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 in Unconsolidated S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bi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and Stock-" sheetId="21" state="visible" r:id="rId21"/>
    <sheet xmlns:r="http://schemas.openxmlformats.org/officeDocument/2006/relationships" name="Comprehensive Income"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Asset Impairment, Exit and Rest" sheetId="26" state="visible" r:id="rId26"/>
    <sheet xmlns:r="http://schemas.openxmlformats.org/officeDocument/2006/relationships" name="Concentration of Credit Risk" sheetId="27" state="visible" r:id="rId27"/>
    <sheet xmlns:r="http://schemas.openxmlformats.org/officeDocument/2006/relationships" name="Contingencies" sheetId="28" state="visible" r:id="rId28"/>
    <sheet xmlns:r="http://schemas.openxmlformats.org/officeDocument/2006/relationships" name="Business Segments" sheetId="29" state="visible" r:id="rId29"/>
    <sheet xmlns:r="http://schemas.openxmlformats.org/officeDocument/2006/relationships" name="Revenue (Notes)" sheetId="30" state="visible" r:id="rId30"/>
    <sheet xmlns:r="http://schemas.openxmlformats.org/officeDocument/2006/relationships" name="Quarterly Financial Data" sheetId="31" state="visible" r:id="rId31"/>
    <sheet xmlns:r="http://schemas.openxmlformats.org/officeDocument/2006/relationships" name="Related Party Transactions" sheetId="32" state="visible" r:id="rId32"/>
    <sheet xmlns:r="http://schemas.openxmlformats.org/officeDocument/2006/relationships" name="New Accounting Pronoucements" sheetId="33" state="visible" r:id="rId33"/>
    <sheet xmlns:r="http://schemas.openxmlformats.org/officeDocument/2006/relationships" name="Guarantor Financial Information" sheetId="34" state="visible" r:id="rId34"/>
    <sheet xmlns:r="http://schemas.openxmlformats.org/officeDocument/2006/relationships" name="General (Summary of Significant" sheetId="35" state="visible" r:id="rId35"/>
    <sheet xmlns:r="http://schemas.openxmlformats.org/officeDocument/2006/relationships" name="Investment in Unconsolidated _2" sheetId="36" state="visible" r:id="rId36"/>
    <sheet xmlns:r="http://schemas.openxmlformats.org/officeDocument/2006/relationships" name="General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bile assets (Tables)" sheetId="40" state="visible" r:id="rId40"/>
    <sheet xmlns:r="http://schemas.openxmlformats.org/officeDocument/2006/relationships" name="Goodwill (Tables)" sheetId="41" state="visible" r:id="rId41"/>
    <sheet xmlns:r="http://schemas.openxmlformats.org/officeDocument/2006/relationships" name="Accrued Expenses (Tables)" sheetId="42" state="visible" r:id="rId42"/>
    <sheet xmlns:r="http://schemas.openxmlformats.org/officeDocument/2006/relationships" name="(Tables)" sheetId="43" state="visible" r:id="rId43"/>
    <sheet xmlns:r="http://schemas.openxmlformats.org/officeDocument/2006/relationships" name="Debt (Tables)" sheetId="44" state="visible" r:id="rId44"/>
    <sheet xmlns:r="http://schemas.openxmlformats.org/officeDocument/2006/relationships" name="Other Noncurrent Liabilities (T" sheetId="45" state="visible" r:id="rId45"/>
    <sheet xmlns:r="http://schemas.openxmlformats.org/officeDocument/2006/relationships" name="Income Taxes Income Taxes (Tabl" sheetId="46" state="visible" r:id="rId46"/>
    <sheet xmlns:r="http://schemas.openxmlformats.org/officeDocument/2006/relationships" name="Stockholders' Equity and Stoc_2" sheetId="47" state="visible" r:id="rId47"/>
    <sheet xmlns:r="http://schemas.openxmlformats.org/officeDocument/2006/relationships" name="Comprehensive Income (Tables)" sheetId="48" state="visible" r:id="rId48"/>
    <sheet xmlns:r="http://schemas.openxmlformats.org/officeDocument/2006/relationships" name="Employee Benefit Plans (Tables)" sheetId="49" state="visible" r:id="rId49"/>
    <sheet xmlns:r="http://schemas.openxmlformats.org/officeDocument/2006/relationships" name="Derivatives (Tables)" sheetId="50" state="visible" r:id="rId50"/>
    <sheet xmlns:r="http://schemas.openxmlformats.org/officeDocument/2006/relationships" name="Fair Value Measurement (Tables)" sheetId="51" state="visible" r:id="rId51"/>
    <sheet xmlns:r="http://schemas.openxmlformats.org/officeDocument/2006/relationships" name="Business Segments (Tables)" sheetId="52" state="visible" r:id="rId52"/>
    <sheet xmlns:r="http://schemas.openxmlformats.org/officeDocument/2006/relationships" name="Revenue (Tables)" sheetId="53" state="visible" r:id="rId53"/>
    <sheet xmlns:r="http://schemas.openxmlformats.org/officeDocument/2006/relationships" name="Quarterly Financial Data (Table" sheetId="54" state="visible" r:id="rId54"/>
    <sheet xmlns:r="http://schemas.openxmlformats.org/officeDocument/2006/relationships" name="Guarantor Financial Informati_2" sheetId="55" state="visible" r:id="rId55"/>
    <sheet xmlns:r="http://schemas.openxmlformats.org/officeDocument/2006/relationships" name="Investment in Unconsolidated _3" sheetId="56" state="visible" r:id="rId56"/>
    <sheet xmlns:r="http://schemas.openxmlformats.org/officeDocument/2006/relationships" name="General (Details)" sheetId="57" state="visible" r:id="rId57"/>
    <sheet xmlns:r="http://schemas.openxmlformats.org/officeDocument/2006/relationships" name="Investment in Unconsolidated _4" sheetId="58" state="visible" r:id="rId58"/>
    <sheet xmlns:r="http://schemas.openxmlformats.org/officeDocument/2006/relationships" name="Acquisitions (Details)"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Intangbile assets (Details)" sheetId="62" state="visible" r:id="rId62"/>
    <sheet xmlns:r="http://schemas.openxmlformats.org/officeDocument/2006/relationships" name="Intangbile assets Textuals (Det" sheetId="63" state="visible" r:id="rId63"/>
    <sheet xmlns:r="http://schemas.openxmlformats.org/officeDocument/2006/relationships" name="Goodwill (Details)" sheetId="64" state="visible" r:id="rId64"/>
    <sheet xmlns:r="http://schemas.openxmlformats.org/officeDocument/2006/relationships" name="Accrued Expenses (Details)" sheetId="65" state="visible" r:id="rId65"/>
    <sheet xmlns:r="http://schemas.openxmlformats.org/officeDocument/2006/relationships" name="- Components of Lease Expense (" sheetId="66" state="visible" r:id="rId66"/>
    <sheet xmlns:r="http://schemas.openxmlformats.org/officeDocument/2006/relationships" name="- Other Information (Details)" sheetId="67" state="visible" r:id="rId67"/>
    <sheet xmlns:r="http://schemas.openxmlformats.org/officeDocument/2006/relationships" name="- Maturities of Operating and F" sheetId="68" state="visible" r:id="rId68"/>
    <sheet xmlns:r="http://schemas.openxmlformats.org/officeDocument/2006/relationships" name="- Future Annual Minimum Lease P" sheetId="69" state="visible" r:id="rId69"/>
    <sheet xmlns:r="http://schemas.openxmlformats.org/officeDocument/2006/relationships" name="Debt Schedule of Long Term Debt" sheetId="70" state="visible" r:id="rId70"/>
    <sheet xmlns:r="http://schemas.openxmlformats.org/officeDocument/2006/relationships" name="Debt Narrative (Details)" sheetId="71" state="visible" r:id="rId71"/>
    <sheet xmlns:r="http://schemas.openxmlformats.org/officeDocument/2006/relationships" name="Debt Debt Maturiities (Details)" sheetId="72" state="visible" r:id="rId72"/>
    <sheet xmlns:r="http://schemas.openxmlformats.org/officeDocument/2006/relationships" name="Other Noncurrent Liabilities (D" sheetId="73" state="visible" r:id="rId73"/>
    <sheet xmlns:r="http://schemas.openxmlformats.org/officeDocument/2006/relationships" name="Income Taxes Income Taxes - Nar" sheetId="74" state="visible" r:id="rId74"/>
    <sheet xmlns:r="http://schemas.openxmlformats.org/officeDocument/2006/relationships" name="Income Taxes - Income From Oper" sheetId="75" state="visible" r:id="rId75"/>
    <sheet xmlns:r="http://schemas.openxmlformats.org/officeDocument/2006/relationships" name="Income Taxes - Expense Benefit " sheetId="76" state="visible" r:id="rId76"/>
    <sheet xmlns:r="http://schemas.openxmlformats.org/officeDocument/2006/relationships" name="Income Taxes Income Taxes - Rec" sheetId="77" state="visible" r:id="rId77"/>
    <sheet xmlns:r="http://schemas.openxmlformats.org/officeDocument/2006/relationships" name="Income Taxes - Deferred Tax Ass" sheetId="78" state="visible" r:id="rId78"/>
    <sheet xmlns:r="http://schemas.openxmlformats.org/officeDocument/2006/relationships" name="Income Taxes Reconciliation of " sheetId="79" state="visible" r:id="rId79"/>
    <sheet xmlns:r="http://schemas.openxmlformats.org/officeDocument/2006/relationships" name="Stockholders' Equity and Stoc_3" sheetId="80" state="visible" r:id="rId80"/>
    <sheet xmlns:r="http://schemas.openxmlformats.org/officeDocument/2006/relationships" name="Stockholders' Equity and Stoc_4" sheetId="81" state="visible" r:id="rId81"/>
    <sheet xmlns:r="http://schemas.openxmlformats.org/officeDocument/2006/relationships" name="Stockholders' Equity and Stoc_5" sheetId="82" state="visible" r:id="rId82"/>
    <sheet xmlns:r="http://schemas.openxmlformats.org/officeDocument/2006/relationships" name="Stockholders' Equity and Stoc_6" sheetId="83" state="visible" r:id="rId83"/>
    <sheet xmlns:r="http://schemas.openxmlformats.org/officeDocument/2006/relationships" name="Stockholders' Equity and Stoc_7" sheetId="84" state="visible" r:id="rId84"/>
    <sheet xmlns:r="http://schemas.openxmlformats.org/officeDocument/2006/relationships" name="Stockholders' Equity and Stoc_8" sheetId="85" state="visible" r:id="rId85"/>
    <sheet xmlns:r="http://schemas.openxmlformats.org/officeDocument/2006/relationships" name="Stockholders' Equity and Stoc_9" sheetId="86" state="visible" r:id="rId86"/>
    <sheet xmlns:r="http://schemas.openxmlformats.org/officeDocument/2006/relationships" name="Stockholders' Equity and Sto_10" sheetId="87" state="visible" r:id="rId87"/>
    <sheet xmlns:r="http://schemas.openxmlformats.org/officeDocument/2006/relationships" name="Stockholders' Equity and Sto_11" sheetId="88" state="visible" r:id="rId88"/>
    <sheet xmlns:r="http://schemas.openxmlformats.org/officeDocument/2006/relationships" name="Stockholders' Equity and Sto_12" sheetId="89" state="visible" r:id="rId89"/>
    <sheet xmlns:r="http://schemas.openxmlformats.org/officeDocument/2006/relationships" name="Stockholders' Equity and Sto_13" sheetId="90" state="visible" r:id="rId90"/>
    <sheet xmlns:r="http://schemas.openxmlformats.org/officeDocument/2006/relationships" name="Comprehensive Income (Details)" sheetId="91" state="visible" r:id="rId91"/>
    <sheet xmlns:r="http://schemas.openxmlformats.org/officeDocument/2006/relationships" name="Comprehensive Income Reclassifi" sheetId="92" state="visible" r:id="rId92"/>
    <sheet xmlns:r="http://schemas.openxmlformats.org/officeDocument/2006/relationships" name="Comprehensive Income AOCI (Deta" sheetId="93" state="visible" r:id="rId93"/>
    <sheet xmlns:r="http://schemas.openxmlformats.org/officeDocument/2006/relationships" name="Employee Benefit Plans (Details" sheetId="94" state="visible" r:id="rId94"/>
    <sheet xmlns:r="http://schemas.openxmlformats.org/officeDocument/2006/relationships" name="Employee Benefit Plans Employee" sheetId="95" state="visible" r:id="rId95"/>
    <sheet xmlns:r="http://schemas.openxmlformats.org/officeDocument/2006/relationships" name="Employee Benefit Plans Employ_2" sheetId="96" state="visible" r:id="rId96"/>
    <sheet xmlns:r="http://schemas.openxmlformats.org/officeDocument/2006/relationships" name="Employee Benefit Plans Employ_3" sheetId="97" state="visible" r:id="rId97"/>
    <sheet xmlns:r="http://schemas.openxmlformats.org/officeDocument/2006/relationships" name="Employee Benefit Plans Employ_4" sheetId="98" state="visible" r:id="rId98"/>
    <sheet xmlns:r="http://schemas.openxmlformats.org/officeDocument/2006/relationships" name="Derivatives (Details)" sheetId="99" state="visible" r:id="rId99"/>
    <sheet xmlns:r="http://schemas.openxmlformats.org/officeDocument/2006/relationships" name="Derivatives Derivative Effect o" sheetId="100" state="visible" r:id="rId100"/>
    <sheet xmlns:r="http://schemas.openxmlformats.org/officeDocument/2006/relationships" name="Fair Value Measurement (Details" sheetId="101" state="visible" r:id="rId101"/>
    <sheet xmlns:r="http://schemas.openxmlformats.org/officeDocument/2006/relationships" name="Asset Impairment, Exit and Re_2" sheetId="102" state="visible" r:id="rId102"/>
    <sheet xmlns:r="http://schemas.openxmlformats.org/officeDocument/2006/relationships" name="Concentration of Credit Risk (D" sheetId="103" state="visible" r:id="rId103"/>
    <sheet xmlns:r="http://schemas.openxmlformats.org/officeDocument/2006/relationships" name="Contingencies (Details)" sheetId="104" state="visible" r:id="rId104"/>
    <sheet xmlns:r="http://schemas.openxmlformats.org/officeDocument/2006/relationships" name="Business Segments (Narrative) (" sheetId="105" state="visible" r:id="rId105"/>
    <sheet xmlns:r="http://schemas.openxmlformats.org/officeDocument/2006/relationships" name="Business Segments (Details)" sheetId="106" state="visible" r:id="rId106"/>
    <sheet xmlns:r="http://schemas.openxmlformats.org/officeDocument/2006/relationships" name="Revenue (Details)" sheetId="107" state="visible" r:id="rId107"/>
    <sheet xmlns:r="http://schemas.openxmlformats.org/officeDocument/2006/relationships" name="Revenue Impact of changes in ac" sheetId="108" state="visible" r:id="rId108"/>
    <sheet xmlns:r="http://schemas.openxmlformats.org/officeDocument/2006/relationships" name="Revenue Disaggregation of reven" sheetId="109" state="visible" r:id="rId109"/>
    <sheet xmlns:r="http://schemas.openxmlformats.org/officeDocument/2006/relationships" name="Revenue Long-Term Performance O" sheetId="110" state="visible" r:id="rId110"/>
    <sheet xmlns:r="http://schemas.openxmlformats.org/officeDocument/2006/relationships" name="Quarterly Financial Data (Detai" sheetId="111" state="visible" r:id="rId111"/>
    <sheet xmlns:r="http://schemas.openxmlformats.org/officeDocument/2006/relationships" name="Related Party Transactions (Det" sheetId="112" state="visible" r:id="rId112"/>
    <sheet xmlns:r="http://schemas.openxmlformats.org/officeDocument/2006/relationships" name="New Accounting Pronouncements (" sheetId="113" state="visible" r:id="rId113"/>
    <sheet xmlns:r="http://schemas.openxmlformats.org/officeDocument/2006/relationships" name="Guarantor Financial Informati_3" sheetId="114" state="visible" r:id="rId114"/>
    <sheet xmlns:r="http://schemas.openxmlformats.org/officeDocument/2006/relationships" name="Guarantor Financial Informati_4" sheetId="115" state="visible" r:id="rId115"/>
    <sheet xmlns:r="http://schemas.openxmlformats.org/officeDocument/2006/relationships" name="Guarantor Financial Informati_5" sheetId="116" state="visible" r:id="rId116"/>
    <sheet xmlns:r="http://schemas.openxmlformats.org/officeDocument/2006/relationships" name="Guarantor Financial Informati_6" sheetId="117" state="visible" r:id="rId117"/>
    <sheet xmlns:r="http://schemas.openxmlformats.org/officeDocument/2006/relationships" name="Guarantor Financial Informati_7" sheetId="118" state="visible" r:id="rId118"/>
  </sheets>
  <definedNames/>
  <calcPr calcId="124519" fullCalcOnLoad="1"/>
</workbook>
</file>

<file path=xl/sharedStrings.xml><?xml version="1.0" encoding="utf-8"?>
<sst xmlns="http://schemas.openxmlformats.org/spreadsheetml/2006/main" uniqueCount="1492">
  <si>
    <t>Document and Entity Information Document - USD ($)</t>
  </si>
  <si>
    <t>12 Months Ended</t>
  </si>
  <si>
    <t>Dec. 28, 2019</t>
  </si>
  <si>
    <t>Feb. 19, 2020</t>
  </si>
  <si>
    <t>Jun. 29, 2019</t>
  </si>
  <si>
    <t>Document and Entity Information [Abstract]</t>
  </si>
  <si>
    <t>Title of 12(b) Security</t>
  </si>
  <si>
    <t>Common Stock $0.01 par value per share</t>
  </si>
  <si>
    <t>Entity Incorporation, State or Country Code</t>
  </si>
  <si>
    <t>DE</t>
  </si>
  <si>
    <t>Document Annual Report</t>
  </si>
  <si>
    <t>true</t>
  </si>
  <si>
    <t>Entity Registrant Name</t>
  </si>
  <si>
    <t>DARLING INGREDIENTS INC.</t>
  </si>
  <si>
    <t>Entity Central Index Key</t>
  </si>
  <si>
    <t>0000916540</t>
  </si>
  <si>
    <t>Current Fiscal Year End Date</t>
  </si>
  <si>
    <t>--12-28</t>
  </si>
  <si>
    <t>Entity Filer Category</t>
  </si>
  <si>
    <t>Large Accelerated Filer</t>
  </si>
  <si>
    <t>Document Type</t>
  </si>
  <si>
    <t>10-K</t>
  </si>
  <si>
    <t>Document Period End Date</t>
  </si>
  <si>
    <t>Dec. 28,
		2019</t>
  </si>
  <si>
    <t>Document Fiscal Year Focus</t>
  </si>
  <si>
    <t>2019</t>
  </si>
  <si>
    <t>Document Fiscal Period Focus</t>
  </si>
  <si>
    <t>FY</t>
  </si>
  <si>
    <t>Amendment Flag</t>
  </si>
  <si>
    <t>false</t>
  </si>
  <si>
    <t>Entity Small Business</t>
  </si>
  <si>
    <t>Entity Emerging Growth Company</t>
  </si>
  <si>
    <t>Entity Shell Company</t>
  </si>
  <si>
    <t>Entity Public Float</t>
  </si>
  <si>
    <t>Entity Common Stock, Shares Outstanding</t>
  </si>
  <si>
    <t>Entity Well-known Seasoned Issuer</t>
  </si>
  <si>
    <t>Yes</t>
  </si>
  <si>
    <t>Entity Voluntary Filers</t>
  </si>
  <si>
    <t>No</t>
  </si>
  <si>
    <t>Entity Current Reporting Status</t>
  </si>
  <si>
    <t>Entity Interactive Data Current</t>
  </si>
  <si>
    <t>Document Transition Report</t>
  </si>
  <si>
    <t>Entity Tax Identification Number</t>
  </si>
  <si>
    <t>36-2495346</t>
  </si>
  <si>
    <t>Entity Address, Address Line One</t>
  </si>
  <si>
    <t>5601 N MacArthur Blvd.,</t>
  </si>
  <si>
    <t>Entity Address, City or Town</t>
  </si>
  <si>
    <t xml:space="preserve">Irving, </t>
  </si>
  <si>
    <t>Entity Address, State or Province</t>
  </si>
  <si>
    <t>TX</t>
  </si>
  <si>
    <t>Entity Address, Postal Zip Code</t>
  </si>
  <si>
    <t xml:space="preserve"> 75038</t>
  </si>
  <si>
    <t>Trading Symbol</t>
  </si>
  <si>
    <t>DAR</t>
  </si>
  <si>
    <t>Security Exchange Name</t>
  </si>
  <si>
    <t>NYSE</t>
  </si>
  <si>
    <t>Entity File Number</t>
  </si>
  <si>
    <t>001-13323</t>
  </si>
  <si>
    <t>City Area Code</t>
  </si>
  <si>
    <t>972</t>
  </si>
  <si>
    <t>Local Phone Number</t>
  </si>
  <si>
    <t>717-0300</t>
  </si>
  <si>
    <t>Documents Incorporated by Reference [Text Block]</t>
  </si>
  <si>
    <t>DOCUMENTS INCORPORATED BY REFERENCE Selected designated portions of the Registrant's definitive Proxy Statement in connection with the Registrant’s 2020 Annual Meeting of stockholders are incorporated by reference into Part III of this Annual Report.</t>
  </si>
  <si>
    <t>Consolidated Balance Sheets - USD ($) $ in Thousands</t>
  </si>
  <si>
    <t>Dec. 29, 2018</t>
  </si>
  <si>
    <t>Current assets:</t>
  </si>
  <si>
    <t>Cash and cash equivalents</t>
  </si>
  <si>
    <t>Restricted cash</t>
  </si>
  <si>
    <t>Accounts receivable, less allowance for bad debts of $8,802 at December 28, 2019 and $7,830 at December 29, 2018</t>
  </si>
  <si>
    <t>Inventories</t>
  </si>
  <si>
    <t>Prepaid expenses</t>
  </si>
  <si>
    <t>Income taxes refundable</t>
  </si>
  <si>
    <t>Other current assets</t>
  </si>
  <si>
    <t>Total current assets</t>
  </si>
  <si>
    <t>Property, plant and equipment, net</t>
  </si>
  <si>
    <t>Intangible assets, net</t>
  </si>
  <si>
    <t>Goodwill</t>
  </si>
  <si>
    <t>Investment in unconsolidated subsidiaries</t>
  </si>
  <si>
    <t>Operating right-of-use assets, net</t>
  </si>
  <si>
    <t>Other assets</t>
  </si>
  <si>
    <t>Deferred income taxes</t>
  </si>
  <si>
    <t>Total assets</t>
  </si>
  <si>
    <t>Current liabilities:</t>
  </si>
  <si>
    <t>Current portion of long-term debt</t>
  </si>
  <si>
    <t>Accounts payable, principally trade</t>
  </si>
  <si>
    <t>Income taxes payable</t>
  </si>
  <si>
    <t>Operating lease liability, current</t>
  </si>
  <si>
    <t>Accrued expenses</t>
  </si>
  <si>
    <t>Total current liabilities</t>
  </si>
  <si>
    <t>Long-term debt, net of current portion</t>
  </si>
  <si>
    <t>Operating lease liability, non-current</t>
  </si>
  <si>
    <t>Other noncurrent liabilities</t>
  </si>
  <si>
    <t>Total liabilities</t>
  </si>
  <si>
    <t>Commitments and contingencies</t>
  </si>
  <si>
    <t xml:space="preserve"> </t>
  </si>
  <si>
    <t>Stockholders’ equity:</t>
  </si>
  <si>
    <t>Common stock, $.01 par value; 250,000,000 shares authorized, 168,620,314 and 168,098,177 shares issued at December 28, 2019 and December 29, 2018, respectively</t>
  </si>
  <si>
    <t>Additional paid-in capital</t>
  </si>
  <si>
    <t>Treasury stock, at cost; 4,845,203 and 3,437,579 shares at December 28, 2019 and December 29, 2018,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s) - USD ($) $ in Thousands</t>
  </si>
  <si>
    <t>Assets [Abstract]</t>
  </si>
  <si>
    <t>Accounts Receivable, Allowance for Credit Loss, Current</t>
  </si>
  <si>
    <t>Common stock, par value (in usd per share)</t>
  </si>
  <si>
    <t>Common stock, shares authorized (in shares)</t>
  </si>
  <si>
    <t>Common stock, shares, issued (in shares)</t>
  </si>
  <si>
    <t>Treasury stock (in shares)</t>
  </si>
  <si>
    <t>Consolidated Statements of Operations - USD ($) $ in Thousands</t>
  </si>
  <si>
    <t>1 Months Ended</t>
  </si>
  <si>
    <t>3 Months Ended</t>
  </si>
  <si>
    <t>May 31, 2018</t>
  </si>
  <si>
    <t>Sep. 28, 2019</t>
  </si>
  <si>
    <t>Mar. 30, 2019</t>
  </si>
  <si>
    <t>Sep. 29, 2018</t>
  </si>
  <si>
    <t>Jun. 30, 2018</t>
  </si>
  <si>
    <t>Mar. 31, 2018</t>
  </si>
  <si>
    <t>Dec. 30, 2017</t>
  </si>
  <si>
    <t>Net sales</t>
  </si>
  <si>
    <t>Costs and expenses:</t>
  </si>
  <si>
    <t>Cost of sales and operating expenses</t>
  </si>
  <si>
    <t>Loss/(gain) on sale of assets</t>
  </si>
  <si>
    <t>Selling, general and administrative expense</t>
  </si>
  <si>
    <t>Restructuring Costs and Asset Impairment Charges</t>
  </si>
  <si>
    <t>Depreciation and amortization</t>
  </si>
  <si>
    <t>Total costs and expenses</t>
  </si>
  <si>
    <t>Equity In Income (Loss) from Subsidiary, before Tax</t>
  </si>
  <si>
    <t>Operating income</t>
  </si>
  <si>
    <t>Other expense:</t>
  </si>
  <si>
    <t>Interest expense</t>
  </si>
  <si>
    <t>Gain (Loss) on Extinguishment of Debt</t>
  </si>
  <si>
    <t>Foreign currency losses</t>
  </si>
  <si>
    <t>Gain (Loss) on Disposition of Business</t>
  </si>
  <si>
    <t>Other expense, net</t>
  </si>
  <si>
    <t>Total other expense</t>
  </si>
  <si>
    <t>Equity in net income of other unconsolidated subsidiaries</t>
  </si>
  <si>
    <t>Income from operations before income taxes</t>
  </si>
  <si>
    <t>Income tax expense/(benefit)</t>
  </si>
  <si>
    <t>Net income</t>
  </si>
  <si>
    <t>Net income attributable to noncontrolling interests</t>
  </si>
  <si>
    <t>Net income attributable to Darling</t>
  </si>
  <si>
    <t>Net income per share:</t>
  </si>
  <si>
    <t>Basic (in dollars per share)</t>
  </si>
  <si>
    <t>Diluted (in dollars per share)</t>
  </si>
  <si>
    <t>Consolidated Statements of Comprehensive Income - USD ($) $ in Thousands</t>
  </si>
  <si>
    <t>Other comprehensive income (Loss), net of tax:</t>
  </si>
  <si>
    <t>Foreign currency translation adjustments</t>
  </si>
  <si>
    <t>Pension adjustments</t>
  </si>
  <si>
    <t>Total other comprehensive income/(loss), net of tax</t>
  </si>
  <si>
    <t>Total comprehensive income</t>
  </si>
  <si>
    <t>Comprehensive income attributable to noncontrolling interests</t>
  </si>
  <si>
    <t>Comprehensive income/(loss) attributable to Darling</t>
  </si>
  <si>
    <t>Natural Gas Swap [Member]</t>
  </si>
  <si>
    <t>Total derivatives, net of tax</t>
  </si>
  <si>
    <t>Corn Option [Member]</t>
  </si>
  <si>
    <t>Heating Oil Swaps And Options [Member]</t>
  </si>
  <si>
    <t>Foreign Exchange Contract [Member]</t>
  </si>
  <si>
    <t>Consolidated Statements of Stockholders’ Equity - USD ($) $ in Thousands</t>
  </si>
  <si>
    <t>Total</t>
  </si>
  <si>
    <t>Parent [Member]</t>
  </si>
  <si>
    <t>Common Stock [Member]</t>
  </si>
  <si>
    <t>Additional Paid-in Capital [Member]</t>
  </si>
  <si>
    <t>Treasury Stock [Member]</t>
  </si>
  <si>
    <t>AOCI Attributable to Parent [Member]</t>
  </si>
  <si>
    <t>Retained Earnings [Member]</t>
  </si>
  <si>
    <t>Noncontrolling Interest [Member]</t>
  </si>
  <si>
    <t>Natural Gas Swap [Member]Parent [Member]</t>
  </si>
  <si>
    <t>Natural Gas Swap [Member]AOCI Attributable to Parent [Member]</t>
  </si>
  <si>
    <t>Heating Oil [Member]AOCI Attributable to Parent [Member]</t>
  </si>
  <si>
    <t>Corn Option [Member]Parent [Member]</t>
  </si>
  <si>
    <t>Corn Option [Member]AOCI Attributable to Parent [Member]</t>
  </si>
  <si>
    <t>Foreign Exchange Contract [Member]Parent [Member]</t>
  </si>
  <si>
    <t>Foreign Exchange Contract [Member]AOCI Attributable to Parent [Member]</t>
  </si>
  <si>
    <t>Increase (Decrease) in Stockholders' Equity [Roll Forward]</t>
  </si>
  <si>
    <t>Adjustment to initially apply ASU</t>
  </si>
  <si>
    <t>Balance (in shares) at Dec. 31, 2016</t>
  </si>
  <si>
    <t>Stockholders' Equity, Beginning Balance at Dec. 31, 2016</t>
  </si>
  <si>
    <t>Distribution of noncontrolling interest earnings</t>
  </si>
  <si>
    <t>Deductions to noncontrolling interests</t>
  </si>
  <si>
    <t>Pension liability adjustments, net of tax</t>
  </si>
  <si>
    <t>Derivatives</t>
  </si>
  <si>
    <t>Stock-based compensation</t>
  </si>
  <si>
    <t>Treasury stock</t>
  </si>
  <si>
    <t>Issuance of common stock (in shares)</t>
  </si>
  <si>
    <t>Issuance of common stock</t>
  </si>
  <si>
    <t>Balance (in shares) at Dec. 30, 2017</t>
  </si>
  <si>
    <t>Stockholders' Equity, Ending Balance at Dec. 30, 2017</t>
  </si>
  <si>
    <t>Balance (in shares) at Dec. 29, 2018</t>
  </si>
  <si>
    <t>Stockholders' Equity, Ending Balance at Dec. 29, 2018</t>
  </si>
  <si>
    <t>Additions to noncontrolling interests</t>
  </si>
  <si>
    <t>Balance (in shares) at Dec. 28, 2019</t>
  </si>
  <si>
    <t>Stockholders' Equity, Ending Balance at Dec. 28, 2019</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Asset Impairment Charges</t>
  </si>
  <si>
    <t>Gain on insurance proceeds from insurance settlement</t>
  </si>
  <si>
    <t>Increase in long-term pension liability</t>
  </si>
  <si>
    <t>Stock-based compensation expense</t>
  </si>
  <si>
    <t>Debt extinguishment costs</t>
  </si>
  <si>
    <t>Write-off deferred loan costs</t>
  </si>
  <si>
    <t>Deferred loan cost amortization</t>
  </si>
  <si>
    <t>Equity in net income of Diamond Green Diesel and other unconsolidated subsidiaries</t>
  </si>
  <si>
    <t>Distributions of earnings from Diamond Green Diesel and other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1]</t>
  </si>
  <si>
    <t>Acquisitions, net of cash acquired</t>
  </si>
  <si>
    <t>Proceeds from sale of investment in subsidiary</t>
  </si>
  <si>
    <t>Gross proceeds from sale of property, plant and equipment and other assets</t>
  </si>
  <si>
    <t>Proceeds from insurance settlement</t>
  </si>
  <si>
    <t>Payments related to routes and other intangibles</t>
  </si>
  <si>
    <t>Net cash used in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Repurchase of common stock</t>
  </si>
  <si>
    <t>Minimum withholding taxes paid on stock awards</t>
  </si>
  <si>
    <t>Deductions of noncontrolling interest</t>
  </si>
  <si>
    <t>Distributions to noncontrolling interests</t>
  </si>
  <si>
    <t>Net cash used in financing activities</t>
  </si>
  <si>
    <t>Effect of exchange rate changes on cash flows</t>
  </si>
  <si>
    <t>Net increase/(decrease) in cash, cash equivalents and restricted cash</t>
  </si>
  <si>
    <t>Cash, cash equivalents and restricted cash at beginning of year</t>
  </si>
  <si>
    <t>Cash, cash equivalents and restricted cash at end of year</t>
  </si>
  <si>
    <t>Supplemental disclosure of cash flow information:</t>
  </si>
  <si>
    <t>Accrued Capital Expenditures</t>
  </si>
  <si>
    <t>Cash paid during the year for:</t>
  </si>
  <si>
    <t>Interest, net of capitalized interest</t>
  </si>
  <si>
    <t>Income taxes, net of refunds</t>
  </si>
  <si>
    <t>Right-of-Use Asset Obtained in Exchange for Operating Lease Liability</t>
  </si>
  <si>
    <t>Non-cash financing activities</t>
  </si>
  <si>
    <t>Debt issued for service contract assets</t>
  </si>
  <si>
    <t xml:space="preserve">Excludes capital assets acquired by acquisition in fiscal 2018 of approximately $ 31.6 million and excludes immaterial capital assets acquired by acquisition in fiscal 2017. </t>
  </si>
  <si>
    <t>General</t>
  </si>
  <si>
    <t>General [Abstract]</t>
  </si>
  <si>
    <t>GENERAL</t>
  </si>
  <si>
    <t xml:space="preserve">GENERAL (a) NATURE OF OPERATIONS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industrial, fuel, bioenergy and fertilizer industries. The Company’s business operations is conducted through a global network of over 200 locations across five continents within three business segments, Feed Ingredients, Food Ingredients and Fuel Ingredients. Comparative segment revenues and related financial information are presented in Note 21 to the consolidated financial statements. (b) SUMMARY OF SIGNIFICANT ACCOUNTING POLICIES (1) 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2) Fiscal Year The Company has a 52 / 53 week fiscal year ending on the Saturday nearest December 31. Fiscal years for the consolidated financial statements included herein are for the 52 weeks ended December 28, 2019 , the 52 weeks ended December 29, 2018 , and the 52 weeks ended December 30, 2017 . (3)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s of Cash Flows (in thousands): December 28, 2019 December 29, 2018 Cash and cash equivalents $ 72,935 $ 107,262 Restricted cash 110 107 Total cash, cash equivalents and restricted cash shown in the Consolidated Statements of Cash Flows $ 73,045 $ 107,369 (4)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will sell certain selected customers trade receivables to the third party banks without recourse for cash less a nominal fee. For the year ended December 28, 2019 and December 29, 2018 , the Company sold approximately $ 204.1 million and $ 113.5 million of its trade receivables and incurred approximately $ 1.2 million and $ 0.6 million in fees, which are recorded as interest expense, respectively. For the year ended December 30, 2017, no receivables were factored. (5) 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 (6) 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product development,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product development, consulting, land use rights and leasehold agreements are generally amortized over the term of the agreement. (7) 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8) Goodwill The Company performed the annual goodwill and indefinite-lived intangible assets impairment assessments at October 26, 2019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 In fiscal 2019 , 2018 and 2017 , the fair values of the Company’s reporting units containing goodwill exceeded the related carrying values. Goodwill was approximately $ 1,223.3 million and $ 1,229.2 million at December 28, 2019 and December 29, 2018 , respectively. See Note 7 for further information on the Company’s goodwill. (9)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As a result of adopting the new lease standard, the Company recognized additional operating liabilities of approximately $ 134.4 million with a corresponding ROU asset of approximately $ 135.7 million as of December 30, 2018. (10) 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 (11)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12) 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December 28, December 29, December 30, 2019 2018 2017 Income Shares Per-Share Income Shares Per-Share Income Shares Per-Share Basic: Net income attributable to Darling $ 312,600 164,633 $ 1.90 $ 101,496 164,789 $ 0.62 $ 128,468 164,752 $ 0.78 Diluted: Effect of dilutive securities Add: Option shares in the money and dilutive effect of nonvested stock — 5,983 — — 5,234 — — 3,865 — Less: Pro-forma treasury shares — (2,238) — — (2,113) — — (1,887) — Diluted: Net income attributable to Darling $ 312,600 168,378 $ 1.86 $ 101,496 167,910 $ 0.60 $ 128,468 166,730 $ 0.77 For fiscal 2019 , 2018 and 2017 , respectively, 638,146 , 693,172 and 340,504 outstanding stock options were excluded from diluted income per common share as the effect was antidilutive. For fiscal 2019 , 2018 and 2017 , respectively, 611,187 , 502,292 and 288,616 non-vested stock were excluded from diluted income per common share as the effect was antidilutive. (13) Stock Based Compensation The Company recognizes compensation expense ratably over the vesting period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 The Company's policy is to account for forfeitures in the period they occur, rather than estimating a forfeiture rate. The Company does not reclassify excess tax benefits from operating activities to financing activities in the Consolidated Statements of Cash Flows. Additionally, the Company excludes the excess tax benefits from the assumed proceeds available to repurchase shares of common stock in the computation of the Company's diluted earnings per share. The Company records tax benefit or expense within income tax expense for the year ended December 28, 2019 and December 29, 2018 related to the excess tax expense on stock options, nonvested stock, director restricted stock units and performance units. Prior to fiscal 2017, the Company recorded excess tax benefit or expense as reduction of additional paid-in capital. Total stock-based compensation recognized in the Consolidated Statements of Operations for the years ended December 28, 2019 , December 29, 2018 and December 30, 2017 was approximately $ 21.0 million , $ 18.8 million and $ 17.6 million , respectively, which is included in selling, general and administrative expenses, and the related income tax benefit recognized was approximately $ 4.3 million , $ 3.9 million and $ 3.7 million , respectively. See Note 13 for further information on the Company’s stock-based compensation plans. (14)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15) Financial Instruments The carrying amount of cash and cash equivalents, accounts receivable, accounts payable and accrued expenses approximates fair value due to the short maturity of these instruments. The Company's 5.25% Senior Notes due 2027, 3.625% Senior Notes due 2026, term loans and revolver borrowings outstanding at December 28, 2019 , as described in Note 10 have a fair value based on market valuation from a third-party banks. The carrying amount for the Company’s other debt is not deemed to be significantly different than the carrying value. See Note 17 for financial instruments' fair values. (16) Derivative Instruments The Company makes limited use of derivative instruments to manage cash flow risks related to natural gas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At December 28, 2019 , the Company had foreign currency option and forward contracts and corn option contracts outstanding that qualified and were designated for hedge accounting as well as corn forward contracts and foreign currency forward contracts that did not qualify and were not designated for hedge accounting. (17)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 (18) Related Party Transactions The Company announced in January 2011 that a wholly-owned subsidiary of Darling entered into a limited liability company agreement with a wholly-owned subsidiary of Valero Energy Corporation (“Valero”) to form Diamond Green Diesel Holdings LLC (the “DGD Joint Venture”). The Company has related party sale transactions and loan transactions with the DGD Joint Venture. See Note 24 for further information on the Company's related party transactions. (19) Foreign Currency Translation and Remeasurement 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12.3 million and $ 86.9 million in fiscal 2019 and fiscal 2018, respectively. The Company incurred net foreign currency translation gain of approximately $ 125.7 million in fiscal 2017. (20) Reclassification Certain prior year amounts have been reclassified to conform to the current year presentation including reclassification of the Company's equity in net income of Diamond Green Diesel to operating income. See Note 2 for further discussion. (21) Subsequent Events The Company evaluates subsequent events from the end of the most recent fiscal year through the date the consolidated financial statements are issued. </t>
  </si>
  <si>
    <t>Investment in Unconsolidated Subsidiary</t>
  </si>
  <si>
    <t>Investment in Affiliate [Abstract]</t>
  </si>
  <si>
    <t>INVESTMENT IN UNCONSOLIDATED SUBSIDIARY</t>
  </si>
  <si>
    <t>INVESTMENT IN UNCONSOLIDATED SUBSIDIARIES The Company announced on January 21, 2011 that a wholly-owned subsidiary of Darling entered into a limited liability company agreement with Valero to form the DGD Joint Venture. The DGD Joint Venture is owned 50% / 50% with Valero and was formed to design, engineer, construct and operate a renewable diesel plant (the “DGD Facility”), which as result of its recently expanded capacity is now capable of processing approximately 20,000 barrels per day of input feedstock to produce renewable diesel fuel and certain other co-products, and is located adjacent to Valero's refinery in Norco, Louisiana. The DGD Joint Venture reached mechanical completion and began the production of renewable diesel in late June 2013. In 2019, the Company continued to evaluate operational developments and the impact of anticipated significant expansion of the DGD Joint Venture. This evaluation was impactful to the consideration of how the Company most appropriately reflects its share of equity income from the DGD Joint Venture. Based on the Company's analysis, it was determined that the DGD Joint Venture has evolved into an integral and integrated part of the Company's ongoing operations. The Company determined this justifies a more meaningful and transparent presentation of equity in net income of the DGD Joint Venture as a component of the Company's operating income. As a result, the Company has reclassified its equity in net income of the DGD Joint Venture to operating income for all periods presented. Selected financial information for the Company's DGD Joint Venture is as follows: (in thousands) December 31, 2019 December 31, 2018 Assets: Total current assets $ 668,026 $ 186,258 Property, plant and equipment, net 713,489 576,384 Other assets 30,710 24,601 Total assets $ 1,412,225 $ 787,243 Liabilities and members' equity: Total current portion of long term debt $ 341 $ 189 Total other current liabilities 75,802 40,619 Total long term debt 8,742 8,485 Total other long term liabilities 4,422 539 Total members' equity 1,322,918 737,411 Total liabilities and member's equity $ 1,412,225 $ 787,243 Year Ended December 31, (in thousands) 2019 2018 2017 Revenues: Operating revenues $ 1,217,504 $ 677,663 $ 633,908 Expenses: Total costs and expenses less depreciation, amortization and accretion expense 438,672 329,636 547,512 Depreciation, amortization and accretion expense 50,767 29,434 28,955 Operating income 728,065 318,593 57,441 Other income 2,121 1,919 1,343 Interest and debt expense, net (1,282 ) (955 ) (2,306 ) Net income $ 728,904 $ 319,557 $ 56,478 As of December 28, 2019 , under the equity method of accounting, the Company has an investment in the DGD Joint Venture of approximately $ 661.5 million on the consolidated balance sheet and has recorded approximately $ 364.5 million, $ 159.8 million and $ 28.2 million in equity net income of Diamond Green Diesel for the years ended December 28, 2019 , December 29, 2018 and December 30, 2017 , respectively. Biodiesel blenders registered with the Internal Revenue Service were eligible for a tax incentive in the amount of $ 1.00 per gallon of renewable diesel blended with petroleum diesel to produce a mixture containing at least 0.1% diesel fuel. The blenders tax credit for calendar year 2019 and 2018 was approved by the U.S. Congress in December 2019. In February 2018, the blenders tax credits for calendar year 2017 were retroactively reinstated by the U.S. Congress. Fiscal 2017 results do not include any blenders tax credits, while in fiscal 2019, the DGD Joint Venture recorded approximately $ 274.7 million for 2019 blenders tax credits and approximately $ 155.9 million for 2018 blenders tax credits. In fiscal 2018, the DGD Joint Venture recorded approximately $ 160.4 million for the 2017 reinstated blenders tax credits. In addition, the Company received $ 67.5 million , $ 65.0 million and $ 25.0 million for each of the years ended December 28, 2019, December 29, 2018 and December 30, 2017 , in dividend distributions from the DGD Joint Venture.</t>
  </si>
  <si>
    <t>Acquisitions</t>
  </si>
  <si>
    <t>Business Combinations [Abstract]</t>
  </si>
  <si>
    <t>ACQUISITIONS</t>
  </si>
  <si>
    <t>ACQUISITIONS AND DISPOSITIONS In December 2019, the Company began to consolidate EnviroFlight, LLC due to a loan issued by the Company, which resulted in more control by the Company based on variable interest entity literature. In January 2020, the Company acquired the other 50% minority interest in EnviroFlight, LLC from the other joint venture partner for approximately $ 12.2 million , thereby increasing the Company's ownership interest in EnviroFlight, LLC to 100% . In October 2018, the Company acquired substantially all of the assets of Triple - T Foods - Arkansas, Inc. including a wet pet food ingredient operation in Springdale, Arkansas and a cold storage operation in Rogers, Arkansas. The Company paid approximately $ 50.4 million in cash for assets and assumed liabilities consisting of property, plant and equipment of approximately $ 11.2 million , intangible assets of approximately $ 21.8 million , consisting of routes, permits and non-compete agreements, goodwill of approximately $ 8.4 million , and other including working capital of approximately $ 9.0 million . The Company finalized the working capital amount and paid holdback amounts in fiscal year 2019, which resulted in insignificant adjustments to previously disclosed amounts. The identifiable intangible assets have a weighted average life of 15 years. In September 2018, the Company liquidated a consolidated joint venture that was part of the Company's international operations. The transaction resulted in the Company recording a gain of approximately $ 3.0 million . In May 2018, the Company acquired substantially all of the assets of Kruger Commodities, Inc. (the “Kruger Acquisition”) including protein conversion facilities in Hamilton, MI and Tama, IA, along with a protein blending operation and used cooking oil collection business in Omaha, NE. The Company paid approximately $ 51.3 million in cash for assets and assumed liabilities consisting of property, plant and equipment of approximately $ 15.2 million , intangible assets of approximately $ 15.9 million , consisting of routes, permits and non-compete agreements, goodwill of approximately $ 19.6 million , and other of approximately $ 0.6 million . The identifiable intangible assets have a weighted average life of 15 years. In May 2018, the Company sold its Terra Renewal Services (“TRS”) industrial residuals business to American Residuals Group, LLC. TRS is a provider of environmental services focused on the collection, hauling, and disposal of non-hazardous, liquid and semi-solid waste streams from the food processing industry. All of the used cooking oil business originally acquired as part of TRS was retained by the Company. The transaction price for the industrial residuals business sold for approximately $ 80.0 million in cash and resulted in the Company recording a loss on the TRS sale of approximately $ 15.6 million , due to a substantial portion of the original purchase price of TRS being allocated to the industrial residuals business. In January 2018, the Company through a wholly-owned international subsidiary, sold a portion of its interest in a majority owned consolidated subsidiary for approximately $ 2.8 million . This transaction resulted in the foreign subsidiary being deconsolidated and accounted for using the equity method of accounting, effective January 2018. In fiscal 2017, as part of this transaction, the Company recorded $ 37.8 million of assets held for sale and $ 19.2 million of liabilities held for sale, which are included in other current assets and accrued liabilities, respectively. In addition, the Company recorded a loss of approximately $ 0.9 million in fiscal 2017 from this transaction. In fiscal 2017, the Company, through a wholly-owned international subsidiary, acquired the minority interest in one of its international subsidiaries for approximately $ 19.1 million , including transaction costs. Additionally, the Company made other immaterial acquisitions and disposition in fiscal 2019, fiscal 2018 and fiscal 2017.</t>
  </si>
  <si>
    <t>Inventory Disclosure [Abstract]</t>
  </si>
  <si>
    <t>INVENTORIES</t>
  </si>
  <si>
    <t>INVENTORIES A summary of inventories follows (in thousands): December 28, 2019 December 29, 2018 Finished product $ 199,799 $ 176,184 Work in process 81,841 78,501 Raw material 41,964 32,502 Supplies and other 39,353 53,841 $ 362,957 $ 341,028 The Company's work in process inventory represents inventory in the Food Ingredients segment that is in various stages of processing.</t>
  </si>
  <si>
    <t>Property, Plant and Equipment</t>
  </si>
  <si>
    <t>Property, Plant and Equipment [Abstract]</t>
  </si>
  <si>
    <t>PROPERTY, PLANT AND EQUIPMENT</t>
  </si>
  <si>
    <t>PROPERTY, PLANT AND EQUIPMENT A summary of property, plant and equipment follows (in thousands): December 28, 2019 December 29, 2018 Land $ 157,721 $ 159,981 Buildings and improvements 619,212 548,394 Machinery and equipment 2,002,237 1,757,314 Vehicles 269,529 236,465 Aircraft 9,708 18,146 Construction in process 182,392 213,653 3,240,799 2,933,953 Accumulated depreciation (1,438,388 ) (1,246,095 ) $ 1,802,411 $ 1,687,858</t>
  </si>
  <si>
    <t>Intangbile assets</t>
  </si>
  <si>
    <t>INTANGIBLE ASSETS [Abstract]</t>
  </si>
  <si>
    <t>INTANGIBLE ASSETS</t>
  </si>
  <si>
    <t>INTANGIBLE ASSETS The gross carrying amount of intangible assets not subject to amortization and intangible assets subject to amortization is as follows (in thousands): December 28, 2019 December 29, 2018 Indefinite Lived Intangible Assets Trade names $ 52,733 $ 53,472 52,733 53,472 Finite Lived Intangible Assets: Routes 382,263 386,724 Permits 483,593 486,359 Non-compete agreements 3,840 3,784 Trade names 65,670 72,570 Royalty, consulting, land use rights and leasehold 20,737 16,528 956,103 965,965 Accumulated Amortization: Routes (169,050 ) (145,702 ) Permits (272,213 ) (238,123 ) Non-compete agreements (3,111 ) (2,501 ) Trade names (32,890 ) (33,242 ) Royalty, consulting, land use rights and leasehold (5,178 ) (4,007 ) (482,442 ) (423,575 ) Total Intangible assets, less accumulated amortization $ 526,394 $ 595,862 Gross intangible routes, permits, trade names, non-compete agreements and other intangibles partially decreased in fiscal 2019 and fiscal 2018 by approximately $ 13.4 million and $ 5.5 million , respectively as a result of asset retirements and decreased in fiscal 2019 and fiscal 2018 by approximately $ 0.5 million and $ 44.6 million from the sale of certain subsidiaries. In addition, gross intangible routes, permits, trade names, non-compete agreements and other intangibles partially increased in fiscal 2019 and fiscal 2018 due to acquired intangibles of approximately $ 5.7 million and $ 44.1 million , respectively. Amortization expense for the three years ended December 28, 2019 , December 29, 2018 and December 30, 2017 , was approximately $ 73.6 million , $ 75.2 million and $ 78.0 million , respectively. Amortization expense for the next five fiscal years is estimated to be $ 73.5 million , $ 66.3 million , $ 64.5 million , $ 63.0 million and $ 43.4 million .</t>
  </si>
  <si>
    <t>GOODWILL [Abstract]</t>
  </si>
  <si>
    <t>GOODWILL</t>
  </si>
  <si>
    <t>GOODWILL Changes in the carrying amount of goodwill (in thousands): Feed Ingredients Food Ingredients Fuel Ingredients Total Balance at December 30, 2017 Goodwill $ 848,167 $ 344,471 $ 124,369 $ 1,317,007 Accumulated impairment losses (15,914 ) — — (15,914 ) 832,253 344,471 124,369 1,301,093 Goodwill acquired during year 27,645 1,608 — 29,253 Goodwill impairment during year — (461 ) — (461 ) Goodwill disposed of during year (61,088 ) (371 ) — (61,459 ) Foreign currency translation (22,758 ) (10,007 ) (6,502 ) (39,267 ) Balance at December 29, 2018 Goodwill 791,966 335,701 117,867 1,245,534 Accumulated impairment losses (15,914 ) (461 ) — (16,375 ) 776,052 335,240 117,867 1,229,159 Goodwill acquired during year 396 91 — 487 Goodwill disposed of during year (636 ) — — (636 ) Foreign currency translation 1,731 (6,138 ) (1,312 ) (5,719 ) Balance at December 28, 2019 Goodwill 793,457 329,654 116,555 1,239,666 Accumulated impairment losses (15,914 ) (461 ) — (16,375 ) $ 777,543 $ 329,193 $ 116,555 $ 1,223,291 The process of evaluating goodwill for impairment involves the determination of the fair value of the Company's reporting units. In fiscal 2019 , fiscal 2018 and fiscal 2017 , the fair values of the Company’s reporting units containing goodwill exceeded the related carrying value pursuant to a quantitative assessment completed as of October 26, 2019, October 27, 2018 and October 28, 2017, respectively.</t>
  </si>
  <si>
    <t>Accrued Expenses</t>
  </si>
  <si>
    <t>ACCRUED EXPENSES [Abstract]</t>
  </si>
  <si>
    <t>ACCRUED EXPENSES</t>
  </si>
  <si>
    <t>ACCRUED EXPENSES Accrued expenses consist of the following (in thousands): December 28, 2019 December 29, 2018 Compensation and benefits $ 107,324 $ 91,851 Utilities and sewage 18,085 20,447 Accrued ad valorem, and franchise taxes 30,231 31,366 Reserve for self insurance, litigation, environmental and tax matters (Note 20) 19,373 14,030 Medical claims liability 8,285 9,981 Accrued operating expenses 67,194 62,247 Accrued interest payable 9,879 17,536 Customer deposits 18,318 30,741 Other accrued expense 32,702 31,285 $ 311,391 $ 309,484</t>
  </si>
  <si>
    <t>Leases</t>
  </si>
  <si>
    <t>Leases [Abstract]</t>
  </si>
  <si>
    <t>LEASES In February 2016, the Financial Accounting Standards Board (“FASB”) issued Accounting Standards Update (“ASU”) No. 2016-02, Leases (Topic 842). The Company adopted the new standard on December 30, 2018 using the modified retrospective approach and is using the effective date as the Company's date of initial application and consequently, financial information will not be updated and the disclosures required under the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In addition, the Company's other variable lease payments are not significant. The components of operating lease expense included in cost of sales and operating expenses and selling, general and administrative expenses were as follows (in thousands): Twelve Months Ended December 28, 2019 Operating lease expense $ 48,858 Short-term lease costs 18,163 Total lease cost $ 67,021 Other information (in thousands, except lease terms and discount rates): Twelve Months Ended December 28, 2019 Cash paid for amounts included in the measurement lease liabilities Operating cash flows from operating leases $ 47,691 Operating right-of-use assets, net $ 124,726 Operating lease liabilities, current $ 37,805 Operating lease liabilities, non-current 91,424 Total operating lease liabilities $ 129,229 Weighted average remaining lease term - operating leases 6.46 years Weighted average discount rate - operating leases 4.55 % Future annual minimum lease payments and capital lease commitments as of December 28, 2019 were as follows (in thousands): Period Ending Fiscal Operating Leases Capital Leases 2020 $ 46,062 $ 119 2021 34,039 12 2022 23,920 11 2023 19,287 5 2024 13,230 4 Thereafter 26,088 — 162,626 151 Less amounts representing interest (33,397 ) (6 ) Lease obligations included in current and long-term liabilities 129,229 145 The Company adopted ASU 2016-02 on December 30, 2018 as noted above. The following disclosure is provided for periods prior to adoption. Future annual minimum lease payments and capital lease commitments as of December 29, 2018 were as follows (in thousands): Period Ending Fiscal Operating Leases Capital Leases 2020 $ 46,316 $ 271 2021 34,403 152 2022 22,252 6 2023 13,091 6 2024 8,478 — Thereafter 28,219 — $ 152,759 $ 435 Less amounts representing interest (20 ) Capital lease obligations included in current and long-term debt $ 415 Rent expense was approximately $ 51.8 million and $ 48.7 million , for the fiscal years ended December 29, 2018 and December 30, 2017 , respectively. The Company's capital lease assets are included in property, plant and equipment and the capital lease obligations are included in the Company's current and long-term debt obligations on the consolidated balance sheet.</t>
  </si>
  <si>
    <t>Debt</t>
  </si>
  <si>
    <t>Debt Disclosure [Abstract]</t>
  </si>
  <si>
    <t>DEBT Debt consists of the following (in thousands): December 28, 2019 December 29, 2018 Amended Credit Agreement: Revolving Credit Facility ($32.1 million denominated in euro at December 29, 2018) $ 39,000 $ 32,105 Term Loan A ($29.8 million denominated in CAD at December 29, 2018) — 68,080 Less unamortized deferred loan costs — (381 ) Carrying value Term Loan A — 67,699 Term Loan B 495,000 495,000 Less unamortized deferred loan costs (7,696 ) (9,024 ) Carrying value Term Loan B 487,304 485,976 5.25% Senior Notes due 2027 with effective interest of 5.47% 500,000 — Less unamortized deferred loan costs (6,494 ) — Carrying value 5.25% Senior Notes due 2027 493,506 — 5.375% Senior Notes due 2022 with effective interest of 5.72% — 500,000 Less unamortized deferred loan costs — (4,876 ) Carrying value 5.375% Senior Notes due 2022 — 495,124 3.625% Senior Notes due 2026 - Denominated in euro with effective interest of 3.83% 574,096 590,499 Less unamortized deferred loan costs - Denominated in euro (6,982 ) (8,160 ) Carrying value 3.625% Senior Notes due 2026 567,114 582,339 Other Notes and Obligations 62,501 11,189 1,649,425 1,674,432 Less Current Maturities 90,996 7,492 $ 1,558,429 $ 1,666,940 As of December 28, 2019 , the Company had capital lease obligations denominated in Canadian dollars included in debt. The total Canadian dollar capital lease obligation was approximately CAD$ 0.1 million . As of December 28, 2019 , the Company had outstanding debt under the Company's 3.625% Senior Notes due 2026 denominated in euros of € 515.0 million . See below for discussion relating to the Company's debt agreements. In addition, at December 28, 2019 , the Company had capital lease obligations denominated in euros included in debt. The total euro capital lease obligation was less than € 0.1 million . As of December 28, 2019, the Company had other notes and obligations that consist of various overdraft facilities of approximately $ 42.2 million , a China working capital line of credit of approximately $ 17.5 million and other debt of approximately $ 2.8 million .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December 18, 2017 ,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 (ii) adjusted the applicable margin pricing on borrowings under the term B loan; (iii) modified certain of the negative covenants to increase the allowances for certain actions, including debt and investments; and (iv) made other updates and changes. Effective December 16, 2016 ,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Amended Credit Agreement provides for senior secured credit facilities in the aggregate principal amount of $ 1.88 billion comprised of (i) the Company's $ 350.0 million term loan A facility (ii) the Company's $ 525.0 million term loan B facility and (iii) the Company's $ 1.0 billion five -year revolving loan facility (approximately $ 150.0 million of which will be available for a letter of credit sub-facility and $ 50.0 million of which will be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Darling Ingredients Germany Holding Gmb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December 28, 2019 , the Company had $ 39.0 million outstanding under the revolver at base rate plus a margin of 1.00% per annum for a total of 5.75% per annum. The Company had $ 495.0 million outstanding under the term loan B facility at LIBOR plus a margin of 2.00% per annum for a total of 3.71% per annum. As of December 28, 2019 , the Company had availability of $ 911.9 million under the Amended Credit Agreement taking into account amounts borrowed, ancillary facilities and letters of credit issued of $ 3.6 million . The Company also has foreign bank guarantees that are not part of the Company's Amended Credit Agreement in the amount of approximately $ 11.4 million at December 28, 2019 . 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restricted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3.625% Senior Notes due 2026. On May 2, 2018, Darling Global Finance B.V. (the “ 3.625% Issuer”), a wholly-owned subsidiary of Darling, issued and sold € 515.0 million aggregate principal amount of 3.625% Senior Notes due 2026 (the “ 3.625% Notes”). The 3.625% Notes, which were offered in a private offering, were issued pursuant to a Senior Notes Indenture, dated as of May 2, 2018 (the “ 3.625% Indenture”),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were used to refinance all of the 4.75% Notes (as defined below) by cash tender offer and redemption of those notes and to pay any applicable premiums for the refinancing, to pay the commission of the initial purchasers of the 3.625% Notes and to pay the other fees and expenses related to the offering. The refinancing of the 4.75% Notes was completed during the second quarter of 2018. The 3.625% Notes will mature on May 15, 2026. The 3.625% Issuer will pay interest on the 3.625% Notes on May 15 and November 15 of each year, commencing on November 15, 2018. Interest on the 3.625% Notes accrues from May 2, 2018 at a rate of 3.625% per annum and is payable in cash. The 3.625% Notes are guaranteed on a senior unsecured basis by Darling and all of Darling's restricted subsidiaries (other than any foreign subsidiary or any receivable entity) that guarantee the Senior Secured Credit Facilities (collectively, the “ 3.625% Guarantors”). The 3.625% Notes and the guarantees thereof are senior unsecured obligations of the 3.625% Issuer and the 3.625% Guarantors and rank equally in right of payment to all of the 3.625% Issuer's and the 3.625% Guarantors' existing and future senior unsecured indebtedness. The 3.625% Indenture contains covenants limiting Darling's ability and the ability of its restricted subsidiaries (including the 3.625% Issuer) to, among other things: incur additional indebtedness or issue preferred stock; pay dividends on or make other distributions or repurchases of Darling's capital stock or make other restricted payments; create restrictions on the payment of dividends or certain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f substantially all of Darling's assets. Other than for extraordinary events such as change of control and defined assets sales, the 3.625% Issuer is not required to make mandatory redemption or sinking fund payments on the 3.625% Notes. The 3.625% Notes are redeemable, in whole or in part, at any time on or after May 15, 2021 at the redemption prices specified in the 3.625% Indenture. The 3.625% Issuer may redeem some or all of the 3.625% Notes at any time prior to May 15, 2021, at a redemption price equal to 100% of the principal amount of the 3.625% Notes redeemed, plus accrued and unpaid interest to the redemption date and an Applicable Premium as specified in the 3.62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5.25% Senior Notes due 2027. On April 3, 2019, Darling issued and sold $ 500.0 million aggregate principal amount of 5.25% Senior Notes due 2027 (the “ 5.25% Notes”). The 5.25% Notes, which were offered in a private offering, were issued pursuant to a Senior Notes Indenture, dated as of April 3, 2019 (the “ 5.25% Indenture”), among Darling, the subsidiary guarantors party thereto from time to time, and Regions Bank, as trustee. The gross proceeds from the sale of the Notes, together with cash on hand, were used to refinance all of the Company's 5.375% Notes (as defined below), by cash tender offer for and redemption of those notes, to pay the discount of the initial purchasers and to pay the other fees and expenses related to the offering of the 5.25% Notes. The refinancing of the 5.375% Notes was completed during the second quarter of 2019. The 5.25% Notes will mature on April 15, 2027. Darling will pay interest on the 5.25% Notes on April 15 and October 15 of each year, commencing on October 15, 2019. Interest on the 5.25% Notes accrues from April 3, 2019 at a rate of 5.25% per annum and is payable in cash. The 5.25% Notes are guaranteed on a senior unsecured basis by Darling and all of Darling's restricted subsidiaries (other than foreign subsidiaries) that are borrowers under or that guarantee the Senior Secured Credit Facilities (collectively, the “ 5.25% Guarantors”). The 5.25% Notes and the guarantees thereof are senior unsecured obligations of Darling and the 5.25% Guarantors and rank equally in right of payment to all of the Darling's and the 5.25% Guarantors' existing and future senior unsecured indebtedness. The 5.25% Indenture contains covenants limiting Darling's ability and the ability of its restricted subsidiaries to, grant liens to secure indebtedness and merge with or into other companies or otherwise dispose of all or substantially all of Darling's assets. In addition, the Company capitalized $ 7.0 million of deferred loan costs for the issuance of the 5.25% Notes in the second quarter of 2019. Other than for extraordinary events such as change of control and defined assets sales, Darling is not required to make mandatory redemption or sinking fund payments on the 5.25% Notes. The 5.25% Notes are redeemable, in whole or in part, at any time on or after April 15, 2022 at the redemption prices specified in the 5.25% Indenture. Darling may redeem some or all of the 5.25% Notes at any time prior to April 15, 2022, at a redemption price equal to 100% of the principal amount of the 5.25% Notes redeemed, plus accrued and unpaid interest to the redemption date and an Applicable Premium as specified in the 5.25%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4.75% Senior Notes due 2022. On June 3, 2015, Darling Global Finance B.V. issued and sold € 515.0 million aggregate principal amount of the 4.75% Senior Notes due 2022 (the “ 4.75% Notes”). The Company retired the 4.75% Notes in the second quarter of 2018 using the proceeds from the issuance of the 3.625% Notes and incurred charges of approximately $ 23.5 million in debt extinguishment charges including the write-off of deferred loan costs. 5.375% Senior Notes due 2022. On January 2, 2014, Darling Escrow Corporation, a wholly-owned subsidiary of Darling, issued $ 500.0 million aggregate principal amount of its 5.375% Notes due 2022 (the “ 5.375% Notes”). The Company retired the 5.375% Notes in the second quarter of 2019 using the proceeds from the issuance of the 5.25% Notes and incurred charges of approximately $ 12.1 million in debt extinguishment charges including the write-off deferred loan costs. As of December 28, 2019 , the Company believes it is in compliance with all financial covenants under the Amended Credit Agreement, as well as all of the other covenants contained in the Amended Credit Agreement, the 5.25% Indenture and the 3.625% Indenture. Maturities of long-term debt at December 28, 2019 follow (in thousands): Contractual Debt Payment 2020 $ 90,996 2021 10,220 2022 40 2023 1,534 2024 493,533 thereafter 1,074,274 $ 1,670,597</t>
  </si>
  <si>
    <t>Other Noncurrent Liabilities</t>
  </si>
  <si>
    <t>OTHER NONCURRENT LIABILITIES [Abstract]</t>
  </si>
  <si>
    <t>OTHER NONCURRENT LIABILITIES</t>
  </si>
  <si>
    <t>OTHER NONCURRENT LIABILITIES Other noncurrent liabilities consist of the following (in thousands): December 28, 2019 December 29, 2018 Accrued pension liability (Note 15) $ 55,491 $ 55,632 Reserve for self insurance, litigation, environmental and tax matters (Note 20) 54,568 57,381 Other 5,726 2,019 $ 115,785 $ 115,032</t>
  </si>
  <si>
    <t>Income Taxes</t>
  </si>
  <si>
    <t>Income Tax Disclosure [Abstract]</t>
  </si>
  <si>
    <t>INCOME TAXES</t>
  </si>
  <si>
    <t>INCOME TAXES On December 22, 2017, the Tax Cuts and Jobs Act (the “Tax Act” or “U.S. tax reform”) significantly revised the U.S. corporate income tax by, among other things, lowering the statutory corporate rate from 35% to 21% , eliminating certain deductions, limiting interest expense deductions, enhancing the option for claiming accelerated depreciation deductions through 2026 , imposing a mandatory one-time tax on accumulated earnings of foreign subsidiaries (also referred to as the toll charge or transition tax), and changing how foreign earnings are subject to U.S. tax. Due to the timing of the Tax Act and the substantial changes it brings, the Securities and Exchange Commission (“SEC”) staff issued Staff Accounting Bulletin No. 118, Income Tax Accounting Implications of the Tax Cuts and Jobs Act (SAB 118), which provided registrants a measurement period to report the impact of the new U.S. tax law. During the measurement period, provisional amounts for the effects of the tax law were recorded to the extent a reasonable estimate could be made. The effects of the Tax Act on Darling include two major categories: (i) mandatory deemed repatriation, and (ii) remeasurement of deferred taxes. As described further below, we recorded a provisional net tax benefit of $ 75.0 million for the impact of the Tax Act in the year ended December 30, 2017. Below is a brief description of the two categories of effects from U.S. tax reform and its impact on the Company: (i) Mandatory deemed repatriation - under the Tax Act, a company’s accumulated foreign earnings are deemed to be repatriated into the U.S. The Company recorded a provisional estimate in fiscal 2017 of federal and state tax related to deemed repatriation in the amount of approximately $ 26.2 million . However, the Company had an existing U.S. deferred tax liability associated with foreign earnings that were not permanently reinvested outside the U.S. in the amount of $ 38.3 million . It is now expected that these foreign earnings can be repatriated to the U.S. without any additional U.S. tax above the amount accrued related to the mandatory deemed repatriation. Accordingly, the Company released the entire $ 38.3 million liability. This $ 38.3 million release combined with the $ 26.2 million amount related the mandatory deemed repatriation resulted in the Company recognizing a net provisional tax benefit of $ 12.1 million for this item. (ii) Remeasurement of deferred taxes - under the Tax Act, the U.S. corporate income tax rate was reduced from 35% to 21% . Accordingly, Darling remeasured the Company's net U.S. deferred tax liability as of December 30, 2017 using the new 21% federal rate, which resulted in a provisional tax benefit in fiscal 2017 of $ 62.9 million . The Company has significant net operating loss carryforwards to offset the mandatory one-time repatriation; therefore, the Company reduced its deferred tax asset related to its net operating loss carryforwards rather than incurring a toll charge liability for which a cash payment would otherwise be required. Also, in December 2017, Belgium and France enacted tax law changes resulting in a tax benefit of approximately $ 13.9 million . This amount is comprised of a benefit of approximately $ 4.4 million from the re-measurement of net deferred tax liabilities due to a reduction in the corporate tax rate in each country. Additionally, Belgium enacted a new provision increasing its participation exemption to 100% , which generally allows tax-free dividends to be received from subsidiaries resulting in a tax benefit of approximately $ 9.6 million . During fiscal 2018, as information was collected, analyzed and guidance was issued by the U.S. Treasury Department, the IRS and other standard setting bodies in respect to the Tax Act, the Company made adjustments to the provisional amounts recorded in fiscal 2017. An adjustment of approximately $ 1.7 million of additional tax benefit was made in respect to the impact of the mandatory deemed repatriation, which reduced the effective tax rate by approximately 1.4% . The accounting for the tax effects of the Tax Act has been completed as of December 29, 2018. In December 2018, the Netherlands enacted tax law changes resulting in a tax benefit in fiscal 2018 of approximately $ 8.4 million due to the re-measurement of net deferred tax liabilities as a result of a phased in reduction of the corporate income tax rate. U.S. and foreign income from operations before income taxes are as follows (in thousands): December 28, 2019 December 29, 2018 December 30, 2017 United States $ 260,867 $ 82,146 $ 179 Foreign 119,567 35,829 64,021 Income from operations before income taxes $ 380,434 $ 117,975 $ 64,200 Income tax expense attributable to income from continuing operations before income taxes consists of the following (in thousands): December 28, 2019 December 29, 2018 December 30, 2017 Current: Federal $ (162 ) $ (330 ) $ 274 State 341 (3 ) (80 ) Foreign 37,117 27,935 31,256 Total current 37,296 27,602 31,450 Deferred: Federal 13,465 4,803 (76,056 ) State 11,804 (2,216 ) 622 Foreign (3,098 ) (18,158 ) (25,170 ) Total deferred 22,171 (15,571 ) (100,604 ) $ 59,467 $ 12,031 $ (69,154 ) Income tax expense for the years ended December 28, 2019 , December 29, 2018 and December 30, 2017 , differed from the amount computed by applying the statutory U.S. federal income tax rate to income from continuing operations before income taxes as a result of the following (in thousands): December 28, 2019 December 29, 2018 December 30, 2017 Computed "expected" tax expense $ 79,891 $ 24,775 $ 22,470 Change in valuation allowance 38 9,700 1,609 Non-deductible compensation expenses 3,950 2,305 1,898 Deferred tax on unremitted foreign earnings 1,505 (31 ) 641 Sub-Part F income 1,122 3,361 6,284 Foreign rate differential 7,246 658 (8,292 ) Change in uncertain tax positions 1,736 3,419 (1,080 ) State income taxes, net of federal benefit 5,686 (1,813 ) (1,012 ) Biofuel tax incentives (46,007 ) (18,489 ) — Change in tax law One-time U.S. transition tax — (1,654 ) 26,243 Deferred tax effects 1,352 (8,363 ) (115,169 ) Other, net 2,948 (1,837 ) (2,746 ) $ 59,467 $ 12,031 $ (69,154 ) The tax effects of temporary differences that give rise to significant portions of the deferred tax assets and deferred tax liabilities at December 28, 2019 and December 29, 2018 are presented below (in thousands): December 28, 2019 December 29, 2018 Deferred tax assets: Loss contingency reserves $ 11,193 $ 9,007 Employee benefits 12,236 10,791 Pension liability 13,049 12,882 Intangible assets amortization, including taxable goodwill 1,485 1,566 Interest expense carryforwards 12,361 16,871 Tax loss carryforwards 80,195 103,618 Tax credit carryforwards 5,653 5,108 Operating lease liabilities 33,549 — Inventory 5,185 8,583 Accrued liabilities and other 13,677 12,291 Total gross deferred tax assets 188,583 180,717 Less valuation allowance (24,759 ) (27,942 ) Net deferred tax assets 163,824 152,775 Deferred tax liabilities: Intangible assets amortization, including taxable goodwill (157,332 ) (152,841 ) Property, plant and equipment depreciation (144,911 ) (164,011 ) Investment in DGD Joint Venture (54,287 ) (44,857 ) Operating lease assets (32,233 ) — Tax on unremitted foreign earnings (6,139 ) (5,648 ) Other (2,459 ) (1,500 ) Total gross deferred tax liabilities (397,361 ) (368,857 ) Net deferred tax liability $ (233,537 ) $ (216,082 ) Amounts reported on Consolidated Balance Sheets: Non-current deferred tax asset $ 14,394 $ 14,981 Non-current deferred tax liability (247,931 ) (231,063 ) Net deferred tax liability $ (233,537 ) $ (216,082 ) At December 28, 2019 , the Company had net operating loss carryforwards for federal income tax purposes of approximately $ 106.8 million , $ 44.6 million of which begin to expire in 2020 through 2036 and $ 62.2 million of which can be carried forward indefinitely. As a result of the change in ownership which occurred pursuant to the May 2002 recapitalization, utilization of approximately $ 0.7 million of the federal net operating loss carryforwards is limited to approximately $ 0.7 million per year for the remaining life of the net operating losses. The Company had a capital loss carry forward for federal income tax purposes of approximately $ 21.1 million , which expires in 2023 and can only be used in future years in which the Company recognizes capital gains. The Company had interest expense carryforwards of approximately $ 52.4 million and $ 25.1 million for federal and state income tax purposes, which may be carried forward indefinitely. The Company had approximately $ 248.2 million of net operating loss carryforwards for state income tax purposes, $ 239.0 million of which expire in 2020 through 2039 and $ 9.2 million of which can be carried forward indefinitely. The Company had foreign net operating loss carryforwards of about $ 151.6 million , $ 68.6 million of which expire in 2020 through 2037 and $ 83.0 million of which can be carried forward indefinitely. Also at December 28, 2019 , the Company had U.S. federal and state tax credit carryforwards of approximately $ 1.3 million , and tax credit carryforwards with respect to its foreign tax jurisdictions of approximately $ 4.3 million . As of December 28, 2019 , the Company had a valuation allowance of $ 7.8 million due to uncertainties in respect to its ability to utilize its U.S. (federal and state) net operating loss, capital loss and tax credit carryforwards. The Company also had a valuation allowance of $ 16.9 million due to uncertainties in its ability to utilize foreign net operating loss carryforwards, tax credit carryforwards and other foreign deferred tax assets. At December 28, 2019 , the Company had unrecognized tax benefits of approximately $ 7.8 million . During fiscal 2017, the Company entered into a settlement agreement with the Darling Ingredients International business seller in which an indemnity receivable of $ 3.0 million was collected and the Company generally accepted responsibility for any remaining tax liabilities in pre-acquisition tax years. All of the unrecognized tax benefits would favorably impact the Company's effective tax rate if recognized. The Company believes it is reasonably possible that unrecognized tax benefits could change by $ 3.9 million in the next twelve months. The possible change in unrecognized tax benefits relates to the resolution of an uncertain tax position upon liquidation of certain subsidiaries. The Company recognizes accrued interest and penalties, as appropriate, related to unrecognized tax benefits as a component of income tax expense. As of December 28, 2019 , interest and penalties related to unrecognized tax benefits were $ 0.6 million . A reconciliation of the beginning and ending amounts of unrecognized tax benefits is as follows (in thousands): December 28, 2019 December 29, 2018 Balance at beginning of Year $ 5,777 $ 2,384 Change in tax positions related to current year 3,887 237 Change in tax positions related to prior years (233 ) 3,649 Change in tax positions due to settlement with tax authorities (1,354 ) — Expiration of the Statute of Limitations (267 ) (493 ) Balance at end of year $ 7,810 $ 5,777 In fiscal 2019, the Company's major taxing jurisdictions are U.S. (federal and state), Belgium, Brazil, Canada, China, France, Germany and the Netherlands. The Company is subject to regular examination by various tax authorities.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10 tax year. Many of the Company's operations are conducted outside the United States. As a result of the Tax Act and the mandatory repatriation, the Company expects to have access to its offshore earnings with minimal to no additional U.S. tax impact. Therefore, the Company does not consider these earnings to be permanently reinvested offshore. As of December 28, 2019 , a deferred tax liability of approximately $ 6.1 million</t>
  </si>
  <si>
    <t>Stockholders' Equity and Stock-Based Compensation</t>
  </si>
  <si>
    <t>Stockholders' Equity and Stock-Based Compensation [Abstract]</t>
  </si>
  <si>
    <t>STOCKHOLDERS' EQUITY AND STOCK-BASED COMPENSATION</t>
  </si>
  <si>
    <t>STOCKHOLDERS' EQUITY AND STOCK-BASED COMPENSATION On August 7, 2017, the Company's Board of Directors approved the extension for an additional two years of its previously announced share repurchase program and refreshed the amount of the program back up to its original amount of an aggregate of $ 100.0 million of the Company's Common Stock depending on market conditions. To that point, the Company had previously repurchased $ 10.9 million shares of Common stock under the program. The repurchases may be made from time to time on the open market at prevailing market prices or in negotiated transactions off the market. On November 6, 2018, the Board approved an increase in the share repurchase program from $ 100.0 million to $ 200.0 million and extended the term of the program for an additional year to August 13, 2020. During Fiscal 2019, the Company repurchased approximately $ 19.3 million including commissions of its common stock in the open market. Since the inception of the share repurchase program, the Company has repurchased approximately $ 30.1 million of its common stock in open market purchases. As of December 28, 2019 , the Company has approximately $ 180.8 million remaining under the share repurchase program approved in August 2017. On May 9, 2017, the shareholders approved the Company's 2017 Omnibus Incentive Plan (the “2017 Omnibus Plan”). The 2017 Omnibus Plan replaced the Company's 2012 Omnibus Incentive Plan (the “2012 Omnibus Plan”) for future grants. Under the 2017 Omnibus Plan, the Company can grant stock options, stock appreciation rights, non-vested and restricted stock (including performance stock), restricted stock units (including performance units), other stock-based awards, non-employee director awards, dividend equivalents and cash-based awards. There are up to 20,166,500 common shares available under the 2017 Omnibus Plan which may be granted to participants in any plan year (as such term is defined in the 2017 Omnibus Plan). Some of those shares are subject to outstanding awards as detailed in the tables below. To the extent these outstanding awards are forfeited or expire without exercise, the shares will be returned to and available for future grants under the 2017 Omnibus Plan. The 2017 Omnibus Plan’s purpose is to attract, retain and motivate employees, directors and third party service providers of the Company and to encourage them to have a financial interest in the Company. The 2017 Omnibus Plan is administered by the Compensation Committee (the “Committee”) of the Board of Directors. The Committee has the authority to select plan participants, grant awards, and determine the terms and conditions of such awards as provided in the 2017 Omnibus Plan. For each of fiscal 2017, fiscal 2018 and 2019, the Committee adopted an executive compensation program that includes a long-term incentive component (the “LTIP”) for the Company's key employees, as a subplan under the terms of the 2017 Omnibus Plan. Pursuant to the LTIP, participants receive (i) annual, overlapping grants of performance share units (“PSUs”) tied to a three -year, forward looking performance metric and (ii) annual stock options grants that vest 33.33% on the first, second and third anniversaries of grant. The principal purpose of the LTIP is to encourage the participants to enhance the value of the Company and, hence, the price of the Company’s stock and the stockholders' return. In addition, the LTIP is designed to create retention incentives for the individual and to provide an opportunity for increased equity ownership by participants. See “Stock Option Awards”, “Fiscal 2019 LTIP PSU Awards”, “Fiscal 2018 LTIP PSU Awards” and “Fiscal 2017 LTIP PSU Awards” below for more information regarding the stock options and PSU awards under the 2019 LTIP, 2018 LTIP and 2017 LTIP. At December 28, 2019 , the number of common shares available for issuance under the 2017 Omnibus Plan was 12,522,616 . At December 28, 2019 , $ 6.9 million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1.2 years. The following is a summary of stock-based compensation awards granted during the years ended December 28, 2019 , December 29, 2018 and December 30, 2017 . Stock Option Awards . Stock options to purchase Darling common shares are granted by the Committee to certain of the Company's employees as part of the Company's LTIPs under the 2017 Omnibus Plan. For the options granted under the fiscal 2019 LTIP, 2018 LTIP and 2017 LTIP, the exercise price was equal to the closing price of Darling common shares on the date of grant, which was January 25, 2019, January 29, 2018 and February 6, 2017, respectively, and such options vest 33.33% on the first, second and third anniversaries of the grant date. The Company granted 610,953 stock options under the 2019 LTIP, 637,115 stock options under the 2018 LTIP and 956,809 stock options under the 2017 LTIP. During fiscal 2019 , 2018 and 2017 only nonqualified stock options were issued and none of the options were incentive stock options. The Company’s stock options granted under the LTIPs generally terminate 10 years after the date of grant. A summary of all stock option activity as of December 28, 2019 and changes during the year ended is as follows: Number of shares Weighted-avg. exercise price per share Weighted-avg. remaining contractual life Options outstanding at December 31, 2016 2,365,916 $ 11.65 8.4 years Granted 956,809 12.29 Exercised (27,968 ) 8.51 Forfeited (4,000 ) 13.55 Expired — — Options outstanding at December 30, 2017 3,290,757 11.86 7.3 years Granted 637,115 18.82 Exercised (153,717 ) 11.49 Forfeited (19,953 ) 9.99 Expired — — Options outstanding at December 29, 2018 3,754,202 13.07 6.9 years Granted 610,953 21.00 Exercised (380,206 ) 9.83 Forfeited (6,464 ) 18.11 Expired — — Options outstanding at December 28, 2019 3,978,485 $ 14.59 6.5 years Options exercisable at December 28, 2019 2,685,252 $ 12.70 5.6 years The fair value of each stock option grant under the LTIPs was estimated on the date of grant using the Black Scholes option-pricing model with the following weighted average assumptions and results for fiscal 2019 , 2018 and 2017 . Weighted Average 2019 2018 2017 Expected dividend yield 0.0% 0.0% 0.0% Risk-free interest rate 2.61% 2.54% 2.00% Expected term 6.00 years 5.82 years 5.82 years Expected volatility 29.6% 29.3% 33.4% Fair value of options granted $7.16 $6.37 $4.34 The expected lives for options granted during fiscal 2019 , 2018 and 2017 were computed using the simplified method since the current option plans historical exercise data has not provided a reasonable basis for estimating the expected term for the current option grants. For the year ended December 28, 2019 , the amount of cash received from the exercise of options was less than $ 0.1 million and the related tax benefit was $ 0.7 million . For the year ended December 29, 2018 , the amount of cash received from the exercise of options was approximately $ 0.2 million and the related tax benefit was approximately $ 0.1 million . For the year ended December 30, 2017 , the amount of cash received from the exercise of options was less than $ 0.1 million and the related tax benefit was less than $ 0.1 million . The total intrinsic value of options exercised for the years ended December 28, 2019 , December 29, 2018 and December 30, 2017 was approximately $ 4.7 million , $ 1.1 million and $ 0.2 million , respectively. The fair value of shares vested for the years ended December 28, 2019 , December 29, 2018 and December 30, 2017 was approximately $ 15.5 million , $ 12.5 million and $ 11.3 million , respectively. At December 28, 2019 , the aggregate intrinsic value of options outstanding was approximately $ 53.4 million and the aggregate intrinsic value of options exercisable was approximately $ 41.1 million . Non-Vested Stock, Restricted Stock Unit and Performance Share Unit Awards . The Company has in the past granted non-vested stock and restricted stock unit (RSU) awards to certain of the Company's employees as part of the LTIP under the 2012 Omnibus Plan. Starting in 2016, the Committee made changes to the LTIP and instead of the non-vested stock and RSU awards, the Company began to grant performance share unit awards as part of the LTIP. In addition, the Company has granted performance share unit awards, individual non-vested stock and RSU awards to key employees from time to time at the discretion of the Committee. Non-vested stock is generally granted to U.S. based employees, while RSUs are generally granted to foreign based employees, with each RSU equivalent to one share of common stock and payable upon vesting in an equivalent number of shares of Darling common stock. For grants made under the 2017 Omnibus Plan, both non-vested stock and RSUs generally vest on the first three anniversary dates of the grant. Generally, upon termination of employment (voluntary or with cause), non-vested stock, RSUs and discretionary performance share awards that have not vested are forfeited. Upon, death, disability or qualifying retirement, a pro-rata portion of the unvested non-vested and RSU awards will vest and be payable. A summary of the Company’s non-vested stock, restricted stock unit and performance share unit awards as of December 28, 2019 , and changes during the year ended is as follows: Non-Vested, RSU and PSU Shares Weighted Average Grant Date Fair Value Stock awards outstanding December 31, 2016 981,261 $ 15.56 Shares granted 104,750 12.27 Shares vested (486,086 ) 13.98 Shares forfeited (239,581 ) 20.90 Stock awards outstanding December 30, 2017 360,344 13.18 Shares granted — — Shares vested (228,991 ) 13.11 Shares forfeited (2,779 ) 12.11 Stock awards outstanding December 29, 2018 128,574 13.32 Shares granted — — Shares vested (126,511 ) 12.13 Shares forfeited (1,313 ) 14.92 Stock awards outstanding December 28, 2019 750 $ 15.50 Fiscal 2019 LTIP PSU Awards . On January 25, 2019, the Committee granted 305,195 PSUs under the Company's 2019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2, after the final results for the relevant performance period are determined. Fiscal 2018 LTIP PSU Awards . On January 29, 2018, the Committee granted 295,514 PSUs under the Company's 2018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1, after the final results for the relevant performance period are determined. Fiscal 2017 LTIP PSU Awards . On February 6, 2017, the Committee granted 559,388 PSUs under the Company's 2017 LTIP.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over the same performance period, with the earned award to be determined in the first quarter of fiscal 2020, after the final results for the relevant performance period are determined. Under the 2019 LTIP, 2018 LTIP and 2017 LTIP, PSUs were granted at target level; however, actual awards may vary between 0% and 225% of the target number of PSUs, depending on the performance level achieved. In addition, the number of PSUs earned may be reduced (up to 30% ) or increased (capped at the maximum payout) based on the Company's total shareholder return (TSR) over the performance period. The fair value of each 2019 LTIP, 2018 LTIP and 2017 LTIP PSU award under the Company's 2019 LTIP, 2018 LTIP and 2017 LTIP was estimated on the date of grant using a Monte Carlo model with the following weighted average assumptions for fiscal 2019 , fiscal 2018 and fiscal 2017, except for the illiquidity discount, which only pertains to the 2017 LTIP PSU's with a holding period requirement. Weighted Average 2019 2018 2017 Expected dividend yield 0.0% 0.0% 0.0% Risk-free interest rate 2.58% 2.25% 1.40% Expected term 2.93 years 2.93 years 2.89 years Expected volatility 30.7% 34.4% 32.7% Illiquidity discount —% —% 14.0% A summary of the Company’s 2019, 2018 and 2017 LTIP PSU awards as of December 28, 2019 , and changes during the year ended is as follows: LTIP PSU Shares Weighted Average Grant Date Fair Value LTIP PSU awards outstanding December 31, 2016 664,120 $ 7.17 Granted 559,388 11.14 Additional PSU awards vested from performance — — Forfeited (82,492 ) 9.99 LTIP PSU awards outstanding December 30, 2017 1,141,016 $ 8.91 Granted 295,514 20.60 Additional PSU awards vested from performance 88,151 6.95 Stock issued for PSUs (26,212 ) 6.95 Forfeited (16,493 ) 9.39 LTIP PSU awards outstanding December 29, 2018 1,481,976 $ 11.15 Granted 305,195 21.50 Additional PSU awards vested from performance 235,126 7.23 Stock issued for PSUs (125,067 ) 7.84 Forfeited (3,757 ) 19.09 LTIP PSU awards outstanding December 28, 2019 1,893,473 $ 12.54 Nonemployee Director Restricted Stock and Restricted Stock Unit Awards. On February 24, 2011, the Company's Board of Directors approved an Amended and Restated Non-Employee Director Restricted Stock Award Plan (the “Director Restricted Stock Plan”) pursuant to and in accordance with the Company's 2004 Omnibus Incentive Plan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 60,000 in restricted Company common stock was awarded to each non-employee director on the fourth business day after the Company released its earnings for its prior completed fiscal year (the “Date of Award”). The amount of restricted stock to be issued was calculated using the closing price of the Company’s common stock on the third business day after the Company released its earnings. The restricted stock was subject to a right of repurchase at $ 0.01 per share upon termination of the holder as a member of the Company's board of directors for cause and was not transferable. These restrictions lapse with respect to 100% of the restricted stock upon the earliest to occur of (i) 10 years after the date of award, (ii) a Change of Control (as defined in the 2004 Omnibus Plan), and (iii) termination of the non-employee director's service with the Company, other than for “cause” (as defined in the Director Restricted Stock Plan). Beginning in fiscal 2014, the Board discontinued grants to non-employee directors under the Director Restricted Stock Plan described above, and in lieu thereof, as an additional element of annual non-employee director compensation, pursuant to the 2012 Omnibus Plan, each non-employee director received $ 90,000 of restricted stock units immediately following the Company’s annual meeting of stockholders at which such directors are elected. Beginning in fiscal 2017, the Board increased the dollar amount of the annual grant of restricted stock units to $ 110,000 , and such grants are now made under the 2017 Omnibus Plan. The number of restricted stock units to be issued is calculated using the closing price of the Company’s stock on the date of its annual meeting. The award vests (and is no longer subject to forfeiture) on the first to occur of (i) the first anniversary of the grant date, (ii) the grantee’s separation from service as a result of death or disability, or (iii) a change of control. The award will become “payable” in shares of the Company’s stock in a single lump sum payment as soon as possible following a grantee’s separation from service, subject to a grantee’s right to elect earlier distributions under certain circumstances. If a grantee ceases to be a director for any reason other than death or disability prior to vesting, the grantee will receive a prorated amount of the award up to the date of separation. A summary of the Company’s non-employee director restricted stock awards as of December 28, 2019 , and changes during the year ended is as follows: Restricted stock and Restricted Stock Unit Shares Weighted Average Grant Date Fair Value Stock awards outstanding December 31, 2016 111,359 $ 14.18 Restricted shares granted 60,575 15.63 Restricted shares where the restriction lapsed (14,915 ) 12.42 Restricted shares forfeited (2,210 ) 14.51 Stock awards outstanding December 30, 2017 154,809 14.91 Restricted shares granted 61,806 16.92 Restricted shares where the restriction lapsed (1,438 ) 13.90 Restricted shares forfeited — — Stock awards outstanding December 29, 2018 215,177 15.49 Restricted shares granted 52,990 20.76 Restricted shares where the restriction lapsed (6,803 ) 2.94 Restricted shares forfeited — — Stock awards outstanding December 28, 2019 261,364 $ 16.89</t>
  </si>
  <si>
    <t>Comprehensive Income</t>
  </si>
  <si>
    <t>Comprehensive Income [Abstract]</t>
  </si>
  <si>
    <t>COMPREHENSIVE INCOME</t>
  </si>
  <si>
    <t>COMPREHENSIVE INCOME/(LOSS) The Company follows FASB authoritative guidance for reporting and presentation of comprehensive income or loss and its components. Other comprehensive income (loss) is derived from adjustments that reflect pension adjustments, natural gas swap adjustments, corn option adjustments, foreign exchange forward and option adjustments and foreign currency translation adjustments. In February 2018, the FASB issued ASU No. 2018-02, Reclassification of Certain Tax Effects from Accumulated Other Comprehensive Income. This ASU amends Topic 220, Income Statement - Reporting Comprehensive Income , which allowed for a reclassification from accumulated other comprehensive income to retained earnings for stranded tax effects resulting from the Tax Cuts and Jobs Act. The ASU is effective for fiscal years beginning after December 15, 2018; however, the Company elected to early adopt ASU No. 2018-02 during the quarter ended March 31, 2018. The adoption resulted in a $ 4.8 million reclassification from accumulated other comprehensive loss to retained earnings resulting from the Tax Cuts and Jobs Act. In fiscal 2019,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years ended December 28, 2019 , December 29, 2018 and December 30, 2017 are as follows (in thousands): Before-Tax Tax (Expense) Net-of-Tax Amount or Benefit Amount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Gain/(loss) reclassified to net income 35 (14 ) 21 Gain/(loss) recognized in other comprehensive income (loss) (65 ) 26 (39 ) Total natural gas derivatives (30 ) 12 (18 ) Corn option derivatives Gain/(loss) reclassified to net income (5,255 ) 2,039 (3,216 ) Gain/(loss) recognized in other comprehensive income (loss) 3,494 (1,356 ) 2,138 Total corn options (1,761 ) 683 (1,078 ) Foreign currency translation Other comprehensive income 121,810 — 121,810 Other comprehensive income/(loss) $ 128,939 $ (2,396 ) $ 126,543 Year Ended December 29, 2018 Defined Benefit Pension Plans Actuarial (loss)/gain recognized $ (7,901 ) $ 2,015 $ (5,886 ) Amortization of actuarial loss 3,543 (910 ) 2,633 Actuarial prior service cost recognized (11 ) 3 (8 ) Amortization of prior service costs 35 (9 ) 26 Amortization of curtailment 498 — 498 Amortization of settlement (3 ) 1 (2 ) Other 9 — 9 Total defined benefit pension plans (3,830 ) 1,100 (2,730 ) Natural gas swap derivatives Gain/(loss) reclassified to net income 14 (3 ) 11 Gain/(loss) recognized in other comprehensive income (loss) 16 (4 ) 12 Total natural gas derivatives 30 (7 ) 23 Soybean meal option derivatives Gain/(loss) reclassified to net income (8 ) 2 (6 ) Gain/(loss) recognized in other comprehensive income (loss) 8 (2 ) 6 Total soybean meal derivatives — — — Corn option derivatives Gain/(loss) reclassified to net income (1,912 ) 493 (1,419 ) Gain/(Loss) recognized in other comprehensive income (361 ) 93 (268 ) Total corn options (2,273 ) 586 (1,687 ) Foreign exchange derivatives Gain/(Loss) recognized in other comprehensive income 1,637 (556 ) 1,081 Total foreign exchange derivatives 1,637 (556 ) 1,081 Foreign currency translation (89,198 ) 1,724 (87,474 ) Other comprehensive income/(loss) $ (93,634 ) $ 2,847 $ (90,787 ) Year Ended December 28, 2019 Defined Benefit Pension Plans Actuarial (loss)/gain recognized $ (2,202 ) $ 211 $ (1,991 ) Amortization of actuarial loss 4,571 (1,143 ) 3,428 Actuarial prior service cost recognized 9 (2 ) 7 Amortization of prior service costs 34 (9 ) 25 Amortization of settlement 66 (16 ) 50 Other 16 — 16 Total defined benefit pension plans 2,494 (959 ) 1,535 Heating oil swap derivatives Gain/(loss) recognized in other comprehensive income (loss) (4,188 ) 1,047 (3,141 ) Total heating oil derivatives (4,188 ) 1,047 (3,141 ) Corn option derivatives Gain/(loss) reclassified to net income 422 (106 ) 316 Gain/(Loss) recognized in other comprehensive income (51 ) 13 (38 ) Total corn options 371 (93 ) 278 Foreign exchange derivatives Gain/(loss) reclassified to net income 1,345 (442 ) 903 Gain/(Loss) recognized in other comprehensive income (6,887 ) 2,261 (4,626 ) Total foreign exchange derivatives (5,542 ) 1,819 (3,723 ) Foreign currency translation (12,771 ) 837 (11,934 ) Other comprehensive income/(loss) $ (19,636 ) $ 2,651 $ (16,985 ) Fiscal Year Ended December 28, 2019 December 29, 2018 December 30, 2017 Statement of Operations Classification Derivative instruments Soybean meal option derivatives $ — $ 8 $ — Net sales Foreign Exchange derivatives (1,345 ) — — Net sales Natural gas swap derivatives — (14 ) (35 ) Cost of sales and operating expenses Corn option derivatives (422 ) 1,912 5,255 Cost of sales and operating expenses (1,767 ) 1,906 5,220 Total before tax 548 (492 ) (2,025 ) Income taxes (1,219 ) 1,414 3,195 Net of tax Defined benefit pension plans Amortization of prior service cost $ (34 ) $ (35 ) $ (35 ) (a) Amortization of actuarial loss (4,571 ) (3,543 ) (4,786 ) (a) Amortization of curtailment — (498 ) — (a) Amortization of settlement (66 ) 3 (42 ) (a) (4,671 ) (4,073 ) (4,863 ) Total before tax 1,168 918 1,827 Income taxes (3,503 ) (3,155 ) (3,036 ) Net of tax Total reclassifications $ (4,722 ) $ (1,741 ) $ 159 Net of tax (a) These items are included in the computation of net periodic pension cost. See Note 15 Employee Benefit Plans for additional information. The following table presents changes in each component of accumulated comprehensive income/(loss) as of December 28, 2019 as follows (in thousands): Fiscal Year Ended December 28, 2019 Foreign Currency Derivative Defined Benefit Translation Instruments Pension Plans Total Accumulated Other Comprehensive Income/(loss) December 29, 2018, attributable to Darling, net of tax $ (270,081 ) $ 1,081 $ (35,539 ) $ (304,539 ) Other comprehensive loss before reclassifications (11,934 ) (7,805 ) (1,968 ) (21,707 ) Amounts reclassified from accumulated other comprehensive income — 1,219 3,503 4,722 Net current-period other comprehensive income/(loss) (11,934 ) (6,586 ) 1,535 (16,985 ) Noncontrolling interest 323 — — 323 Accumulated Other Comprehensive loss December 28, 2019, attributable to Darling, net of tax $ (282,338 ) $ (5,505 ) $ (34,004 ) $ (321,847 )</t>
  </si>
  <si>
    <t>Employee Benefit Plans</t>
  </si>
  <si>
    <t>Employee Benefit Plans [Abstract]</t>
  </si>
  <si>
    <t>EMPLOYEE BENEFIT PLANS</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The Company maintains defined contribution plans both domestically and at its foreign entities. The Company's matching portion and annual employer contributions to the Company's domestic defined contribution plans for fiscal 2019 , 2018 and 2017 were approximately $ 10.6 million , $ 10.1 million and $ 9.6 million , respectively. The Company's matching portion and annual employer contributions to the Company's foreign defined contribution plans for fiscal 2019, 2018 and 2017 were approximately $ 8.4 million , $ 7.8 million and $ 7.5 million , respectively. The Company recognizes the over-funded or under-funded status of the Company's defined benefit post-retirement plans as an asset or liability in the Company's balance sheet, with changes in the funded status recognized through comprehensive income in the year in which they occur. The Company uses the month-end date of December 31 as the measurement date for all of the Company's defined benefit plans, which is the closest month-end to the Company's fiscal year-end. The following table sets forth the plans’ funded status for the Company's domestic and foreign defined benefit plans and amounts recognized in the Company's Consolidated Balance Sheets based on the measurement date (December 31, 2019 and December 31, 2018) (in thousands): December 28, 2019 December 29, Change in projected benefit obligation: Projected benefit obligation at beginning of period $ 190,666 $ 204,728 Service cost 2,696 3,064 Interest cost 6,828 6,443 Employee contributions 368 410 Actuarial loss/(gain) 20,927 (12,235 ) Benefits paid (8,120 ) (7,799 ) Effect of curtailment (43 ) (474 ) Effect of settlement (903 ) (280 ) Other (154 ) (3,191 ) Projected benefit obligation at end of period 212,265 190,666 Change in plan assets: Fair value of plan assets at beginning of period 133,861 150,517 Actual return on plan assets 26,014 (11,922 ) Employer contributions 4,343 4,538 Employee contributions 368 410 Benefits paid (8,120 ) (7,799 ) Effect of settlement (903 ) (331 ) Other 139 (1,552 ) Fair value of plan assets at end of period 155,702 133,861 Funded status (56,563 ) (56,805 ) Net amount recognized $ (56,563 ) $ (56,805 ) Amounts recognized in the consolidated balance sheets consist of: Current liability $ (1,072 ) $ (1,173 ) Noncurrent liability (55,491 ) (55,632 ) Net amount recognized $ (56,563 ) $ (56,805 ) Amounts recognized in accumulated other comprehensive loss consist of: Net actuarial loss $ 45,062 $ 47,501 Prior service cost 295 351 Net amount recognized (a) $ 45,357 $ 47,852 (a) Amounts do not include deferred taxes of $ 11.4 million and $ 12.3 million at December 28, 2019 and December 29, 2018 , respectively. The amounts included in “Other” in the above table reflect the impact of foreign exchange translation for plans in Brazil, Belgium, Canada, France, Germany, Japan, Netherlands and United Kingdom. The Company's domestic pension plan benefits comprise approximately 73% and 74% of the projected benefit obligation for fiscal 2019 and fiscal 2018, respectively. Additionally, the Company has made required and tax deductible discretionary contributions to its domestic pension plans in fiscal 2019 and fiscal 2018 of approximately $ 0.9 million and $ 1.0 million , respectively. The Company made required and tax deductible discretionary contributions to its foreign pension plans in fiscal 2019 and fiscal 2018 of approximately $ 3.4 million and $ 3.5 million , respectively. December 28, 2019 December 29, 2018 Projected benefit obligation $ 212,265 $ 190,666 Accumulated benefit obligation 201,708 181,642 Fair value of plan assets 155,702 133,861 The Company's service cost component of net periodic pension cost is included in compensation costs while all components of net periodic pension cost other than the service cost component are included in the line item “Other expense, net” in the Company's Consolidated Statements of Operations. Net pension cost includes the following components (in thousands): December 28, 2019 December 29, 2018 December 30, 2017 Service cost $ 2,696 $ 3,064 $ 3,043 Interest cost 6,828 6,443 6,711 Expected return on plan assets (7,270 ) (8,226 ) (7,181 ) Net amortization and deferral 4,605 3,578 4,821 Curtailment (33 ) (263 ) — Settlement 66 47 42 Net pension cost $ 6,892 $ 4,643 $ 7,436 Amounts recognized in accumulated other comprehensive income (loss) for the year ended (in thousands): 2019 2018 Actuarial (loss)/gain recognized: Reclassification adjustments $ 3,428 $ 2,633 Actuarial (loss)/gain recognized during the period (1,991 ) (5,886 ) Amortization of settlement 50 (2 ) Amortization of curtailment — 498 Prior service (cost) credit recognized: Reclassification adjustments 25 26 Prior service cost arising during the period 7 (8 ) Other 16 9 $ 1,535 $ (2,730 ) The estimated amount that will be amortized from accumulated other comprehensive loss into net periodic pension cost in fiscal 2020 is as follows (in thousands): 2020 Net actuarial loss $ 3,417 Prior service cost 33 $ 3,450 Weighted average assumptions used to determine benefit obligations were: December 28, 2019 December 29, 2018 December 30, 2017 Discount rate 2.77% 3.68% 3.40% Rate of compensation increase 0.40% 0.42% 0.38% Weighted average assumptions used to determine net periodic benefit cost for the employee benefit pension plans were: December 28, 2019 December 29, 2018 December 30, 2017 Discount rate 3.33% 2.30% 3.49% Rate of increase in future compensation levels 0.42% 0.36% 0.43% Expected long-term rate of return on assets 6.13% 6.13% 6.17% 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60% equity and 40% fixed income with equity exposure on a declining trend since the implementation of the glide path for two of the U.S. plans, the Company believes it is reasonable to expect a long-term rate of return of 6.4% for the (U.S. and Canada's) plans' investments as a whole. The remaining foreign plans' assets are principally invested under insurance contracts arrangements which have weighted average expected long-term rate of returns of 3.3% . 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 Investment results and changing discount rates are the most critical elements in achieving funding objectives; however, contributions are used as a supplemental source of funding as deemed appropriate. 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 Fixed Income 35% - 80% Equities 20% - 65% 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ng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 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 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29, 2018 Fixed Income: Long Term $ 21,670 $ 21,670 $ — $ — Short Term 2,032 2,032 — — Equity Securities: Domestic equities 37,223 37,223 — — International equities 24,714 24,714 — — Insurance contracts 9,636 — 6,299 3,337 Total categorized in fair value hierarchy 95,275 85,639 6,299 3,337 Other investments measured at NAV 38,586 Totals $ 133,861 $ 85,639 $ 6,299 $ 3,337 Balances as December 28, 2019 Fixed Income: Long Term $ 16,154 $ 16,154 $ — $ — Short Term 3,448 3,448 — — Equity Securities: Domestic equities 52,420 52,420 — — International equities 32,167 32,167 — — Insurance contracts 10,266 — 5,792 4,474 Total categorized in fair value hierarchy 114,455 104,189 5,792 4,474 Other investments measured at NAV 41,247 Totals $ 155,702 $ 104,189 $ 5,792 $ 4,474 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U.S. pension plans PSA for fiscal 2019 and fiscal 2018 utilized net asset value (“NAV”) per share (or its equivalent) to measure its investments, as a practical expedient in accordance with ASC Topic 820, Fair Value Measurements and have not been classified in the fair value hierarchy in the above table. The majority of the foreign pension assets are held under insurance contracts where the investment risk for the accumulated benefit obligation rests with the insurer, which the Company has no specific detailed asset information. The fair value measurement of plan assets using significant unobservable inputs (level 3) changed due to the following: Insurance (in thousands of dollars) Contracts Balance as of December 30, 2017 $ 3,375 Unrealized gains relating to instruments still held in the reporting period. 114 Purchases, sales, and settlements — Exchange rate changes (152 ) Balance as of December 29, 2018 3,337 Unrealized gains relating to instruments still held in the reporting period. 1,168 Purchases, sales, and settlements — Exchange rate changes (31 ) Balance as of December 28, 2019 $ 4,474 Contributions 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 Based on current actuarial estimates, the Company expects to make payments of approximately $ 4.8 million to meet funding requirements for its domestic and foreign pension plans in fiscal 2020 . Estimated Future Benefit Payments The following benefit payments, which reflect expected future service, as appropriate, are expected to be paid (in thousands): Year Ending Pension Benefits 2020 $ 10,546 2021 10,498 2022 10,754 2023 10,675 2024 11,892 Years 2025 – 2029 64,147 Multiemployer Pension Plans 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The following table provides more detail on these significant multiemployer plans (contributions in thousands): Expiration Pension EIN Pension Pension Protection Act Zone Status FIP/RP Status Pending/ Contributions Date of Collective Bargaining Fund Plan Number 2019 2018 Implemented 2019 2018 2017 Agreement Western Conference of Teamsters Pension Plan 91-6145047 / 001 Green Green No $ 1,514 $ 1,505 $ 1,524 December 2023 (b) Central States, Southeast and Southwest Areas Pension Plan (a) 36-6044243 / 001 Red Red Yes 916 978 968 August 2022 (c) All other multiemployer plans 1,196 1,064 980 Total Company Contributions $ 3,626 $ 3,547 $ 3,472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The agreements have expiration dates through December 31, 2023.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2, 2022. With respect to the other multiemployer pension plans in which the Company participates and which are not individually significant, five plans have certified as critical or red zone, two plan have certified as endangered or yellow zone, as defined by the Pension Protection Act of 2006. The Company's portion of contributions to all plans amounted to $ 3.6 million , $ 3.5 million and $ 3.5 million for the years ended December 28, 2019 , December 29, 2018 and December 30, 2017 , respectively. The Company has received notices in prior years of withdrawal liability from five U.S. multiemployer plans in which it participated. As of December 28, 2019 , the Company has an aggregate accrued liability of approximately $ 6.0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 Instruments and Hedging Activities Disclosure [Abstract]</t>
  </si>
  <si>
    <t>DERIVATIVES</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At December 28, 2019 , the Company had foreign currency option and forward contracts and corn option contracts outstanding that qualified and were designated for hedge accounting as well as corn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re reported in earnings immediately. If the derivative instrument is not designated as a hedge, the gain or loss is recognized in earnings in the period of change. Cash Flow Hedges In fiscal 2018 and fiscal 2019, the Company entered into foreign exchange option and forward contracts that are considered cash flow hedges. Under the terms of the foreign exchange contracts, the Company hedged a portion of its forecasted collagen sales in currencies other than the functional currency through the fourth quarter of fiscal 2022. As of December 28, 2019 , the contract positions and activity are not significant to the Company. At December 28, 2019 and December 29, 2018 , the aggregate fair value of these foreign exchange contracts was approximately $ 1.3 million and $1.6 million , respectively. The December 28, 2019 amounts are included in other current assets, other noncurrent assets and accrued expenses on the balance sheet, with an offset recorded in accumulated other comprehensive loss. In fiscal 2019 , the Company entered into corn option contracts that are considered cash flow hedges. Under the terms of the corn option contracts the Company hedged a portion of its forecasted sales of BBP into the second quarter of fiscal 2020. At December 28, 2019 , the aggregate fair value of the corn contracts was $0.4 million . As of December 29, 2018 there were no outstanding amounts. The amounts are included in other current assets on the balance sheet. As of December 28, 2019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in thousands): Functional Currency Contract Currency Type Amount Type Amount Brazilian real 45,908 Euro 9,983 Brazilian real 1,106,077 U.S. Dollar 308,320 Euro 71,203 U.S. Dollar 79,664 Euro 26,943 Polish zloty 115,500 Euro 5,159 Japanese yen 624,510 Euro 21,074 Chinese renminbi 166,146 Euro 13,441 Australian dollar 21,850 Euro 6,905 British pound 5,930 Polish zloty 26,647 Euro 6,233 British pound 94 Euro 113 Japanese yen 204,824 U.S. dollar 1,909 U.S. dollar 705 Japanese yen 77,000 U.S. dollar 49,833 Euro 45,000 Australian dollar 432 Euro 267 The Company estimates the amount that will be reclassified from accumulated other comprehensive loss at December 28, 2019 into earnings over the next 12 months will be approximately $ 3.1 million . As of December 28, 2019 , no amounts have been reclassified into earnings as a result of the discontinuance of cash flow hedges. The table below summarizes the effect of derivatives not designated as hedges on the Company's consolidated statements of operations for the year ended December 28, 2019 , December 29, 2018 and December 30, 2017 (in thousands): Loss or (Gain) Recognized in Income on Derivatives Not Designated as Hedges For The Year Ended Derivatives not designated as hedging instruments Location December 28, 2019 December 29, 2018 December 30, 2017 Foreign exchange Foreign currency loss/(gain) $ 1,565 $ (2,160 ) $ 13,460 Foreign exchange Net sales 903 2,806 — Foreign exchange Cost of sales and operating expenses (452 ) (1,005 ) — Foreign exchange Selling, general and administrative expense 1,649 3,040 (2,763 ) Corn options and futures Net sales 670 683 212 Corn options and futures Cost of sales and operating expenses (1,636 ) (543 ) (1,659 ) Natural gas and heating oil swaps and options Cost of sales and operating expenses (506 ) 1,031 — Heating oil swaps and options Net sales — — 492 Soybean meal Net sales — — (405 ) Soybean oil Net sales — — 45 Total $ 2,193 $ 3,852 $ 9,382 At December 28, 2019 , the Company had forward purchase agreements in place for purchases of approximately $ 43.5 million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t>
  </si>
  <si>
    <t>Fair Value Measurement</t>
  </si>
  <si>
    <t>Fair Value Disclosures [Abstract]</t>
  </si>
  <si>
    <t>FAIR VALUE MEASUREMENT</t>
  </si>
  <si>
    <t>FAIR VALUE MEASUREMENT FASB authoritative guidance which defines fair value, establishes a framework for measuring fair value, and expands disclosures about fair value measurements including guidance related to nonrecurring measurements of nonfinancial assets and liabilities. The following tables presents the Company's financial instruments that are measured at fair value on a recurring and nonrecurring basis as of December 28, 2019 and December 29, 2018 and are categorized using the fair value hierarchy under FASB authoritative guidance. The fair value hierarchy has three levels based on the reliability of the inputs used to determine the fair value. Fair Value Measurements at December 28, 2019 Using Quoted Prices in Active Markets for Identical Assets Significant Other Observable Inputs Significant Unobservable Inputs (In thousands of dollars) Total (Level 1) (Level 2) (Level 3) Assets Derivative assets $ 4,140 $ — $ 4,140 $ — Total Assets 4,140 — 4,140 — Liabilities Derivative liabilities 1,593 — 1,593 — 5.25% Senior Notes 531,850 — 531,850 — 3.625% Senior Notes 605,327 — 605,327 — Term Loan B 497,475 — 497,475 — Revolver 38,805 — 38,805 — Total Liabilities $ 1,675,050 $ — $ 1,675,050 $ — Fair Value Measurements at December 29, 2018 Using Quoted Prices in Active Markets for Identical Assets Significant Other Observable Inputs Significant Unobservable Inputs (In thousands of dollars) Total (Level 1) (Level 2) (Level 3) Assets Derivative assets $ 4,307 $ — $ 4,307 $ — Total Assets 4,307 — 4,307 — Liabilities Derivative liabilities 3,235 — 3,235 — 5.375% Senior Notes 495,000 — 495,000 — 3.625% Senior Notes 585,303 — 585,303 — Term Loan A 67,739 — 67,739 — Term Loan B 492,525 — 492,525 — Revolver 31,623 — 31,623 — Total Liabilities $ 1,675,425 $ — $ 1,675,425 $ — Derivative assets and liabilities consist of the Company's corn option and future contracts, foreign currency contracts, natural gas swap contracts and heating oil swap contracts which represent the difference between the observable market rates of commonly quoted intervals for similar assets and liabilities in active markets and the fixed swap rate considering the instrument’s term, notional amount and credit risk. See Note 16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he fair value of the senior notes, term loan A, term loan B and revolver debt is based on market quotation from third-party banks.</t>
  </si>
  <si>
    <t>Asset Impairment, Exit and Restructuring Costs</t>
  </si>
  <si>
    <t>Restructuring and Related Activities [Abstract]</t>
  </si>
  <si>
    <t>ASSET IMPAIRMENT, EXIT AND RESTRUCTURING COSTS In the second quarter of fiscal 2018, management decided to permanently shut down the Company's Hurlingham, Argentina collagen plant. As of December 29, 2018, the Company has incurred restructuring and asset impairment charges of approximately $ 15.0 million , which includes employee termination charges of approximately $ 8.4 million , asset impairment charges of approximately $ 2.9 million and other factory and operational restructuring charges of approximately $ 3.7 million</t>
  </si>
  <si>
    <t>Concentration of Credit Risk</t>
  </si>
  <si>
    <t>CONCENTRATION OF CREDIT RISK [Abstract]</t>
  </si>
  <si>
    <t>CONCENTRATION OF CREDIT RISK</t>
  </si>
  <si>
    <t>CONCENTRATION OF CREDIT RISK Concentration of credit risk is limited due to the Company's diversified customer base and the fact that the Company sells commodities. No single customer accounted for more than 10% of the Company’s net sales in fiscal years 2019 , 2018 and 2017 .</t>
  </si>
  <si>
    <t>Contingencies</t>
  </si>
  <si>
    <t>Contingencies [Abstract]</t>
  </si>
  <si>
    <t>CONTINGENCIES</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December 28, 2019 and December 29, 2018 , the reserves for insurance, environmental, litigation and tax contingencies reflected on the balance sheet in accrued expenses and other non-current liabilities were approximately $ 70.5 million and $ 66.6 million , respectively. The Company has insurance recovery receivables of approximately $ 26.2 million and $ 26.1 million , as of December 28, 2019 and December 29, 2018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 -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conducted a settlement analysis using a third-party allocator. The Company participated in this allocation process as it asserts that it is not responsible for any liabilities of its former subsidiary The Standard Tallow Corporation, which was legally dissolved in 2000, and that, in any event, The Standard Tallow Corporation did not discharge any of the COCs. I n November 2019, the Company received a cash out settlement offer from the EPA in the amount of $ 0.6 million ($ 0.3 million for each of the former plant sites in question) for liabilities relating to the lower 8.3 miles of the lower Passaic River area. The Company has accepted this settlement offer, which is now subject to the EPA’s administrative approval process, which includes publication and a public comment period.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 165 million associated with the costs to design the remedy for the lower 8.3 miles of the Passaic River. Furthermore, in the event the settlement with the EPA described above is consummated, it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si>
  <si>
    <t>Business Segments</t>
  </si>
  <si>
    <t>Segment Reporting [Abstract]</t>
  </si>
  <si>
    <t>BUSINESS SEGMENTS</t>
  </si>
  <si>
    <t>BUSINESS SEGMENTS The Company sells its products domestically and internationally and operates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general corporate expenses. Included in corporate activities are general corporate expenses and the amortization of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Fiscal Year Ended December 28, 2019 Net Sales $ 1,970,561 $ 1,119,085 $ 274,259 $ — $ 3,363,905 Cost of sales and operating expenses 1,519,596 864,618 204,871 — 2,589,085 Gross Margin 450,965 254,467 69,388 — 774,820 Loss (gain) on sale of assets (7,720 ) (13,175 ) 313 — (20,582 ) Selling, general and administrative expense 200,487 97,363 2,762 57,911 358,523 Depreciation and amortization 203,456 79,671 31,946 10,437 325,510 Equity in net income of Diamond Green Diesel — — 364,452 — 364,452 Segment operating income/(loss) 54,742 90,608 398,819 (68,348 ) 475,821 Equity in net income of other unconsolidated subsidiaries 428 — — — 428 Segment income/(loss) 55,170 90,608 398,819 (68,348 ) 476,249 Total other expense (95,815 ) Income before income taxes $ 380,434 Segment assets at December 28, 2019 $ 2,653,363 $ 1,345,526 $ 1,087,701 $ 258,668 $ 5,345,258 Feed Ingredients Food Ingredients Fuel Ingredients Corporate Total Fiscal Year Ended December 29, 2018 Net Sales $ 1,952,555 $ 1,139,126 $ 296,045 $ — $ 3,387,726 Cost of sales and operating expenses 1,497,973 918,141 230,260 — 2,646,374 Gross Margin 454,582 220,985 65,785 — 741,352 Loss/(gain) on sale of assets 725 (282 ) 266 — 709 Selling, general and administrative expense 176,722 91,546 (4,770 ) 45,766 309,264 Restructuring and impairment charges — 14,965 — — 14,965 Depreciation and amortization 194,292 80,988 34,981 10,931 321,192 Equity in net income of Diamond Green Diesel — — 159,779 — 159,779 Segment operating income/(loss) 82,843 33,768 195,087 (56,697 ) 255,001 Equity in net loss of unconsolidated subsidiaries (550 ) — — — (550 ) Segment income/(loss) 82,293 33,768 195,087 (56,697 ) 254,451 Total other expense (136,476 ) Income before income taxes $ 117,975 Segment assets at December 29, 2018 $ 2,566,106 $ 1,401,291 $ 761,817 $ 160,140 $ 4,889,354 Feed Ingredients Food Ingredients Fuel Ingredients Corporate Total Fiscal Year Ended December 30, 2017 Net Sales $ 2,239,492 $ 1,156,976 $ 265,783 $ — $ 3,662,251 Cost of sales and operating expenses 1,744,990 920,165 210,525 — 2,875,680 Gross Margin 494,502 236,811 55,258 — 786,571 Loss/(gain) on sale of assets (358 ) 218 (97 ) — (237 ) Selling, general and administrative expense 178,347 104,644 10,355 50,156 343,502 Depreciation and amortization 184,172 75,010 31,019 11,899 302,100 Equity in net income of Diamond Green Diesel — — 28,239 — 28,239 Segment operating income/(loss) 132,341 56,939 42,220 (62,055 ) 169,445 Equity in net income of unconsolidated subsidiaries 265 — — — 265 Segment income/(loss) 132,606 56,939 42,220 (62,055 ) 169,710 Total other expense (105,510 ) Income before income taxes $ 64,200 Business Segment Property, Plant and Equipment (in thousands): December 28, 2019 December 29, 2018 December 30, 2017 Depreciation and amortization: Feed Ingredients $ 203,456 $ 194,292 $ 184,172 Food Ingredients 79,671 80,988 75,010 Fuel Ingredients 31,946 34,981 31,019 Corporate Activities 10,437 10,931 11,899 Total $ 325,510 $ 321,192 $ 302,100 Capital expenditures: Feed Ingredients $ 229,415 $ 237,215 $ 191,953 Food Ingredients 85,501 51,659 50,099 Fuel Ingredients 23,964 27,121 24,707 Corporate Activities 20,618 5,901 7,409 Total (a) $ 359,498 $ 321,896 $ 274,168 (a) Excludes capital assets acquired by acquisition in fiscal 2018 of approximately $ 31.6 million and excludes immaterial capital assets acquired by acquisition in fiscal 2017. Long-lived assets related to the Company's operations in North America, Europe, China, South American and other were as follows (in thousands): FY 2019 FY 2018 Long-Lived Assets Long-Lived Assets North America $ 2,991,537 $ 2,562,389 Europe 1,228,807 1,219,084 China 124,874 136,711 South America 73,477 64,916 Other 9,275 8,312 Total $ 4,427,970 $ 3,991,412</t>
  </si>
  <si>
    <t>Revenue (Notes)</t>
  </si>
  <si>
    <t>Revenue from Contract with Customer [Abstract]</t>
  </si>
  <si>
    <t>Revenue</t>
  </si>
  <si>
    <t>REVENUE On December 31, 2017, the Company adopted ASU No. 2014-09, Revenue from Contracts with Customers (“Topic 606”), using the modified retrospective basis. Results for reporting periods beginning December 31, 2017 are presented under Topic 606, while prior periods are not adjusted and continue to be reported in accordance with the Company's historic accounting under Revenue Recognition (Topic 605). The adoption did not change the timing of revenue recognition as the Company's revenues have been determined to be recognized at a point in time and not over time. The Company elected not to capitalize contract fulfillment costs as the recovery of such costs are for a period of less than one year's time and are not material to the Company. At December 28, 2019 , there were no contract assets recorded on the Consolidated Balance sheets. Also, the Company elected to treat shipping and handling as fulfillment costs under Topic 606, which will result in billed freight recorded in cost of sales and netted against freight costs. Sales, value-add, and other taxes collected concurrently with revenue-producing activities are excluded from revenue and booked on a net basis.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 summarizes the impact of adopting Topic 606 on the Company's consolidated financial statements for the year ended December 28, 2019 (in thousands): Impact of changes in accounting policies As reported Adjustments Balances without adoption of Topic 606 Year Ended December 28, 2019 Net sales $ 3,363,905 184,835 3,548,740 Cost of sale and operating expenses $ 2,589,085 184,835 2,773,920 Year Ended December 29, 2018 Net sales $ 3,387,726 177,726 $ 3,565,452 Cost of sales and operating expenses $ 2,646,374 177,726 $ 2,824,100 The following tables presents the Company revenues disaggregated by geographic area and major product types by reportable segment for the years ended December 28, 2019 , December 29, 2018 and December 30, 2017 (in thousands): Year Ended December 28, 2019 Feed Ingredients Food Ingredients Fuel Ingredients Total Geographic Area North America $ 1,635,382 $ 214,623 $ 39,568 $ 1,889,573 Europe 309,097 609,999 234,691 1,153,787 China 16,342 178,283 — 194,625 South America — 51,168 — 51,168 Other 9,740 65,012 — 74,752 Net sales $ 1,970,561 $ 1,119,085 $ 274,259 $ 3,363,905 Major product types Fats $ 584,336 $ 133,898 $ — $ 718,234 Used cooking oil 185,705 — — 185,705 Proteins 791,284 — — 791,284 Bakery 191,551 — — 191,551 Other rendering 167,870 — — 167,870 Food ingredients — 894,761 — 894,761 Bioenergy — — 234,691 234,691 Biofuels — — 39,568 39,568 Other 49,815 90,426 — 140,241 Net sales $ 1,970,561 $ 1,119,085 $ 274,259 $ 3,363,905 Year Ended December 29, 2018 Feed Ingredients Food Ingredients Fuel Ingredients Total Geographic Area North America $ 1,586,930 $ 181,213 $ 48,858 $ 1,817,001 Europe 329,341 648,933 247,187 1,225,461 China 28,288 182,369 — 210,657 South America — 53,206 — 53,206 Other 7,996 73,405 — 81,401 Net sales $ 1,952,555 $ 1,139,126 $ 296,045 $ 3,387,726 Major product types Fats $ 564,790 $ 163,815 $ — $ 728,605 Used cooking oil 166,634 — — 166,634 Proteins 842,878 — — 842,878 Bakery 180,227 — — 180,227 Other rendering 129,273 — — 129,273 Food ingredients — 886,042 — 886,042 Bioenergy — — 247,187 247,187 Biofuels — — 48,858 48,858 Other 68,753 89,269 — 158,022 Net sales $ 1,952,555 $ 1,139,126 $ 296,045 $ 3,387,726 Year Ended December 30, 2017 (a) Feed Ingredients Food Ingredients Fuel Ingredients Total Geographic Area Revenues North America $ 1,696,081 $ 193,950 $ 46,996 $ 1,937,027 Europe 503,786 650,177 218,787 1,372,750 China 32,103 177,677 — 209,780 South America — 60,111 — 60,111 Other 7,522 75,061 — 82,583 Net sales $ 2,239,492 $ 1,156,976 $ 265,783 $ 3,662,251 Major product types Fats $ 648,328 $ 183,719 $ — $ 832,047 Used cooking oil 185,516 — — 185,516 Proteins 816,060 — — 816,060 Bakery 209,801 — — 209,801 Other rendering 286,183 — — 286,183 Food ingredients — 880,128 — 880,128 Bioenergy — — 218,787 218,787 Biofuels — — 46,996 46,996 Other 93,604 93,129 — 186,733 Net sales $ 2,239,492 $ 1,156,976 $ 265,783 $ 3,662,251 (a) As noted above prior year amounts have not been adjusted under the modified retrospective method for billed freight of approximately $ 160.0 million that is included in net sales for the year ended December 30, 2017.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 Long-Term Performance Obligations . The Company from time to time enters into long-term contracts to supply certain volumes of finished products to certain customers. Revenue recognized in 2019 under these long-term supply contracts was approximately $ 41.0 million , with the remaining performance obligations to be recognized in future periods (generally 5 years) of approximately $ 280.8 million .</t>
  </si>
  <si>
    <t>Quarterly Financial Data</t>
  </si>
  <si>
    <t>Quarterly Financial Information Disclosure [Abstract]</t>
  </si>
  <si>
    <t>QUARTERLY FINANCIAL DATA (UNAUDITED AND IN THOUSANDS EXCEPT PER SHARE AMOUNTS)</t>
  </si>
  <si>
    <t>QUARTERLY FINANCIAL DATA (UNAUDITED AND IN THOUSANDS EXCEPT PER SHARE AMOUNTS): Year Ended December 28, 2019 First Quarter Second Quarter Third Quarter Fourth Quarter (a) Net sales $ 835,104 $ 827,324 $ 842,049 $ 859,428 Operating income 48,551 74,124 59,859 293,287 Income from operations before income taxes 24,914 38,820 37,687 279,013 Net income 19,640 31,044 26,837 243,446 Net income attributable to minority interests (1,628 ) (4,786 ) (1,116 ) (837 ) Net income attributable to Darling 18,012 26,258 25,721 242,609 Basic earnings per share 0.11 0.16 0.16 1.48 Diluted earnings per share 0.11 0.16 0.15 1.44 Year Ended December 29, 2018 First Quarter (b) Second Quarter Third Quarter Fourth Quarter Net sales $ 875,374 $ 846,646 $ 812,576 $ 853,130 Operating income 128,953 36,754 15,556 73,738 Income/(loss) from operations before income taxes 101,787 (27,455 ) (6,540 ) 50,183 Net income/(loss) 98,075 (29,138 ) (5,137 ) 42,144 Net income attributable to minority interests (770 ) (1,282 ) (900 ) (1,496 ) Net income/(loss) attributable to Darling 97,305 (30,420 ) (6,037 ) 40,648 Basic earnings/(loss) per share 0.59 (0.18 ) (0.04 ) 0.25 Diluted earnings/(loss) per share 0.58 (0.18 ) (0.04 ) 0.24 (a) In the fourth quarter of fiscal 2019, the Company's results include 2019 and 2018 blenders tax credits of approximately $ 234.4 million . (b) In the first quarter of fiscal 2018, the Company's results includes 2017 blenders tax credits of approximately $ 92.7 million .</t>
  </si>
  <si>
    <t>Related Party Transactions</t>
  </si>
  <si>
    <t>Related Party Transactions [Abstract]</t>
  </si>
  <si>
    <t>Related Party Transactions Disclosure [Text Block]</t>
  </si>
  <si>
    <t>RELATED PARTY TRANSACTIONS Raw Material Agreement 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s ended December 28, 2019 , December 29, 2018 and December 30, 2017 , the Company has recorded sales to the DGD Joint Venture of approximately $ 208.7 million , $ 131.8 million and $ 171.3 million , respectively. At December 28, 2019 and December 29, 2018 , the Company has approximately $ 17.8 million and $ 8.0 million in outstanding receivables due from the DGD Joint Venture, respectively. In addition, the Company has eliminated additional sales of approximately $ 5.1 million , $ 4.6 million and $ 4.1 million for the year ended December 28, 2019 , December 29, 2018 and December 30, 2017 , respectively to the DGD Joint Venture and deferred the Company's portion of profit on those sales relating to inventory assets still remaining on the DGD Joint Venture's balance sheet at December 28, 2019 , December 29, 2018 and December 30, 2017 of approximately $ 0.8 million , $ 0.9 million and $ 0.9 million , respectively. Revolving Loan Agreement On May 1, 2019,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The DGD Lenders have committed to make loans available to the DGD Joint Venture in the total amount of $ 50.0 million with each lender committed to $ 25.0 million of the total commitment. Any borrowings by the DGD Joint Venture under the DGD Loan Agreement are at the applicable annum rate equal to the sum of (a) the LIBO Rate (meaning Reuters BBA Libor Rates Page 3750) on such day plus (b) 2.50% . The DGD Loan Agreement matures on April 29, 2020. The DGD Loan Agreement replaces a similar agreement with lower commitment levels that expired on December 31, 2018. As of December 28, 2019, no amounts are owed to Darling Green under the DGD Loan Agreement. Guarantee Agreement In February 2020, in connection with the DGD Joint Venture’s expansion project at its Norco, LA facility, it has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 50 million each, of the DGD Joint Venture’s obligations under the IMTT Terminaling Agreements (the “ Guarantee ”), subject to the conditions provided for in the IMTT Terminaling Agreements. The Company has not recorded any liability as a result of the guarantee, as the Company believes the likelihood of having to make any payments under the guarantee is remote.</t>
  </si>
  <si>
    <t>New Accounting Pronoucements</t>
  </si>
  <si>
    <t>New Accounting Pronoucements [Abstract]</t>
  </si>
  <si>
    <t>NEW ACCOUNTING PRONOUNCEMENTS</t>
  </si>
  <si>
    <t>NEW ACCOUNTING PRONOUNCEMENTS In December 2019, the Financial Accounting Standards Board (“FASB”) issued Accounting Standards Update (“ASU”) No. 2019-12, Simplifying the Accounting for Income Taxes. This ASU amends Topic 740 Income Taxes, which will eliminate certain exceptions in accounting for income taxes, improves consistency in application and clarifies existing guidance. The standard is effective for fiscal years beginning after December 15, 2020, with early adoption permitted. The Company is currently evaluating the impact of this standard. In August 2018, the FASB issued ASU No. 2018-15, Customer's Accounting for Implementation Costs Incurred in a Cloud Computing Arrangement that is a Service Contract. This ASU amends Subtopic 350-40, Intangibles - Goodwill and Other Internal - Use Software ,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for interim periods therein, with early adoption permitted. Implementation should be applied either retrospectively or prospectively to all implementation costs incurred after the date of adoption. The Company adopted the new accounting standard effective December 30, 2018 and the adoption did not have a material impact on the Company's consolidated financial statements.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The Company is currently evaluating the impact of this standard.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initial adoption of this ASU is not expected to have a material impact on the Company's consolidated financial statements.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with disclosure on a prospective basis. The Company adopted this ASU on December 30, 2018 and the initial adoption of this ASU did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t>
  </si>
  <si>
    <t>Guarantor Financial Information</t>
  </si>
  <si>
    <t>Guarantor Financial Information [Abstract]</t>
  </si>
  <si>
    <t>GUARANTOR FINANCIAL INFORMATION</t>
  </si>
  <si>
    <t>GUARANTOR FINANCIAL INFORMATION The Company's 5.25% Notes and 3.62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Griffin and its subsidiary Craig Protein, Darling Global Holdings Inc., EV Acquisition LL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25% Notes and 3.625% Notes on a joint and several basis. The following financial statements present condensed consolidating financial data for (i) Darling, (ii) the combined Notes Guarantors, (iii) the combined other subsidiaries of the Company that did not guarantee the 5.25% Notes or the 3.625% Notes (the “Non-guarantors”), and (iv) eliminations necessary to arrive at the Company's consolidated financial statements, which include condensed consolidated balance sheets as of December 28, 2019 and December 29, 2018 , and the condensed consolidating statements of operations, the condensed consolidating statements of comprehensive income/(loss) and the condensed consolidating statements of cash flows for the years ended December 28, 2019 , December 29, 2018 and December 30, 2017 .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ing Balance Sheet As of December 28, 2019 (in thousands) Parent Guarantors Non-guarantors Eliminations Consolidated ASSETS Cash and cash equivalents $ 551 $ 26 $ 72,358 $ — $ 72,935 Restricted cash 103 — 7 — 110 Accounts receivable, net 51,097 702,945 518,614 (866,318 ) 406,338 Inventories 26,893 86,609 249,455 — 362,957 Income taxes refundable 1,106 — 2,211 — 3,317 Prepaid expenses 20,888 2,241 23,470 — 46,599 Other current assets 5,399 (2,326 ) 40,872 (18,913 ) 25,032 Total current assets 106,037 789,495 906,987 (885,231 ) 917,288 Investment in subsidiaries 5,365,956 1,366,635 844,043 (7,576,634 ) — Property, plant and equipment, net 434,237 524,577 843,597 — 1,802,411 Intangible assets, net 44,404 170,581 311,409 — 526,394 Goodwill 49,902 490,748 682,641 — 1,223,291 Investment in unconsolidated subsidiaries — — 689,354 — 689,354 Operating lease right-of-use asset 74,005 31,243 19,478 — 124,726 Other assets 35,456 134 61,974 (50,164 ) 47,400 Deferred income taxes — — 14,394 — 14,394 $ 6,109,997 $ 3,373,413 $ 4,373,877 $ (8,512,029 ) $ 5,345,258 LIABILITIES AND STOCKHOLDERS’ EQUITY Current portion of long-term debt $ 40,916 $ 10 $ 68,983 $ (18,913 ) $ 90,996 Accounts payable 893,490 29,535 182,484 (866,257 ) 239,252 Income taxes payable (10 ) — 8,905 — 8,895 Current operating lease liability 20,454 10,510 6,841 — 37,805 Accrued expenses 116,758 32,861 161,833 (61 ) 311,391 Total current liabilities 1,071,608 72,916 429,046 (885,231 ) 688,339 Long-term debt, net of current portion 1,040,974 30 567,589 (50,164 ) 1,558,429 Long-term operating lease liability 58,970 20,281 12,173 — 91,424 Other noncurrent liabilities 80,409 — 35,376 — 115,785 Deferred income taxes 122,109 — 125,822 — 247,931 Total liabilities 2,374,070 93,227 1,170,006 (935,395 ) 2,701,908 Total stockholders' equity 3,735,927 3,280,186 3,203,871 (7,576,634 ) 2,643,350 $ 6,109,997 $ 3,373,413 $ 4,373,877 $ (8,512,029 ) $ 5,345,258 Condensed Consolidating Balance Sheet As of December 29, 2018 (in thousands) Parent Guarantors Non-guarantors Eliminations Consolidated ASSETS Cash and cash equivalents $ 995 $ 32 $ 106,235 $ — $ 107,262 Restricted cash 103 — 4 — 107 Accounts receivable, net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 Condensed Consolidating Statements of Operations For the year ended December 28, 2019 (in thousands) Parent Guarantors Non-guarantors Eliminations Consolidated Net sales $ 652,708 $ 1,305,464 $ 1,637,861 $ (232,128 ) $ 3,363,905 Cost and expenses: Cost of sales and operating expenses 515,286 1,078,247 1,227,680 (232,128 ) 2,589,085 Loss (gain) on sale of assets (403 ) (7,356 ) (12,823 ) — (20,582 ) Selling, general and administrative expenses 187,851 43,855 126,817 — 358,523 Depreciation and amortization 61,777 104,247 159,486 — 325,510 Total costs and expenses 764,511 1,218,993 1,501,160 (232,128 ) 3,252,536 Equity in net income of Diamond Green Diesel — — 364,452 — 364,452 Operating income/(loss) (111,803 ) 86,471 501,153 — 475,821 Interest expense (56,240 ) (167 ) (22,267 ) — (78,674 ) Debt extinguishment costs (12,126 ) — — — (12,126 ) Foreign currency gains/(losses) (306 ) 4 (1,009 ) — (1,311 ) Gain on disposal of subsidiaries — — 2,967 — 2,967 Other income/(expense), net (5,828 ) (880 ) 37 — (6,671 ) Equity in net income/(loss) of other unconsolidated subsidiaries (2,425 ) — 2,853 — 428 Earnings in investments in subsidiaries 471,827 — — (471,827 ) — Income/(loss) from operations before taxes 283,099 85,428 483,734 (471,827 ) 380,434 Income taxes (benefit) (29,501 ) 13,354 75,614 — 59,467 Net income attributable to noncontrolling interests — — (8,367 ) — (8,367 ) Net income/(loss) attributable to Darling $ 312,600 $ 72,074 $ 399,753 $ (471,827 ) $ 312,600 Condensed Consolidating Statements of Operations For the year ended December 29, 2018 (in thousands) Parent Guarantors Non-guarantors Eliminations Consolidated Net sales $ 541,499 $ 1,338,376 $ 1,738,427 $ (230,576 ) $ 3,387,726 Cost and expenses: Cost of sales and operating expenses 422,028 1,080,420 1,374,502 (230,576 ) 2,646,374 Loss (gain) on sale of assets (86 ) (184 ) 979 — 709 Selling, general and administrative expenses 149,715 46,199 113,350 — 309,264 Restructuring and impairment charges — — 14,965 — 14,965 Depreciation and amortization 48,941 107,581 164,670 — 321,192 Total costs and expenses 620,598 1,234,016 1,668,466 (230,576 ) 3,292,504 Equity in net income of Diamond Green Diesel — — 159,779 — 159,779 Operating income/(loss) (79,099 ) 104,360 229,740 — 255,001 Interest expense (56,832 ) 7,397 (36,994 ) — (86,429 ) Debt extinguishment costs (15,635 ) — (7,874 ) — (23,509 ) Foreign currency gains/(losses) (431 ) (103 ) (5,897 ) — (6,431 ) Gain/(loss) on sale of subsidiaries (15,583 ) — 3,038 — (12,545 ) Other income/(expense), net (18,487 ) (1,019 ) 11,944 — (7,562 ) Equity in net income/(loss) of unconsolidated subsidiaries (2,622 ) — 2,072 — (550 ) Earnings in investments in subsidiaries 270,943 — — (270,943 ) — Income/(loss) from operations before taxes 82,254 110,635 196,029 (270,943 ) 117,975 Income taxes (benefit) (19,242 ) 11,282 19,991 — 12,031 Net income attributable to noncontrolling interests — — (4,448 ) — (4,448 ) Net income/(loss) attributable to Darling $ 101,496 $ 99,353 $ 171,590 $ (270,943 ) $ 101,496 Condensed Consolidating Statements of Operations For the year ended December 30, 2017 (in thousands) Parent Guarantors Non-guarantors Eliminations Consolidated Net sales $ 545,699 $ 1,464,920 $ 1,893,304 $ (241,672 ) $ 3,662,251 Cost and expenses: Cost of sales and operating expenses 429,983 1,198,528 1,488,841 (241,672 ) 2,875,680 Loss (gain) on sale of assets (302 ) (257 ) 322 — (237 ) Selling, general and administrative expenses 150,880 55,053 137,569 — 343,502 Depreciation and amortization 42,366 106,406 153,328 — 302,100 Total costs and expenses 622,927 1,359,730 1,780,060 (241,672 ) 3,521,045 Equity in net income of Diamond Green Diesel — — 28,239 — 28,239 Operating income/(loss) (77,228 ) 105,190 141,483 — 169,445 Interest expense (55,336 ) 15,818 (49,408 ) — (88,926 ) Foreign currency gains/(losses) (234 ) 114 (6,778 ) — (6,898 ) Loss on sale of subsidiaries — — (885 ) — (885 ) Other income/(expense), net (14,651 ) 37 5,813 — (8,801 ) Equity in net income/(loss) of unconsolidated subsidiary (1,847 ) — 2,112 — 265 Earnings in investments in subsidiaries 438,580 — — (438,580 ) — Income/(loss) from operations before taxes 289,284 121,159 92,337 (438,580 ) 64,200 Income taxes (benefit) 160,816 (130,508 ) (99,462 ) — (69,154 ) Net income attributable to noncontrolling interests — — (4,886 ) — (4,886 ) Net income/(loss) attributable to Darling $ 128,468 $ 251,667 $ 186,913 $ (438,580 ) $ 128,468 Condensed Consolidating Statements of Comprehensive Income/(Loss) For the year ended December 28, 2019 (in thousands) Parent Guarantors Non-guarantors Eliminations Consolidated Net income $ 320,967 $ 72,074 $ 399,753 $ (471,827 ) $ 320,967 Other comprehensive income/(loss), net of tax: Foreign currency translation 837 — (12,771 ) — (11,934 ) Pension adjustments 4,287 — (2,752 ) — 1,535 Corn option derivative adjustments 278 — — — 278 Heating oil derivative adjustments — — (3,141 ) — (3,141 ) Foreign exchange derivative adjustments — — (3,723 ) — (3,723 ) Total other comprehensive income/(loss), net of tax 5,402 — (22,387 ) — (16,985 ) Total comprehensive income/(loss) 326,369 72,074 377,366 (471,827 ) 303,982 Comprehensive income attributable to noncontrolling interests — — 8,690 — $ 8,690 Comprehensive income/(loss) attributable to Darling $ 326,369 $ 72,074 $ 368,676 $ (471,827 ) $ 295,292 Condensed Consolidating Statements of Comprehensive Income/(Loss) For the year ended December 29, 2018 (in thousands) Parent Guarantors Non-guarantors Eliminations Consolidated Net income $ 105,944 $ 99,353 $ 171,590 $ (270,943 ) $ 105,944 Other comprehensive income/(loss), net of tax: Foreign currency translation 1,724 (53,387 ) (35,811 ) — (87,474 ) Pension adjustments (4,184 ) — 1,454 — (2,730 ) Natural gas swap derivative adjustments 23 — — — 23 Corn option derivative adjustments (1,687 ) — — — (1,687 ) Foreign exchange derivative adjustments — — 1,081 — 1,081 Total other comprehensive income, net of tax (4,124 ) (53,387 ) (33,276 ) — (90,787 ) Total comprehensive income/(loss) $ 101,820 $ 45,966 $ 138,314 $ (270,943 ) $ 15,157 Comprehensive income attributable to noncontrolling interests — — 3,894 — 3,894 Comprehensive income/(loss) attributable to Darling $ 101,820 $ 45,966 $ 134,420 $ (270,943 ) $ 11,263 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loss), net of tax 3,701 — 122,842 — 126,543 Total comprehensive income/(loss) $ 137,055 $ 251,667 $ 309,755 $ (438,580 ) $ 259,897 Comprehensive income attributable to noncontrolling interests — — 947 — 947 Comprehensive income/(loss) attributable to Darling $ 137,055 $ 251,667 $ 308,808 $ (438,580 ) $ 258,950 Condensed Consolidating Statements of Cash Flows For the year ended December 28, 2019 (in thousands) Parent Guarantors Non-guarantors Eliminations Consolidated Cash flows from operating activities: Net income $ 320,967 $ 72,074 $ 399,753 $ (471,827 ) $ 320,967 Earnings in investments in subsidiaries (471,827 ) — — 471,827 — Other operating cash flows 244,255 5,020 (207,621 ) — 41,654 Net cash provided by operating activities 93,395 77,094 192,132 — 362,621 Cash flows from investing activities: Capital expenditures (113,632 ) (94,659 ) (151,207 ) — (359,498 ) Acquisitions, net of cash acquired (1,157 ) — (274 ) — (1,431 ) Investment in subsidiaries and affiliates (2,393 ) (393 ) — 786 (2,000 ) Proceeds from sale of investment in subsidiary — — 3,671 — 3,671 Note receivable from affiliates 50,164 — (50,164 ) — — Gross proceeds from sale of property, plant and equipment and other assets 1,034 12,459 4,742 — 18,235 Proceeds from insurance settlements 1,493 5,107 — — 6,600 Payments related to routes and other intangibles (131 ) — (3,520 ) — (3,651 ) Net cash provide/(used) in investing activities (64,622 ) (77,486 ) (196,752 ) 786 (338,074 ) Cash flows from financing activities: Proceeds from long-term debt 500,000 — 17,606 — 517,606 Payments on long-term debt (545,872 ) (7 ) (35,284 ) — (581,163 ) Borrowings from revolving credit facility 281,000 — 188,227 — 469,227 Payments on revolving credit facility (242,000 ) — (219,669 ) — (461,669 ) Net overdraft financing 8,358 — 30,009 — 38,367 Deferred loan costs (7,027 ) — — — (7,027 ) Issuance of common stock 39 — — — 39 Repurchase of common stock (19,260 ) — — — (19,260 ) Contributions from parent — 393 393 (786 ) — Minimum withholding taxes paid on stock awards (4,455 ) — (17 ) — (4,472 ) Distributions to noncontrolling interests — — (6,533 ) — (6,533 ) Net cash provided/(used) in financing activities (29,217 ) 386 (25,268 ) (786 ) (54,885 ) Effect of exchange rate changes on cash and cash equivalent — — (3,986 ) — (3,986 ) Net increase/(decrease) in cash, cash equivalents and restricted cash (444 ) (6 ) (33,874 ) — (34,324 ) Cash, cash equivalents and restricted cash at beginning of year 1,098 32 106,239 — 107,369 Cash, cash equivalents and restricted cash at end of year $ 654 $ 26 $ 72,365 $ — $ 73,045 Condensed Consolidating Statements of Cash Flows For the year ended December 29, 2018 (in thousands) Parent Guarantors Non-guarantors Eliminations Consolidated Cash flows from operating activities: Net income/(loss) $ 105,944 $ 99,353 $ 171,590 $ (270,943 ) $ 105,944 Earnings in investments in subsidiaries (270,943 ) — — 270,943 — Other operating cash flows 323,903 (81,561 ) 50,329 — 292,671 Net cash provided by operating activities 158,904 17,792 221,919 — 398,615 Cash flows from investing activities: Capital expenditures (115,004 ) (90,402 ) (116,490 ) — (321,896 ) Acquisitions, net of cash acquired (100,500 ) — (7,227 ) — (107,727 ) Investment in subsidiaries and affiliates (12,250 ) (198,880 ) — 198,880 (12,250 ) Proceeds from sale of investment in subsidiary 79,955 — 2,805 — 82,760 Note receivable from affiliates — 266,880 (266,880 ) — — Gross proceeds from sale of property, plant and equipment and other assets 2,125 1,146 16,057 — 19,328 Proceeds from insurance settlements 750 503 — — 1,253 Payments related to routes and other intangibles (299 ) — (3,584 ) — (3,883 ) Net cash provided/(used) in investing activities (145,223 ) (20,753 ) (375,319 ) 198,880 (342,415 ) Cash flows from financing activities: Proceeds from long-term debt — — 624,620 — 624,620 Payments on long-term debt (15,116 ) — (671,512 ) — (686,628 ) Borrowings from revolving credit facility 351,000 — 192,898 — 543,898 Payments on revolving credit facility (351,000 ) — (159,974 ) — (510,974 ) Net overdraft financing 3,558 — (98 ) — 3,460 Deferred loan costs (824 ) — (8,844 ) — (9,668 ) Issuances of common stock 182 — — — 182 Contributions from parent — — 198,880 (198,880 ) — Minimum withholding taxes paid on stock awards (2,210 ) — (5 ) — (2,215 ) Distributions to noncontrolling interest — — (10,257 ) — (10,257 ) Net cash provided/(used) in financing activities (14,410 ) — 165,708 (198,880 ) (47,582 ) Effect of exchange rate changes on cash and cash equivalents — — (8,165 ) — (8,165 ) Net increase/(decrease) in cash, cash equivalents and restricted cash (729 ) (2,961 ) 4,143 — 453 Cash, cash equivalents and restricted cash at beginning of year 1,827 2,993 102,096 — 106,916 Cash, cash equivalents and restricted cash at end of year $ 1,098 $ 32 $ 106,239 $ — $ 107,369 Condensed Consolidating Statements of Cash Flows For the year ended December 30, 2017 (in thousands) Parent Guarantors Non-guarantors Eliminations Consolidated Cash flows from operating activities: Net income/(loss) $ 133,354 $ 251,667 $ 186,913 $ (438,580 ) $ 133,354 Earnings in investments in subsidiaries (438,580 ) — — 438,580 — Other operating cash flows 489,302 (240,494 ) 28,274 — 277,082 Net cash provided/(used) by operating activities 184,076 11,173 215,187 — 410,436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d/(used) in investing activities (94,387 ) (13,934 ) (190,677 ) 14,945 (284,053 ) Cash flows from financing activities: Proceeds from long-term debt — — 33,401 — 33,401 Payments on long-term debt (79,706 ) — (69,917 ) — (149,623 ) Borrowing from revolving credit facility 170,000 — 29,495 — 199,495 Payments on revolving credit facility (170,000 ) — (34,935 ) — (204,935 ) Net overdraft financing — — (714 ) — (714 ) Deferred loan costs (6,717 ) — — — (6,717 ) Issuances of common stock 22 — — — 22 Contributions from parent — — 14,945 (14,945 ) — Minimum withholding taxes paid on stock awards (3,034 ) — (15 ) — (3,049 ) Deductions to noncontrolling interest — — (17,451 ) — (17,451 ) Distributions to noncontrolling interests — — (5,281 ) — (5,281 ) Net cash provided/(used) in financing activities (89,435 ) — (50,472 ) (14,945 ) (154,852 ) Effect of exchange rate changes on cash and cash equivalents — — 20,528 — 20,528 Net increase/(decrease) in cash, cash equivalents and restricted cash 254 (2,761 ) (5,434 ) — (7,941 ) Cash, cash equivalents and restricted cash at beginning of year 1,573 5,754 107,530 — 114,857 Cash, cash equivalents and restricted cash at end of year $ 1,827 $ 2,993 $ 102,096 $ — $ 106,916</t>
  </si>
  <si>
    <t>General (Summary of Significant Accounting Policies) (Policies)</t>
  </si>
  <si>
    <t>Basis of Presentation</t>
  </si>
  <si>
    <t>Basis of Presentation 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si>
  <si>
    <t>Fiscal Year</t>
  </si>
  <si>
    <t>Fiscal Year The Company has a 52 / 53 week fiscal year ending on the Saturday nearest December 31. Fiscal years for the consolidated financial statements included herein are for the 52 weeks ended December 28, 2019 , the 52 weeks ended December 29, 2018 , and the 52 weeks ended December 30, 2017 .</t>
  </si>
  <si>
    <t>Cash and Cash Equivalents</t>
  </si>
  <si>
    <t>Accounts Receivable and Allowance for Doubtful Accounts</t>
  </si>
  <si>
    <t>Inventories Inventories are stated at the lower of cost or net realizable value. Cost is primarily determined using the first-in, first-out (FIFO) method for the Feed Ingredients and Fuel Ingredients segments. In the Food Ingredients segment cost is primarily determined based on the weighted average cost.</t>
  </si>
  <si>
    <t>Long Lived Assets</t>
  </si>
  <si>
    <t>Long Lived Assets Property, Plant and Equipment 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 Maintenance and repairs are charged to expense as incurred and expenditures for major renewals and improvements are capitalized. Intangible Assets 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acquisition of its Darling Ingredients International busines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product development,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product development, consulting, land use rights and leasehold agreements are generally amortized over the term of the agreement.</t>
  </si>
  <si>
    <t>Impairment of Long-Lived Assets and Long-Lived Assets to Be Disposed of</t>
  </si>
  <si>
    <t xml:space="preserve">Impairment of Long-Lived Assets and Long-Lived Assets to Be Disposed of 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t>
  </si>
  <si>
    <t>Goodwill The Company performed the annual goodwill and indefinite-lived intangible assets impairment assessments at October 26, 2019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t>Lessee, Leases [Policy Text Block]</t>
  </si>
  <si>
    <t>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si>
  <si>
    <t>Environmental Expenditures</t>
  </si>
  <si>
    <t>Environmental Expenditures 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t>
  </si>
  <si>
    <t>Earnings Per Share</t>
  </si>
  <si>
    <t>Earnings per Share Basic income per common share is computed by dividing net income attributable to Darling by the weighted average number of common shares including non-vested and restricted shares with participation right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si>
  <si>
    <t>Stock Based Compens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Derivative Instruments</t>
  </si>
  <si>
    <t>Derivative Instruments The Company makes limited use of derivative instruments to manage cash flow risks related to natural gas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BP by reducing the impact of changing prices. Foreign currency forward contracts are entered into to mitigate the foreign exchange rate risk for transactions designated in a currency other than the local functional currency.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 At December 28, 2019</t>
  </si>
  <si>
    <t>Revenue Recognition</t>
  </si>
  <si>
    <t>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against certain foreign and domestic sales. These amounts are recorded as unearned revenue and recognized when control of the promised finished product is transferred to the Company's customer. See Note 22 to the consolidated financial statements.</t>
  </si>
  <si>
    <t>Foreign Currency Transactions and Remeasurement</t>
  </si>
  <si>
    <t>Foreign Currency Translation and Remeasurement</t>
  </si>
  <si>
    <t>Reclassification</t>
  </si>
  <si>
    <t xml:space="preserve">Reclassification Certain prior year amounts have been reclassified to conform to the current year presentation including reclassification of the Company's equity in net income of Diamond Green Diesel to operating income. See Note 2 for further discussion. </t>
  </si>
  <si>
    <t>Subsequent Events</t>
  </si>
  <si>
    <t>Investment in Unconsolidated Subsidiary (Tables)</t>
  </si>
  <si>
    <t>Equity Method Investments</t>
  </si>
  <si>
    <t>Selected financial information for the Company's DGD Joint Venture is as follows: (in thousands) December 31, 2019 December 31, 2018 Assets: Total current assets $ 668,026 $ 186,258 Property, plant and equipment, net 713,489 576,384 Other assets 30,710 24,601 Total assets $ 1,412,225 $ 787,243 Liabilities and members' equity: Total current portion of long term debt $ 341 $ 189 Total other current liabilities 75,802 40,619 Total long term debt 8,742 8,485 Total other long term liabilities 4,422 539 Total members' equity 1,322,918 737,411 Total liabilities and member's equity $ 1,412,225 $ 787,243 Year Ended December 31, (in thousands) 2019 2018 2017 Revenues: Operating revenues $ 1,217,504 $ 677,663 $ 633,908 Expenses: Total costs and expenses less depreciation, amortization and accretion expense 438,672 329,636 547,512 Depreciation, amortization and accretion expense 50,767 29,434 28,955 Operating income 728,065 318,593 57,441 Other income 2,121 1,919 1,343 Interest and debt expense, net (1,282 ) (955 ) (2,306 ) Net income $ 728,904 $ 319,557 $ 56,478</t>
  </si>
  <si>
    <t>General (Tables)</t>
  </si>
  <si>
    <t>Restrictions on Cash and Cash Equivalents [Table Text Block]</t>
  </si>
  <si>
    <t>The following table provides a reconciliation of cash, cash equivalents and restricted cash on the consolidated balance sheet that sum to the total of the same amounts shown in the Consolidated Statements of Cash Flows (in thousands): December 28, 2019 December 29, 2018 Cash and cash equivalents $ 72,935 $ 107,262 Restricted cash 110 107 Total cash, cash equivalents and restricted cash shown in the Consolidated Statements of Cash Flows $ 73,045 $ 107,369</t>
  </si>
  <si>
    <t>Net Income per Common Share [Table Text Block]</t>
  </si>
  <si>
    <t xml:space="preserve"> Net Income per Common Share (in thousands, except per share data) December 28, December 29, December 30, 2019 2018 2017 Income Shares Per-Share Income Shares Per-Share Income Shares Per-Share Basic: Net income attributable to Darling $ 312,600 164,633 $ 1.90 $ 101,496 164,789 $ 0.62 $ 128,468 164,752 $ 0.78 Diluted: Effect of dilutive securities Add: Option shares in the money and dilutive effect of nonvested stock — 5,983 — — 5,234 — — 3,865 — Less: Pro-forma treasury shares — (2,238) — — (2,113) — — (1,887) — Diluted: Net income attributable to Darling $ 312,600 168,378 $ 1.86 $ 101,496 167,910 $ 0.60 $ 128,468 166,730 $ 0.77</t>
  </si>
  <si>
    <t>Inventories (Tables)</t>
  </si>
  <si>
    <t>A summary of inventories follows (in thousands): December 28, 2019 December 29, 2018 Finished product $ 199,799 $ 176,184 Work in process 81,841 78,501 Raw material 41,964 32,502 Supplies and other 39,353 53,841 $ 362,957 $ 341,028</t>
  </si>
  <si>
    <t>Property, Plant and Equipment (Tables)</t>
  </si>
  <si>
    <t>A summary of property, plant and equipment follows (in thousands): December 28, 2019 December 29, 2018 Land $ 157,721 $ 159,981 Buildings and improvements 619,212 548,394 Machinery and equipment 2,002,237 1,757,314 Vehicles 269,529 236,465 Aircraft 9,708 18,146 Construction in process 182,392 213,653 3,240,799 2,933,953 Accumulated depreciation (1,438,388 ) (1,246,095 ) $ 1,802,411 $ 1,687,858</t>
  </si>
  <si>
    <t>Intangbile assets (Tables)</t>
  </si>
  <si>
    <t>Schedule of Intangible Assets</t>
  </si>
  <si>
    <t>The gross carrying amount of intangible assets not subject to amortization and intangible assets subject to amortization is as follows (in thousands): December 28, 2019 December 29, 2018 Indefinite Lived Intangible Assets Trade names $ 52,733 $ 53,472 52,733 53,472 Finite Lived Intangible Assets: Routes 382,263 386,724 Permits 483,593 486,359 Non-compete agreements 3,840 3,784 Trade names 65,670 72,570 Royalty, consulting, land use rights and leasehold 20,737 16,528 956,103 965,965 Accumulated Amortization: Routes (169,050 ) (145,702 ) Permits (272,213 ) (238,123 ) Non-compete agreements (3,111 ) (2,501 ) Trade names (32,890 ) (33,242 ) Royalty, consulting, land use rights and leasehold (5,178 ) (4,007 ) (482,442 ) (423,575 ) Total Intangible assets, less accumulated amortization $ 526,394 $ 595,862</t>
  </si>
  <si>
    <t>Goodwill (Tables)</t>
  </si>
  <si>
    <t>Schedule of Goodwill</t>
  </si>
  <si>
    <t>Changes in the carrying amount of goodwill (in thousands): Feed Ingredients Food Ingredients Fuel Ingredients Total Balance at December 30, 2017 Goodwill $ 848,167 $ 344,471 $ 124,369 $ 1,317,007 Accumulated impairment losses (15,914 ) — — (15,914 ) 832,253 344,471 124,369 1,301,093 Goodwill acquired during year 27,645 1,608 — 29,253 Goodwill impairment during year — (461 ) — (461 ) Goodwill disposed of during year (61,088 ) (371 ) — (61,459 ) Foreign currency translation (22,758 ) (10,007 ) (6,502 ) (39,267 ) Balance at December 29, 2018 Goodwill 791,966 335,701 117,867 1,245,534 Accumulated impairment losses (15,914 ) (461 ) — (16,375 ) 776,052 335,240 117,867 1,229,159 Goodwill acquired during year 396 91 — 487 Goodwill disposed of during year (636 ) — — (636 ) Foreign currency translation 1,731 (6,138 ) (1,312 ) (5,719 ) Balance at December 28, 2019 Goodwill 793,457 329,654 116,555 1,239,666 Accumulated impairment losses (15,914 ) (461 ) — (16,375 ) $ 777,543 $ 329,193 $ 116,555 $ 1,223,291</t>
  </si>
  <si>
    <t>Accrued Expenses (Tables)</t>
  </si>
  <si>
    <t>Schedule of Accounts Payable and Accrued Liabilities</t>
  </si>
  <si>
    <t>Accrued expenses consist of the following (in thousands): December 28, 2019 December 29, 2018 Compensation and benefits $ 107,324 $ 91,851 Utilities and sewage 18,085 20,447 Accrued ad valorem, and franchise taxes 30,231 31,366 Reserve for self insurance, litigation, environmental and tax matters (Note 20) 19,373 14,030 Medical claims liability 8,285 9,981 Accrued operating expenses 67,194 62,247 Accrued interest payable 9,879 17,536 Customer deposits 18,318 30,741 Other accrued expense 32,702 31,285 $ 311,391 $ 309,484</t>
  </si>
  <si>
    <t>(Tables)</t>
  </si>
  <si>
    <t>Components of Lease Expense</t>
  </si>
  <si>
    <t>Other information (in thousands, except lease terms and discount rates): Twelve Months Ended December 28, 2019 Cash paid for amounts included in the measurement lease liabilities Operating cash flows from operating leases $ 47,691 Operating right-of-use assets, net $ 124,726 Operating lease liabilities, current $ 37,805 Operating lease liabilities, non-current 91,424 Total operating lease liabilities $ 129,229 Weighted average remaining lease term - operating leases 6.46 years Weighted average discount rate - operating leases 4.55 % The components of operating lease expense included in cost of sales and operating expenses and selling, general and administrative expenses were as follows (in thousands): Twelve Months Ended December 28, 2019 Operating lease expense $ 48,858 Short-term lease costs 18,163 Total lease cost $ 67,021</t>
  </si>
  <si>
    <t>Maturities of Operating Lease Liabilities</t>
  </si>
  <si>
    <t>Future annual minimum lease payments and capital lease commitments as of December 28, 2019 were as follows (in thousands): Period Ending Fiscal Operating Leases Capital Leases 2020 $ 46,062 $ 119 2021 34,039 12 2022 23,920 11 2023 19,287 5 2024 13,230 4 Thereafter 26,088 — 162,626 151 Less amounts representing interest (33,397 ) (6 ) Lease obligations included in current and long-term liabilities 129,229 145</t>
  </si>
  <si>
    <t>Maturities of Financing Lease Liabilities</t>
  </si>
  <si>
    <t>Schedule of Future Minimum Rental Payments for Leases</t>
  </si>
  <si>
    <t>Period Ending Fiscal Operating Leases Capital Leases 2020 $ 46,316 $ 271 2021 34,403 152 2022 22,252 6 2023 13,091 6 2024 8,478 — Thereafter 28,219 — $ 152,759 $ 435 Less amounts representing interest (20 ) Capital lease obligations included in current and long-term debt $ 415</t>
  </si>
  <si>
    <t>Debt (Tables)</t>
  </si>
  <si>
    <t>Schedule of Debt</t>
  </si>
  <si>
    <t>Debt consists of the following (in thousands): December 28, 2019 December 29, 2018 Amended Credit Agreement: Revolving Credit Facility ($32.1 million denominated in euro at December 29, 2018) $ 39,000 $ 32,105 Term Loan A ($29.8 million denominated in CAD at December 29, 2018) — 68,080 Less unamortized deferred loan costs — (381 ) Carrying value Term Loan A — 67,699 Term Loan B 495,000 495,000 Less unamortized deferred loan costs (7,696 ) (9,024 ) Carrying value Term Loan B 487,304 485,976 5.25% Senior Notes due 2027 with effective interest of 5.47% 500,000 — Less unamortized deferred loan costs (6,494 ) — Carrying value 5.25% Senior Notes due 2027 493,506 — 5.375% Senior Notes due 2022 with effective interest of 5.72% — 500,000 Less unamortized deferred loan costs — (4,876 ) Carrying value 5.375% Senior Notes due 2022 — 495,124 3.625% Senior Notes due 2026 - Denominated in euro with effective interest of 3.83% 574,096 590,499 Less unamortized deferred loan costs - Denominated in euro (6,982 ) (8,160 ) Carrying value 3.625% Senior Notes due 2026 567,114 582,339 Other Notes and Obligations 62,501 11,189 1,649,425 1,674,432 Less Current Maturities 90,996 7,492 $ 1,558,429 $ 1,666,940</t>
  </si>
  <si>
    <t>Schedule of Maturities of Long-term Debt</t>
  </si>
  <si>
    <t>Maturities of long-term debt at December 28, 2019 follow (in thousands): Contractual Debt Payment 2020 $ 90,996 2021 10,220 2022 40 2023 1,534 2024 493,533 thereafter 1,074,274 $ 1,670,597</t>
  </si>
  <si>
    <t>Other Noncurrent Liabilities (Tables)</t>
  </si>
  <si>
    <t>Schedule of Other Liabilities, Noncurrent</t>
  </si>
  <si>
    <t>Other noncurrent liabilities consist of the following (in thousands): December 28, 2019 December 29, 2018 Accrued pension liability (Note 15) $ 55,491 $ 55,632 Reserve for self insurance, litigation, environmental and tax matters (Note 20) 54,568 57,381 Other 5,726 2,019 $ 115,785 $ 115,032</t>
  </si>
  <si>
    <t>Income Taxes Income Taxes (Tables)</t>
  </si>
  <si>
    <t>Schedule of Income before Income Tax, Domestic and Foreign</t>
  </si>
  <si>
    <t>U.S. and foreign income from operations before income taxes are as follows (in thousands): December 28, 2019 December 29, 2018 December 30, 2017 United States $ 260,867 $ 82,146 $ 179 Foreign 119,567 35,829 64,021 Income from operations before income taxes $ 380,434 $ 117,975 $ 64,200</t>
  </si>
  <si>
    <t>Schedule of Components of Income Tax Expense (Benefit)</t>
  </si>
  <si>
    <t>Income tax expense attributable to income from continuing operations before income taxes consists of the following (in thousands): December 28, 2019 December 29, 2018 December 30, 2017 Current: Federal $ (162 ) $ (330 ) $ 274 State 341 (3 ) (80 ) Foreign 37,117 27,935 31,256 Total current 37,296 27,602 31,450 Deferred: Federal 13,465 4,803 (76,056 ) State 11,804 (2,216 ) 622 Foreign (3,098 ) (18,158 ) (25,170 ) Total deferred 22,171 (15,571 ) (100,604 ) $ 59,467 $ 12,031 $ (69,154 ) A reconciliation of the beginning and ending amounts of unrecognized tax benefits is as follows (in thousands): December 28, 2019 December 29, 2018 Balance at beginning of Year $ 5,777 $ 2,384 Change in tax positions related to current year 3,887 237 Change in tax positions related to prior years (233 ) 3,649 Change in tax positions due to settlement with tax authorities (1,354 ) — Expiration of the Statute of Limitations (267 ) (493 ) Balance at end of year $ 7,810 $ 5,777</t>
  </si>
  <si>
    <t>Schedule of Effective Income Tax Rate Reconciliation</t>
  </si>
  <si>
    <t>Income tax expense for the years ended December 28, 2019 , December 29, 2018 and December 30, 2017 , differed from the amount computed by applying the statutory U.S. federal income tax rate to income from continuing operations before income taxes as a result of the following (in thousands): December 28, 2019 December 29, 2018 December 30, 2017 Computed "expected" tax expense $ 79,891 $ 24,775 $ 22,470 Change in valuation allowance 38 9,700 1,609 Non-deductible compensation expenses 3,950 2,305 1,898 Deferred tax on unremitted foreign earnings 1,505 (31 ) 641 Sub-Part F income 1,122 3,361 6,284 Foreign rate differential 7,246 658 (8,292 ) Change in uncertain tax positions 1,736 3,419 (1,080 ) State income taxes, net of federal benefit 5,686 (1,813 ) (1,012 ) Biofuel tax incentives (46,007 ) (18,489 ) — Change in tax law One-time U.S. transition tax — (1,654 ) 26,243 Deferred tax effects 1,352 (8,363 ) (115,169 ) Other, net 2,948 (1,837 ) (2,746 ) $ 59,467 $ 12,031 $ (69,154 )</t>
  </si>
  <si>
    <t>Schedule of Deferred Tax Assets and Liabilities</t>
  </si>
  <si>
    <t>The tax effects of temporary differences that give rise to significant portions of the deferred tax assets and deferred tax liabilities at December 28, 2019 and December 29, 2018 are presented below (in thousands): December 28, 2019 December 29, 2018 Deferred tax assets: Loss contingency reserves $ 11,193 $ 9,007 Employee benefits 12,236 10,791 Pension liability 13,049 12,882 Intangible assets amortization, including taxable goodwill 1,485 1,566 Interest expense carryforwards 12,361 16,871 Tax loss carryforwards 80,195 103,618 Tax credit carryforwards 5,653 5,108 Operating lease liabilities 33,549 — Inventory 5,185 8,583 Accrued liabilities and other 13,677 12,291 Total gross deferred tax assets 188,583 180,717 Less valuation allowance (24,759 ) (27,942 ) Net deferred tax assets 163,824 152,775 Deferred tax liabilities: Intangible assets amortization, including taxable goodwill (157,332 ) (152,841 ) Property, plant and equipment depreciation (144,911 ) (164,011 ) Investment in DGD Joint Venture (54,287 ) (44,857 ) Operating lease assets (32,233 ) — Tax on unremitted foreign earnings (6,139 ) (5,648 ) Other (2,459 ) (1,500 ) Total gross deferred tax liabilities (397,361 ) (368,857 ) Net deferred tax liability $ (233,537 ) $ (216,082 ) Amounts reported on Consolidated Balance Sheets: Non-current deferred tax asset $ 14,394 $ 14,981 Non-current deferred tax liability (247,931 ) (231,063 ) Net deferred tax liability $ (233,537 ) $ (216,082 )</t>
  </si>
  <si>
    <t>Stockholders' Equity and Stock-Based Compensation (Tables)</t>
  </si>
  <si>
    <t>Schedule of Share-based Compensation, Stock Options, Activity</t>
  </si>
  <si>
    <t>A summary of all stock option activity as of December 28, 2019 and changes during the year ended is as follows: Number of shares Weighted-avg. exercise price per share Weighted-avg. remaining contractual life Options outstanding at December 31, 2016 2,365,916 $ 11.65 8.4 years Granted 956,809 12.29 Exercised (27,968 ) 8.51 Forfeited (4,000 ) 13.55 Expired — — Options outstanding at December 30, 2017 3,290,757 11.86 7.3 years Granted 637,115 18.82 Exercised (153,717 ) 11.49 Forfeited (19,953 ) 9.99 Expired — — Options outstanding at December 29, 2018 3,754,202 13.07 6.9 years Granted 610,953 21.00 Exercised (380,206 ) 9.83 Forfeited (6,464 ) 18.11 Expired — — Options outstanding at December 28, 2019 3,978,485 $ 14.59 6.5 years Options exercisable at December 28, 2019 2,685,252 $ 12.70 5.6 years</t>
  </si>
  <si>
    <t>Schedule of Share-based Payment Award, Stock Options, Valuation Assumptions</t>
  </si>
  <si>
    <t>The fair value of each stock option grant under the LTIPs was estimated on the date of grant using the Black Scholes option-pricing model with the following weighted average assumptions and results for fiscal 2019 , 2018 and 2017 . Weighted Average 2019 2018 2017 Expected dividend yield 0.0% 0.0% 0.0% Risk-free interest rate 2.61% 2.54% 2.00% Expected term 6.00 years 5.82 years 5.82 years Expected volatility 29.6% 29.3% 33.4% Fair value of options granted $7.16 $6.37 $4.34</t>
  </si>
  <si>
    <t>Schedule of Nonvested Share Activity</t>
  </si>
  <si>
    <t>A summary of the Company’s non-vested stock, restricted stock unit and performance share unit awards as of December 28, 2019 , and changes during the year ended is as follows: Non-Vested, RSU and PSU Shares Weighted Average Grant Date Fair Value Stock awards outstanding December 31, 2016 981,261 $ 15.56 Shares granted 104,750 12.27 Shares vested (486,086 ) 13.98 Shares forfeited (239,581 ) 20.90 Stock awards outstanding December 30, 2017 360,344 13.18 Shares granted — — Shares vested (228,991 ) 13.11 Shares forfeited (2,779 ) 12.11 Stock awards outstanding December 29, 2018 128,574 13.32 Shares granted — — Shares vested (126,511 ) 12.13 Shares forfeited (1,313 ) 14.92 Stock awards outstanding December 28, 2019 750 $ 15.50</t>
  </si>
  <si>
    <t>Schedule of Share-based Payment Award, Equity Instruments Other than Options, Valuation Assumptions</t>
  </si>
  <si>
    <t>The fair value of each 2019 LTIP, 2018 LTIP and 2017 LTIP PSU award under the Company's 2019 LTIP, 2018 LTIP and 2017 LTIP was estimated on the date of grant using a Monte Carlo model with the following weighted average assumptions for fiscal 2019 , fiscal 2018 and fiscal 2017, except for the illiquidity discount, which only pertains to the 2017 LTIP PSU's with a holding period requirement. Weighted Average 2019 2018 2017 Expected dividend yield 0.0% 0.0% 0.0% Risk-free interest rate 2.58% 2.25% 1.40% Expected term 2.93 years 2.93 years 2.89 years Expected volatility 30.7% 34.4% 32.7% Illiquidity discount —% —% 14.0%</t>
  </si>
  <si>
    <t>Schedule of Share-based Compensation, Restricted Stock and Restricted Stock Units Activity</t>
  </si>
  <si>
    <t>A summary of the Company’s non-employee director restricted stock awards as of December 28, 2019 , and changes during the year ended is as follows: Restricted stock and Restricted Stock Unit Shares Weighted Average Grant Date Fair Value Stock awards outstanding December 31, 2016 111,359 $ 14.18 Restricted shares granted 60,575 15.63 Restricted shares where the restriction lapsed (14,915 ) 12.42 Restricted shares forfeited (2,210 ) 14.51 Stock awards outstanding December 30, 2017 154,809 14.91 Restricted shares granted 61,806 16.92 Restricted shares where the restriction lapsed (1,438 ) 13.90 Restricted shares forfeited — — Stock awards outstanding December 29, 2018 215,177 15.49 Restricted shares granted 52,990 20.76 Restricted shares where the restriction lapsed (6,803 ) 2.94 Restricted shares forfeited — — Stock awards outstanding December 28, 2019 261,364 $ 16.89</t>
  </si>
  <si>
    <t>Share-based Payment Arrangement, Outstanding Award, Activity, Excluding Option [Table Text Block]</t>
  </si>
  <si>
    <t>A summary of the Company’s 2019, 2018 and 2017 LTIP PSU awards as of December 28, 2019 , and changes during the year ended is as follows: LTIP PSU Shares Weighted Average Grant Date Fair Value LTIP PSU awards outstanding December 31, 2016 664,120 $ 7.17 Granted 559,388 11.14 Additional PSU awards vested from performance — — Forfeited (82,492 ) 9.99 LTIP PSU awards outstanding December 30, 2017 1,141,016 $ 8.91 Granted 295,514 20.60 Additional PSU awards vested from performance 88,151 6.95 Stock issued for PSUs (26,212 ) 6.95 Forfeited (16,493 ) 9.39 LTIP PSU awards outstanding December 29, 2018 1,481,976 $ 11.15 Granted 305,195 21.50 Additional PSU awards vested from performance 235,126 7.23 Stock issued for PSUs (125,067 ) 7.84 Forfeited (3,757 ) 19.09 LTIP PSU awards outstanding December 28, 2019 1,893,473 $ 12.54</t>
  </si>
  <si>
    <t>Comprehensive Income (Tables)</t>
  </si>
  <si>
    <t>Schedule of Comprehensive Income (Loss)</t>
  </si>
  <si>
    <t>The components of other comprehensive income/(loss) and the related tax impacts for the years ended December 28, 2019 , December 29, 2018 and December 30, 2017 are as follows (in thousands): Before-Tax Tax (Expense) Net-of-Tax Amount or Benefit Amount Year Ended December 30, 2017 Defined Benefit Pension Plans Actuarial (loss)/gain recognized $ 4,027 $ (1,264 ) $ 2,763 Amortization of actuarial loss 4,786 (1,801 ) 2,985 Amortization of prior service costs 35 (11 ) 24 Amortization of settlement 42 (15 ) 27 Other 30 — 30 Total defined benefit pension plans 8,920 (3,091 ) 5,829 Natural gas swap derivatives Gain/(loss) reclassified to net income 35 (14 ) 21 Gain/(loss) recognized in other comprehensive income (loss) (65 ) 26 (39 ) Total natural gas derivatives (30 ) 12 (18 ) Corn option derivatives Gain/(loss) reclassified to net income (5,255 ) 2,039 (3,216 ) Gain/(loss) recognized in other comprehensive income (loss) 3,494 (1,356 ) 2,138 Total corn options (1,761 ) 683 (1,078 ) Foreign currency translation Other comprehensive income 121,810 — 121,810 Other comprehensive income/(loss) $ 128,939 $ (2,396 ) $ 126,543 Year Ended December 29, 2018 Defined Benefit Pension Plans Actuarial (loss)/gain recognized $ (7,901 ) $ 2,015 $ (5,886 ) Amortization of actuarial loss 3,543 (910 ) 2,633 Actuarial prior service cost recognized (11 ) 3 (8 ) Amortization of prior service costs 35 (9 ) 26 Amortization of curtailment 498 — 498 Amortization of settlement (3 ) 1 (2 ) Other 9 — 9 Total defined benefit pension plans (3,830 ) 1,100 (2,730 ) Natural gas swap derivatives Gain/(loss) reclassified to net income 14 (3 ) 11 Gain/(loss) recognized in other comprehensive income (loss) 16 (4 ) 12 Total natural gas derivatives 30 (7 ) 23 Soybean meal option derivatives Gain/(loss) reclassified to net income (8 ) 2 (6 ) Gain/(loss) recognized in other comprehensive income (loss) 8 (2 ) 6 Total soybean meal derivatives — — — Corn option derivatives Gain/(loss) reclassified to net income (1,912 ) 493 (1,419 ) Gain/(Loss) recognized in other comprehensive income (361 ) 93 (268 ) Total corn options (2,273 ) 586 (1,687 ) Foreign exchange derivatives Gain/(Loss) recognized in other comprehensive income 1,637 (556 ) 1,081 Total foreign exchange derivatives 1,637 (556 ) 1,081 Foreign currency translation (89,198 ) 1,724 (87,474 ) Other comprehensive income/(loss) $ (93,634 ) $ 2,847 $ (90,787 ) Year Ended December 28, 2019 Defined Benefit Pension Plans Actuarial (loss)/gain recognized $ (2,202 ) $ 211 $ (1,991 ) Amortization of actuarial loss 4,571 (1,143 ) 3,428 Actuarial prior service cost recognized 9 (2 ) 7 Amortization of prior service costs 34 (9 ) 25 Amortization of settlement 66 (16 ) 50 Other 16 — 16 Total defined benefit pension plans 2,494 (959 ) 1,535 Heating oil swap derivatives Gain/(loss) recognized in other comprehensive income (loss) (4,188 ) 1,047 (3,141 ) Total heating oil derivatives (4,188 ) 1,047 (3,141 ) Corn option derivatives Gain/(loss) reclassified to net income 422 (106 ) 316 Gain/(Loss) recognized in other comprehensive income (51 ) 13 (38 ) Total corn options 371 (93 ) 278 Foreign exchange derivatives Gain/(loss) reclassified to net income 1,345 (442 ) 903 Gain/(Loss) recognized in other comprehensive income (6,887 ) 2,261 (4,626 ) Total foreign exchange derivatives (5,542 ) 1,819 (3,723 ) Foreign currency translation (12,771 ) 837 (11,934 ) Other comprehensive income/(loss) $ (19,636 ) $ 2,651 $ (16,985 )</t>
  </si>
  <si>
    <t>Reclassification out of Accumulated Other Comprehensive Income</t>
  </si>
  <si>
    <t xml:space="preserve"> Fiscal Year Ended December 28, 2019 December 29, 2018 December 30, 2017 Statement of Operations Classification Derivative instruments Soybean meal option derivatives $ — $ 8 $ — Net sales Foreign Exchange derivatives (1,345 ) — — Net sales Natural gas swap derivatives — (14 ) (35 ) Cost of sales and operating expenses Corn option derivatives (422 ) 1,912 5,255 Cost of sales and operating expenses (1,767 ) 1,906 5,220 Total before tax 548 (492 ) (2,025 ) Income taxes (1,219 ) 1,414 3,195 Net of tax Defined benefit pension plans Amortization of prior service cost $ (34 ) $ (35 ) $ (35 ) (a) Amortization of actuarial loss (4,571 ) (3,543 ) (4,786 ) (a) Amortization of curtailment — (498 ) — (a) Amortization of settlement (66 ) 3 (42 ) (a) (4,671 ) (4,073 ) (4,863 ) Total before tax 1,168 918 1,827 Income taxes (3,503 ) (3,155 ) (3,036 ) Net of tax Total reclassifications $ (4,722 ) $ (1,741 ) $ 159 Net of tax (a) These items are included in the computation of net periodic pension cost. See Note 15 Employee Benefit Plans for additional information.</t>
  </si>
  <si>
    <t>Schedule of Accumulated Other Comprehensive Income (Loss)</t>
  </si>
  <si>
    <t>The following table presents changes in each component of accumulated comprehensive income/(loss) as of December 28, 2019 as follows (in thousands): Fiscal Year Ended December 28, 2019 Foreign Currency Derivative Defined Benefit Translation Instruments Pension Plans Total Accumulated Other Comprehensive Income/(loss) December 29, 2018, attributable to Darling, net of tax $ (270,081 ) $ 1,081 $ (35,539 ) $ (304,539 ) Other comprehensive loss before reclassifications (11,934 ) (7,805 ) (1,968 ) (21,707 ) Amounts reclassified from accumulated other comprehensive income — 1,219 3,503 4,722 Net current-period other comprehensive income/(loss) (11,934 ) (6,586 ) 1,535 (16,985 ) Noncontrolling interest 323 — — 323 Accumulated Other Comprehensive loss December 28, 2019, attributable to Darling, net of tax $ (282,338 ) $ (5,505 ) $ (34,004 ) $ (321,847 )</t>
  </si>
  <si>
    <t>Employee Benefit Plans (Tables)</t>
  </si>
  <si>
    <t>Schedule of Net Funded Status</t>
  </si>
  <si>
    <t>The following table sets forth the plans’ funded status for the Company's domestic and foreign defined benefit plans and amounts recognized in the Company's Consolidated Balance Sheets based on the measurement date (December 31, 2019 and December 31, 2018) (in thousands): December 28, 2019 December 29, Change in projected benefit obligation: Projected benefit obligation at beginning of period $ 190,666 $ 204,728 Service cost 2,696 3,064 Interest cost 6,828 6,443 Employee contributions 368 410 Actuarial loss/(gain) 20,927 (12,235 ) Benefits paid (8,120 ) (7,799 ) Effect of curtailment (43 ) (474 ) Effect of settlement (903 ) (280 ) Other (154 ) (3,191 ) Projected benefit obligation at end of period 212,265 190,666 Change in plan assets: Fair value of plan assets at beginning of period 133,861 150,517 Actual return on plan assets 26,014 (11,922 ) Employer contributions 4,343 4,538 Employee contributions 368 410 Benefits paid (8,120 ) (7,799 ) Effect of settlement (903 ) (331 ) Other 139 (1,552 ) Fair value of plan assets at end of period 155,702 133,861 Funded status (56,563 ) (56,805 ) Net amount recognized $ (56,563 ) $ (56,805 ) Amounts recognized in the consolidated balance sheets consist of: Current liability $ (1,072 ) $ (1,173 ) Noncurrent liability (55,491 ) (55,632 ) Net amount recognized $ (56,563 ) $ (56,805 ) Amounts recognized in accumulated other comprehensive loss consist of: Net actuarial loss $ 45,062 $ 47,501 Prior service cost 295 351 Net amount recognized (a) $ 45,357 $ 47,852 (a) Amounts do not include deferred taxes of $ 11.4 million and $ 12.3 million at December 28, 2019 and December 29, 2018 , respectively.</t>
  </si>
  <si>
    <t>Schedule of Accumulated and Projected Benefit Obligations</t>
  </si>
  <si>
    <t xml:space="preserve"> December 28, 2019 December 29, 2018 Projected benefit obligation $ 212,265 $ 190,666 Accumulated benefit obligation 201,708 181,642 Fair value of plan assets 155,702 133,861</t>
  </si>
  <si>
    <t>Schedule of Defined Benefit Plans Disclosures</t>
  </si>
  <si>
    <t>Net pension cost includes the following components (in thousands): December 28, 2019 December 29, 2018 December 30, 2017 Service cost $ 2,696 $ 3,064 $ 3,043 Interest cost 6,828 6,443 6,711 Expected return on plan assets (7,270 ) (8,226 ) (7,181 ) Net amortization and deferral 4,605 3,578 4,821 Curtailment (33 ) (263 ) — Settlement 66 47 42 Net pension cost $ 6,892 $ 4,643 $ 7,436</t>
  </si>
  <si>
    <t>Schedule of Defined Benefit Plan Amounts Recognized in Other Comprehensive Income (Loss)</t>
  </si>
  <si>
    <t>Amounts recognized in accumulated other comprehensive income (loss) for the year ended (in thousands): 2019 2018 Actuarial (loss)/gain recognized: Reclassification adjustments $ 3,428 $ 2,633 Actuarial (loss)/gain recognized during the period (1,991 ) (5,886 ) Amortization of settlement 50 (2 ) Amortization of curtailment — 498 Prior service (cost) credit recognized: Reclassification adjustments 25 26 Prior service cost arising during the period 7 (8 ) Other 16 9 $ 1,535 $ (2,730 )</t>
  </si>
  <si>
    <t>Schedule of Amounts in Accumulated Other Comprehensive Income (Loss) to be Recognized over Next Fiscal Year</t>
  </si>
  <si>
    <t>The estimated amount that will be amortized from accumulated other comprehensive loss into net periodic pension cost in fiscal 2020 is as follows (in thousands): 2020 Net actuarial loss $ 3,417 Prior service cost 33 $ 3,450</t>
  </si>
  <si>
    <t>Schedule of Assumptions Used</t>
  </si>
  <si>
    <t>Weighted average assumptions used to determine benefit obligations were: December 28, 2019 December 29, 2018 December 30, 2017 Discount rate 2.77% 3.68% 3.40% Rate of compensation increase 0.40% 0.42% 0.38% Weighted average assumptions used to determine net periodic benefit cost for the employee benefit pension plans were: December 28, 2019 December 29, 2018 December 30, 2017 Discount rate 3.33% 2.30% 3.49% Rate of increase in future compensation levels 0.42% 0.36% 0.43% Expected long-term rate of return on assets 6.13% 6.13% 6.17%</t>
  </si>
  <si>
    <t>Schedule of Target Allocation of Plan Assets</t>
  </si>
  <si>
    <t xml:space="preserve"> Fixed Income 35% - 80% Equities 20% - 65%</t>
  </si>
  <si>
    <t>Schedule of Accumulated Benefit Obligations in Excess of Fair Value of Plan Assets</t>
  </si>
  <si>
    <t>The following table presents fair value measurements for the Company's defined benefit plans’ assets as categorized using the fair value hierarchy under FASB authoritative guidance (in thousands): Total Quoted Prices in Active Markets for Identical Assets Significant Other Observable Inputs Significant Unobservable Inputs (In thousands of dollars) Fair Value (Level 1) (Level 2) (Level 3) Balances as December 29, 2018 Fixed Income: Long Term $ 21,670 $ 21,670 $ — $ — Short Term 2,032 2,032 — — Equity Securities: Domestic equities 37,223 37,223 — — International equities 24,714 24,714 — — Insurance contracts 9,636 — 6,299 3,337 Total categorized in fair value hierarchy 95,275 85,639 6,299 3,337 Other investments measured at NAV 38,586 Totals $ 133,861 $ 85,639 $ 6,299 $ 3,337 Balances as December 28, 2019 Fixed Income: Long Term $ 16,154 $ 16,154 $ — $ — Short Term 3,448 3,448 — — Equity Securities: Domestic equities 52,420 52,420 — — International equities 32,167 32,167 — — Insurance contracts 10,266 — 5,792 4,474 Total categorized in fair value hierarchy 114,455 104,189 5,792 4,474 Other investments measured at NAV 41,247 Totals $ 155,702 $ 104,189 $ 5,792 $ 4,474</t>
  </si>
  <si>
    <t>Schedule of Expected Benefit Payments</t>
  </si>
  <si>
    <t>The following benefit payments, which reflect expected future service, as appropriate, are expected to be paid (in thousands): Year Ending Pension Benefits 2020 $ 10,546 2021 10,498 2022 10,754 2023 10,675 2024 11,892 Years 2025 – 2029 64,147</t>
  </si>
  <si>
    <t>Multiemployer plans</t>
  </si>
  <si>
    <t>The following table provides more detail on these significant multiemployer plans (contributions in thousands): Expiration Pension EIN Pension Pension Protection Act Zone Status FIP/RP Status Pending/ Contributions Date of Collective Bargaining Fund Plan Number 2019 2018 Implemented 2019 2018 2017 Agreement Western Conference of Teamsters Pension Plan 91-6145047 / 001 Green Green No $ 1,514 $ 1,505 $ 1,524 December 2023 (b) Central States, Southeast and Southwest Areas Pension Plan (a) 36-6044243 / 001 Red Red Yes 916 978 968 August 2022 (c) All other multiemployer plans 1,196 1,064 980 Total Company Contributions $ 3,626 $ 3,547 $ 3,472 (a) In July 2005 this plan received a 10 year extension from the IRS for amortizing unfunded liabilities. In April 2016 the IRS approved a modification of the amortization extension. (b) The Company has several plants that participate in the Western Conference of Teamsters Pension Plan under collective bargaining agreements that require minimum funding contributions. The agreements have expiration dates through December 31, 2023. (c) 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2, 2022.</t>
  </si>
  <si>
    <t>Schedule of Effect of Significant Unobservable Inputs, Changes in Plan Assets</t>
  </si>
  <si>
    <t>The fair value measurement of plan assets using significant unobservable inputs (level 3) changed due to the following: Insurance (in thousands of dollars) Contracts Balance as of December 30, 2017 $ 3,375 Unrealized gains relating to instruments still held in the reporting period. 114 Purchases, sales, and settlements — Exchange rate changes (152 ) Balance as of December 29, 2018 3,337 Unrealized gains relating to instruments still held in the reporting period. 1,168 Purchases, sales, and settlements — Exchange rate changes (31 ) Balance as of December 28, 2019 $ 4,474</t>
  </si>
  <si>
    <t>Derivatives (Tables)</t>
  </si>
  <si>
    <t>Schedule of Derivative Instruments</t>
  </si>
  <si>
    <t xml:space="preserve"> (in thousands): Functional Currency Contract Currency Type Amount Type Amount Brazilian real 45,908 Euro 9,983 Brazilian real 1,106,077 U.S. Dollar 308,320 Euro 71,203 U.S. Dollar 79,664 Euro 26,943 Polish zloty 115,500 Euro 5,159 Japanese yen 624,510 Euro 21,074 Chinese renminbi 166,146 Euro 13,441 Australian dollar 21,850 Euro 6,905 British pound 5,930 Polish zloty 26,647 Euro 6,233 British pound 94 Euro 113 Japanese yen 204,824 U.S. dollar 1,909 U.S. dollar 705 Japanese yen 77,000 U.S. dollar 49,833 Euro 45,000 Australian dollar 432 Euro 267</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year ended December 28, 2019 , December 29, 2018 and December 30, 2017 (in thousands): Loss or (Gain) Recognized in Income on Derivatives Not Designated as Hedges For The Year Ended Derivatives not designated as hedging instruments Location December 28, 2019 December 29, 2018 December 30, 2017 Foreign exchange Foreign currency loss/(gain) $ 1,565 $ (2,160 ) $ 13,460 Foreign exchange Net sales 903 2,806 — Foreign exchange Cost of sales and operating expenses (452 ) (1,005 ) — Foreign exchange Selling, general and administrative expense 1,649 3,040 (2,763 ) Corn options and futures Net sales 670 683 212 Corn options and futures Cost of sales and operating expenses (1,636 ) (543 ) (1,659 ) Natural gas and heating oil swaps and options Cost of sales and operating expenses (506 ) 1,031 — Heating oil swaps and options Net sales — — 492 Soybean meal Net sales — — (405 ) Soybean oil Net sales — — 45 Total $ 2,193 $ 3,852 $ 9,382</t>
  </si>
  <si>
    <t>Fair Value Measurement (Tables)</t>
  </si>
  <si>
    <t>Fair value measured on recurring basis</t>
  </si>
  <si>
    <t>The following tables presents the Company's financial instruments that are measured at fair value on a recurring and nonrecurring basis as of December 28, 2019 and December 29, 2018 and are categorized using the fair value hierarchy under FASB authoritative guidance. The fair value hierarchy has three levels based on the reliability of the inputs used to determine the fair value. Fair Value Measurements at December 28, 2019 Using Quoted Prices in Active Markets for Identical Assets Significant Other Observable Inputs Significant Unobservable Inputs (In thousands of dollars) Total (Level 1) (Level 2) (Level 3) Assets Derivative assets $ 4,140 $ — $ 4,140 $ — Total Assets 4,140 — 4,140 — Liabilities Derivative liabilities 1,593 — 1,593 — 5.25% Senior Notes 531,850 — 531,850 — 3.625% Senior Notes 605,327 — 605,327 — Term Loan B 497,475 — 497,475 — Revolver 38,805 — 38,805 — Total Liabilities $ 1,675,050 $ — $ 1,675,050 $ — Fair Value Measurements at December 29, 2018 Using Quoted Prices in Active Markets for Identical Assets Significant Other Observable Inputs Significant Unobservable Inputs (In thousands of dollars) Total (Level 1) (Level 2) (Level 3) Assets Derivative assets $ 4,307 $ — $ 4,307 $ — Total Assets 4,307 — 4,307 — Liabilities Derivative liabilities 3,235 — 3,235 — 5.375% Senior Notes 495,000 — 495,000 — 3.625% Senior Notes 585,303 — 585,303 — Term Loan A 67,739 — 67,739 — Term Loan B 492,525 — 492,525 — Revolver 31,623 — 31,623 — Total Liabilities $ 1,675,425 $ — $ 1,675,425 $ —</t>
  </si>
  <si>
    <t>Business Segments (Tables)</t>
  </si>
  <si>
    <t>Business Segment Profit/(Loss)</t>
  </si>
  <si>
    <t xml:space="preserve">Business Segments (in thousands): Feed Ingredients Food Ingredients Fuel Ingredients Corporate Total Fiscal Year Ended December 28, 2019 Net Sales $ 1,970,561 $ 1,119,085 $ 274,259 $ — $ 3,363,905 Cost of sales and operating expenses 1,519,596 864,618 204,871 — 2,589,085 Gross Margin 450,965 254,467 69,388 — 774,820 Loss (gain) on sale of assets (7,720 ) (13,175 ) 313 — (20,582 ) Selling, general and administrative expense 200,487 97,363 2,762 57,911 358,523 Depreciation and amortization 203,456 79,671 31,946 10,437 325,510 Equity in net income of Diamond Green Diesel — — 364,452 — 364,452 Segment operating income/(loss) 54,742 90,608 398,819 (68,348 ) 475,821 Equity in net income of other unconsolidated subsidiaries 428 — — — 428 Segment income/(loss) 55,170 90,608 398,819 (68,348 ) 476,249 Total other expense (95,815 ) Income before income taxes $ 380,434 Segment assets at December 28, 2019 $ 2,653,363 $ 1,345,526 $ 1,087,701 $ 258,668 $ 5,345,258 Feed Ingredients Food Ingredients Fuel Ingredients Corporate Total Fiscal Year Ended December 29, 2018 Net Sales $ 1,952,555 $ 1,139,126 $ 296,045 $ — $ 3,387,726 Cost of sales and operating expenses 1,497,973 918,141 230,260 — 2,646,374 Gross Margin 454,582 220,985 65,785 — 741,352 Loss/(gain) on sale of assets 725 (282 ) 266 — 709 Selling, general and administrative expense 176,722 91,546 (4,770 ) 45,766 309,264 Restructuring and impairment charges — 14,965 — — 14,965 Depreciation and amortization 194,292 80,988 34,981 10,931 321,192 Equity in net income of Diamond Green Diesel — — 159,779 — 159,779 Segment operating income/(loss) 82,843 33,768 195,087 (56,697 ) 255,001 Equity in net loss of unconsolidated subsidiaries (550 ) — — — (550 ) Segment income/(loss) 82,293 33,768 195,087 (56,697 ) 254,451 Total other expense (136,476 ) Income before income taxes $ 117,975 Segment assets at December 29, 2018 $ 2,566,106 $ 1,401,291 $ 761,817 $ 160,140 $ 4,889,354 Feed Ingredients Food Ingredients Fuel Ingredients Corporate Total Fiscal Year Ended December 30, 2017 Net Sales $ 2,239,492 $ 1,156,976 $ 265,783 $ — $ 3,662,251 Cost of sales and operating expenses 1,744,990 920,165 210,525 — 2,875,680 Gross Margin 494,502 236,811 55,258 — 786,571 Loss/(gain) on sale of assets (358 ) 218 (97 ) — (237 ) Selling, general and administrative expense 178,347 104,644 10,355 50,156 343,502 Depreciation and amortization 184,172 75,010 31,019 11,899 302,100 Equity in net income of Diamond Green Diesel — — 28,239 — 28,239 Segment operating income/(loss) 132,341 56,939 42,220 (62,055 ) 169,445 Equity in net income of unconsolidated subsidiaries 265 — — — 265 Segment income/(loss) 132,606 56,939 42,220 (62,055 ) 169,710 Total other expense (105,510 ) Income before income taxes $ 64,200 </t>
  </si>
  <si>
    <t>Business Segment Property, Plant and Equipment</t>
  </si>
  <si>
    <t xml:space="preserve">Business Segment Property, Plant and Equipment (in thousands): December 28, 2019 December 29, 2018 December 30, 2017 Depreciation and amortization: Feed Ingredients $ 203,456 $ 194,292 $ 184,172 Food Ingredients 79,671 80,988 75,010 Fuel Ingredients 31,946 34,981 31,019 Corporate Activities 10,437 10,931 11,899 Total $ 325,510 $ 321,192 $ 302,100 Capital expenditures: Feed Ingredients $ 229,415 $ 237,215 $ 191,953 Food Ingredients 85,501 51,659 50,099 Fuel Ingredients 23,964 27,121 24,707 Corporate Activities 20,618 5,901 7,409 Total (a) $ 359,498 $ 321,896 $ 274,168 (a) Excludes capital assets acquired by acquisition in fiscal 2018 of approximately $ 31.6 million and excludes immaterial capital assets acquired by acquisition in fiscal 2017. </t>
  </si>
  <si>
    <t>Geographic Area Net Trade Revenues</t>
  </si>
  <si>
    <t>Long-lived assets related to the Company's operations in North America, Europe, China, South American and other were as follows (in thousands): FY 2019 FY 2018 Long-Lived Assets Long-Lived Assets North America $ 2,991,537 $ 2,562,389 Europe 1,228,807 1,219,084 China 124,874 136,711 South America 73,477 64,916 Other 9,275 8,312 Total $ 4,427,970 $ 3,991,412</t>
  </si>
  <si>
    <t>Revenue (Tables)</t>
  </si>
  <si>
    <t>Schedule of Prospective Adoption of New Accounting Pronouncements</t>
  </si>
  <si>
    <t>The following table summarizes the impact of adopting Topic 606 on the Company's consolidated financial statements for the year ended December 28, 2019 (in thousands): Impact of changes in accounting policies As reported Adjustments Balances without adoption of Topic 606 Year Ended December 28, 2019 Net sales $ 3,363,905 184,835 3,548,740 Cost of sale and operating expenses $ 2,589,085 184,835 2,773,920 Year Ended December 29, 2018 Net sales $ 3,387,726 177,726 $ 3,565,452 Cost of sales and operating expenses $ 2,646,374 177,726 $ 2,824,100</t>
  </si>
  <si>
    <t>Disaggregation of Revenue</t>
  </si>
  <si>
    <t>The following tables presents the Company revenues disaggregated by geographic area and major product types by reportable segment for the years ended December 28, 2019 , December 29, 2018 and December 30, 2017 (in thousands): Year Ended December 28, 2019 Feed Ingredients Food Ingredients Fuel Ingredients Total Geographic Area North America $ 1,635,382 $ 214,623 $ 39,568 $ 1,889,573 Europe 309,097 609,999 234,691 1,153,787 China 16,342 178,283 — 194,625 South America — 51,168 — 51,168 Other 9,740 65,012 — 74,752 Net sales $ 1,970,561 $ 1,119,085 $ 274,259 $ 3,363,905 Major product types Fats $ 584,336 $ 133,898 $ — $ 718,234 Used cooking oil 185,705 — — 185,705 Proteins 791,284 — — 791,284 Bakery 191,551 — — 191,551 Other rendering 167,870 — — 167,870 Food ingredients — 894,761 — 894,761 Bioenergy — — 234,691 234,691 Biofuels — — 39,568 39,568 Other 49,815 90,426 — 140,241 Net sales $ 1,970,561 $ 1,119,085 $ 274,259 $ 3,363,905 Year Ended December 29, 2018 Feed Ingredients Food Ingredients Fuel Ingredients Total Geographic Area North America $ 1,586,930 $ 181,213 $ 48,858 $ 1,817,001 Europe 329,341 648,933 247,187 1,225,461 China 28,288 182,369 — 210,657 South America — 53,206 — 53,206 Other 7,996 73,405 — 81,401 Net sales $ 1,952,555 $ 1,139,126 $ 296,045 $ 3,387,726 Major product types Fats $ 564,790 $ 163,815 $ — $ 728,605 Used cooking oil 166,634 — — 166,634 Proteins 842,878 — — 842,878 Bakery 180,227 — — 180,227 Other rendering 129,273 — — 129,273 Food ingredients — 886,042 — 886,042 Bioenergy — — 247,187 247,187 Biofuels — — 48,858 48,858 Other 68,753 89,269 — 158,022 Net sales $ 1,952,555 $ 1,139,126 $ 296,045 $ 3,387,726 Year Ended December 30, 2017 (a) Feed Ingredients Food Ingredients Fuel Ingredients Total Geographic Area Revenues North America $ 1,696,081 $ 193,950 $ 46,996 $ 1,937,027 Europe 503,786 650,177 218,787 1,372,750 China 32,103 177,677 — 209,780 South America — 60,111 — 60,111 Other 7,522 75,061 — 82,583 Net sales $ 2,239,492 $ 1,156,976 $ 265,783 $ 3,662,251 Major product types Fats $ 648,328 $ 183,719 $ — $ 832,047 Used cooking oil 185,516 — — 185,516 Proteins 816,060 — — 816,060 Bakery 209,801 — — 209,801 Other rendering 286,183 — — 286,183 Food ingredients — 880,128 — 880,128 Bioenergy — — 218,787 218,787 Biofuels — — 46,996 46,996 Other 93,604 93,129 — 186,733 Net sales $ 2,239,492 $ 1,156,976 $ 265,783 $ 3,662,251 (a) As noted above prior year amounts have not been adjusted under the modified retrospective method for billed freight of approximately $ 160.0 million that is included in net sales for the year ended December 30, 2017.</t>
  </si>
  <si>
    <t>Quarterly Financial Data (Tables)</t>
  </si>
  <si>
    <t>Schedule of Quarterly Financial Information</t>
  </si>
  <si>
    <t xml:space="preserve"> Year Ended December 28, 2019 First Quarter Second Quarter Third Quarter Fourth Quarter (a) Net sales $ 835,104 $ 827,324 $ 842,049 $ 859,428 Operating income 48,551 74,124 59,859 293,287 Income from operations before income taxes 24,914 38,820 37,687 279,013 Net income 19,640 31,044 26,837 243,446 Net income attributable to minority interests (1,628 ) (4,786 ) (1,116 ) (837 ) Net income attributable to Darling 18,012 26,258 25,721 242,609 Basic earnings per share 0.11 0.16 0.16 1.48 Diluted earnings per share 0.11 0.16 0.15 1.44 Year Ended December 29, 2018 First Quarter (b) Second Quarter Third Quarter Fourth Quarter Net sales $ 875,374 $ 846,646 $ 812,576 $ 853,130 Operating income 128,953 36,754 15,556 73,738 Income/(loss) from operations before income taxes 101,787 (27,455 ) (6,540 ) 50,183 Net income/(loss) 98,075 (29,138 ) (5,137 ) 42,144 Net income attributable to minority interests (770 ) (1,282 ) (900 ) (1,496 ) Net income/(loss) attributable to Darling 97,305 (30,420 ) (6,037 ) 40,648 Basic earnings/(loss) per share 0.59 (0.18 ) (0.04 ) 0.25 Diluted earnings/(loss) per share 0.58 (0.18 ) (0.04 ) 0.24 (a) In the fourth quarter of fiscal 2019, the Company's results include 2019 and 2018 blenders tax credits of approximately $ 234.4 million . (b) In the first quarter of fiscal 2018, the Company's results includes 2017 blenders tax credits of approximately $ 92.7 million .</t>
  </si>
  <si>
    <t>Guarantor Financial Information (Tables)</t>
  </si>
  <si>
    <t>Guarantor Financial Information Condensed Consolidating Balance Sheet</t>
  </si>
  <si>
    <t>Condensed Consolidating Balance Sheet As of December 28, 2019 (in thousands) Parent Guarantors Non-guarantors Eliminations Consolidated ASSETS Cash and cash equivalents $ 551 $ 26 $ 72,358 $ — $ 72,935 Restricted cash 103 — 7 — 110 Accounts receivable, net 51,097 702,945 518,614 (866,318 ) 406,338 Inventories 26,893 86,609 249,455 — 362,957 Income taxes refundable 1,106 — 2,211 — 3,317 Prepaid expenses 20,888 2,241 23,470 — 46,599 Other current assets 5,399 (2,326 ) 40,872 (18,913 ) 25,032 Total current assets 106,037 789,495 906,987 (885,231 ) 917,288 Investment in subsidiaries 5,365,956 1,366,635 844,043 (7,576,634 ) — Property, plant and equipment, net 434,237 524,577 843,597 — 1,802,411 Intangible assets, net 44,404 170,581 311,409 — 526,394 Goodwill 49,902 490,748 682,641 — 1,223,291 Investment in unconsolidated subsidiaries — — 689,354 — 689,354 Operating lease right-of-use asset 74,005 31,243 19,478 — 124,726 Other assets 35,456 134 61,974 (50,164 ) 47,400 Deferred income taxes — — 14,394 — 14,394 $ 6,109,997 $ 3,373,413 $ 4,373,877 $ (8,512,029 ) $ 5,345,258 LIABILITIES AND STOCKHOLDERS’ EQUITY Current portion of long-term debt $ 40,916 $ 10 $ 68,983 $ (18,913 ) $ 90,996 Accounts payable 893,490 29,535 182,484 (866,257 ) 239,252 Income taxes payable (10 ) — 8,905 — 8,895 Current operating lease liability 20,454 10,510 6,841 — 37,805 Accrued expenses 116,758 32,861 161,833 (61 ) 311,391 Total current liabilities 1,071,608 72,916 429,046 (885,231 ) 688,339 Long-term debt, net of current portion 1,040,974 30 567,589 (50,164 ) 1,558,429 Long-term operating lease liability 58,970 20,281 12,173 — 91,424 Other noncurrent liabilities 80,409 — 35,376 — 115,785 Deferred income taxes 122,109 — 125,822 — 247,931 Total liabilities 2,374,070 93,227 1,170,006 (935,395 ) 2,701,908 Total stockholders' equity 3,735,927 3,280,186 3,203,871 (7,576,634 ) 2,643,350 $ 6,109,997 $ 3,373,413 $ 4,373,877 $ (8,512,029 ) $ 5,345,258 Condensed Consolidating Balance Sheet As of December 29, 2018 (in thousands) Parent Guarantors Non-guarantors Eliminations Consolidated ASSETS Cash and cash equivalents $ 995 $ 32 $ 106,235 $ — $ 107,262 Restricted cash 103 — 4 — 107 Accounts receivable, net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t>
  </si>
  <si>
    <t>Guarantor Financial Information Condensed Consolidating Statements Of Operations</t>
  </si>
  <si>
    <t>Condensed Consolidating Statements of Operations For the year ended December 28, 2019 (in thousands) Parent Guarantors Non-guarantors Eliminations Consolidated Net sales $ 652,708 $ 1,305,464 $ 1,637,861 $ (232,128 ) $ 3,363,905 Cost and expenses: Cost of sales and operating expenses 515,286 1,078,247 1,227,680 (232,128 ) 2,589,085 Loss (gain) on sale of assets (403 ) (7,356 ) (12,823 ) — (20,582 ) Selling, general and administrative expenses 187,851 43,855 126,817 — 358,523 Depreciation and amortization 61,777 104,247 159,486 — 325,510 Total costs and expenses 764,511 1,218,993 1,501,160 (232,128 ) 3,252,536 Equity in net income of Diamond Green Diesel — — 364,452 — 364,452 Operating income/(loss) (111,803 ) 86,471 501,153 — 475,821 Interest expense (56,240 ) (167 ) (22,267 ) — (78,674 ) Debt extinguishment costs (12,126 ) — — — (12,126 ) Foreign currency gains/(losses) (306 ) 4 (1,009 ) — (1,311 ) Gain on disposal of subsidiaries — — 2,967 — 2,967 Other income/(expense), net (5,828 ) (880 ) 37 — (6,671 ) Equity in net income/(loss) of other unconsolidated subsidiaries (2,425 ) — 2,853 — 428 Earnings in investments in subsidiaries 471,827 — — (471,827 ) — Income/(loss) from operations before taxes 283,099 85,428 483,734 (471,827 ) 380,434 Income taxes (benefit) (29,501 ) 13,354 75,614 — 59,467 Net income attributable to noncontrolling interests — — (8,367 ) — (8,367 ) Net income/(loss) attributable to Darling $ 312,600 $ 72,074 $ 399,753 $ (471,827 ) $ 312,600 Condensed Consolidating Statements of Operations For the year ended December 29, 2018 (in thousands) Parent Guarantors Non-guarantors Eliminations Consolidated Net sales $ 541,499 $ 1,338,376 $ 1,738,427 $ (230,576 ) $ 3,387,726 Cost and expenses: Cost of sales and operating expenses 422,028 1,080,420 1,374,502 (230,576 ) 2,646,374 Loss (gain) on sale of assets (86 ) (184 ) 979 — 709 Selling, general and administrative expenses 149,715 46,199 113,350 — 309,264 Restructuring and impairment charges — — 14,965 — 14,965 Depreciation and amortization 48,941 107,581 164,670 — 321,192 Total costs and expenses 620,598 1,234,016 1,668,466 (230,576 ) 3,292,504 Equity in net income of Diamond Green Diesel — — 159,779 — 159,779 Operating income/(loss) (79,099 ) 104,360 229,740 — 255,001 Interest expense (56,832 ) 7,397 (36,994 ) — (86,429 ) Debt extinguishment costs (15,635 ) — (7,874 ) — (23,509 ) Foreign currency gains/(losses) (431 ) (103 ) (5,897 ) — (6,431 ) Gain/(loss) on sale of subsidiaries (15,583 ) — 3,038 — (12,545 ) Other income/(expense), net (18,487 ) (1,019 ) 11,944 — (7,562 ) Equity in net income/(loss) of unconsolidated subsidiaries (2,622 ) — 2,072 — (550 ) Earnings in investments in subsidiaries 270,943 — — (270,943 ) — Income/(loss) from operations before taxes 82,254 110,635 196,029 (270,943 ) 117,975 Income taxes (benefit) (19,242 ) 11,282 19,991 — 12,031 Net income attributable to noncontrolling interests — — (4,448 ) — (4,448 ) Net income/(loss) attributable to Darling $ 101,496 $ 99,353 $ 171,590 $ (270,943 ) $ 101,496 Condensed Consolidating Statements of Operations For the year ended December 30, 2017 (in thousands) Parent Guarantors Non-guarantors Eliminations Consolidated Net sales $ 545,699 $ 1,464,920 $ 1,893,304 $ (241,672 ) $ 3,662,251 Cost and expenses: Cost of sales and operating expenses 429,983 1,198,528 1,488,841 (241,672 ) 2,875,680 Loss (gain) on sale of assets (302 ) (257 ) 322 — (237 ) Selling, general and administrative expenses 150,880 55,053 137,569 — 343,502 Depreciation and amortization 42,366 106,406 153,328 — 302,100 Total costs and expenses 622,927 1,359,730 1,780,060 (241,672 ) 3,521,045 Equity in net income of Diamond Green Diesel — — 28,239 — 28,239 Operating income/(loss) (77,228 ) 105,190 141,483 — 169,445 Interest expense (55,336 ) 15,818 (49,408 ) — (88,926 ) Foreign currency gains/(losses) (234 ) 114 (6,778 ) — (6,898 ) Loss on sale of subsidiaries — — (885 ) — (885 ) Other income/(expense), net (14,651 ) 37 5,813 — (8,801 ) Equity in net income/(loss) of unconsolidated subsidiary (1,847 ) — 2,112 — 265 Earnings in investments in subsidiaries 438,580 — — (438,580 ) — Income/(loss) from operations before taxes 289,284 121,159 92,337 (438,580 ) 64,200 Income taxes (benefit) 160,816 (130,508 ) (99,462 ) — (69,154 ) Net income attributable to noncontrolling interests — — (4,886 ) — (4,886 ) Net income/(loss) attributable to Darling $ 128,468 $ 251,667 $ 186,913 $ (438,580 ) $ 128,468</t>
  </si>
  <si>
    <t>Guarantor Financial Information Condensed Consolidating Statements of Comprehensive Income (Loss)</t>
  </si>
  <si>
    <t>Condensed Consolidating Statements of Comprehensive Income/(Loss) For the year ended December 28, 2019 (in thousands) Parent Guarantors Non-guarantors Eliminations Consolidated Net income $ 320,967 $ 72,074 $ 399,753 $ (471,827 ) $ 320,967 Other comprehensive income/(loss), net of tax: Foreign currency translation 837 — (12,771 ) — (11,934 ) Pension adjustments 4,287 — (2,752 ) — 1,535 Corn option derivative adjustments 278 — — — 278 Heating oil derivative adjustments — — (3,141 ) — (3,141 ) Foreign exchange derivative adjustments — — (3,723 ) — (3,723 ) Total other comprehensive income/(loss), net of tax 5,402 — (22,387 ) — (16,985 ) Total comprehensive income/(loss) 326,369 72,074 377,366 (471,827 ) 303,982 Comprehensive income attributable to noncontrolling interests — — 8,690 — $ 8,690 Comprehensive income/(loss) attributable to Darling $ 326,369 $ 72,074 $ 368,676 $ (471,827 ) $ 295,292 Condensed Consolidating Statements of Comprehensive Income/(Loss) For the year ended December 29, 2018 (in thousands) Parent Guarantors Non-guarantors Eliminations Consolidated Net income $ 105,944 $ 99,353 $ 171,590 $ (270,943 ) $ 105,944 Other comprehensive income/(loss), net of tax: Foreign currency translation 1,724 (53,387 ) (35,811 ) — (87,474 ) Pension adjustments (4,184 ) — 1,454 — (2,730 ) Natural gas swap derivative adjustments 23 — — — 23 Corn option derivative adjustments (1,687 ) — — — (1,687 ) Foreign exchange derivative adjustments — — 1,081 — 1,081 Total other comprehensive income, net of tax (4,124 ) (53,387 ) (33,276 ) — (90,787 ) Total comprehensive income/(loss) $ 101,820 $ 45,966 $ 138,314 $ (270,943 ) $ 15,157 Comprehensive income attributable to noncontrolling interests — — 3,894 — 3,894 Comprehensive income/(loss) attributable to Darling $ 101,820 $ 45,966 $ 134,420 $ (270,943 ) $ 11,263 Condensed Consolidating Statements of Comprehensive Income/(Loss) For the year ended December 30, 2017 (in thousands) Parent Guarantors Non-guarantors Eliminations Consolidated Net income $ 133,354 $ 251,667 $ 186,913 $ (438,580 ) $ 133,354 Other comprehensive income/(loss), net of tax: Foreign currency translation — — 121,810 — 121,810 Pension adjustments 4,797 — 1,032 — 5,829 Natural gas swap derivative adjustments (18 ) — — — (18 ) Corn option derivative adjustments (1,078 ) — — — (1,078 ) Total other comprehensive income/(loss), net of tax 3,701 — 122,842 — 126,543 Total comprehensive income/(loss) $ 137,055 $ 251,667 $ 309,755 $ (438,580 ) $ 259,897 Comprehensive income attributable to noncontrolling interests — — 947 — 947 Comprehensive income/(loss) attributable to Darling $ 137,055 $ 251,667 $ 308,808 $ (438,580 ) $ 258,950</t>
  </si>
  <si>
    <t>Guarantor Financial Information Condensed Consolidating Statements Of Cash Flows</t>
  </si>
  <si>
    <t>Condensed Consolidating Statements of Cash Flows For the year ended December 28, 2019 (in thousands) Parent Guarantors Non-guarantors Eliminations Consolidated Cash flows from operating activities: Net income $ 320,967 $ 72,074 $ 399,753 $ (471,827 ) $ 320,967 Earnings in investments in subsidiaries (471,827 ) — — 471,827 — Other operating cash flows 244,255 5,020 (207,621 ) — 41,654 Net cash provided by operating activities 93,395 77,094 192,132 — 362,621 Cash flows from investing activities: Capital expenditures (113,632 ) (94,659 ) (151,207 ) — (359,498 ) Acquisitions, net of cash acquired (1,157 ) — (274 ) — (1,431 ) Investment in subsidiaries and affiliates (2,393 ) (393 ) — 786 (2,000 ) Proceeds from sale of investment in subsidiary — — 3,671 — 3,671 Note receivable from affiliates 50,164 — (50,164 ) — — Gross proceeds from sale of property, plant and equipment and other assets 1,034 12,459 4,742 — 18,235 Proceeds from insurance settlements 1,493 5,107 — — 6,600 Payments related to routes and other intangibles (131 ) — (3,520 ) — (3,651 ) Net cash provide/(used) in investing activities (64,622 ) (77,486 ) (196,752 ) 786 (338,074 ) Cash flows from financing activities: Proceeds from long-term debt 500,000 — 17,606 — 517,606 Payments on long-term debt (545,872 ) (7 ) (35,284 ) — (581,163 ) Borrowings from revolving credit facility 281,000 — 188,227 — 469,227 Payments on revolving credit facility (242,000 ) — (219,669 ) — (461,669 ) Net overdraft financing 8,358 — 30,009 — 38,367 Deferred loan costs (7,027 ) — — — (7,027 ) Issuance of common stock 39 — — — 39 Repurchase of common stock (19,260 ) — — — (19,260 ) Contributions from parent — 393 393 (786 ) — Minimum withholding taxes paid on stock awards (4,455 ) — (17 ) — (4,472 ) Distributions to noncontrolling interests — — (6,533 ) — (6,533 ) Net cash provided/(used) in financing activities (29,217 ) 386 (25,268 ) (786 ) (54,885 ) Effect of exchange rate changes on cash and cash equivalent — — (3,986 ) — (3,986 ) Net increase/(decrease) in cash, cash equivalents and restricted cash (444 ) (6 ) (33,874 ) — (34,324 ) Cash, cash equivalents and restricted cash at beginning of year 1,098 32 106,239 — 107,369 Cash, cash equivalents and restricted cash at end of year $ 654 $ 26 $ 72,365 $ — $ 73,045 Condensed Consolidating Statements of Cash Flows For the year ended December 29, 2018 (in thousands) Parent Guarantors Non-guarantors Eliminations Consolidated Cash flows from operating activities: Net income/(loss) $ 105,944 $ 99,353 $ 171,590 $ (270,943 ) $ 105,944 Earnings in investments in subsidiaries (270,943 ) — — 270,943 — Other operating cash flows 323,903 (81,561 ) 50,329 — 292,671 Net cash provided by operating activities 158,904 17,792 221,919 — 398,615 Cash flows from investing activities: Capital expenditures (115,004 ) (90,402 ) (116,490 ) — (321,896 ) Acquisitions, net of cash acquired (100,500 ) — (7,227 ) — (107,727 ) Investment in subsidiaries and affiliates (12,250 ) (198,880 ) — 198,880 (12,250 ) Proceeds from sale of investment in subsidiary 79,955 — 2,805 — 82,760 Note receivable from affiliates — 266,880 (266,880 ) — — Gross proceeds from sale of property, plant and equipment and other assets 2,125 1,146 16,057 — 19,328 Proceeds from insurance settlements 750 503 — — 1,253 Payments related to routes and other intangibles (299 ) — (3,584 ) — (3,883 ) Net cash provided/(used) in investing activities (145,223 ) (20,753 ) (375,319 ) 198,880 (342,415 ) Cash flows from financing activities: Proceeds from long-term debt — — 624,620 — 624,620 Payments on long-term debt (15,116 ) — (671,512 ) — (686,628 ) Borrowings from revolving credit facility 351,000 — 192,898 — 543,898 Payments on revolving credit facility (351,000 ) — (159,974 ) — (510,974 ) Net overdraft financing 3,558 — (98 ) — 3,460 Deferred loan costs (824 ) — (8,844 ) — (9,668 ) Issuances of common stock 182 — — — 182 Contributions from parent — — 198,880 (198,880 ) — Minimum withholding taxes paid on stock awards (2,210 ) — (5 ) — (2,215 ) Distributions to noncontrolling interest — — (10,257 ) — (10,257 ) Net cash provided/(used) in financing activities (14,410 ) — 165,708 (198,880 ) (47,582 ) Effect of exchange rate changes on cash and cash equivalents — — (8,165 ) — (8,165 ) Net increase/(decrease) in cash, cash equivalents and restricted cash (729 ) (2,961 ) 4,143 — 453 Cash, cash equivalents and restricted cash at beginning of year 1,827 2,993 102,096 — 106,916 Cash, cash equivalents and restricted cash at end of year $ 1,098 $ 32 $ 106,239 $ — $ 107,369 Condensed Consolidating Statements of Cash Flows For the year ended December 30, 2017 (in thousands) Parent Guarantors Non-guarantors Eliminations Consolidated Cash flows from operating activities: Net income/(loss) $ 133,354 $ 251,667 $ 186,913 $ (438,580 ) $ 133,354 Earnings in investments in subsidiaries (438,580 ) — — 438,580 — Other operating cash flows 489,302 (240,494 ) 28,274 — 277,082 Net cash provided/(used) by operating activities 184,076 11,173 215,187 — 410,436 Cash flows from investing activities: Capital expenditures (83,520 ) (74,384 ) (116,264 ) — (274,168 ) Acquisitions, net of cash acquired — (12,144 ) — — (12,144 ) Investment in subsidiaries and affiliates (6,309 ) (13,386 ) — 14,945 (4,750 ) Note receivable from affiliates — 82,000 (82,000 ) — — Gross proceeds from sale of property, plant and equipment and other assets 2,577 3,980 1,533 — 8,090 Proceeds from insurance settlements — — 6,054 — 6,054 Payments related to routes and other intangibles (7,135 ) — — — (7,135 ) Net cash provided/(used) in investing activities (94,387 ) (13,934 ) (190,677 ) 14,945 (284,053 ) Cash flows from financing activities: Proceeds from long-term debt — — 33,401 — 33,401 Payments on long-term debt (79,706 ) — (69,917 ) — (149,623 ) Borrowing from revolving credit facility 170,000 — 29,495 — 199,495 Payments on revolving credit facility (170,000 ) — (34,935 ) — (204,935 ) Net overdraft financing — — (714 ) — (714 ) Deferred loan costs (6,717 ) — — — (6,717 ) Issuances of common stock 22 — — — 22 Contributions from parent — — 14,945 (14,945 ) — Minimum withholding taxes paid on stock awards (3,034 ) — (15 ) — (3,049 ) Deductions to noncontrolling interest — — (17,451 ) — (17,451 ) Distributions to noncontrolling interests — — (5,281 ) — (5,281 ) Net cash provided/(used) in financing activities (89,435 ) — (50,472 ) (14,945 ) (154,852 ) Effect of exchange rate changes on cash and cash equivalents — — 20,528 — 20,528 Net increase/(decrease) in cash, cash equivalents and restricted cash 254 (2,761 ) (5,434 ) — (7,941 ) Cash, cash equivalents and restricted cash at beginning of year 1,573 5,754 107,530 — 114,857 Cash, cash equivalents and restricted cash at end of year $ 1,827 $ 2,993 $ 102,096 $ — $ 106,916</t>
  </si>
  <si>
    <t>Investment in Unconsolidated Subsidiary Selected Financial Information (Details) - USD ($) $ in Thousands</t>
  </si>
  <si>
    <t>Dec. 31, 2018</t>
  </si>
  <si>
    <t>Assets:</t>
  </si>
  <si>
    <t>Liabilities and members' equity:</t>
  </si>
  <si>
    <t>Total current portion of long term debt</t>
  </si>
  <si>
    <t>Total long term debt</t>
  </si>
  <si>
    <t>Total members' equity</t>
  </si>
  <si>
    <t>Expenses:</t>
  </si>
  <si>
    <t>Interest and debt expense, net</t>
  </si>
  <si>
    <t>Diamond Green Diesel Holdings LLC Joint Venture [Member]</t>
  </si>
  <si>
    <t>Total other current liabilities</t>
  </si>
  <si>
    <t>Total other long term liabilities</t>
  </si>
  <si>
    <t>Total liabilities and member's equity</t>
  </si>
  <si>
    <t>Revenues:</t>
  </si>
  <si>
    <t>Operating revenues</t>
  </si>
  <si>
    <t>Equity Method Investment, Summarized Financial Information, Total Costs and Expenses Less Depreciation, Amortization and Accretion Expense</t>
  </si>
  <si>
    <t>Equity Method Investment, Summarized Financial Information, Depreciation, Amortization and Accretion Expense</t>
  </si>
  <si>
    <t>Other income</t>
  </si>
  <si>
    <t>General (Details)</t>
  </si>
  <si>
    <t>9 Months Ended</t>
  </si>
  <si>
    <t>Dec. 28, 2019USD ($)segmentFacilitycontinent$ / shares</t>
  </si>
  <si>
    <t>Sep. 28, 2019$ / shares</t>
  </si>
  <si>
    <t>Jun. 29, 2019$ / shares</t>
  </si>
  <si>
    <t>Mar. 30, 2019$ / shares</t>
  </si>
  <si>
    <t>Dec. 29, 2018USD ($)$ / shares</t>
  </si>
  <si>
    <t>Sep. 29, 2018$ / shares</t>
  </si>
  <si>
    <t>Jun. 30, 2018$ / shares</t>
  </si>
  <si>
    <t>Mar. 31, 2018$ / shares</t>
  </si>
  <si>
    <t>Dec. 28, 2019USD ($)weekssegmentFacilitycontinent$ / sharesshares</t>
  </si>
  <si>
    <t>Dec. 29, 2018USD ($)weeks$ / sharesshares</t>
  </si>
  <si>
    <t>Dec. 30, 2017USD ($)weeks$ / sharesshares</t>
  </si>
  <si>
    <t>Apr. 03, 2019</t>
  </si>
  <si>
    <t>Dec. 30, 2018USD ($)</t>
  </si>
  <si>
    <t>Oct. 05, 2018USD ($)</t>
  </si>
  <si>
    <t>May 31, 2018USD ($)</t>
  </si>
  <si>
    <t>May 02, 2018</t>
  </si>
  <si>
    <t>Dec. 31, 2016USD ($)</t>
  </si>
  <si>
    <t>General [Line Items]</t>
  </si>
  <si>
    <t>Financing Receivable, Sale</t>
  </si>
  <si>
    <t>Expected Business Combination, Number of Continents in which Entity Operates | continent</t>
  </si>
  <si>
    <t>Number of Operating Segments | segment</t>
  </si>
  <si>
    <t>Accounting Policies [Abstract]</t>
  </si>
  <si>
    <t>Number Of Weeks Year To Date | weeks</t>
  </si>
  <si>
    <t>Cash and Cash Equivalents [Abstract]</t>
  </si>
  <si>
    <t>Investments Classified As Cash Equivalents, Original Maturity</t>
  </si>
  <si>
    <t>3 months</t>
  </si>
  <si>
    <t>Goodwill [Abstract]</t>
  </si>
  <si>
    <t>Basic:</t>
  </si>
  <si>
    <t>Shares (in shares) | shares</t>
  </si>
  <si>
    <t>Basic (in dollars per share) | $ / shares</t>
  </si>
  <si>
    <t>Effect of dilutive securities: [Abstract]</t>
  </si>
  <si>
    <t>Add: Option shares in the money and dilutive effect of nonvested stock (in shares) | shares</t>
  </si>
  <si>
    <t>Less: Pro-forma treasury shares (in shares) | shares</t>
  </si>
  <si>
    <t>Diluted:</t>
  </si>
  <si>
    <t>Net Income</t>
  </si>
  <si>
    <t>Diluted (in dollars per share) | $ / shares</t>
  </si>
  <si>
    <t>Stock Based Compensation [Abstract]</t>
  </si>
  <si>
    <t>Employee service share-based compensation, tax benefit from compensation expense</t>
  </si>
  <si>
    <t>Foreign currency translation</t>
  </si>
  <si>
    <t>Restricted Cash and Cash Equivalents</t>
  </si>
  <si>
    <t>Cash, Cash Equivalents, Restricted Cash and Restricted Cash Equivalents</t>
  </si>
  <si>
    <t>Financing Receivable, Significant Sales, Transaction Fees</t>
  </si>
  <si>
    <t>Lease, Term of Contract Not Recognized</t>
  </si>
  <si>
    <t>12 months</t>
  </si>
  <si>
    <t>Lease obligations included in current and long-term liabilities</t>
  </si>
  <si>
    <t>Stock Options [Member]</t>
  </si>
  <si>
    <t>Antidilutive Securities [Abstract]</t>
  </si>
  <si>
    <t>Antidilutive securities excluded from computation of earnings per share, amount | shares</t>
  </si>
  <si>
    <t>Non Vested Stock [Member]</t>
  </si>
  <si>
    <t>Minimum [Member]</t>
  </si>
  <si>
    <t>Number of Processing and Transfer Facilities | Facility</t>
  </si>
  <si>
    <t>Minimum [Member] | Buildings and improvements [Member]</t>
  </si>
  <si>
    <t>Long Lived Assets [Abstract]</t>
  </si>
  <si>
    <t>Property, Plant and Equipment, Useful Life</t>
  </si>
  <si>
    <t>15 years</t>
  </si>
  <si>
    <t>Minimum [Member] | Machinery and equipment [Member]</t>
  </si>
  <si>
    <t>3 years</t>
  </si>
  <si>
    <t>Minimum [Member] | Vehicles [Member]</t>
  </si>
  <si>
    <t>Minimum [Member] | Aircraft [Member]</t>
  </si>
  <si>
    <t>7 years</t>
  </si>
  <si>
    <t>Minimum [Member] | Routes [Member]</t>
  </si>
  <si>
    <t>Finite-Lived Intangible Assets, Useful Life</t>
  </si>
  <si>
    <t>5 years</t>
  </si>
  <si>
    <t>Minimum [Member] | Permits [Member]</t>
  </si>
  <si>
    <t>10 years</t>
  </si>
  <si>
    <t>Minimum [Member] | Non-compete agreements [Member]</t>
  </si>
  <si>
    <t>Minimum [Member] | Trade Names [Member]</t>
  </si>
  <si>
    <t>4 years</t>
  </si>
  <si>
    <t>Maximum [Member]</t>
  </si>
  <si>
    <t>Maximum [Member] | Buildings and improvements [Member]</t>
  </si>
  <si>
    <t>30 years</t>
  </si>
  <si>
    <t>Maximum [Member] | Machinery and equipment [Member]</t>
  </si>
  <si>
    <t>Maximum [Member] | Vehicles [Member]</t>
  </si>
  <si>
    <t>8 years</t>
  </si>
  <si>
    <t>Maximum [Member] | Aircraft [Member]</t>
  </si>
  <si>
    <t>Maximum [Member] | Routes [Member]</t>
  </si>
  <si>
    <t>21 years</t>
  </si>
  <si>
    <t>Maximum [Member] | Permits [Member]</t>
  </si>
  <si>
    <t>20 years</t>
  </si>
  <si>
    <t>Maximum [Member] | Non-compete agreements [Member]</t>
  </si>
  <si>
    <t>Maximum [Member] | Trade Names [Member]</t>
  </si>
  <si>
    <t>Senior Notes 5.25% Due 2027 [Member] | Senior Notes [Member]</t>
  </si>
  <si>
    <t>Annual interest rate</t>
  </si>
  <si>
    <t>5.25%</t>
  </si>
  <si>
    <t>Senior Notes 3.625% Due 2026 [Member] | Senior Notes [Member]</t>
  </si>
  <si>
    <t>3.625%</t>
  </si>
  <si>
    <t>Investment in Unconsolidated Subsidiary (Details) $ in Thousands</t>
  </si>
  <si>
    <t>Dec. 28, 2019USD ($)</t>
  </si>
  <si>
    <t>Mar. 31, 2018USD ($)</t>
  </si>
  <si>
    <t>Dec. 28, 2019USD ($)barrel / day$ / gal</t>
  </si>
  <si>
    <t>Dec. 29, 2018USD ($)</t>
  </si>
  <si>
    <t>Dec. 30, 2017USD ($)</t>
  </si>
  <si>
    <t>Jan. 21, 2011</t>
  </si>
  <si>
    <t>Schedule of Equity Method Investments [Line Items]</t>
  </si>
  <si>
    <t>Processing Capability, Barrels of Input Feedstock Per Day | barrel / day</t>
  </si>
  <si>
    <t>Investment in the joint venture</t>
  </si>
  <si>
    <t>Gain from equity method investments</t>
  </si>
  <si>
    <t>Dollars per Gallon | $ / gal</t>
  </si>
  <si>
    <t>Renewable Diesel, Percentage</t>
  </si>
  <si>
    <t>0.10%</t>
  </si>
  <si>
    <t>Proceeds from Equity Method Investment, Dividends or Distributions, Return of Capital</t>
  </si>
  <si>
    <t>Equity Method Investment, Ownership Percentage</t>
  </si>
  <si>
    <t>50.00%</t>
  </si>
  <si>
    <t>Income Tax Credits and Adjustments</t>
  </si>
  <si>
    <t>Valero Energy Corporation [Member] | Diamond Green Diesel Holdings LLC Joint Venture [Member]</t>
  </si>
  <si>
    <t>Acquisitions (Details) - USD ($) $ in Thousands</t>
  </si>
  <si>
    <t>Jan. 31, 2020</t>
  </si>
  <si>
    <t>Oct. 31, 2018</t>
  </si>
  <si>
    <t>Jan. 31, 2018</t>
  </si>
  <si>
    <t>Oct. 05, 2018</t>
  </si>
  <si>
    <t>Business Acquisition [Line Items]</t>
  </si>
  <si>
    <t>Payments to Acquire Businesses, Net of Cash Acquired</t>
  </si>
  <si>
    <t>Business Combination, Recognized Identifiable Assets Acquired and Liabilities Assumed, Other Noncurrent Assets</t>
  </si>
  <si>
    <t>Acquired Finite-lived Intangible Assets, Weighted Average Useful Life</t>
  </si>
  <si>
    <t>Business Combination, Recognized Identifiable Assets Acquired and Liabilities Assumed, Property, Plant, and Equipment</t>
  </si>
  <si>
    <t>Business Combination, Recognized Identifiable Assets Acquired and Liabilities Assumed, Finite-Lived Intangibles</t>
  </si>
  <si>
    <t>Gain (Loss) on Sale of Other Investments</t>
  </si>
  <si>
    <t>Acquisition Of Noncontrolling Interest</t>
  </si>
  <si>
    <t>Proceeds from Divestiture of Businesses</t>
  </si>
  <si>
    <t>Assets Held-for-sale, Not Part of Disposal Group</t>
  </si>
  <si>
    <t>Liabilities for sale</t>
  </si>
  <si>
    <t>Disposal Group, Not Discontinued Operation, Loss (Gain) on Write-down</t>
  </si>
  <si>
    <t>Subsequent Event [Member]</t>
  </si>
  <si>
    <t>Business Combination, Step Acquisition, Equity Interest in Acquiree, Including Subsequent Acquisition, Percentage</t>
  </si>
  <si>
    <t>Ownership Percentage</t>
  </si>
  <si>
    <t>100.00%</t>
  </si>
  <si>
    <t>Inventories (Details) - USD ($) $ in Thousands</t>
  </si>
  <si>
    <t>Finished product</t>
  </si>
  <si>
    <t>Work in process</t>
  </si>
  <si>
    <t>Inventory, Raw Materials, Net of Reserves</t>
  </si>
  <si>
    <t>Supplies and other</t>
  </si>
  <si>
    <t>Property, Plant and Equipment (Details) - USD ($) $ in Thousands</t>
  </si>
  <si>
    <t>Property, Plant and Equipment [Line Items]</t>
  </si>
  <si>
    <t>Property, plant and equipment, gross</t>
  </si>
  <si>
    <t>Accumulated depreciation</t>
  </si>
  <si>
    <t>Land [Member]</t>
  </si>
  <si>
    <t>Buildings and improvements [Member]</t>
  </si>
  <si>
    <t>Machinery and equipment [Member]</t>
  </si>
  <si>
    <t>Vehicles [Member]</t>
  </si>
  <si>
    <t>Aircraft [Member]</t>
  </si>
  <si>
    <t>Construction in Progress [Member]</t>
  </si>
  <si>
    <t>Intangbile assets (Details) - USD ($) $ in Thousands</t>
  </si>
  <si>
    <t>Intangible Assets [Line Items]</t>
  </si>
  <si>
    <t>Indefinite Lived Intangible Assets</t>
  </si>
  <si>
    <t>Finite Lived Intangible Assets:</t>
  </si>
  <si>
    <t>Accumulated Amortization:</t>
  </si>
  <si>
    <t>Total Intangible assets, less accumulated amortization</t>
  </si>
  <si>
    <t>Trade Names [Member]</t>
  </si>
  <si>
    <t>Routes [Member]</t>
  </si>
  <si>
    <t>Permits [Member]</t>
  </si>
  <si>
    <t>Non-compete agreements [Member]</t>
  </si>
  <si>
    <t>Royalty, consulting land use and leasehold [Member]</t>
  </si>
  <si>
    <t>Intangbile assets Textuals (Details) - USD ($) $ in Millions</t>
  </si>
  <si>
    <t>Finite-Lived Intangible Assets [Line Items]</t>
  </si>
  <si>
    <t>Finite-Lived Intangible Assets, Period Increase (Decrease)</t>
  </si>
  <si>
    <t>Finite-lived Intangible Assets Acquir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erra Renewal Services [Member]</t>
  </si>
  <si>
    <t>Goodwill (Details) - USD ($) $ in Thousands</t>
  </si>
  <si>
    <t>Goodwill [Roll Forward]</t>
  </si>
  <si>
    <t>Goodwill at beginning of year</t>
  </si>
  <si>
    <t>Accumulated impairment losses</t>
  </si>
  <si>
    <t>Goodwill acquired during year</t>
  </si>
  <si>
    <t>Goodwill disposed of during year</t>
  </si>
  <si>
    <t>Goodwill, Impairment Loss</t>
  </si>
  <si>
    <t>Goodwill at end of year</t>
  </si>
  <si>
    <t>Accumulated impairment losses at end of year</t>
  </si>
  <si>
    <t>Feed Ingredients [Member]</t>
  </si>
  <si>
    <t>Food Ingredients [Member]</t>
  </si>
  <si>
    <t>Fuel Ingredients [Member]</t>
  </si>
  <si>
    <t>Accrued Expenses (Details) - USD ($) $ in Thousands</t>
  </si>
  <si>
    <t>Compensation and benefits</t>
  </si>
  <si>
    <t>Utilities and sewage</t>
  </si>
  <si>
    <t>Accrued ad valorem, and franchise taxes</t>
  </si>
  <si>
    <t>Reserve for self insurance, litigation, environmental and tax matters (Note 20)</t>
  </si>
  <si>
    <t>Medical claims liability</t>
  </si>
  <si>
    <t>Accrued operating expenses</t>
  </si>
  <si>
    <t>Accrued interest payable</t>
  </si>
  <si>
    <t>Customer Deposits, Current</t>
  </si>
  <si>
    <t>Other accrued expense</t>
  </si>
  <si>
    <t>- Components of Lease Expense (Details) $ in Thousands</t>
  </si>
  <si>
    <t>Operating lease cost</t>
  </si>
  <si>
    <t>Short-term Lease, Cost</t>
  </si>
  <si>
    <t>Total lease costs</t>
  </si>
  <si>
    <t>- Other Information (Details) - USD ($) $ in Thousands</t>
  </si>
  <si>
    <t>Dec. 30, 2018</t>
  </si>
  <si>
    <t>Operating cash flows from operating leases</t>
  </si>
  <si>
    <t>Weighted average remaining lease term - operating leases</t>
  </si>
  <si>
    <t>6 years 5 months 15 days</t>
  </si>
  <si>
    <t>Weighted average discount rate - operating leases</t>
  </si>
  <si>
    <t>4.55%</t>
  </si>
  <si>
    <t>- Maturities of Operating and Financing Lease Liabilities (Details) - USD ($) $ in Thousands</t>
  </si>
  <si>
    <t>Operating Leases</t>
  </si>
  <si>
    <t>2020</t>
  </si>
  <si>
    <t>2021</t>
  </si>
  <si>
    <t>2022</t>
  </si>
  <si>
    <t>2023</t>
  </si>
  <si>
    <t>2024</t>
  </si>
  <si>
    <t>Thereafter</t>
  </si>
  <si>
    <t>Operating lease, obligations</t>
  </si>
  <si>
    <t>Less amounts representing interest</t>
  </si>
  <si>
    <t>Capital Leases</t>
  </si>
  <si>
    <t>Finance lease, obligations</t>
  </si>
  <si>
    <t>- Future Annual Minimum Lease Payments and Capital Lease Commitments (Details) $ in Thousands, € in Millions, $ in Millions</t>
  </si>
  <si>
    <t>Dec. 28, 2019CAD ($)</t>
  </si>
  <si>
    <t>Dec. 28, 2019EUR (€)</t>
  </si>
  <si>
    <t>Lessee, Operating Lease, Description [Abstract]</t>
  </si>
  <si>
    <t>Total lease payments</t>
  </si>
  <si>
    <t>Capital Lease Obligations [Abstract]</t>
  </si>
  <si>
    <t>Capital leases, due</t>
  </si>
  <si>
    <t>Capital lease obligations included in current and long-term debt</t>
  </si>
  <si>
    <t>Rent expense</t>
  </si>
  <si>
    <t>Debt Schedule of Long Term Debt (Details) $ in Thousands, € in Millions</t>
  </si>
  <si>
    <t>Jun. 03, 2015</t>
  </si>
  <si>
    <t>Jan. 02, 2014</t>
  </si>
  <si>
    <t>Debt Instrument [Line Items]</t>
  </si>
  <si>
    <t>Debt and capital lease obligations</t>
  </si>
  <si>
    <t>Less Current Maturities</t>
  </si>
  <si>
    <t>Senior Secured Facilities [Member] | Foreign Line of Credit [Member]</t>
  </si>
  <si>
    <t>Long-term Line of Credit</t>
  </si>
  <si>
    <t>Revolving Credit Facility [Member] | Senior Secured Facilities [Member] | Revolving Credit Facility [Member]</t>
  </si>
  <si>
    <t>Long-term Debt</t>
  </si>
  <si>
    <t>Term Loan A Facility [Member] | Senior Secured Facilities [Member]</t>
  </si>
  <si>
    <t>Long-term Debt, Gross</t>
  </si>
  <si>
    <t>Unamortized Debt Issuance Expense</t>
  </si>
  <si>
    <t>Term Loan B Facility [Member] | Senior Secured Facilities [Member]</t>
  </si>
  <si>
    <t>Senior Notes [Member] | Senior Notes 5.25% Due 2027 [Member]</t>
  </si>
  <si>
    <t>Debt Instrument, Interest Rate, Effective Percentage</t>
  </si>
  <si>
    <t>5.47%</t>
  </si>
  <si>
    <t>Senior Notes [Member] | Senior Notes 5.375% Due 2022 [Member]</t>
  </si>
  <si>
    <t>5.72%</t>
  </si>
  <si>
    <t>5.375%</t>
  </si>
  <si>
    <t>Senior Notes [Member] | Senior Notes 4.75% Due 2022 [Member]</t>
  </si>
  <si>
    <t>4.75%</t>
  </si>
  <si>
    <t>Senior Notes [Member] | Senior Notes 3.625% Due 2026 [Member]</t>
  </si>
  <si>
    <t>Long-term Line of Credit | €</t>
  </si>
  <si>
    <t>3.83%</t>
  </si>
  <si>
    <t>Other Notes and Obligations [Member]</t>
  </si>
  <si>
    <t>Other Notes and Obligations [Member] | Foreign Line of Credit [Member]</t>
  </si>
  <si>
    <t>Other Notes and Obligations [Member] | Bank Overdrafts [Member]</t>
  </si>
  <si>
    <t>Other Notes and Obligations [Member] | Other Debt Obligations [Member]</t>
  </si>
  <si>
    <t>Canada, Dollars | Senior Secured Facilities [Member] | Term Loan A Facility [Member]</t>
  </si>
  <si>
    <t>Euro Member Countries, Euro | Senior Secured Facilities [Member] | Revolving Credit Facility [Member]</t>
  </si>
  <si>
    <t>Debt Narrative (Details) $ in Millions</t>
  </si>
  <si>
    <t>Apr. 03, 2019USD ($)</t>
  </si>
  <si>
    <t>May 02, 2018EUR (€)</t>
  </si>
  <si>
    <t>Jun. 03, 2015EUR (€)</t>
  </si>
  <si>
    <t>Jan. 02, 2014USD ($)</t>
  </si>
  <si>
    <t>Deferred finance costs, gross</t>
  </si>
  <si>
    <t>Senior Secured Facilities [Member]</t>
  </si>
  <si>
    <t>Line of credit facility, term</t>
  </si>
  <si>
    <t>Long-term line of credit | €</t>
  </si>
  <si>
    <t>Face amount of debt insturment | €</t>
  </si>
  <si>
    <t>Face amount of debt insturment</t>
  </si>
  <si>
    <t>Secured Debt [Member] | Senior Secured Facilities [Member]</t>
  </si>
  <si>
    <t>Maximum availability</t>
  </si>
  <si>
    <t>Revolving Credit Facility [Member] | Senior Secured Facilities [Member]</t>
  </si>
  <si>
    <t>Availability</t>
  </si>
  <si>
    <t>Revolving Credit Facility [Member] | Senior Secured Facilities [Member] | Euro Member Countries, Euro</t>
  </si>
  <si>
    <t>Long-term line of credit</t>
  </si>
  <si>
    <t>Revolving Credit Facility [Member] | Senior Secured Facilities [Member] | Base Rate [Member] | United States of America, Dollars</t>
  </si>
  <si>
    <t>Revolving Credit Facility [Member] | Revolving Credit Facility [Member] | Senior Secured Facilities [Member]</t>
  </si>
  <si>
    <t>Revolving Credit Facility [Member] | Secured Debt [Member] | Senior Secured Facilities [Member]</t>
  </si>
  <si>
    <t>Term Loan A Facility [Member] | Senior Secured Facilities [Member] | Canada, Dollars</t>
  </si>
  <si>
    <t>Term Loan A Facility [Member] | Secured Debt [Member] | Senior Secured Facilities [Member] | London Interbank Offered Rate (LIBOR) [Member]</t>
  </si>
  <si>
    <t>Debt instrument, basis spread on variable rate</t>
  </si>
  <si>
    <t>2.00%</t>
  </si>
  <si>
    <t>Term Loan A Facility [Member] | Secured Debt [Member] | Senior Secured Facilities [Member] | Canadian Prime Rate [Member]</t>
  </si>
  <si>
    <t>1.00%</t>
  </si>
  <si>
    <t>Letter of Credit [Member] | Senior Secured Facilities [Member]</t>
  </si>
  <si>
    <t>Springing adjustment, term</t>
  </si>
  <si>
    <t>91 days</t>
  </si>
  <si>
    <t>Letter of Credit [Member] | Senior Secured Facilities [Member] | Minimum [Member]</t>
  </si>
  <si>
    <t>Debt instrument, covenant, interest ratio</t>
  </si>
  <si>
    <t>Letter of Credit [Member] | Senior Secured Facilities [Member] | Maximum [Member]</t>
  </si>
  <si>
    <t>Debt instrument, covenant, leverage ratio</t>
  </si>
  <si>
    <t>Secured Debt [Member] | Senior Secured Facilities [Member] | Base Rate [Member]</t>
  </si>
  <si>
    <t>Line of credit facility, interest rate at period end</t>
  </si>
  <si>
    <t>5.75%</t>
  </si>
  <si>
    <t>Swingline Sub-Facility [Member] | Senior Secured Facilities [Member]</t>
  </si>
  <si>
    <t>Springing adjustment, loans outstanding, period</t>
  </si>
  <si>
    <t>Term Loan B Facility [Member] | Senior Secured Facilities [Member] | United States of America, Dollars</t>
  </si>
  <si>
    <t>Term Loan B Facility [Member] | Senior Secured Facilities [Member] | London Interbank Offered Rate (LIBOR) [Member]</t>
  </si>
  <si>
    <t>3.71%</t>
  </si>
  <si>
    <t>Term Loan B Facility [Member] | Secured Debt [Member] | Senior Secured Facilities [Member] | London Interbank Offered Rate (LIBOR) [Member] | United States of America, Dollars</t>
  </si>
  <si>
    <t>Term Loan B Facility [Member] | Secured Debt [Member] | Senior Secured Facilities [Member] | Base Rate [Member] | United States of America, Dollars</t>
  </si>
  <si>
    <t>Foreign Line of Credit [Member] | Senior Secured Facilities [Member]</t>
  </si>
  <si>
    <t>Foreign Line of Credit [Member] | Other Notes and Obligations [Member]</t>
  </si>
  <si>
    <t>Debt Debt Maturiities (Details) $ in Thousands</t>
  </si>
  <si>
    <t>thereafter</t>
  </si>
  <si>
    <t>Other Noncurrent Liabilities (Details) - USD ($) $ in Thousands</t>
  </si>
  <si>
    <t>Accrued pension liability (Note 15)</t>
  </si>
  <si>
    <t>Total other noncurrent liabilities</t>
  </si>
  <si>
    <t>Income Taxes Income Taxes - Narrative (Details) - USD ($) $ in Thousands</t>
  </si>
  <si>
    <t>Operating Loss Carryforwards [Line Items]</t>
  </si>
  <si>
    <t>Deferred tax asset, provisional income tax Benefit</t>
  </si>
  <si>
    <t>Tax Cuts and Jobs Act, Incomplete Accounting, Transition Tax for Accumulated Foreign Earnings, Provisional Liability</t>
  </si>
  <si>
    <t>Tax Cuts And Jobs Act Of 2017, Incomplete Accounting, Transition Tax For Accumulated Foreign Earnings, Release Of Tax Liability</t>
  </si>
  <si>
    <t>Tax Cuts And Jobs Act Of 2017, Incomplete Accounting, Transition Tax For Accumulated Foreign Earnings, Provisional Income Tax Expense (Benefit)</t>
  </si>
  <si>
    <t>Effective Income Tax Rate Reconciliation, Change in Enacted Tax Rate, Amount</t>
  </si>
  <si>
    <t>Foreign Income Tax Expense (Benefit), Continuing Operations</t>
  </si>
  <si>
    <t>Deferred Foreign Income Tax Expense (Benefit)</t>
  </si>
  <si>
    <t>Foreign Income Tax Expense (Benefit), Tax Exempt Dividends, Percentage</t>
  </si>
  <si>
    <t>Foreign Income Tax Expense (Benefit), Tax Exempt Dividends</t>
  </si>
  <si>
    <t>Operating Loss Carryforward, Amount Relating to May 2002 Recapitalization</t>
  </si>
  <si>
    <t>Operating Loss Carryforwards Limitation on Use Per Year</t>
  </si>
  <si>
    <t>Interest expense carryforwards</t>
  </si>
  <si>
    <t>Deferred Tax Assets, Tax Credit Carryforwards, Foreign</t>
  </si>
  <si>
    <t>Deferred Tax Assets, Operating Loss Carryforwards, Not Subject to Expiration</t>
  </si>
  <si>
    <t>Deferred Tax Assets, Operating Loss Carryforwards, Foreign</t>
  </si>
  <si>
    <t>Deferred Tax Assets, Valuation Allowance</t>
  </si>
  <si>
    <t>Operating Loss Carryforwards, Valuation Allowance</t>
  </si>
  <si>
    <t>Unrecognized Tax Benefits</t>
  </si>
  <si>
    <t>Indemnity Receivable</t>
  </si>
  <si>
    <t>Significant Change in Unrecognized Tax Benefits is Reasonably Possible, Amount of Unrecorded Benefit</t>
  </si>
  <si>
    <t>Unrecognized Tax Benefits, Income Tax Penalties and Interest Expense</t>
  </si>
  <si>
    <t>Deferred Tax Liabilities, Undistributed Foreign Earnings</t>
  </si>
  <si>
    <t>Tax Cuts And Jobs Act Of 2017, Transition Tax For Accumulated Foreign Earnings, Benefit</t>
  </si>
  <si>
    <t>Effective Income Tax Rate Reconciliation, Repatriation of Foreign Earnings, Percent</t>
  </si>
  <si>
    <t>1.40%</t>
  </si>
  <si>
    <t>Internal Revenue Service (IRS)</t>
  </si>
  <si>
    <t>Operating Loss Carryforwards</t>
  </si>
  <si>
    <t>Deferred Tax Assets, Operating Loss Carryforwards, Subject to Expiration</t>
  </si>
  <si>
    <t>Deferred Tax Assets, Capital Loss Carryforwards</t>
  </si>
  <si>
    <t>Tax Credit Carryforward, Amount</t>
  </si>
  <si>
    <t>Foreign Tax Authority</t>
  </si>
  <si>
    <t>State and Local Jurisdiction</t>
  </si>
  <si>
    <t>Tax and Customs Administration, Netherlands [Member]</t>
  </si>
  <si>
    <t>Income Taxes - Income From Operations Before Income Taxes (Details) - USD ($) $ in Thousands</t>
  </si>
  <si>
    <t>United States</t>
  </si>
  <si>
    <t>Foreign</t>
  </si>
  <si>
    <t>Income Taxes - Expense Benefit (Details) - USD ($) $ in Thousands</t>
  </si>
  <si>
    <t>Current:</t>
  </si>
  <si>
    <t>Federal</t>
  </si>
  <si>
    <t>State</t>
  </si>
  <si>
    <t>Total current</t>
  </si>
  <si>
    <t>Deferred:</t>
  </si>
  <si>
    <t>Total deferred</t>
  </si>
  <si>
    <t>Income Tax Expense (Benefit)</t>
  </si>
  <si>
    <t>Income Taxes Income Taxes - Reconciliation (Details) - USD ($) $ in Thousands</t>
  </si>
  <si>
    <t>Effective Income Tax Rate Reconciliation, Amount [Abstract]</t>
  </si>
  <si>
    <t>Computed expected tax expense</t>
  </si>
  <si>
    <t>Change in valuation allowance</t>
  </si>
  <si>
    <t>Non-deductible compensation expenses</t>
  </si>
  <si>
    <t>Deferred tax on unremitted foreign earnings</t>
  </si>
  <si>
    <t>Sub-Part F income</t>
  </si>
  <si>
    <t>Foreign rate differential</t>
  </si>
  <si>
    <t>Change in uncertain tax positions</t>
  </si>
  <si>
    <t>State income taxes, net of federal benefit</t>
  </si>
  <si>
    <t>Biofuel tax incentives</t>
  </si>
  <si>
    <t>Deferred tax effects</t>
  </si>
  <si>
    <t>Other, net</t>
  </si>
  <si>
    <t>Income Taxes - Deferred Tax Assets and Liabilities (Details) - USD ($) $ in Thousands</t>
  </si>
  <si>
    <t>Deferred tax assets:</t>
  </si>
  <si>
    <t>Loss contingency reserves</t>
  </si>
  <si>
    <t>Employee benefits</t>
  </si>
  <si>
    <t>Pension liability</t>
  </si>
  <si>
    <t>Intangible assets amortization, including taxable goodwill</t>
  </si>
  <si>
    <t>Tax loss carryforwards</t>
  </si>
  <si>
    <t>Tax credit carryforwards</t>
  </si>
  <si>
    <t>Operating lease liabilities</t>
  </si>
  <si>
    <t>Inventory</t>
  </si>
  <si>
    <t>Accrued liabilities and other</t>
  </si>
  <si>
    <t>Total gross deferred tax assets</t>
  </si>
  <si>
    <t>Less valuation allowance</t>
  </si>
  <si>
    <t>Net deferred tax assets</t>
  </si>
  <si>
    <t>Deferred tax liabilities:</t>
  </si>
  <si>
    <t>Property, plant and equipment depreciation</t>
  </si>
  <si>
    <t>Investment in DGD Joint Venture</t>
  </si>
  <si>
    <t>Operating lease assets</t>
  </si>
  <si>
    <t>Tax on unremitted foreign earnings</t>
  </si>
  <si>
    <t>Total gross deferred tax liabilities</t>
  </si>
  <si>
    <t>Net deferred tax liability</t>
  </si>
  <si>
    <t>Non-current deferred tax asset</t>
  </si>
  <si>
    <t>Non-current deferred tax liability</t>
  </si>
  <si>
    <t>Income Taxes Reconciliation of Unrecognized Tax Benefits (Details) - USD ($) $ in Thousands</t>
  </si>
  <si>
    <t>Reconciliation of Unrecognized Tax Benefits, Excluding Amounts Pertaining to Examined Tax Returns [Roll Forward]</t>
  </si>
  <si>
    <t>Balance at beginning of Year</t>
  </si>
  <si>
    <t>Change in tax positions related to current year</t>
  </si>
  <si>
    <t>Change in tax positions related to prior years</t>
  </si>
  <si>
    <t>Change in tax positions due to settlement with tax authorities</t>
  </si>
  <si>
    <t>Expiration of the Statute of Limitations</t>
  </si>
  <si>
    <t>Balance at end of year</t>
  </si>
  <si>
    <t>Stockholders' Equity and Stock-Based Compensation Narrative (Details) - USD ($)</t>
  </si>
  <si>
    <t>Aug. 07, 2017</t>
  </si>
  <si>
    <t>Nov. 06, 2018</t>
  </si>
  <si>
    <t>Share-based Compensation Arrangement by Share-based Payment Award [Line Items]</t>
  </si>
  <si>
    <t>Stock repurchase program, period in force</t>
  </si>
  <si>
    <t>2 years</t>
  </si>
  <si>
    <t>Stock repurchase program, authorized amount</t>
  </si>
  <si>
    <t>Payments for Repurchase of Common Stock</t>
  </si>
  <si>
    <t>Stock repurchase program, remaining authorized repurchase amount</t>
  </si>
  <si>
    <t>Omnibus Incentive Plan 2017 Member [Domain]</t>
  </si>
  <si>
    <t>Number of shares authorized</t>
  </si>
  <si>
    <t>Number of shares available for grant</t>
  </si>
  <si>
    <t>Performance Shares [Member]</t>
  </si>
  <si>
    <t>Performance period two</t>
  </si>
  <si>
    <t>Annual vesting after initial cliff</t>
  </si>
  <si>
    <t>33.33%</t>
  </si>
  <si>
    <t>Incentive Stock Options [Member]</t>
  </si>
  <si>
    <t>Shares Issued, Shares, Share-based Payment Arrangement, before Forfeiture</t>
  </si>
  <si>
    <t>Stockholders' Equity and Stock-Based Compensation Stock Option Awards (Details) - USD ($) $ in Millions</t>
  </si>
  <si>
    <t>Jan. 25, 2019</t>
  </si>
  <si>
    <t>Jan. 29, 2018</t>
  </si>
  <si>
    <t>Feb. 06, 2017</t>
  </si>
  <si>
    <t>Dec. 31, 2016</t>
  </si>
  <si>
    <t>Options outstanding, Weighted-average remaining contractual life (in years)</t>
  </si>
  <si>
    <t>6 years 6 months</t>
  </si>
  <si>
    <t>6 years 10 months 24 days</t>
  </si>
  <si>
    <t>7 years 3 months 18 days</t>
  </si>
  <si>
    <t>8 years 4 months 24 days</t>
  </si>
  <si>
    <t>Granted (in shares)</t>
  </si>
  <si>
    <t>Proceeds from stock options exercised</t>
  </si>
  <si>
    <t>Share-based Payment Arrangement, Exercise of Option, Tax Benefit</t>
  </si>
  <si>
    <t>Exercises in period, intrinsic value</t>
  </si>
  <si>
    <t>Vested in period, fair value</t>
  </si>
  <si>
    <t>Outstanding, intrinsic value</t>
  </si>
  <si>
    <t>Exercisable, intrinsic value</t>
  </si>
  <si>
    <t>Total compensation cost not yet recognized</t>
  </si>
  <si>
    <t>Share-based Payment Arrangement, Nonvested Award, Cost Not yet Recognized, Period for Recognition</t>
  </si>
  <si>
    <t>1 year 2 months 12 days</t>
  </si>
  <si>
    <t>Options exercisable, Weighted-average remaining contractual life (in years)</t>
  </si>
  <si>
    <t>5 years 7 months 6 days</t>
  </si>
  <si>
    <t>Nonqualified Stock Options Under Long Term Incentive Program [Member]</t>
  </si>
  <si>
    <t>Award vesting rights, percentage</t>
  </si>
  <si>
    <t>Expiration period</t>
  </si>
  <si>
    <t>Stockholders' Equity and Stock-Based Compensation Stock Option Activity (Details) - $ / shares</t>
  </si>
  <si>
    <t>Summary of stock option activity [Roll Forward]</t>
  </si>
  <si>
    <t>Options outstanding at the beginning of year (in shares)</t>
  </si>
  <si>
    <t>Options outstanding at the beginning of year, Weighted-average exercise price per share (in usd per share)</t>
  </si>
  <si>
    <t>Granted, Weighted-average exercise price per share (in usd per share)</t>
  </si>
  <si>
    <t>Exercised (in shares)</t>
  </si>
  <si>
    <t>Exercised, Weighted-average exercise price per share (in usd per share)</t>
  </si>
  <si>
    <t>Forfeited (in shares)</t>
  </si>
  <si>
    <t>Forfeited, Weighted-average exercise price per share (in usd per share)</t>
  </si>
  <si>
    <t>Expired (in shares)</t>
  </si>
  <si>
    <t>Expired, Weighted average exercise price per share (in usd per share)</t>
  </si>
  <si>
    <t>Options outstanding at the end of year (in shares)</t>
  </si>
  <si>
    <t>Options outstanding at the end of year, Weighted-average exercise price per share (in usd per share)</t>
  </si>
  <si>
    <t>Options exercisable (in shares)</t>
  </si>
  <si>
    <t>Options exercisable, Weighted-average exercise price per share (in usd per share)</t>
  </si>
  <si>
    <t>Stockholders' Equity and Stock-Based Compensation Weighted Average Assumptions (Details) - $ / shares</t>
  </si>
  <si>
    <t>Expected dividend yield</t>
  </si>
  <si>
    <t>0.00%</t>
  </si>
  <si>
    <t>Risk-free interest rate</t>
  </si>
  <si>
    <t>2.61%</t>
  </si>
  <si>
    <t>2.54%</t>
  </si>
  <si>
    <t>Expected term</t>
  </si>
  <si>
    <t>6 years</t>
  </si>
  <si>
    <t>5 years 9 months 25 days</t>
  </si>
  <si>
    <t>Expected volatility</t>
  </si>
  <si>
    <t>29.60%</t>
  </si>
  <si>
    <t>29.30%</t>
  </si>
  <si>
    <t>33.40%</t>
  </si>
  <si>
    <t>Fair value of options granted (in usd per share)</t>
  </si>
  <si>
    <t>Stockholders' Equity and Stock-Based Compensation Non-Vested Stock, Restricted Stock Unit and Performance Share Unit Awards (Details) - shares</t>
  </si>
  <si>
    <t>Shares granted (in shares)</t>
  </si>
  <si>
    <t>Stock Awards [Member]</t>
  </si>
  <si>
    <t>Shares vested (in shares)</t>
  </si>
  <si>
    <t>Restricted Stock Units (RSUs) [Member]</t>
  </si>
  <si>
    <t>Common stock equivalent (in shares)</t>
  </si>
  <si>
    <t>Stockholders' Equity and Stock-Based Compensation Fiscal 2017 and Fiscal 2016 LTIP PSU Awards (Details) - Performance Shares [Member] - shares</t>
  </si>
  <si>
    <t>PSUs earned may be reduced</t>
  </si>
  <si>
    <t>30.00%</t>
  </si>
  <si>
    <t>Target percentage</t>
  </si>
  <si>
    <t>225.00%</t>
  </si>
  <si>
    <t>Stockholders' Equity and Stock-Based Compensation Summary of Assumptions (Details)</t>
  </si>
  <si>
    <t>2.58%</t>
  </si>
  <si>
    <t>2.25%</t>
  </si>
  <si>
    <t>2 years 11 months 4 days</t>
  </si>
  <si>
    <t>2 years 10 months 20 days</t>
  </si>
  <si>
    <t>30.70%</t>
  </si>
  <si>
    <t>34.40%</t>
  </si>
  <si>
    <t>32.70%</t>
  </si>
  <si>
    <t>Illiquidity discount</t>
  </si>
  <si>
    <t>14.00%</t>
  </si>
  <si>
    <t>Stockholders' Equity and Stock-Based Compensation Summary of the Company’s LTIP PSU Awards (Details) - Performance Shares [Member] - $ / shares</t>
  </si>
  <si>
    <t>Summary of non-vested and restricted stock awards [Roll Forward]</t>
  </si>
  <si>
    <t>Beginning balance nonvested (in shares)</t>
  </si>
  <si>
    <t>Nonvested, Weighted Average Grant Date Fair Value (in usd per share)</t>
  </si>
  <si>
    <t>Shares granted, Weighted Average Grant Date Fair Value (in dollars per share)</t>
  </si>
  <si>
    <t>Additional PSU awards vested from performance (in shares)</t>
  </si>
  <si>
    <t>Shares vested, Weighted Average Grant Date Fair Value (in dollars per share)</t>
  </si>
  <si>
    <t>Stock issued for PSU's (in shares)</t>
  </si>
  <si>
    <t>Stock issued for PSU's, Weighted Average Grant Date Fair Value (in dollars per share)</t>
  </si>
  <si>
    <t>Forfeited in Period (in shares)</t>
  </si>
  <si>
    <t>Shares forfeited, Weighted Average Grant Date Fair Value (in dollars per share)</t>
  </si>
  <si>
    <t>Ending balance nonvested (in shares)</t>
  </si>
  <si>
    <t>Stockholders' Equity and Stock-Based Compensation Summary of the Company’s Non-vested Stock (Details) - Stock Awards [Member] - $ / shares</t>
  </si>
  <si>
    <t>Stockholders' Equity and Stock-Based Compensation Nonemployee Director Restricted Stock and Restricted Stock Unit Awards (Details) - USD ($) $ / shares in Units, $ in Thousands</t>
  </si>
  <si>
    <t>Mar. 09, 2006</t>
  </si>
  <si>
    <t>Director Restricted Stock Plan [Member]</t>
  </si>
  <si>
    <t>Stock available for grant per employee</t>
  </si>
  <si>
    <t>Repurchase price per share</t>
  </si>
  <si>
    <t>Restricted stock subject to restrictions percent</t>
  </si>
  <si>
    <t>Share Based Compensation Arrangement By Share Based Payment Award Award Termination Period</t>
  </si>
  <si>
    <t>Stockholders' Equity and Stock-Based Compensation Non-employee Director Restricted Stock Awards (Details) - Director Restricted Stock Plan [Member] - $ / shares</t>
  </si>
  <si>
    <t>Restrictions Lapsed (in shares)</t>
  </si>
  <si>
    <t>Restrictions Lapsed, Weighted Average Grant Date Fair Value (in dollars per share)</t>
  </si>
  <si>
    <t>Comprehensive Income (Details) - USD ($) $ in Thousands</t>
  </si>
  <si>
    <t>Before-Tax Amount</t>
  </si>
  <si>
    <t>Actuarial (loss)/gain recognized</t>
  </si>
  <si>
    <t>Amortization of actuarial loss</t>
  </si>
  <si>
    <t>Actuarial prior service cost recognized</t>
  </si>
  <si>
    <t>Amortization of curtailment</t>
  </si>
  <si>
    <t>Amortization of prior service costs</t>
  </si>
  <si>
    <t>Amortization of settlement</t>
  </si>
  <si>
    <t>Total defined benefit pension plans</t>
  </si>
  <si>
    <t>Tax (Expense) or Benefit</t>
  </si>
  <si>
    <t>Net-of-Tax Amount</t>
  </si>
  <si>
    <t>Other comprehensive income</t>
  </si>
  <si>
    <t>Other Comprehensive Income (Loss), Tax, Portion Attributable to Parent</t>
  </si>
  <si>
    <t>Other comprehensive income/(loss)</t>
  </si>
  <si>
    <t>Soybean Meal [Member]</t>
  </si>
  <si>
    <t>Gain/(loss) reclassified to net income</t>
  </si>
  <si>
    <t>Gain/(loss) recognized in other comprehensive income (loss)</t>
  </si>
  <si>
    <t>Total derivatives</t>
  </si>
  <si>
    <t>Total natural gas derivatives</t>
  </si>
  <si>
    <t>Comprehensive Income Reclassifications (Details) - USD ($) $ in Thousands</t>
  </si>
  <si>
    <t>Reclassification Adjustment out of Accumulated Other Comprehensive Income [Line Items]</t>
  </si>
  <si>
    <t>Amortization of prior service cost</t>
  </si>
  <si>
    <t>Income taxes</t>
  </si>
  <si>
    <t>Reclassification out of Accumulated Other Comprehensive Income [Member]</t>
  </si>
  <si>
    <t>Reclassification out of Accumulated Other Comprehensive Income [Member] | Accumulated Gain (Loss), Net, Cash Flow Hedge, Parent [Member] | Soybean Meal [Member]</t>
  </si>
  <si>
    <t>Reclassification out of Accumulated Other Comprehensive Income [Member] | Accumulated Gain (Loss), Net, Cash Flow Hedge, Parent [Member] | Foreign Exchange Contract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fined Benefit Pension Plans</t>
  </si>
  <si>
    <t>These items are included in the computation of net periodic pension cost. See Note 15 Employee Benefit Plans for additional information.</t>
  </si>
  <si>
    <t>Comprehensive Income AOCI (Details) $ in Thousands</t>
  </si>
  <si>
    <t>Accumulated Other Comprehensive Income (Loss), Net of Tax [Roll Forward]</t>
  </si>
  <si>
    <t>Accumulated Other Comprehensive Income/(loss) January 2, 2016, attributable to Darling, net of tax</t>
  </si>
  <si>
    <t>Other comprehensive gain before reclassifications</t>
  </si>
  <si>
    <t>Amounts reclassified from accumulated other comprehensive income/(loss)</t>
  </si>
  <si>
    <t>Reclassification of tax effect</t>
  </si>
  <si>
    <t>Net current-period other comprehensive income</t>
  </si>
  <si>
    <t>Noncontrolling interest</t>
  </si>
  <si>
    <t>Accumulated Other Comprehensive Income/(loss) December 31, 2016, attributable to Darling, net of tax</t>
  </si>
  <si>
    <t>Foreign Currency Translation</t>
  </si>
  <si>
    <t>Defined Benefit Pension Plans</t>
  </si>
  <si>
    <t>Employee Benefit Plans (Details) $ in Thousands</t>
  </si>
  <si>
    <t>Dec. 28, 2019USD ($)plan</t>
  </si>
  <si>
    <t>Fair Value Measurement [Domain]</t>
  </si>
  <si>
    <t>Change in plan assets:</t>
  </si>
  <si>
    <t>Fair value of plan assets at beginning of period</t>
  </si>
  <si>
    <t>Fair value of plan assets at end of period</t>
  </si>
  <si>
    <t>Fair Value Measurement [Domain] | Fair Value, Inputs, Level 1 [Member]</t>
  </si>
  <si>
    <t>Fair Value Measurement [Domain] | Fair Value, Inputs, Level 2 [Member]</t>
  </si>
  <si>
    <t>Fair Value Measurement [Domain] | Fair Value, Inputs, Level 3 [Member]</t>
  </si>
  <si>
    <t>Projected benefit obligation at beginning of period</t>
  </si>
  <si>
    <t>Service cost</t>
  </si>
  <si>
    <t>Interest cost</t>
  </si>
  <si>
    <t>Employee contributions</t>
  </si>
  <si>
    <t>Actuarial loss/(gain)</t>
  </si>
  <si>
    <t>Benefits paid</t>
  </si>
  <si>
    <t>Effect of curtailment</t>
  </si>
  <si>
    <t>Effect of settlement</t>
  </si>
  <si>
    <t>Projected benefit obligation at end of period</t>
  </si>
  <si>
    <t>Actual return on plan assets</t>
  </si>
  <si>
    <t>Employer contributions</t>
  </si>
  <si>
    <t>Funded status</t>
  </si>
  <si>
    <t>Amounts recognized in the consolidated balance sheets consist of:</t>
  </si>
  <si>
    <t>Current liability</t>
  </si>
  <si>
    <t>Noncurrent liability</t>
  </si>
  <si>
    <t>Net amount recognized</t>
  </si>
  <si>
    <t>Amounts recognized in accumulated other comprehensive loss consist of:</t>
  </si>
  <si>
    <t>Net actuarial loss</t>
  </si>
  <si>
    <t>Prior service cost</t>
  </si>
  <si>
    <t>Other Comprehensive Income (Loss), Pension and Other Postretirement Benefit Plans, Tax</t>
  </si>
  <si>
    <t>Accumulated benefit obligation</t>
  </si>
  <si>
    <t>Net pension cost includes the following components:</t>
  </si>
  <si>
    <t>Expected return on plan assets</t>
  </si>
  <si>
    <t>Net amortization and deferral</t>
  </si>
  <si>
    <t>Curtailment</t>
  </si>
  <si>
    <t>Settlement</t>
  </si>
  <si>
    <t>Net pension cost</t>
  </si>
  <si>
    <t>Amounts recognized in accumulated other comprehensive income (loss):</t>
  </si>
  <si>
    <t>Estimated amount that will be amortized from accumulated other comprehensive loss into net periodic pension cost in fiscal 2012:</t>
  </si>
  <si>
    <t>Weighted average assumptions used to determine benefit obligations:</t>
  </si>
  <si>
    <t>Discount rate</t>
  </si>
  <si>
    <t>2.77%</t>
  </si>
  <si>
    <t>3.68%</t>
  </si>
  <si>
    <t>3.40%</t>
  </si>
  <si>
    <t>Rate of compensation increase</t>
  </si>
  <si>
    <t>0.40%</t>
  </si>
  <si>
    <t>0.42%</t>
  </si>
  <si>
    <t>0.38%</t>
  </si>
  <si>
    <t>Weighted average assumptions used to determine net periodic benefit cost for the employee benefit pension plans:</t>
  </si>
  <si>
    <t>3.33%</t>
  </si>
  <si>
    <t>2.30%</t>
  </si>
  <si>
    <t>3.49%</t>
  </si>
  <si>
    <t>Rate of increase in future compensation levels</t>
  </si>
  <si>
    <t>0.36%</t>
  </si>
  <si>
    <t>0.43%</t>
  </si>
  <si>
    <t>Expected long-term rate of return on assets</t>
  </si>
  <si>
    <t>6.13%</t>
  </si>
  <si>
    <t>6.17%</t>
  </si>
  <si>
    <t>Defined Benefit Plan, Expected Future Benefit Payment [Abstract]</t>
  </si>
  <si>
    <t>Years 2025 – 2029</t>
  </si>
  <si>
    <t>Multiemployer Plans [Abstract]</t>
  </si>
  <si>
    <t>Contributions</t>
  </si>
  <si>
    <t>Number Of Multiemployer Plans, Withdrawal Obligation | plan</t>
  </si>
  <si>
    <t>Multiemployer Plans, Withdrawal Obligation</t>
  </si>
  <si>
    <t>Fair Value, Inputs, Level 3 [Member]</t>
  </si>
  <si>
    <t>Western Conference Of Teamsters Pension Plan [Member]</t>
  </si>
  <si>
    <t>[2]</t>
  </si>
  <si>
    <t>Central States, Southeast and Southwest Areas Pension Plan [Member]</t>
  </si>
  <si>
    <t>[3],[4]</t>
  </si>
  <si>
    <t>Other Multiemployer Plans [Member]</t>
  </si>
  <si>
    <t>Defined Benefit Plan Disclosure [Line Items]</t>
  </si>
  <si>
    <t>Multiemployer Plan, Contributions To Individual Plan, Percent</t>
  </si>
  <si>
    <t>5.00%</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ixed Income, Long Term [Member]</t>
  </si>
  <si>
    <t>Estimate of Fair Value Measurement [Member] | Fixed Income, Long Term [Member] | Fair Value, Inputs, Level 1 [Member]</t>
  </si>
  <si>
    <t>Estimate of Fair Value Measurement [Member] | Fixed Income, Long Term [Member] | Fair Value, Inputs, Level 2 [Member]</t>
  </si>
  <si>
    <t>Estimate of Fair Value Measurement [Member] | Fixed Income, Long Term [Member] | Fair Value, Inputs, Level 3 [Member]</t>
  </si>
  <si>
    <t>Estimate of Fair Value Measurement [Member] | Fixed Income, Short Term [Member]</t>
  </si>
  <si>
    <t>Estimate of Fair Value Measurement [Member] | Fixed Income, Short Term [Member] | Fair Value, Inputs, Level 1 [Member]</t>
  </si>
  <si>
    <t>Estimate of Fair Value Measurement [Member] | Fixed Income, Short Term [Member] | Fair Value, Inputs, Level 2 [Member]</t>
  </si>
  <si>
    <t>Estimate of Fair Value Measurement [Member] | Fixed Income, Short Term [Member] | Fair Value, Inputs, Level 3 [Member]</t>
  </si>
  <si>
    <t>Estimate of Fair Value Measurement [Member] | Equity Securities, Domestic [Member]</t>
  </si>
  <si>
    <t>Estimate of Fair Value Measurement [Member] | Equity Securities, Domestic [Member] | Fair Value, Inputs, Level 1 [Member]</t>
  </si>
  <si>
    <t>Estimate of Fair Value Measurement [Member] | Equity Securities, Domestic [Member] | Fair Value, Inputs, Level 2 [Member]</t>
  </si>
  <si>
    <t>Estimate of Fair Value Measurement [Member] | Equity Securities, Domestic [Member] | Fair Value, Inputs, Level 3 [Member]</t>
  </si>
  <si>
    <t>Estimate of Fair Value Measurement [Member] | Equity Securities, International [Member]</t>
  </si>
  <si>
    <t>Estimate of Fair Value Measurement [Member] | Equity Securities, International [Member] | Fair Value, Inputs, Level 1 [Member]</t>
  </si>
  <si>
    <t>Estimate of Fair Value Measurement [Member] | Equity Securities, International [Member] | Fair Value, Inputs, Level 2 [Member]</t>
  </si>
  <si>
    <t>Estimate of Fair Value Measurement [Member] | Equity Securities, International [Member] | Fair Value, Inputs, Level 3 [Member]</t>
  </si>
  <si>
    <t>Estimate of Fair Value Measurement [Member] | Insurance Contracts [Member]</t>
  </si>
  <si>
    <t>Estimate of Fair Value Measurement [Member] | Insurance Contracts [Member] | Fair Value, Inputs, Level 1 [Member]</t>
  </si>
  <si>
    <t>Estimate of Fair Value Measurement [Member] | Insurance Contracts [Member] | Fair Value, Inputs, Level 2 [Member]</t>
  </si>
  <si>
    <t>Estimate of Fair Value Measurement [Member] | Insurance Contracts [Member] | Fair Value, Inputs, Level 3 [Member]</t>
  </si>
  <si>
    <t>Portion at Other than Fair Value Measurement [Member]</t>
  </si>
  <si>
    <t>Amounts do not include deferred taxes of $ 11.4 million and $ 12.3 million at December 28, 2019 and December 29, 2018 , respectively.</t>
  </si>
  <si>
    <t>The Company has several plants that participate in the Western Conference of Teamsters Pension Plan under collective bargaining agreements that require minimum funding contributions. The agreements have expiration dates through December 31, 2023.</t>
  </si>
  <si>
    <t>[3]</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ugust 2, 2022.</t>
  </si>
  <si>
    <t>[4]</t>
  </si>
  <si>
    <t>In July 2005 this plan received a 10 year extension from the IRS for amortizing unfunded liabilities.</t>
  </si>
  <si>
    <t>Employee Benefit Plans Employee Benefit Plans Narrative 1 (Details) - USD ($) $ in Millions</t>
  </si>
  <si>
    <t>Jul. 31, 2005</t>
  </si>
  <si>
    <t>Employee Benefit Plans [Line Items]</t>
  </si>
  <si>
    <t>Investment Horizon of Greater Than</t>
  </si>
  <si>
    <t>Domestic Pension Plan Benefits Percentage Of The Projected Benefit Obligation</t>
  </si>
  <si>
    <t>73.00%</t>
  </si>
  <si>
    <t>74.00%</t>
  </si>
  <si>
    <t>Domestic Defined Benefit Plan Cash Contributions By Employer</t>
  </si>
  <si>
    <t>Foreign Defined Benefit Plan Cash Contributions By Employer</t>
  </si>
  <si>
    <t>Investment Objectives Achievement Period</t>
  </si>
  <si>
    <t>Multiemployer Plans, IRS Extended Amortization Period</t>
  </si>
  <si>
    <t>UNITED STATES</t>
  </si>
  <si>
    <t>Defined Contribution Plan, Employer Contribution Amount</t>
  </si>
  <si>
    <t>UNITED STATES | Maximum [Member] | Equity Securities [Member]</t>
  </si>
  <si>
    <t>Defined Benefit Plan, Target Plan Asset Allocations Range Minimum (Deprecated 2017-01-31)</t>
  </si>
  <si>
    <t>.65</t>
  </si>
  <si>
    <t>UNITED STATES | Maximum [Member] | Fixed Income Securities [Member]</t>
  </si>
  <si>
    <t>.80</t>
  </si>
  <si>
    <t>UNITED STATES | Minimum [Member] | Equity Securities [Member]</t>
  </si>
  <si>
    <t>.20</t>
  </si>
  <si>
    <t>UNITED STATES | Minimum [Member] | Fixed Income Securities [Member]</t>
  </si>
  <si>
    <t>.35</t>
  </si>
  <si>
    <t>Foreign Plan [Member]</t>
  </si>
  <si>
    <t>Employee Benefit Plans Employee Benefit Plans Narrative 2 (Details) $ in Millions</t>
  </si>
  <si>
    <t>Defined Benefit Plan, Number of Plans | plan</t>
  </si>
  <si>
    <t>Defined Benefit Plan, Estimated Future Employer Contributions in Next Fiscal Year | $</t>
  </si>
  <si>
    <t>Equity Funds [Member]</t>
  </si>
  <si>
    <t>Equity Securities</t>
  </si>
  <si>
    <t>60.00%</t>
  </si>
  <si>
    <t>Fixed Income Funds [Member]</t>
  </si>
  <si>
    <t>40.00%</t>
  </si>
  <si>
    <t>Emerging Market [Member] | Equity Securities, International [Member]</t>
  </si>
  <si>
    <t>Concentration Risk, Percentage</t>
  </si>
  <si>
    <t>10.00%</t>
  </si>
  <si>
    <t>UNITED STATE AND CANADA [Member]</t>
  </si>
  <si>
    <t>6.40%</t>
  </si>
  <si>
    <t>3.30%</t>
  </si>
  <si>
    <t>Employee Benefit Plans Employee Benefit Plans Narrative 3 (Details) $ in Thousands</t>
  </si>
  <si>
    <t>Number of Multiemployer Plans, Certified Red Zone</t>
  </si>
  <si>
    <t>Number Of Multiemployer Plans, Withdrawal Obligation Could Be Material</t>
  </si>
  <si>
    <t>Number of Multiemployer Plans, Certified Yellow Zone</t>
  </si>
  <si>
    <t>Contributions | $</t>
  </si>
  <si>
    <t>Multiemployer Plans, Withdrawal Obligation | $</t>
  </si>
  <si>
    <t>Employee Benefit Plans Employee Benefit Plans Level 3 (Details) - USD ($) $ in Thousands</t>
  </si>
  <si>
    <t>Defined Benefit Plan, Change in Fair Value of Plan Assets, Level 3 Reconciliation [Roll Forward]</t>
  </si>
  <si>
    <t>Unrealized gains relating to instruments still held in the reporting period.</t>
  </si>
  <si>
    <t>Purchases, sales, and settlements</t>
  </si>
  <si>
    <t>Exchange rate changes</t>
  </si>
  <si>
    <t>Derivatives (Details) $ in Thousands</t>
  </si>
  <si>
    <t>Sep. 28, 2019USD ($)</t>
  </si>
  <si>
    <t>Jun. 29, 2019USD ($)</t>
  </si>
  <si>
    <t>Mar. 30, 2019USD ($)</t>
  </si>
  <si>
    <t>Sep. 29, 2018USD ($)</t>
  </si>
  <si>
    <t>Jun. 30, 2018USD ($)</t>
  </si>
  <si>
    <t>Dec. 28, 2019USD ($)month</t>
  </si>
  <si>
    <t>Derivatives, Fair Value [Line Items]</t>
  </si>
  <si>
    <t>Number of months cash flow hedge gain (loss) reclassified over | month</t>
  </si>
  <si>
    <t>Amount reclassified from accumulated other comprehensive loss into earnings over next 12 months</t>
  </si>
  <si>
    <t>Foreign Exchange Contract [Member] | Designated as Hedging Instrument [Member] | Other Current Assets [Member]</t>
  </si>
  <si>
    <t>Asset Derivatives Fair Value</t>
  </si>
  <si>
    <t>Corn Option [Member] | Designated as Hedging Instrument [Member] | Other Current Assets [Member]</t>
  </si>
  <si>
    <t>Commodity Contract [Member]</t>
  </si>
  <si>
    <t>Forward purchase amount</t>
  </si>
  <si>
    <t>Cash Flow Hedging [Member]</t>
  </si>
  <si>
    <t>Derivatives Derivative Effect of Derivatives Not Designated As Hedges (Details) - Not Designated as Hedging Instrument [Member] € in Thousands, ¥ in Thousands, ¥ in Thousands, £ in Thousands, zł in Thousands, R$ in Thousands, $ in Thousands, $ in Thousands</t>
  </si>
  <si>
    <t>Dec. 28, 2019GBP (£)</t>
  </si>
  <si>
    <t>Dec. 28, 2019CNY (¥)</t>
  </si>
  <si>
    <t>Dec. 28, 2019AUD ($)</t>
  </si>
  <si>
    <t>Dec. 28, 2019PLN (zł)</t>
  </si>
  <si>
    <t>Dec. 28, 2019BRL (R$)</t>
  </si>
  <si>
    <t>Dec. 28, 2019JPY (¥)</t>
  </si>
  <si>
    <t>Derivative [Line Items]</t>
  </si>
  <si>
    <t>Derivative, Gain (Loss) on Derivative, Net</t>
  </si>
  <si>
    <t>Foreign Exchange Contract [Member] | Foreign Currency Gain (Loss) [Member]</t>
  </si>
  <si>
    <t>Foreign Exchange Contract [Member] | Selling, General and Administrative Expenses [Member]</t>
  </si>
  <si>
    <t>Foreign Exchange Contract [Member] | Sales [Member]</t>
  </si>
  <si>
    <t>Foreign Exchange Contract [Member] | Cost of Sales [Member]</t>
  </si>
  <si>
    <t>BRI/EUR 1 [Member] | Short [Member]</t>
  </si>
  <si>
    <t>Derivative, Notional Amount | R$</t>
  </si>
  <si>
    <t>R$ 45908</t>
  </si>
  <si>
    <t>BRI/EUR 1 [Member] | Long [Member]</t>
  </si>
  <si>
    <t>Derivative, Notional Amount | €</t>
  </si>
  <si>
    <t>Soybean Meal [Member] | Sales [Member]</t>
  </si>
  <si>
    <t>BRI/EUR 2 [Member] | Short [Member]</t>
  </si>
  <si>
    <t>R$ 1106077</t>
  </si>
  <si>
    <t>BRI/EUR 2 [Member] | Long [Member]</t>
  </si>
  <si>
    <t>Derivative, Notional Amount</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Derivative, Notional Amount | £</t>
  </si>
  <si>
    <t>PLN/EUR [Member] | Short [Member]</t>
  </si>
  <si>
    <t>PLN/EUR [Member] | Long [Member]</t>
  </si>
  <si>
    <t>GBPEUR [Member] | Short [Member]</t>
  </si>
  <si>
    <t>GBPEUR [Member] | Long [Member]</t>
  </si>
  <si>
    <t>JPN/USD [Member] | Short [Member]</t>
  </si>
  <si>
    <t>JPN/USD [Member] | Long [Member]</t>
  </si>
  <si>
    <t>Corn options and futures [Member] | Sales [Member]</t>
  </si>
  <si>
    <t>Corn options and futures [Member] | Cost of Sales [Member]</t>
  </si>
  <si>
    <t>Heating Oil Swaps And Options [Member] | Sales [Member]</t>
  </si>
  <si>
    <t>Heating Oil Swaps And Options [Member] | Cost of Sales [Member]</t>
  </si>
  <si>
    <t>Soybean Oil Options [Member] | Sales [Member]</t>
  </si>
  <si>
    <t>USD/JPN1 [Member] | Short [Member]</t>
  </si>
  <si>
    <t>USD/JPN1 [Member] | Long [Member]</t>
  </si>
  <si>
    <t>Fair Value Measurement (Details) - USD ($) $ in Thousands</t>
  </si>
  <si>
    <t>Fair Value, Recurring [Member]</t>
  </si>
  <si>
    <t>Fair Value, Assets and Liabilities Measured on Recurring and Nonrecurring Basis [Line Items]</t>
  </si>
  <si>
    <t>Derivative assets</t>
  </si>
  <si>
    <t>Total Assets</t>
  </si>
  <si>
    <t>Derivative liabilities</t>
  </si>
  <si>
    <t>Total Liabilities</t>
  </si>
  <si>
    <t>Fair Value, Recurring [Member] | Quoted Prices in Active Markets for Identical Assets (Level 1) [Member]</t>
  </si>
  <si>
    <t>Fair Value, Recurring [Member] | Significant Other Observable Inputs (Level 2) [Member]</t>
  </si>
  <si>
    <t>Fair Value, Recurring [Member] | Fair Value, Inputs, Level 3 [Member]</t>
  </si>
  <si>
    <t>Fair Value, Recurring [Member] | Term Loan A Facility [Member]</t>
  </si>
  <si>
    <t>Long-term Debt, Fair Value</t>
  </si>
  <si>
    <t>Fair Value, Recurring [Member] | Term Loan A Facility [Member] | Quoted Prices in Active Markets for Identical Assets (Level 1) [Member]</t>
  </si>
  <si>
    <t>Fair Value, Recurring [Member] | Term Loan A Facility [Member] | Significant Other Observable Inputs (Level 2) [Member]</t>
  </si>
  <si>
    <t>Fair Value, Recurring [Member] | Term Loan A Facility [Member] | Fair Value, Inputs, Level 3 [Member]</t>
  </si>
  <si>
    <t>Fair Value, Recurring [Member] | Term Loan B Facility [Member]</t>
  </si>
  <si>
    <t>Fair Value, Recurring [Member] | Term Loan B Facility [Member] | Quoted Prices in Active Markets for Identical Assets (Level 1) [Member]</t>
  </si>
  <si>
    <t>Fair Value, Recurring [Member] | Term Loan B Facility [Member] | Significant Other Observable Inputs (Level 2) [Member]</t>
  </si>
  <si>
    <t>Fair Value, Recurring [Member] | Term Loan B Facility [Member] | Fair Value, Inputs, Level 3 [Member]</t>
  </si>
  <si>
    <t>Fair Value, Recurring [Member] | Revolving Credit Facility [Member]</t>
  </si>
  <si>
    <t>Fair Value, Recurring [Member] | Revolving Credit Facility [Member] | Quoted Prices in Active Markets for Identical Assets (Level 1) [Member]</t>
  </si>
  <si>
    <t>Fair Value, Recurring [Member] | Revolving Credit Facility [Member] | Significant Other Observable Inputs (Level 2) [Member]</t>
  </si>
  <si>
    <t>Fair Value, Recurring [Member] | Revolving Credit Facility [Member] | Fair Valu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Fair Value, Inputs, Level 3 [Member]</t>
  </si>
  <si>
    <t>Senior Notes 5.25% Due 2027 [Member] | Senior Notes [Member] | Quoted Prices in Active Markets for Identical Assets (Level 1) [Member]</t>
  </si>
  <si>
    <t>Senior Notes 5.25% Due 2027 [Member] | Senior Notes [Member] | Significant Other Observable Inputs (Level 2) [Member]</t>
  </si>
  <si>
    <t>Senior Notes 5.25% Due 2027 [Member] | Senior Notes [Member] | Fair Value, Inputs, Level 3 [Member]</t>
  </si>
  <si>
    <t>Senior Notes 3.625% Due 2026 [Member] | Senior Notes [Member] | Quoted Prices in Active Markets for Identical Assets (Level 1) [Member]</t>
  </si>
  <si>
    <t>Senior Notes 3.625% Due 2026 [Member] | Senior Notes [Member] | Significant Other Observable Inputs (Level 2) [Member]</t>
  </si>
  <si>
    <t>Senior Notes 3.625% Due 2026 [Member] | Senior Notes [Member] | Fair Value, Inputs, Level 3 [Member]</t>
  </si>
  <si>
    <t>Asset Impairment, Exit and Restructuring Costs (Details) - USD ($) $ in Thousands</t>
  </si>
  <si>
    <t>Restructuring Cost and Reserve [Line Items]</t>
  </si>
  <si>
    <t>Employee Severance [Member]</t>
  </si>
  <si>
    <t>Other Restructuring [Member]</t>
  </si>
  <si>
    <t>Restructuring Costs</t>
  </si>
  <si>
    <t>Concentration of Credit Risk (Details) - Customer Concentration Risk [Member] - customer</t>
  </si>
  <si>
    <t>Concentration Risk [Line Items]</t>
  </si>
  <si>
    <t>Number Of Customers Accounted For More Than 10 Percent Of Entity's Net Sales</t>
  </si>
  <si>
    <t>Contingencies (Details) $ in Millions</t>
  </si>
  <si>
    <t>Jun. 30, 2018Party</t>
  </si>
  <si>
    <t>Nov. 30, 2019USD ($)</t>
  </si>
  <si>
    <t>Mar. 31, 2016Partymi</t>
  </si>
  <si>
    <t>Dec. 28, 2019USD ($)contaminant</t>
  </si>
  <si>
    <t>Loss Contingencies [Line Items]</t>
  </si>
  <si>
    <t>Loss Contingency, Estimate of Possible Loss, Area of Land | mi</t>
  </si>
  <si>
    <t>Loss Contingency, Estimate of Possible Loss</t>
  </si>
  <si>
    <t>Loss Contingency, Number of Parties | Party</t>
  </si>
  <si>
    <t>Number of Contaminants | contaminant</t>
  </si>
  <si>
    <t>Gain (Loss) Related to Litigation Settlement</t>
  </si>
  <si>
    <t>Insurance Environmental and Litigation Matters [Member]</t>
  </si>
  <si>
    <t>Reserves for insurance, environmental and litigation contingencies</t>
  </si>
  <si>
    <t>Insurance Settlements Receivable, Noncurrent</t>
  </si>
  <si>
    <t>Settled Litigation [Member]</t>
  </si>
  <si>
    <t>Pending Litigation [Member]</t>
  </si>
  <si>
    <t>Plant, One [Member]</t>
  </si>
  <si>
    <t>Plant, Two [Member]</t>
  </si>
  <si>
    <t>Business Segments (Narrative) (Details) $ in Thousands</t>
  </si>
  <si>
    <t>Dec. 28, 2019USD ($)segment</t>
  </si>
  <si>
    <t>Segment Reporting Information [Line Items]</t>
  </si>
  <si>
    <t>Number of Business Segments | segment</t>
  </si>
  <si>
    <t>Capital expenditures:</t>
  </si>
  <si>
    <t>Business Segments (Details) - USD ($) $ in Thousands</t>
  </si>
  <si>
    <t>Segment operating income/(loss)</t>
  </si>
  <si>
    <t>Income before income taxes</t>
  </si>
  <si>
    <t>Segment assets</t>
  </si>
  <si>
    <t>Capital assets</t>
  </si>
  <si>
    <t>Long-Lived Assets</t>
  </si>
  <si>
    <t>North America</t>
  </si>
  <si>
    <t>Europe</t>
  </si>
  <si>
    <t>China</t>
  </si>
  <si>
    <t>South America</t>
  </si>
  <si>
    <t>Gross Margin</t>
  </si>
  <si>
    <t>Segment income/(loss)</t>
  </si>
  <si>
    <t>Feed Ingredients [Member] | North America</t>
  </si>
  <si>
    <t>Feed Ingredients [Member] | Europe</t>
  </si>
  <si>
    <t>Feed Ingredients [Member] | China</t>
  </si>
  <si>
    <t>Feed Ingredients [Member] | South America</t>
  </si>
  <si>
    <t>Food Ingredients [Member] | North America</t>
  </si>
  <si>
    <t>Food Ingredients [Member] | Europe</t>
  </si>
  <si>
    <t>Food Ingredients [Member] | China</t>
  </si>
  <si>
    <t>Food Ingredients [Member] | South America</t>
  </si>
  <si>
    <t>Fuel Ingredients [Member] | North America</t>
  </si>
  <si>
    <t>Fuel Ingredients [Member] | Europe</t>
  </si>
  <si>
    <t>Fuel Ingredients [Member] | China</t>
  </si>
  <si>
    <t>Fuel Ingredients [Member] | South America</t>
  </si>
  <si>
    <t>Corporate Segment [Member]</t>
  </si>
  <si>
    <t>Operating Segments [Member]</t>
  </si>
  <si>
    <t>Revenue (Details)</t>
  </si>
  <si>
    <t>Dec. 28, 2019source</t>
  </si>
  <si>
    <t>Number of Revenue Sources</t>
  </si>
  <si>
    <t>Revenue Impact of changes in accounting polices (Details) - USD ($) $ in Thousands</t>
  </si>
  <si>
    <t>Revenue, Initial Application Period Cumulative Effect Transition [Line Items]</t>
  </si>
  <si>
    <t>Difference between Revenue Guidance in Effect before and after Topic 606 [Member] | Accounting Standards Update 2014-09 [Member]</t>
  </si>
  <si>
    <t>Calculated under Revenue Guidance in Effect before Topic 606 [Member] | Accounting Standards Update 2014-09 [Member]</t>
  </si>
  <si>
    <t>Revenue Disaggregation of revenues (Details) - USD ($) $ in Thousands</t>
  </si>
  <si>
    <t>Disaggregation of Revenue [Line Items]</t>
  </si>
  <si>
    <t>Other Geographical Areas [Member]</t>
  </si>
  <si>
    <t>Fats [Member]</t>
  </si>
  <si>
    <t>Used Cooking Oil [Member]</t>
  </si>
  <si>
    <t>Proteins [Member]</t>
  </si>
  <si>
    <t>Bakery [Member]</t>
  </si>
  <si>
    <t>Other Rendering [Member]</t>
  </si>
  <si>
    <t>Food Ingredients, Products and Services [Member]</t>
  </si>
  <si>
    <t>Bioenergy [Member]</t>
  </si>
  <si>
    <t>Biofuels [Member]</t>
  </si>
  <si>
    <t>Other, Products And Services [Member]</t>
  </si>
  <si>
    <t>Food Ingredients [Member] | Other Geographical Areas [Member]</t>
  </si>
  <si>
    <t>Food Ingredients [Member] | Fats [Member]</t>
  </si>
  <si>
    <t>Food Ingredients [Member] | Used Cooking Oil [Member]</t>
  </si>
  <si>
    <t>Food Ingredients [Member] | Proteins [Member]</t>
  </si>
  <si>
    <t>Food Ingredients [Member] | Bakery [Member]</t>
  </si>
  <si>
    <t>Food Ingredients [Member] | Other Rendering [Member]</t>
  </si>
  <si>
    <t>Food Ingredients [Member] | Food Ingredients, Products and Services [Member]</t>
  </si>
  <si>
    <t>Food Ingredients [Member] | Bioenergy [Member]</t>
  </si>
  <si>
    <t>Food Ingredients [Member] | Biofuels [Member]</t>
  </si>
  <si>
    <t>Food Ingredients [Member] | Other, Products And Services [Member]</t>
  </si>
  <si>
    <t>Fuel Ingredients [Member] | Other Geographical Areas [Member]</t>
  </si>
  <si>
    <t>Fuel Ingredients [Member] | Fats [Member]</t>
  </si>
  <si>
    <t>Fuel Ingredients [Member] | Used Cooking Oil [Member]</t>
  </si>
  <si>
    <t>Fuel Ingredients [Member] | Proteins [Member]</t>
  </si>
  <si>
    <t>Fuel Ingredients [Member] | Bakery [Member]</t>
  </si>
  <si>
    <t>Fuel Ingredients [Member] | Other Rendering [Member]</t>
  </si>
  <si>
    <t>Fuel Ingredients [Member] | Food Ingredients, Products and Services [Member]</t>
  </si>
  <si>
    <t>Fuel Ingredients [Member] | Bioenergy [Member]</t>
  </si>
  <si>
    <t>Fuel Ingredients [Member] | Biofuels [Member]</t>
  </si>
  <si>
    <t>Fuel Ingredients [Member] | Other, Products And Services [Member]</t>
  </si>
  <si>
    <t>Feed Ingredients [Member] | Other Geographical Areas [Member]</t>
  </si>
  <si>
    <t>Feed Ingredients [Member] | Fats [Member]</t>
  </si>
  <si>
    <t>Feed Ingredients [Member] | Used Cooking Oil [Member]</t>
  </si>
  <si>
    <t>Feed Ingredients [Member] | Proteins [Member]</t>
  </si>
  <si>
    <t>Feed Ingredients [Member] | Bakery [Member]</t>
  </si>
  <si>
    <t>Feed Ingredients [Member] | Other Rendering [Member]</t>
  </si>
  <si>
    <t>Feed Ingredients [Member] | Food Ingredients, Products and Services [Member]</t>
  </si>
  <si>
    <t>Feed Ingredients [Member] | Bioenergy [Member]</t>
  </si>
  <si>
    <t>Feed Ingredients [Member] | Biofuels [Member]</t>
  </si>
  <si>
    <t>Feed Ingredients [Member] | Other, Products And Services [Member]</t>
  </si>
  <si>
    <t>Calculated under Revenue Guidance in Effect before Topic 606 [Member]</t>
  </si>
  <si>
    <t>Revenue, Modified Retrospective Basis Effect</t>
  </si>
  <si>
    <t>Revenue Long-Term Performance Obligations (Details) $ in Millions</t>
  </si>
  <si>
    <t>Revenue recognized</t>
  </si>
  <si>
    <t>Revenue, Remaining Performance Obligation, Expected Timing of Satisfaction, Start Date [Axis]: 2019-12-29</t>
  </si>
  <si>
    <t>Revenue, Remaining Performance Obligation, Expected Timing of Satisfaction [Line Items]</t>
  </si>
  <si>
    <t>Expected timing of satisfaction</t>
  </si>
  <si>
    <t>Remaining performance obligation</t>
  </si>
  <si>
    <t>Quarterly Financial Data (Details) - USD ($) $ / shares in Units, $ in Thousands</t>
  </si>
  <si>
    <t>Investment [Line Items]</t>
  </si>
  <si>
    <t>Provisional income tax Benefit</t>
  </si>
  <si>
    <t>Related Party Transactions (Details)</t>
  </si>
  <si>
    <t>May 01, 2019USD ($)</t>
  </si>
  <si>
    <t>Feb. 25, 2020USD ($)agreement</t>
  </si>
  <si>
    <t>Related Party Transaction [Line Items]</t>
  </si>
  <si>
    <t>Repayments of Long-term Debt</t>
  </si>
  <si>
    <t>Revenue from Related Parties</t>
  </si>
  <si>
    <t>Accounts Receivable, Related Parties, Current</t>
  </si>
  <si>
    <t>Related Party, Sales Eliminated</t>
  </si>
  <si>
    <t>Deferred Revenue, Additions</t>
  </si>
  <si>
    <t>Revolving Credit Facility [Member] | Revolving Loan Agreement [Member]</t>
  </si>
  <si>
    <t>Line of Credit Facility, Maximum Borrowing Capacity</t>
  </si>
  <si>
    <t>Line of Credit Facility, Fair Value of Amount Outstanding</t>
  </si>
  <si>
    <t>Lender One [Member] | Revolving Credit Facility [Member] | Revolving Loan Agreement [Member]</t>
  </si>
  <si>
    <t>LIBO Rate [Member] | Revolving Credit Facility [Member] | Revolving Loan Agreement [Member]</t>
  </si>
  <si>
    <t>2.50%</t>
  </si>
  <si>
    <t>Number Of Terminaling Agreements | agreement</t>
  </si>
  <si>
    <t>Related Party, Unrecorded Unconditional Guarantee</t>
  </si>
  <si>
    <t>New Accounting Pronouncements (Details) - USD ($) $ in Thousands</t>
  </si>
  <si>
    <t>New Accounting Pronouncements or Change in Accounting Principle [Line Items]</t>
  </si>
  <si>
    <t>Guarantor Financial Information (Narrative) (Details)</t>
  </si>
  <si>
    <t>Company's percentage of directly and indirectly owned subsidiaries</t>
  </si>
  <si>
    <t>Guarantor Financial Information Condensed Consolidating Balance Sheet (Details) - USD ($) $ in Thousands</t>
  </si>
  <si>
    <t>Accounts receivable, net</t>
  </si>
  <si>
    <t>Investment in subsidiaries</t>
  </si>
  <si>
    <t>LIABILITIES AND STOCKHOLDERS’ EQUITY</t>
  </si>
  <si>
    <t>Stockholders' Equity, Including Portion Attributable to Noncontrolling Interest</t>
  </si>
  <si>
    <t>Parent Company [Member]</t>
  </si>
  <si>
    <t>Guarantors [Member]</t>
  </si>
  <si>
    <t>Non-guarantors [Member]</t>
  </si>
  <si>
    <t>Consolidation, Eliminations [Member]</t>
  </si>
  <si>
    <t>Guarantor Financial Information Condensed Consolidated Statements of Operations (Details) - USD ($) $ in Thousands</t>
  </si>
  <si>
    <t>Earnings in investments in subsidiaries</t>
  </si>
  <si>
    <t>Income taxes (benefit)</t>
  </si>
  <si>
    <t>Guarantor Financial Information Guarantor Financial Information Condensed Consolidating Statements of Comprehensive Income (Loss) (Details) - USD ($) $ in Thousands</t>
  </si>
  <si>
    <t>Parent Company [Member] | Natural Gas Swap [Member]</t>
  </si>
  <si>
    <t>Parent Company [Member] | Corn Option [Member]</t>
  </si>
  <si>
    <t>Parent Company [Member] | Heating Oil Swaps And Options [Member]</t>
  </si>
  <si>
    <t>Parent Company [Member] | Foreign Exchange Contract [Member]</t>
  </si>
  <si>
    <t>Guarantors [Member] | Natural Gas Swap [Member]</t>
  </si>
  <si>
    <t>Guarantors [Member] | Corn Option [Member]</t>
  </si>
  <si>
    <t>Guarantors [Member] | Heating Oil Swaps And Options [Member]</t>
  </si>
  <si>
    <t>Guarantors [Member] | Foreign Exchange Contract [Member]</t>
  </si>
  <si>
    <t>Non-guarantors [Member] | Natural Gas Swap [Member]</t>
  </si>
  <si>
    <t>Non-guarantors [Member] | Corn Option [Member]</t>
  </si>
  <si>
    <t>Non-guarantors [Member] | Heating Oil Swaps And Options [Member]</t>
  </si>
  <si>
    <t>Non-guarantors [Member] | Foreign Exchange Contract [Member]</t>
  </si>
  <si>
    <t>Consolidation, Eliminations [Member] | Natural Gas Swap [Member]</t>
  </si>
  <si>
    <t>Consolidation, Eliminations [Member] | Corn Option [Member]</t>
  </si>
  <si>
    <t>Consolidation, Eliminations [Member] | Foreign Exchange Contract [Member]</t>
  </si>
  <si>
    <t>Guarantor Financial Information Condensed Consolidated Statements of Cash Flows (Details) - USD ($) $ in Thousands</t>
  </si>
  <si>
    <t>17 Months Ended</t>
  </si>
  <si>
    <t>29 Months Ended</t>
  </si>
  <si>
    <t>Other operating cash flows</t>
  </si>
  <si>
    <t>Note receivable from affiliates</t>
  </si>
  <si>
    <t>Contributions from pa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9</v>
      </c>
    </row>
    <row r="18" spans="1:4">
      <c r="A18" s="4" t="s">
        <v>32</v>
      </c>
      <c r="B18" s="4" t="s">
        <v>29</v>
      </c>
    </row>
    <row r="19" spans="1:4">
      <c r="A19" s="4" t="s">
        <v>33</v>
      </c>
      <c r="D19" s="5" t="n">
        <v>3236648000</v>
      </c>
    </row>
    <row r="20" spans="1:4">
      <c r="A20" s="4" t="s">
        <v>34</v>
      </c>
      <c r="C20" s="6" t="n">
        <v>163921741</v>
      </c>
    </row>
    <row r="21" spans="1:4">
      <c r="A21" s="4" t="s">
        <v>35</v>
      </c>
      <c r="B21" s="4" t="s">
        <v>36</v>
      </c>
    </row>
    <row r="22" spans="1:4">
      <c r="A22" s="4" t="s">
        <v>37</v>
      </c>
      <c r="B22" s="4" t="s">
        <v>38</v>
      </c>
    </row>
    <row r="23" spans="1:4">
      <c r="A23" s="4" t="s">
        <v>39</v>
      </c>
      <c r="B23" s="4" t="s">
        <v>36</v>
      </c>
    </row>
    <row r="24" spans="1:4">
      <c r="A24" s="4" t="s">
        <v>40</v>
      </c>
      <c r="B24" s="4" t="s">
        <v>36</v>
      </c>
    </row>
    <row r="25" spans="1:4">
      <c r="A25" s="4" t="s">
        <v>41</v>
      </c>
      <c r="B25" s="4" t="s">
        <v>29</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2"/>
    <col customWidth="1" max="11" min="11" width="21"/>
  </cols>
  <sheetData>
    <row r="1" spans="1:11">
      <c r="A1" s="1" t="s">
        <v>1236</v>
      </c>
      <c r="B1" s="2" t="s">
        <v>1</v>
      </c>
    </row>
    <row r="2" spans="1:11">
      <c r="B2" s="2" t="s">
        <v>610</v>
      </c>
      <c r="C2" s="2" t="s">
        <v>613</v>
      </c>
      <c r="D2" s="2" t="s">
        <v>614</v>
      </c>
      <c r="E2" s="2" t="s">
        <v>733</v>
      </c>
      <c r="F2" s="2" t="s">
        <v>1237</v>
      </c>
      <c r="G2" s="2" t="s">
        <v>1238</v>
      </c>
      <c r="H2" s="2" t="s">
        <v>1239</v>
      </c>
      <c r="I2" s="2" t="s">
        <v>1240</v>
      </c>
      <c r="J2" s="2" t="s">
        <v>1241</v>
      </c>
      <c r="K2" s="2" t="s">
        <v>1242</v>
      </c>
    </row>
    <row r="3" spans="1:11">
      <c r="A3" s="3" t="s">
        <v>1243</v>
      </c>
    </row>
    <row r="4" spans="1:11">
      <c r="A4" s="4" t="s">
        <v>1244</v>
      </c>
      <c r="B4" s="5" t="n">
        <v>2193</v>
      </c>
      <c r="C4" s="5" t="n">
        <v>3852</v>
      </c>
      <c r="D4" s="5" t="n">
        <v>9382</v>
      </c>
    </row>
    <row r="5" spans="1:11">
      <c r="A5" s="4" t="s">
        <v>1245</v>
      </c>
    </row>
    <row r="6" spans="1:11">
      <c r="A6" s="3" t="s">
        <v>1243</v>
      </c>
    </row>
    <row r="7" spans="1:11">
      <c r="A7" s="4" t="s">
        <v>1244</v>
      </c>
      <c r="B7" s="6" t="n">
        <v>1565</v>
      </c>
      <c r="C7" s="6" t="n">
        <v>-2160</v>
      </c>
      <c r="D7" s="6" t="n">
        <v>13460</v>
      </c>
    </row>
    <row r="8" spans="1:11">
      <c r="A8" s="4" t="s">
        <v>1246</v>
      </c>
    </row>
    <row r="9" spans="1:11">
      <c r="A9" s="3" t="s">
        <v>1243</v>
      </c>
    </row>
    <row r="10" spans="1:11">
      <c r="A10" s="4" t="s">
        <v>1244</v>
      </c>
      <c r="B10" s="6" t="n">
        <v>1649</v>
      </c>
      <c r="C10" s="6" t="n">
        <v>3040</v>
      </c>
      <c r="D10" s="6" t="n">
        <v>-2763</v>
      </c>
    </row>
    <row r="11" spans="1:11">
      <c r="A11" s="4" t="s">
        <v>1247</v>
      </c>
    </row>
    <row r="12" spans="1:11">
      <c r="A12" s="3" t="s">
        <v>1243</v>
      </c>
    </row>
    <row r="13" spans="1:11">
      <c r="A13" s="4" t="s">
        <v>1244</v>
      </c>
      <c r="B13" s="6" t="n">
        <v>903</v>
      </c>
      <c r="C13" s="6" t="n">
        <v>2806</v>
      </c>
      <c r="D13" s="6" t="n">
        <v>0</v>
      </c>
    </row>
    <row r="14" spans="1:11">
      <c r="A14" s="4" t="s">
        <v>1248</v>
      </c>
    </row>
    <row r="15" spans="1:11">
      <c r="A15" s="3" t="s">
        <v>1243</v>
      </c>
    </row>
    <row r="16" spans="1:11">
      <c r="A16" s="4" t="s">
        <v>1244</v>
      </c>
      <c r="B16" s="6" t="n">
        <v>-452</v>
      </c>
      <c r="C16" s="6" t="n">
        <v>-1005</v>
      </c>
      <c r="D16" s="6" t="n">
        <v>0</v>
      </c>
    </row>
    <row r="17" spans="1:11">
      <c r="A17" s="4" t="s">
        <v>1249</v>
      </c>
    </row>
    <row r="18" spans="1:11">
      <c r="A18" s="3" t="s">
        <v>1243</v>
      </c>
    </row>
    <row r="19" spans="1:11">
      <c r="A19" s="4" t="s">
        <v>1250</v>
      </c>
      <c r="J19" s="13" t="s">
        <v>1251</v>
      </c>
    </row>
    <row r="20" spans="1:11">
      <c r="A20" s="4" t="s">
        <v>1252</v>
      </c>
    </row>
    <row r="21" spans="1:11">
      <c r="A21" s="3" t="s">
        <v>1243</v>
      </c>
    </row>
    <row r="22" spans="1:11">
      <c r="A22" s="4" t="s">
        <v>1253</v>
      </c>
      <c r="E22" s="11" t="n">
        <v>9983</v>
      </c>
    </row>
    <row r="23" spans="1:11">
      <c r="A23" s="4" t="s">
        <v>1254</v>
      </c>
    </row>
    <row r="24" spans="1:11">
      <c r="A24" s="3" t="s">
        <v>1243</v>
      </c>
    </row>
    <row r="25" spans="1:11">
      <c r="A25" s="4" t="s">
        <v>1244</v>
      </c>
      <c r="B25" s="6" t="n">
        <v>0</v>
      </c>
      <c r="C25" s="6" t="n">
        <v>0</v>
      </c>
      <c r="D25" s="6" t="n">
        <v>-405</v>
      </c>
    </row>
    <row r="26" spans="1:11">
      <c r="A26" s="4" t="s">
        <v>1255</v>
      </c>
    </row>
    <row r="27" spans="1:11">
      <c r="A27" s="3" t="s">
        <v>1243</v>
      </c>
    </row>
    <row r="28" spans="1:11">
      <c r="A28" s="4" t="s">
        <v>1250</v>
      </c>
      <c r="J28" s="13" t="s">
        <v>1256</v>
      </c>
    </row>
    <row r="29" spans="1:11">
      <c r="A29" s="4" t="s">
        <v>1257</v>
      </c>
    </row>
    <row r="30" spans="1:11">
      <c r="A30" s="3" t="s">
        <v>1243</v>
      </c>
    </row>
    <row r="31" spans="1:11">
      <c r="A31" s="4" t="s">
        <v>1258</v>
      </c>
      <c r="B31" s="6" t="n">
        <v>308320</v>
      </c>
    </row>
    <row r="32" spans="1:11">
      <c r="A32" s="4" t="s">
        <v>1259</v>
      </c>
    </row>
    <row r="33" spans="1:11">
      <c r="A33" s="3" t="s">
        <v>1243</v>
      </c>
    </row>
    <row r="34" spans="1:11">
      <c r="A34" s="4" t="s">
        <v>1258</v>
      </c>
      <c r="B34" s="6" t="n">
        <v>49833</v>
      </c>
      <c r="E34" s="6" t="n">
        <v>71203</v>
      </c>
    </row>
    <row r="35" spans="1:11">
      <c r="A35" s="4" t="s">
        <v>1260</v>
      </c>
    </row>
    <row r="36" spans="1:11">
      <c r="A36" s="3" t="s">
        <v>1243</v>
      </c>
    </row>
    <row r="37" spans="1:11">
      <c r="A37" s="4" t="s">
        <v>1258</v>
      </c>
      <c r="B37" s="6" t="n">
        <v>79664</v>
      </c>
      <c r="E37" s="6" t="n">
        <v>45000</v>
      </c>
    </row>
    <row r="38" spans="1:11">
      <c r="A38" s="4" t="s">
        <v>1261</v>
      </c>
    </row>
    <row r="39" spans="1:11">
      <c r="A39" s="3" t="s">
        <v>1243</v>
      </c>
    </row>
    <row r="40" spans="1:11">
      <c r="A40" s="4" t="s">
        <v>1253</v>
      </c>
      <c r="E40" s="6" t="n">
        <v>26943</v>
      </c>
    </row>
    <row r="41" spans="1:11">
      <c r="A41" s="4" t="s">
        <v>1262</v>
      </c>
    </row>
    <row r="42" spans="1:11">
      <c r="A42" s="3" t="s">
        <v>1243</v>
      </c>
    </row>
    <row r="43" spans="1:11">
      <c r="A43" s="4" t="s">
        <v>1263</v>
      </c>
      <c r="I43" s="14" t="n">
        <v>115500</v>
      </c>
    </row>
    <row r="44" spans="1:11">
      <c r="A44" s="4" t="s">
        <v>1264</v>
      </c>
    </row>
    <row r="45" spans="1:11">
      <c r="A45" s="3" t="s">
        <v>1243</v>
      </c>
    </row>
    <row r="46" spans="1:11">
      <c r="A46" s="4" t="s">
        <v>1253</v>
      </c>
      <c r="E46" s="6" t="n">
        <v>5159</v>
      </c>
    </row>
    <row r="47" spans="1:11">
      <c r="A47" s="4" t="s">
        <v>1265</v>
      </c>
    </row>
    <row r="48" spans="1:11">
      <c r="A48" s="3" t="s">
        <v>1243</v>
      </c>
    </row>
    <row r="49" spans="1:11">
      <c r="A49" s="4" t="s">
        <v>1266</v>
      </c>
      <c r="K49" s="15" t="n">
        <v>624510</v>
      </c>
    </row>
    <row r="50" spans="1:11">
      <c r="A50" s="4" t="s">
        <v>1267</v>
      </c>
    </row>
    <row r="51" spans="1:11">
      <c r="A51" s="3" t="s">
        <v>1243</v>
      </c>
    </row>
    <row r="52" spans="1:11">
      <c r="A52" s="4" t="s">
        <v>1253</v>
      </c>
      <c r="E52" s="6" t="n">
        <v>21074</v>
      </c>
    </row>
    <row r="53" spans="1:11">
      <c r="A53" s="4" t="s">
        <v>1268</v>
      </c>
    </row>
    <row r="54" spans="1:11">
      <c r="A54" s="3" t="s">
        <v>1243</v>
      </c>
    </row>
    <row r="55" spans="1:11">
      <c r="A55" s="4" t="s">
        <v>1266</v>
      </c>
      <c r="G55" s="15" t="n">
        <v>166146</v>
      </c>
    </row>
    <row r="56" spans="1:11">
      <c r="A56" s="4" t="s">
        <v>1269</v>
      </c>
    </row>
    <row r="57" spans="1:11">
      <c r="A57" s="3" t="s">
        <v>1243</v>
      </c>
    </row>
    <row r="58" spans="1:11">
      <c r="A58" s="4" t="s">
        <v>1258</v>
      </c>
      <c r="E58" s="6" t="n">
        <v>13441</v>
      </c>
      <c r="H58" s="5" t="n">
        <v>432</v>
      </c>
    </row>
    <row r="59" spans="1:11">
      <c r="A59" s="4" t="s">
        <v>1270</v>
      </c>
    </row>
    <row r="60" spans="1:11">
      <c r="A60" s="3" t="s">
        <v>1243</v>
      </c>
    </row>
    <row r="61" spans="1:11">
      <c r="A61" s="4" t="s">
        <v>1258</v>
      </c>
      <c r="E61" s="6" t="n">
        <v>267</v>
      </c>
      <c r="H61" s="5" t="n">
        <v>21850</v>
      </c>
    </row>
    <row r="62" spans="1:11">
      <c r="A62" s="4" t="s">
        <v>1271</v>
      </c>
    </row>
    <row r="63" spans="1:11">
      <c r="A63" s="3" t="s">
        <v>1243</v>
      </c>
    </row>
    <row r="64" spans="1:11">
      <c r="A64" s="4" t="s">
        <v>1253</v>
      </c>
      <c r="E64" s="6" t="n">
        <v>6905</v>
      </c>
    </row>
    <row r="65" spans="1:11">
      <c r="A65" s="4" t="s">
        <v>1272</v>
      </c>
    </row>
    <row r="66" spans="1:11">
      <c r="A66" s="3" t="s">
        <v>1243</v>
      </c>
    </row>
    <row r="67" spans="1:11">
      <c r="A67" s="4" t="s">
        <v>1273</v>
      </c>
      <c r="F67" s="16" t="n">
        <v>5930</v>
      </c>
    </row>
    <row r="68" spans="1:11">
      <c r="A68" s="4" t="s">
        <v>1274</v>
      </c>
    </row>
    <row r="69" spans="1:11">
      <c r="A69" s="3" t="s">
        <v>1243</v>
      </c>
    </row>
    <row r="70" spans="1:11">
      <c r="A70" s="4" t="s">
        <v>1263</v>
      </c>
      <c r="I70" s="14" t="n">
        <v>26647</v>
      </c>
    </row>
    <row r="71" spans="1:11">
      <c r="A71" s="4" t="s">
        <v>1275</v>
      </c>
    </row>
    <row r="72" spans="1:11">
      <c r="A72" s="3" t="s">
        <v>1243</v>
      </c>
    </row>
    <row r="73" spans="1:11">
      <c r="A73" s="4" t="s">
        <v>1253</v>
      </c>
      <c r="E73" s="6" t="n">
        <v>6233</v>
      </c>
    </row>
    <row r="74" spans="1:11">
      <c r="A74" s="4" t="s">
        <v>1276</v>
      </c>
    </row>
    <row r="75" spans="1:11">
      <c r="A75" s="3" t="s">
        <v>1243</v>
      </c>
    </row>
    <row r="76" spans="1:11">
      <c r="A76" s="4" t="s">
        <v>1273</v>
      </c>
      <c r="F76" s="16" t="n">
        <v>94</v>
      </c>
    </row>
    <row r="77" spans="1:11">
      <c r="A77" s="4" t="s">
        <v>1277</v>
      </c>
    </row>
    <row r="78" spans="1:11">
      <c r="A78" s="3" t="s">
        <v>1243</v>
      </c>
    </row>
    <row r="79" spans="1:11">
      <c r="A79" s="4" t="s">
        <v>1253</v>
      </c>
      <c r="E79" s="11" t="n">
        <v>113</v>
      </c>
    </row>
    <row r="80" spans="1:11">
      <c r="A80" s="4" t="s">
        <v>1278</v>
      </c>
    </row>
    <row r="81" spans="1:11">
      <c r="A81" s="3" t="s">
        <v>1243</v>
      </c>
    </row>
    <row r="82" spans="1:11">
      <c r="A82" s="4" t="s">
        <v>1266</v>
      </c>
      <c r="K82" s="6" t="n">
        <v>204824</v>
      </c>
    </row>
    <row r="83" spans="1:11">
      <c r="A83" s="4" t="s">
        <v>1279</v>
      </c>
    </row>
    <row r="84" spans="1:11">
      <c r="A84" s="3" t="s">
        <v>1243</v>
      </c>
    </row>
    <row r="85" spans="1:11">
      <c r="A85" s="4" t="s">
        <v>1258</v>
      </c>
      <c r="B85" s="6" t="n">
        <v>1909</v>
      </c>
    </row>
    <row r="86" spans="1:11">
      <c r="A86" s="4" t="s">
        <v>1280</v>
      </c>
    </row>
    <row r="87" spans="1:11">
      <c r="A87" s="3" t="s">
        <v>1243</v>
      </c>
    </row>
    <row r="88" spans="1:11">
      <c r="A88" s="4" t="s">
        <v>1244</v>
      </c>
      <c r="B88" s="6" t="n">
        <v>670</v>
      </c>
      <c r="C88" s="6" t="n">
        <v>683</v>
      </c>
      <c r="D88" s="6" t="n">
        <v>212</v>
      </c>
    </row>
    <row r="89" spans="1:11">
      <c r="A89" s="4" t="s">
        <v>1281</v>
      </c>
    </row>
    <row r="90" spans="1:11">
      <c r="A90" s="3" t="s">
        <v>1243</v>
      </c>
    </row>
    <row r="91" spans="1:11">
      <c r="A91" s="4" t="s">
        <v>1244</v>
      </c>
      <c r="B91" s="6" t="n">
        <v>-1636</v>
      </c>
      <c r="C91" s="6" t="n">
        <v>-543</v>
      </c>
      <c r="D91" s="6" t="n">
        <v>-1659</v>
      </c>
    </row>
    <row r="92" spans="1:11">
      <c r="A92" s="4" t="s">
        <v>1282</v>
      </c>
    </row>
    <row r="93" spans="1:11">
      <c r="A93" s="3" t="s">
        <v>1243</v>
      </c>
    </row>
    <row r="94" spans="1:11">
      <c r="A94" s="4" t="s">
        <v>1244</v>
      </c>
      <c r="B94" s="6" t="n">
        <v>0</v>
      </c>
      <c r="C94" s="6" t="n">
        <v>0</v>
      </c>
      <c r="D94" s="6" t="n">
        <v>492</v>
      </c>
    </row>
    <row r="95" spans="1:11">
      <c r="A95" s="4" t="s">
        <v>1283</v>
      </c>
    </row>
    <row r="96" spans="1:11">
      <c r="A96" s="3" t="s">
        <v>1243</v>
      </c>
    </row>
    <row r="97" spans="1:11">
      <c r="A97" s="4" t="s">
        <v>1244</v>
      </c>
      <c r="B97" s="6" t="n">
        <v>-506</v>
      </c>
      <c r="C97" s="6" t="n">
        <v>1031</v>
      </c>
      <c r="D97" s="6" t="n">
        <v>0</v>
      </c>
    </row>
    <row r="98" spans="1:11">
      <c r="A98" s="4" t="s">
        <v>1284</v>
      </c>
    </row>
    <row r="99" spans="1:11">
      <c r="A99" s="3" t="s">
        <v>1243</v>
      </c>
    </row>
    <row r="100" spans="1:11">
      <c r="A100" s="4" t="s">
        <v>1244</v>
      </c>
      <c r="B100" s="6" t="n">
        <v>0</v>
      </c>
      <c r="C100" s="5" t="n">
        <v>0</v>
      </c>
      <c r="D100" s="5" t="n">
        <v>45</v>
      </c>
    </row>
    <row r="101" spans="1:11">
      <c r="A101" s="4" t="s">
        <v>1285</v>
      </c>
    </row>
    <row r="102" spans="1:11">
      <c r="A102" s="3" t="s">
        <v>1243</v>
      </c>
    </row>
    <row r="103" spans="1:11">
      <c r="A103" s="4" t="s">
        <v>1258</v>
      </c>
      <c r="B103" s="5" t="n">
        <v>705</v>
      </c>
    </row>
    <row r="104" spans="1:11">
      <c r="A104" s="4" t="s">
        <v>1286</v>
      </c>
    </row>
    <row r="105" spans="1:11">
      <c r="A105" s="3" t="s">
        <v>1243</v>
      </c>
    </row>
    <row r="106" spans="1:11">
      <c r="A106" s="4" t="s">
        <v>1266</v>
      </c>
      <c r="K106" s="15" t="n">
        <v>77000</v>
      </c>
    </row>
  </sheetData>
  <mergeCells count="3">
    <mergeCell ref="A1:A2"/>
    <mergeCell ref="B1:D1"/>
    <mergeCell ref="E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65</v>
      </c>
    </row>
    <row r="2" spans="1:3">
      <c r="A2" s="4" t="s">
        <v>1288</v>
      </c>
    </row>
    <row r="3" spans="1:3">
      <c r="A3" s="3" t="s">
        <v>1289</v>
      </c>
    </row>
    <row r="4" spans="1:3">
      <c r="A4" s="4" t="s">
        <v>1290</v>
      </c>
      <c r="B4" s="5" t="n">
        <v>4140</v>
      </c>
      <c r="C4" s="5" t="n">
        <v>4307</v>
      </c>
    </row>
    <row r="5" spans="1:3">
      <c r="A5" s="4" t="s">
        <v>1291</v>
      </c>
      <c r="B5" s="6" t="n">
        <v>4140</v>
      </c>
      <c r="C5" s="6" t="n">
        <v>4307</v>
      </c>
    </row>
    <row r="6" spans="1:3">
      <c r="A6" s="4" t="s">
        <v>1292</v>
      </c>
      <c r="B6" s="6" t="n">
        <v>1593</v>
      </c>
      <c r="C6" s="6" t="n">
        <v>3235</v>
      </c>
    </row>
    <row r="7" spans="1:3">
      <c r="A7" s="4" t="s">
        <v>1293</v>
      </c>
      <c r="B7" s="6" t="n">
        <v>1675050</v>
      </c>
      <c r="C7" s="6" t="n">
        <v>1675425</v>
      </c>
    </row>
    <row r="8" spans="1:3">
      <c r="A8" s="4" t="s">
        <v>1294</v>
      </c>
    </row>
    <row r="9" spans="1:3">
      <c r="A9" s="3" t="s">
        <v>1289</v>
      </c>
    </row>
    <row r="10" spans="1:3">
      <c r="A10" s="4" t="s">
        <v>1290</v>
      </c>
      <c r="B10" s="6" t="n">
        <v>0</v>
      </c>
      <c r="C10" s="6" t="n">
        <v>0</v>
      </c>
    </row>
    <row r="11" spans="1:3">
      <c r="A11" s="4" t="s">
        <v>1291</v>
      </c>
      <c r="B11" s="6" t="n">
        <v>0</v>
      </c>
      <c r="C11" s="6" t="n">
        <v>0</v>
      </c>
    </row>
    <row r="12" spans="1:3">
      <c r="A12" s="4" t="s">
        <v>1292</v>
      </c>
      <c r="B12" s="6" t="n">
        <v>0</v>
      </c>
      <c r="C12" s="6" t="n">
        <v>0</v>
      </c>
    </row>
    <row r="13" spans="1:3">
      <c r="A13" s="4" t="s">
        <v>1293</v>
      </c>
      <c r="B13" s="6" t="n">
        <v>0</v>
      </c>
      <c r="C13" s="6" t="n">
        <v>0</v>
      </c>
    </row>
    <row r="14" spans="1:3">
      <c r="A14" s="4" t="s">
        <v>1295</v>
      </c>
    </row>
    <row r="15" spans="1:3">
      <c r="A15" s="3" t="s">
        <v>1289</v>
      </c>
    </row>
    <row r="16" spans="1:3">
      <c r="A16" s="4" t="s">
        <v>1290</v>
      </c>
      <c r="B16" s="6" t="n">
        <v>4140</v>
      </c>
      <c r="C16" s="6" t="n">
        <v>4307</v>
      </c>
    </row>
    <row r="17" spans="1:3">
      <c r="A17" s="4" t="s">
        <v>1291</v>
      </c>
      <c r="B17" s="6" t="n">
        <v>4140</v>
      </c>
      <c r="C17" s="6" t="n">
        <v>4307</v>
      </c>
    </row>
    <row r="18" spans="1:3">
      <c r="A18" s="4" t="s">
        <v>1292</v>
      </c>
      <c r="B18" s="6" t="n">
        <v>1593</v>
      </c>
      <c r="C18" s="6" t="n">
        <v>3235</v>
      </c>
    </row>
    <row r="19" spans="1:3">
      <c r="A19" s="4" t="s">
        <v>1293</v>
      </c>
      <c r="B19" s="6" t="n">
        <v>1675050</v>
      </c>
      <c r="C19" s="6" t="n">
        <v>1675425</v>
      </c>
    </row>
    <row r="20" spans="1:3">
      <c r="A20" s="4" t="s">
        <v>1296</v>
      </c>
    </row>
    <row r="21" spans="1:3">
      <c r="A21" s="3" t="s">
        <v>1289</v>
      </c>
    </row>
    <row r="22" spans="1:3">
      <c r="A22" s="4" t="s">
        <v>1290</v>
      </c>
      <c r="B22" s="6" t="n">
        <v>0</v>
      </c>
      <c r="C22" s="6" t="n">
        <v>0</v>
      </c>
    </row>
    <row r="23" spans="1:3">
      <c r="A23" s="4" t="s">
        <v>1291</v>
      </c>
      <c r="B23" s="6" t="n">
        <v>0</v>
      </c>
      <c r="C23" s="6" t="n">
        <v>0</v>
      </c>
    </row>
    <row r="24" spans="1:3">
      <c r="A24" s="4" t="s">
        <v>1292</v>
      </c>
      <c r="B24" s="6" t="n">
        <v>0</v>
      </c>
      <c r="C24" s="6" t="n">
        <v>0</v>
      </c>
    </row>
    <row r="25" spans="1:3">
      <c r="A25" s="4" t="s">
        <v>1293</v>
      </c>
      <c r="B25" s="6" t="n">
        <v>0</v>
      </c>
      <c r="C25" s="6" t="n">
        <v>0</v>
      </c>
    </row>
    <row r="26" spans="1:3">
      <c r="A26" s="4" t="s">
        <v>1297</v>
      </c>
    </row>
    <row r="27" spans="1:3">
      <c r="A27" s="3" t="s">
        <v>1289</v>
      </c>
    </row>
    <row r="28" spans="1:3">
      <c r="A28" s="4" t="s">
        <v>1298</v>
      </c>
      <c r="C28" s="6" t="n">
        <v>67739</v>
      </c>
    </row>
    <row r="29" spans="1:3">
      <c r="A29" s="4" t="s">
        <v>1299</v>
      </c>
    </row>
    <row r="30" spans="1:3">
      <c r="A30" s="3" t="s">
        <v>1289</v>
      </c>
    </row>
    <row r="31" spans="1:3">
      <c r="A31" s="4" t="s">
        <v>1298</v>
      </c>
      <c r="C31" s="6" t="n">
        <v>0</v>
      </c>
    </row>
    <row r="32" spans="1:3">
      <c r="A32" s="4" t="s">
        <v>1300</v>
      </c>
    </row>
    <row r="33" spans="1:3">
      <c r="A33" s="3" t="s">
        <v>1289</v>
      </c>
    </row>
    <row r="34" spans="1:3">
      <c r="A34" s="4" t="s">
        <v>1298</v>
      </c>
      <c r="C34" s="6" t="n">
        <v>67739</v>
      </c>
    </row>
    <row r="35" spans="1:3">
      <c r="A35" s="4" t="s">
        <v>1301</v>
      </c>
    </row>
    <row r="36" spans="1:3">
      <c r="A36" s="3" t="s">
        <v>1289</v>
      </c>
    </row>
    <row r="37" spans="1:3">
      <c r="A37" s="4" t="s">
        <v>1298</v>
      </c>
      <c r="C37" s="6" t="n">
        <v>0</v>
      </c>
    </row>
    <row r="38" spans="1:3">
      <c r="A38" s="4" t="s">
        <v>1302</v>
      </c>
    </row>
    <row r="39" spans="1:3">
      <c r="A39" s="3" t="s">
        <v>1289</v>
      </c>
    </row>
    <row r="40" spans="1:3">
      <c r="A40" s="4" t="s">
        <v>1298</v>
      </c>
      <c r="B40" s="6" t="n">
        <v>497475</v>
      </c>
      <c r="C40" s="6" t="n">
        <v>492525</v>
      </c>
    </row>
    <row r="41" spans="1:3">
      <c r="A41" s="4" t="s">
        <v>1303</v>
      </c>
    </row>
    <row r="42" spans="1:3">
      <c r="A42" s="3" t="s">
        <v>1289</v>
      </c>
    </row>
    <row r="43" spans="1:3">
      <c r="A43" s="4" t="s">
        <v>1298</v>
      </c>
      <c r="B43" s="6" t="n">
        <v>0</v>
      </c>
      <c r="C43" s="6" t="n">
        <v>0</v>
      </c>
    </row>
    <row r="44" spans="1:3">
      <c r="A44" s="4" t="s">
        <v>1304</v>
      </c>
    </row>
    <row r="45" spans="1:3">
      <c r="A45" s="3" t="s">
        <v>1289</v>
      </c>
    </row>
    <row r="46" spans="1:3">
      <c r="A46" s="4" t="s">
        <v>1298</v>
      </c>
      <c r="B46" s="6" t="n">
        <v>497475</v>
      </c>
      <c r="C46" s="6" t="n">
        <v>492525</v>
      </c>
    </row>
    <row r="47" spans="1:3">
      <c r="A47" s="4" t="s">
        <v>1305</v>
      </c>
    </row>
    <row r="48" spans="1:3">
      <c r="A48" s="3" t="s">
        <v>1289</v>
      </c>
    </row>
    <row r="49" spans="1:3">
      <c r="A49" s="4" t="s">
        <v>1298</v>
      </c>
      <c r="B49" s="6" t="n">
        <v>0</v>
      </c>
      <c r="C49" s="6" t="n">
        <v>0</v>
      </c>
    </row>
    <row r="50" spans="1:3">
      <c r="A50" s="4" t="s">
        <v>1306</v>
      </c>
    </row>
    <row r="51" spans="1:3">
      <c r="A51" s="3" t="s">
        <v>1289</v>
      </c>
    </row>
    <row r="52" spans="1:3">
      <c r="A52" s="4" t="s">
        <v>1298</v>
      </c>
      <c r="B52" s="6" t="n">
        <v>38805</v>
      </c>
      <c r="C52" s="6" t="n">
        <v>31623</v>
      </c>
    </row>
    <row r="53" spans="1:3">
      <c r="A53" s="4" t="s">
        <v>1307</v>
      </c>
    </row>
    <row r="54" spans="1:3">
      <c r="A54" s="3" t="s">
        <v>1289</v>
      </c>
    </row>
    <row r="55" spans="1:3">
      <c r="A55" s="4" t="s">
        <v>1298</v>
      </c>
      <c r="B55" s="6" t="n">
        <v>0</v>
      </c>
      <c r="C55" s="6" t="n">
        <v>0</v>
      </c>
    </row>
    <row r="56" spans="1:3">
      <c r="A56" s="4" t="s">
        <v>1308</v>
      </c>
    </row>
    <row r="57" spans="1:3">
      <c r="A57" s="3" t="s">
        <v>1289</v>
      </c>
    </row>
    <row r="58" spans="1:3">
      <c r="A58" s="4" t="s">
        <v>1298</v>
      </c>
      <c r="B58" s="6" t="n">
        <v>38805</v>
      </c>
      <c r="C58" s="6" t="n">
        <v>31623</v>
      </c>
    </row>
    <row r="59" spans="1:3">
      <c r="A59" s="4" t="s">
        <v>1309</v>
      </c>
    </row>
    <row r="60" spans="1:3">
      <c r="A60" s="3" t="s">
        <v>1289</v>
      </c>
    </row>
    <row r="61" spans="1:3">
      <c r="A61" s="4" t="s">
        <v>1298</v>
      </c>
      <c r="B61" s="6" t="n">
        <v>0</v>
      </c>
      <c r="C61" s="6" t="n">
        <v>0</v>
      </c>
    </row>
    <row r="62" spans="1:3">
      <c r="A62" s="4" t="s">
        <v>1310</v>
      </c>
    </row>
    <row r="63" spans="1:3">
      <c r="A63" s="3" t="s">
        <v>1289</v>
      </c>
    </row>
    <row r="64" spans="1:3">
      <c r="A64" s="4" t="s">
        <v>1298</v>
      </c>
      <c r="C64" s="6" t="n">
        <v>495000</v>
      </c>
    </row>
    <row r="65" spans="1:3">
      <c r="A65" s="4" t="s">
        <v>1311</v>
      </c>
    </row>
    <row r="66" spans="1:3">
      <c r="A66" s="3" t="s">
        <v>1289</v>
      </c>
    </row>
    <row r="67" spans="1:3">
      <c r="A67" s="4" t="s">
        <v>1298</v>
      </c>
      <c r="C67" s="6" t="n">
        <v>0</v>
      </c>
    </row>
    <row r="68" spans="1:3">
      <c r="A68" s="4" t="s">
        <v>1312</v>
      </c>
    </row>
    <row r="69" spans="1:3">
      <c r="A69" s="3" t="s">
        <v>1289</v>
      </c>
    </row>
    <row r="70" spans="1:3">
      <c r="A70" s="4" t="s">
        <v>1298</v>
      </c>
      <c r="C70" s="6" t="n">
        <v>495000</v>
      </c>
    </row>
    <row r="71" spans="1:3">
      <c r="A71" s="4" t="s">
        <v>1313</v>
      </c>
    </row>
    <row r="72" spans="1:3">
      <c r="A72" s="3" t="s">
        <v>1289</v>
      </c>
    </row>
    <row r="73" spans="1:3">
      <c r="A73" s="4" t="s">
        <v>1298</v>
      </c>
      <c r="C73" s="6" t="n">
        <v>0</v>
      </c>
    </row>
    <row r="74" spans="1:3">
      <c r="A74" s="4" t="s">
        <v>604</v>
      </c>
    </row>
    <row r="75" spans="1:3">
      <c r="A75" s="3" t="s">
        <v>1289</v>
      </c>
    </row>
    <row r="76" spans="1:3">
      <c r="A76" s="4" t="s">
        <v>1298</v>
      </c>
      <c r="B76" s="6" t="n">
        <v>531850</v>
      </c>
    </row>
    <row r="77" spans="1:3">
      <c r="A77" s="4" t="s">
        <v>1314</v>
      </c>
    </row>
    <row r="78" spans="1:3">
      <c r="A78" s="3" t="s">
        <v>1289</v>
      </c>
    </row>
    <row r="79" spans="1:3">
      <c r="A79" s="4" t="s">
        <v>1298</v>
      </c>
      <c r="B79" s="6" t="n">
        <v>0</v>
      </c>
    </row>
    <row r="80" spans="1:3">
      <c r="A80" s="4" t="s">
        <v>1315</v>
      </c>
    </row>
    <row r="81" spans="1:3">
      <c r="A81" s="3" t="s">
        <v>1289</v>
      </c>
    </row>
    <row r="82" spans="1:3">
      <c r="A82" s="4" t="s">
        <v>1298</v>
      </c>
      <c r="B82" s="6" t="n">
        <v>531850</v>
      </c>
    </row>
    <row r="83" spans="1:3">
      <c r="A83" s="4" t="s">
        <v>1316</v>
      </c>
    </row>
    <row r="84" spans="1:3">
      <c r="A84" s="3" t="s">
        <v>1289</v>
      </c>
    </row>
    <row r="85" spans="1:3">
      <c r="A85" s="4" t="s">
        <v>1298</v>
      </c>
      <c r="B85" s="6" t="n">
        <v>0</v>
      </c>
    </row>
    <row r="86" spans="1:3">
      <c r="A86" s="4" t="s">
        <v>607</v>
      </c>
    </row>
    <row r="87" spans="1:3">
      <c r="A87" s="3" t="s">
        <v>1289</v>
      </c>
    </row>
    <row r="88" spans="1:3">
      <c r="A88" s="4" t="s">
        <v>1298</v>
      </c>
      <c r="B88" s="6" t="n">
        <v>605327</v>
      </c>
      <c r="C88" s="6" t="n">
        <v>585303</v>
      </c>
    </row>
    <row r="89" spans="1:3">
      <c r="A89" s="4" t="s">
        <v>1317</v>
      </c>
    </row>
    <row r="90" spans="1:3">
      <c r="A90" s="3" t="s">
        <v>1289</v>
      </c>
    </row>
    <row r="91" spans="1:3">
      <c r="A91" s="4" t="s">
        <v>1298</v>
      </c>
      <c r="B91" s="6" t="n">
        <v>0</v>
      </c>
      <c r="C91" s="6" t="n">
        <v>0</v>
      </c>
    </row>
    <row r="92" spans="1:3">
      <c r="A92" s="4" t="s">
        <v>1318</v>
      </c>
    </row>
    <row r="93" spans="1:3">
      <c r="A93" s="3" t="s">
        <v>1289</v>
      </c>
    </row>
    <row r="94" spans="1:3">
      <c r="A94" s="4" t="s">
        <v>1298</v>
      </c>
      <c r="B94" s="6" t="n">
        <v>605327</v>
      </c>
      <c r="C94" s="6" t="n">
        <v>585303</v>
      </c>
    </row>
    <row r="95" spans="1:3">
      <c r="A95" s="4" t="s">
        <v>1319</v>
      </c>
    </row>
    <row r="96" spans="1:3">
      <c r="A96" s="3" t="s">
        <v>1289</v>
      </c>
    </row>
    <row r="97" spans="1:3">
      <c r="A97" s="4" t="s">
        <v>1298</v>
      </c>
      <c r="B97" s="5" t="n">
        <v>0</v>
      </c>
      <c r="C97"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5</v>
      </c>
      <c r="D2" s="2" t="s">
        <v>122</v>
      </c>
    </row>
    <row r="3" spans="1:4">
      <c r="A3" s="3" t="s">
        <v>1321</v>
      </c>
    </row>
    <row r="4" spans="1:4">
      <c r="A4" s="4" t="s">
        <v>128</v>
      </c>
      <c r="B4" s="5" t="n">
        <v>0</v>
      </c>
      <c r="C4" s="5" t="n">
        <v>14965</v>
      </c>
      <c r="D4" s="5" t="n">
        <v>0</v>
      </c>
    </row>
    <row r="5" spans="1:4">
      <c r="A5" s="4" t="s">
        <v>202</v>
      </c>
      <c r="B5" s="5" t="n">
        <v>0</v>
      </c>
      <c r="C5" s="6" t="n">
        <v>2907</v>
      </c>
      <c r="D5" s="5" t="n">
        <v>0</v>
      </c>
    </row>
    <row r="6" spans="1:4">
      <c r="A6" s="4" t="s">
        <v>1322</v>
      </c>
    </row>
    <row r="7" spans="1:4">
      <c r="A7" s="3" t="s">
        <v>1321</v>
      </c>
    </row>
    <row r="8" spans="1:4">
      <c r="A8" s="4" t="s">
        <v>128</v>
      </c>
      <c r="C8" s="6" t="n">
        <v>8400</v>
      </c>
    </row>
    <row r="9" spans="1:4">
      <c r="A9" s="4" t="s">
        <v>1323</v>
      </c>
    </row>
    <row r="10" spans="1:4">
      <c r="A10" s="3" t="s">
        <v>1321</v>
      </c>
    </row>
    <row r="11" spans="1:4">
      <c r="A11" s="4" t="s">
        <v>1324</v>
      </c>
      <c r="C11" s="5" t="n">
        <v>3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5</v>
      </c>
      <c r="D2" s="2" t="s">
        <v>122</v>
      </c>
    </row>
    <row r="3" spans="1:4">
      <c r="A3" s="3" t="s">
        <v>1326</v>
      </c>
    </row>
    <row r="4" spans="1:4">
      <c r="A4" s="4" t="s">
        <v>1327</v>
      </c>
      <c r="B4" s="6" t="n">
        <v>0</v>
      </c>
      <c r="C4" s="6" t="n">
        <v>0</v>
      </c>
      <c r="D4" s="6" t="n">
        <v>0</v>
      </c>
    </row>
    <row r="5" spans="1:4">
      <c r="A5" s="4" t="s">
        <v>591</v>
      </c>
    </row>
    <row r="6" spans="1:4">
      <c r="A6" s="3" t="s">
        <v>1326</v>
      </c>
    </row>
    <row r="7" spans="1:4">
      <c r="A7" s="4" t="s">
        <v>1204</v>
      </c>
      <c r="B7" s="4" t="s">
        <v>12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21"/>
    <col customWidth="1" max="5" min="5" width="32"/>
    <col customWidth="1" max="6" min="6" width="21"/>
  </cols>
  <sheetData>
    <row r="1" spans="1:6">
      <c r="A1" s="1" t="s">
        <v>1328</v>
      </c>
      <c r="B1" s="2" t="s">
        <v>1329</v>
      </c>
      <c r="C1" s="2" t="s">
        <v>1330</v>
      </c>
      <c r="D1" s="2" t="s">
        <v>1331</v>
      </c>
      <c r="E1" s="2" t="s">
        <v>1332</v>
      </c>
      <c r="F1" s="2" t="s">
        <v>613</v>
      </c>
    </row>
    <row r="2" spans="1:6">
      <c r="A2" s="3" t="s">
        <v>1333</v>
      </c>
    </row>
    <row r="3" spans="1:6">
      <c r="A3" s="4" t="s">
        <v>1334</v>
      </c>
      <c r="D3" s="9" t="n">
        <v>8.300000000000001</v>
      </c>
    </row>
    <row r="4" spans="1:6">
      <c r="A4" s="4" t="s">
        <v>1335</v>
      </c>
      <c r="E4" s="5" t="n">
        <v>1380</v>
      </c>
    </row>
    <row r="5" spans="1:6">
      <c r="A5" s="4" t="s">
        <v>1336</v>
      </c>
      <c r="B5" s="6" t="n">
        <v>100</v>
      </c>
      <c r="D5" s="6" t="n">
        <v>100</v>
      </c>
    </row>
    <row r="6" spans="1:6">
      <c r="A6" s="4" t="s">
        <v>1337</v>
      </c>
      <c r="E6" s="6" t="n">
        <v>8</v>
      </c>
    </row>
    <row r="7" spans="1:6">
      <c r="A7" s="4" t="s">
        <v>1338</v>
      </c>
      <c r="C7" s="8" t="n">
        <v>0.6</v>
      </c>
    </row>
    <row r="8" spans="1:6">
      <c r="A8" s="4" t="s">
        <v>1339</v>
      </c>
    </row>
    <row r="9" spans="1:6">
      <c r="A9" s="3" t="s">
        <v>1333</v>
      </c>
    </row>
    <row r="10" spans="1:6">
      <c r="A10" s="4" t="s">
        <v>1340</v>
      </c>
      <c r="E10" s="8" t="n">
        <v>70.5</v>
      </c>
      <c r="F10" s="8" t="n">
        <v>66.59999999999999</v>
      </c>
    </row>
    <row r="11" spans="1:6">
      <c r="A11" s="4" t="s">
        <v>1341</v>
      </c>
      <c r="E11" s="9" t="n">
        <v>26.2</v>
      </c>
      <c r="F11" s="8" t="n">
        <v>26.1</v>
      </c>
    </row>
    <row r="12" spans="1:6">
      <c r="A12" s="4" t="s">
        <v>1342</v>
      </c>
    </row>
    <row r="13" spans="1:6">
      <c r="A13" s="3" t="s">
        <v>1333</v>
      </c>
    </row>
    <row r="14" spans="1:6">
      <c r="A14" s="4" t="s">
        <v>1336</v>
      </c>
      <c r="B14" s="6" t="n">
        <v>20</v>
      </c>
    </row>
    <row r="15" spans="1:6">
      <c r="A15" s="4" t="s">
        <v>1343</v>
      </c>
    </row>
    <row r="16" spans="1:6">
      <c r="A16" s="3" t="s">
        <v>1333</v>
      </c>
    </row>
    <row r="17" spans="1:6">
      <c r="A17" s="4" t="s">
        <v>1335</v>
      </c>
      <c r="E17" s="5" t="n">
        <v>165</v>
      </c>
    </row>
    <row r="18" spans="1:6">
      <c r="A18" s="4" t="s">
        <v>1336</v>
      </c>
      <c r="B18" s="6" t="n">
        <v>40</v>
      </c>
    </row>
    <row r="19" spans="1:6">
      <c r="A19" s="4" t="s">
        <v>1344</v>
      </c>
    </row>
    <row r="20" spans="1:6">
      <c r="A20" s="3" t="s">
        <v>1333</v>
      </c>
    </row>
    <row r="21" spans="1:6">
      <c r="A21" s="4" t="s">
        <v>1338</v>
      </c>
      <c r="C21" s="9" t="n">
        <v>0.3</v>
      </c>
    </row>
    <row r="22" spans="1:6">
      <c r="A22" s="4" t="s">
        <v>1345</v>
      </c>
    </row>
    <row r="23" spans="1:6">
      <c r="A23" s="3" t="s">
        <v>1333</v>
      </c>
    </row>
    <row r="24" spans="1:6">
      <c r="A24" s="4" t="s">
        <v>1338</v>
      </c>
      <c r="C24" s="8" t="n">
        <v>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28"/>
    <col customWidth="1" max="4" min="4" width="21"/>
    <col customWidth="1" max="5" min="5" width="21"/>
  </cols>
  <sheetData>
    <row r="1" spans="1:5">
      <c r="A1" s="1" t="s">
        <v>1346</v>
      </c>
      <c r="C1" s="2" t="s">
        <v>1</v>
      </c>
    </row>
    <row r="2" spans="1:5">
      <c r="C2" s="2" t="s">
        <v>1347</v>
      </c>
      <c r="D2" s="2" t="s">
        <v>613</v>
      </c>
      <c r="E2" s="2" t="s">
        <v>614</v>
      </c>
    </row>
    <row r="3" spans="1:5">
      <c r="A3" s="3" t="s">
        <v>1348</v>
      </c>
    </row>
    <row r="4" spans="1:5">
      <c r="A4" s="4" t="s">
        <v>1349</v>
      </c>
      <c r="C4" s="6" t="n">
        <v>3</v>
      </c>
    </row>
    <row r="5" spans="1:5">
      <c r="A5" s="4" t="s">
        <v>1350</v>
      </c>
      <c r="B5" s="4" t="s">
        <v>220</v>
      </c>
      <c r="C5" s="5" t="n">
        <v>359498</v>
      </c>
      <c r="D5" s="5" t="n">
        <v>321896</v>
      </c>
      <c r="E5" s="5" t="n">
        <v>274168</v>
      </c>
    </row>
    <row r="6" spans="1:5">
      <c r="A6" s="4" t="s">
        <v>697</v>
      </c>
    </row>
    <row r="7" spans="1:5">
      <c r="A7" s="3" t="s">
        <v>1348</v>
      </c>
    </row>
    <row r="8" spans="1:5">
      <c r="A8" s="4" t="s">
        <v>1350</v>
      </c>
      <c r="C8" s="5" t="n">
        <v>23964</v>
      </c>
      <c r="D8" s="5" t="n">
        <v>27121</v>
      </c>
      <c r="E8" s="5" t="n">
        <v>24707</v>
      </c>
    </row>
    <row r="9" spans="1:5"/>
    <row r="10" spans="1:5">
      <c r="A10" s="4" t="s">
        <v>220</v>
      </c>
      <c r="B10" s="4" t="s">
        <v>251</v>
      </c>
    </row>
  </sheetData>
  <mergeCells count="4">
    <mergeCell ref="A1:B2"/>
    <mergeCell ref="C1:E1"/>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1</v>
      </c>
      <c r="C1" s="2" t="s">
        <v>115</v>
      </c>
      <c r="K1" s="2" t="s">
        <v>1</v>
      </c>
    </row>
    <row r="2" spans="1:13">
      <c r="C2" s="2" t="s">
        <v>2</v>
      </c>
      <c r="D2" s="2" t="s">
        <v>117</v>
      </c>
      <c r="E2" s="2" t="s">
        <v>4</v>
      </c>
      <c r="F2" s="2" t="s">
        <v>118</v>
      </c>
      <c r="G2" s="2" t="s">
        <v>65</v>
      </c>
      <c r="H2" s="2" t="s">
        <v>119</v>
      </c>
      <c r="I2" s="2" t="s">
        <v>120</v>
      </c>
      <c r="J2" s="2" t="s">
        <v>121</v>
      </c>
      <c r="K2" s="2" t="s">
        <v>2</v>
      </c>
      <c r="L2" s="2" t="s">
        <v>65</v>
      </c>
      <c r="M2" s="2" t="s">
        <v>122</v>
      </c>
    </row>
    <row r="3" spans="1:13">
      <c r="A3" s="3" t="s">
        <v>1348</v>
      </c>
    </row>
    <row r="4" spans="1:13">
      <c r="A4" s="4" t="s">
        <v>123</v>
      </c>
      <c r="C4" s="5" t="n">
        <v>859428</v>
      </c>
      <c r="D4" s="5" t="n">
        <v>842049</v>
      </c>
      <c r="E4" s="5" t="n">
        <v>827324</v>
      </c>
      <c r="F4" s="5" t="n">
        <v>835104</v>
      </c>
      <c r="G4" s="5" t="n">
        <v>853130</v>
      </c>
      <c r="H4" s="5" t="n">
        <v>812576</v>
      </c>
      <c r="I4" s="5" t="n">
        <v>846646</v>
      </c>
      <c r="J4" s="5" t="n">
        <v>875374</v>
      </c>
      <c r="K4" s="5" t="n">
        <v>3363905</v>
      </c>
      <c r="L4" s="5" t="n">
        <v>3387726</v>
      </c>
      <c r="M4" s="5" t="n">
        <v>3662251</v>
      </c>
    </row>
    <row r="5" spans="1:13">
      <c r="A5" s="4" t="s">
        <v>125</v>
      </c>
      <c r="K5" s="6" t="n">
        <v>2589085</v>
      </c>
      <c r="L5" s="6" t="n">
        <v>2646374</v>
      </c>
      <c r="M5" s="6" t="n">
        <v>2875680</v>
      </c>
    </row>
    <row r="6" spans="1:13">
      <c r="A6" s="4" t="s">
        <v>126</v>
      </c>
      <c r="K6" s="6" t="n">
        <v>20582</v>
      </c>
      <c r="L6" s="6" t="n">
        <v>-709</v>
      </c>
      <c r="M6" s="6" t="n">
        <v>237</v>
      </c>
    </row>
    <row r="7" spans="1:13">
      <c r="A7" s="4" t="s">
        <v>127</v>
      </c>
      <c r="K7" s="6" t="n">
        <v>358523</v>
      </c>
      <c r="L7" s="6" t="n">
        <v>309264</v>
      </c>
      <c r="M7" s="6" t="n">
        <v>343502</v>
      </c>
    </row>
    <row r="8" spans="1:13">
      <c r="A8" s="4" t="s">
        <v>128</v>
      </c>
      <c r="K8" s="6" t="n">
        <v>0</v>
      </c>
      <c r="L8" s="6" t="n">
        <v>14965</v>
      </c>
      <c r="M8" s="6" t="n">
        <v>0</v>
      </c>
    </row>
    <row r="9" spans="1:13">
      <c r="A9" s="4" t="s">
        <v>129</v>
      </c>
      <c r="K9" s="6" t="n">
        <v>325510</v>
      </c>
      <c r="L9" s="6" t="n">
        <v>321192</v>
      </c>
      <c r="M9" s="6" t="n">
        <v>302100</v>
      </c>
    </row>
    <row r="10" spans="1:13">
      <c r="A10" s="4" t="s">
        <v>131</v>
      </c>
      <c r="K10" s="6" t="n">
        <v>364452</v>
      </c>
      <c r="L10" s="6" t="n">
        <v>159779</v>
      </c>
      <c r="M10" s="6" t="n">
        <v>28239</v>
      </c>
    </row>
    <row r="11" spans="1:13">
      <c r="A11" s="4" t="s">
        <v>1352</v>
      </c>
      <c r="C11" s="6" t="n">
        <v>293287</v>
      </c>
      <c r="D11" s="6" t="n">
        <v>59859</v>
      </c>
      <c r="E11" s="6" t="n">
        <v>74124</v>
      </c>
      <c r="F11" s="6" t="n">
        <v>48551</v>
      </c>
      <c r="G11" s="6" t="n">
        <v>73738</v>
      </c>
      <c r="H11" s="6" t="n">
        <v>15556</v>
      </c>
      <c r="I11" s="6" t="n">
        <v>36754</v>
      </c>
      <c r="J11" s="6" t="n">
        <v>128953</v>
      </c>
      <c r="K11" s="6" t="n">
        <v>475821</v>
      </c>
      <c r="L11" s="6" t="n">
        <v>255001</v>
      </c>
      <c r="M11" s="6" t="n">
        <v>169445</v>
      </c>
    </row>
    <row r="12" spans="1:13">
      <c r="A12" s="4" t="s">
        <v>140</v>
      </c>
      <c r="K12" s="6" t="n">
        <v>428</v>
      </c>
      <c r="L12" s="6" t="n">
        <v>-550</v>
      </c>
      <c r="M12" s="6" t="n">
        <v>265</v>
      </c>
    </row>
    <row r="13" spans="1:13">
      <c r="A13" s="4" t="s">
        <v>139</v>
      </c>
      <c r="K13" s="6" t="n">
        <v>-95815</v>
      </c>
      <c r="L13" s="6" t="n">
        <v>-136476</v>
      </c>
      <c r="M13" s="6" t="n">
        <v>-105510</v>
      </c>
    </row>
    <row r="14" spans="1:13">
      <c r="A14" s="4" t="s">
        <v>1353</v>
      </c>
      <c r="C14" s="6" t="n">
        <v>279013</v>
      </c>
      <c r="D14" s="5" t="n">
        <v>37687</v>
      </c>
      <c r="E14" s="5" t="n">
        <v>38820</v>
      </c>
      <c r="F14" s="5" t="n">
        <v>24914</v>
      </c>
      <c r="G14" s="6" t="n">
        <v>50183</v>
      </c>
      <c r="H14" s="5" t="n">
        <v>-6540</v>
      </c>
      <c r="I14" s="5" t="n">
        <v>-27455</v>
      </c>
      <c r="J14" s="5" t="n">
        <v>101787</v>
      </c>
      <c r="K14" s="6" t="n">
        <v>380434</v>
      </c>
      <c r="L14" s="6" t="n">
        <v>117975</v>
      </c>
      <c r="M14" s="6" t="n">
        <v>64200</v>
      </c>
    </row>
    <row r="15" spans="1:13">
      <c r="A15" s="4" t="s">
        <v>1354</v>
      </c>
      <c r="C15" s="6" t="n">
        <v>5345258</v>
      </c>
      <c r="G15" s="6" t="n">
        <v>4889354</v>
      </c>
      <c r="K15" s="6" t="n">
        <v>5345258</v>
      </c>
      <c r="L15" s="6" t="n">
        <v>4889354</v>
      </c>
    </row>
    <row r="16" spans="1:13">
      <c r="A16" s="4" t="s">
        <v>1350</v>
      </c>
      <c r="B16" s="4" t="s">
        <v>220</v>
      </c>
      <c r="K16" s="6" t="n">
        <v>359498</v>
      </c>
      <c r="L16" s="6" t="n">
        <v>321896</v>
      </c>
      <c r="M16" s="6" t="n">
        <v>274168</v>
      </c>
    </row>
    <row r="17" spans="1:13">
      <c r="A17" s="4" t="s">
        <v>1355</v>
      </c>
      <c r="C17" s="6" t="n">
        <v>31600</v>
      </c>
      <c r="K17" s="6" t="n">
        <v>31600</v>
      </c>
    </row>
    <row r="18" spans="1:13">
      <c r="A18" s="4" t="s">
        <v>1356</v>
      </c>
      <c r="C18" s="6" t="n">
        <v>4427970</v>
      </c>
      <c r="G18" s="6" t="n">
        <v>3991412</v>
      </c>
      <c r="K18" s="6" t="n">
        <v>4427970</v>
      </c>
      <c r="L18" s="6" t="n">
        <v>3991412</v>
      </c>
    </row>
    <row r="19" spans="1:13">
      <c r="A19" s="4" t="s">
        <v>1357</v>
      </c>
    </row>
    <row r="20" spans="1:13">
      <c r="A20" s="3" t="s">
        <v>1348</v>
      </c>
    </row>
    <row r="21" spans="1:13">
      <c r="A21" s="4" t="s">
        <v>123</v>
      </c>
      <c r="K21" s="6" t="n">
        <v>1889573</v>
      </c>
      <c r="L21" s="6" t="n">
        <v>1817001</v>
      </c>
      <c r="M21" s="6" t="n">
        <v>1937027</v>
      </c>
    </row>
    <row r="22" spans="1:13">
      <c r="A22" s="4" t="s">
        <v>1356</v>
      </c>
      <c r="C22" s="6" t="n">
        <v>2991537</v>
      </c>
      <c r="G22" s="6" t="n">
        <v>2562389</v>
      </c>
      <c r="K22" s="6" t="n">
        <v>2991537</v>
      </c>
      <c r="L22" s="6" t="n">
        <v>2562389</v>
      </c>
    </row>
    <row r="23" spans="1:13">
      <c r="A23" s="4" t="s">
        <v>1358</v>
      </c>
    </row>
    <row r="24" spans="1:13">
      <c r="A24" s="3" t="s">
        <v>1348</v>
      </c>
    </row>
    <row r="25" spans="1:13">
      <c r="A25" s="4" t="s">
        <v>123</v>
      </c>
      <c r="K25" s="6" t="n">
        <v>1153787</v>
      </c>
      <c r="L25" s="6" t="n">
        <v>1225461</v>
      </c>
      <c r="M25" s="6" t="n">
        <v>1372750</v>
      </c>
    </row>
    <row r="26" spans="1:13">
      <c r="A26" s="4" t="s">
        <v>1356</v>
      </c>
      <c r="C26" s="6" t="n">
        <v>1228807</v>
      </c>
      <c r="G26" s="6" t="n">
        <v>1219084</v>
      </c>
      <c r="K26" s="6" t="n">
        <v>1228807</v>
      </c>
      <c r="L26" s="6" t="n">
        <v>1219084</v>
      </c>
    </row>
    <row r="27" spans="1:13">
      <c r="A27" s="4" t="s">
        <v>1359</v>
      </c>
    </row>
    <row r="28" spans="1:13">
      <c r="A28" s="3" t="s">
        <v>1348</v>
      </c>
    </row>
    <row r="29" spans="1:13">
      <c r="A29" s="4" t="s">
        <v>123</v>
      </c>
      <c r="K29" s="6" t="n">
        <v>194625</v>
      </c>
      <c r="L29" s="6" t="n">
        <v>210657</v>
      </c>
      <c r="M29" s="6" t="n">
        <v>209780</v>
      </c>
    </row>
    <row r="30" spans="1:13">
      <c r="A30" s="4" t="s">
        <v>1356</v>
      </c>
      <c r="C30" s="6" t="n">
        <v>124874</v>
      </c>
      <c r="G30" s="6" t="n">
        <v>136711</v>
      </c>
      <c r="K30" s="6" t="n">
        <v>124874</v>
      </c>
      <c r="L30" s="6" t="n">
        <v>136711</v>
      </c>
    </row>
    <row r="31" spans="1:13">
      <c r="A31" s="4" t="s">
        <v>1360</v>
      </c>
    </row>
    <row r="32" spans="1:13">
      <c r="A32" s="3" t="s">
        <v>1348</v>
      </c>
    </row>
    <row r="33" spans="1:13">
      <c r="A33" s="4" t="s">
        <v>123</v>
      </c>
      <c r="K33" s="6" t="n">
        <v>51168</v>
      </c>
      <c r="L33" s="6" t="n">
        <v>53206</v>
      </c>
      <c r="M33" s="6" t="n">
        <v>60111</v>
      </c>
    </row>
    <row r="34" spans="1:13">
      <c r="A34" s="4" t="s">
        <v>1356</v>
      </c>
      <c r="C34" s="6" t="n">
        <v>73477</v>
      </c>
      <c r="G34" s="6" t="n">
        <v>64916</v>
      </c>
      <c r="K34" s="6" t="n">
        <v>73477</v>
      </c>
      <c r="L34" s="6" t="n">
        <v>64916</v>
      </c>
    </row>
    <row r="35" spans="1:13">
      <c r="A35" s="4" t="s">
        <v>216</v>
      </c>
    </row>
    <row r="36" spans="1:13">
      <c r="A36" s="3" t="s">
        <v>1348</v>
      </c>
    </row>
    <row r="37" spans="1:13">
      <c r="A37" s="4" t="s">
        <v>1356</v>
      </c>
      <c r="C37" s="6" t="n">
        <v>9275</v>
      </c>
      <c r="G37" s="6" t="n">
        <v>8312</v>
      </c>
      <c r="K37" s="6" t="n">
        <v>9275</v>
      </c>
      <c r="L37" s="6" t="n">
        <v>8312</v>
      </c>
    </row>
    <row r="38" spans="1:13">
      <c r="A38" s="4" t="s">
        <v>695</v>
      </c>
    </row>
    <row r="39" spans="1:13">
      <c r="A39" s="3" t="s">
        <v>1348</v>
      </c>
    </row>
    <row r="40" spans="1:13">
      <c r="A40" s="4" t="s">
        <v>123</v>
      </c>
      <c r="K40" s="6" t="n">
        <v>1970561</v>
      </c>
      <c r="L40" s="6" t="n">
        <v>1952555</v>
      </c>
      <c r="M40" s="6" t="n">
        <v>2239492</v>
      </c>
    </row>
    <row r="41" spans="1:13">
      <c r="A41" s="4" t="s">
        <v>125</v>
      </c>
      <c r="K41" s="6" t="n">
        <v>1519596</v>
      </c>
      <c r="L41" s="6" t="n">
        <v>1497973</v>
      </c>
      <c r="M41" s="6" t="n">
        <v>1744990</v>
      </c>
    </row>
    <row r="42" spans="1:13">
      <c r="A42" s="4" t="s">
        <v>1361</v>
      </c>
      <c r="K42" s="6" t="n">
        <v>450965</v>
      </c>
      <c r="L42" s="6" t="n">
        <v>454582</v>
      </c>
      <c r="M42" s="6" t="n">
        <v>494502</v>
      </c>
    </row>
    <row r="43" spans="1:13">
      <c r="A43" s="4" t="s">
        <v>126</v>
      </c>
      <c r="K43" s="6" t="n">
        <v>-7720</v>
      </c>
      <c r="L43" s="6" t="n">
        <v>725</v>
      </c>
      <c r="M43" s="6" t="n">
        <v>-358</v>
      </c>
    </row>
    <row r="44" spans="1:13">
      <c r="A44" s="4" t="s">
        <v>127</v>
      </c>
      <c r="K44" s="6" t="n">
        <v>200487</v>
      </c>
      <c r="L44" s="6" t="n">
        <v>176722</v>
      </c>
      <c r="M44" s="6" t="n">
        <v>178347</v>
      </c>
    </row>
    <row r="45" spans="1:13">
      <c r="A45" s="4" t="s">
        <v>128</v>
      </c>
      <c r="L45" s="6" t="n">
        <v>0</v>
      </c>
    </row>
    <row r="46" spans="1:13">
      <c r="A46" s="4" t="s">
        <v>129</v>
      </c>
      <c r="K46" s="6" t="n">
        <v>203456</v>
      </c>
      <c r="L46" s="6" t="n">
        <v>194292</v>
      </c>
      <c r="M46" s="6" t="n">
        <v>184172</v>
      </c>
    </row>
    <row r="47" spans="1:13">
      <c r="A47" s="4" t="s">
        <v>131</v>
      </c>
      <c r="K47" s="6" t="n">
        <v>0</v>
      </c>
      <c r="L47" s="6" t="n">
        <v>0</v>
      </c>
      <c r="M47" s="6" t="n">
        <v>0</v>
      </c>
    </row>
    <row r="48" spans="1:13">
      <c r="A48" s="4" t="s">
        <v>1352</v>
      </c>
      <c r="K48" s="6" t="n">
        <v>54742</v>
      </c>
      <c r="L48" s="6" t="n">
        <v>82843</v>
      </c>
      <c r="M48" s="6" t="n">
        <v>132341</v>
      </c>
    </row>
    <row r="49" spans="1:13">
      <c r="A49" s="4" t="s">
        <v>140</v>
      </c>
      <c r="K49" s="6" t="n">
        <v>428</v>
      </c>
      <c r="L49" s="6" t="n">
        <v>-550</v>
      </c>
      <c r="M49" s="6" t="n">
        <v>265</v>
      </c>
    </row>
    <row r="50" spans="1:13">
      <c r="A50" s="4" t="s">
        <v>1362</v>
      </c>
      <c r="K50" s="6" t="n">
        <v>55170</v>
      </c>
      <c r="L50" s="6" t="n">
        <v>82293</v>
      </c>
      <c r="M50" s="6" t="n">
        <v>132606</v>
      </c>
    </row>
    <row r="51" spans="1:13">
      <c r="A51" s="4" t="s">
        <v>1354</v>
      </c>
      <c r="C51" s="6" t="n">
        <v>2653363</v>
      </c>
      <c r="G51" s="6" t="n">
        <v>2566106</v>
      </c>
      <c r="K51" s="6" t="n">
        <v>2653363</v>
      </c>
      <c r="L51" s="6" t="n">
        <v>2566106</v>
      </c>
    </row>
    <row r="52" spans="1:13">
      <c r="A52" s="4" t="s">
        <v>1350</v>
      </c>
      <c r="K52" s="6" t="n">
        <v>229415</v>
      </c>
      <c r="L52" s="6" t="n">
        <v>237215</v>
      </c>
      <c r="M52" s="6" t="n">
        <v>191953</v>
      </c>
    </row>
    <row r="53" spans="1:13">
      <c r="A53" s="4" t="s">
        <v>1363</v>
      </c>
    </row>
    <row r="54" spans="1:13">
      <c r="A54" s="3" t="s">
        <v>1348</v>
      </c>
    </row>
    <row r="55" spans="1:13">
      <c r="A55" s="4" t="s">
        <v>123</v>
      </c>
      <c r="K55" s="6" t="n">
        <v>1635382</v>
      </c>
      <c r="L55" s="6" t="n">
        <v>1586930</v>
      </c>
      <c r="M55" s="6" t="n">
        <v>1696081</v>
      </c>
    </row>
    <row r="56" spans="1:13">
      <c r="A56" s="4" t="s">
        <v>1364</v>
      </c>
    </row>
    <row r="57" spans="1:13">
      <c r="A57" s="3" t="s">
        <v>1348</v>
      </c>
    </row>
    <row r="58" spans="1:13">
      <c r="A58" s="4" t="s">
        <v>123</v>
      </c>
      <c r="K58" s="6" t="n">
        <v>309097</v>
      </c>
      <c r="L58" s="6" t="n">
        <v>329341</v>
      </c>
      <c r="M58" s="6" t="n">
        <v>503786</v>
      </c>
    </row>
    <row r="59" spans="1:13">
      <c r="A59" s="4" t="s">
        <v>1365</v>
      </c>
    </row>
    <row r="60" spans="1:13">
      <c r="A60" s="3" t="s">
        <v>1348</v>
      </c>
    </row>
    <row r="61" spans="1:13">
      <c r="A61" s="4" t="s">
        <v>123</v>
      </c>
      <c r="K61" s="6" t="n">
        <v>16342</v>
      </c>
      <c r="L61" s="6" t="n">
        <v>28288</v>
      </c>
      <c r="M61" s="6" t="n">
        <v>32103</v>
      </c>
    </row>
    <row r="62" spans="1:13">
      <c r="A62" s="4" t="s">
        <v>1366</v>
      </c>
    </row>
    <row r="63" spans="1:13">
      <c r="A63" s="3" t="s">
        <v>1348</v>
      </c>
    </row>
    <row r="64" spans="1:13">
      <c r="A64" s="4" t="s">
        <v>123</v>
      </c>
      <c r="K64" s="6" t="n">
        <v>0</v>
      </c>
      <c r="L64" s="6" t="n">
        <v>0</v>
      </c>
      <c r="M64" s="6" t="n">
        <v>0</v>
      </c>
    </row>
    <row r="65" spans="1:13">
      <c r="A65" s="4" t="s">
        <v>696</v>
      </c>
    </row>
    <row r="66" spans="1:13">
      <c r="A66" s="3" t="s">
        <v>1348</v>
      </c>
    </row>
    <row r="67" spans="1:13">
      <c r="A67" s="4" t="s">
        <v>123</v>
      </c>
      <c r="K67" s="6" t="n">
        <v>1119085</v>
      </c>
      <c r="L67" s="6" t="n">
        <v>1139126</v>
      </c>
      <c r="M67" s="6" t="n">
        <v>1156976</v>
      </c>
    </row>
    <row r="68" spans="1:13">
      <c r="A68" s="4" t="s">
        <v>125</v>
      </c>
      <c r="K68" s="6" t="n">
        <v>864618</v>
      </c>
      <c r="L68" s="6" t="n">
        <v>918141</v>
      </c>
      <c r="M68" s="6" t="n">
        <v>920165</v>
      </c>
    </row>
    <row r="69" spans="1:13">
      <c r="A69" s="4" t="s">
        <v>1361</v>
      </c>
      <c r="K69" s="6" t="n">
        <v>254467</v>
      </c>
      <c r="L69" s="6" t="n">
        <v>220985</v>
      </c>
      <c r="M69" s="6" t="n">
        <v>236811</v>
      </c>
    </row>
    <row r="70" spans="1:13">
      <c r="A70" s="4" t="s">
        <v>126</v>
      </c>
      <c r="K70" s="6" t="n">
        <v>-13175</v>
      </c>
      <c r="L70" s="6" t="n">
        <v>-282</v>
      </c>
      <c r="M70" s="6" t="n">
        <v>218</v>
      </c>
    </row>
    <row r="71" spans="1:13">
      <c r="A71" s="4" t="s">
        <v>127</v>
      </c>
      <c r="K71" s="6" t="n">
        <v>97363</v>
      </c>
      <c r="L71" s="6" t="n">
        <v>91546</v>
      </c>
      <c r="M71" s="6" t="n">
        <v>104644</v>
      </c>
    </row>
    <row r="72" spans="1:13">
      <c r="A72" s="4" t="s">
        <v>128</v>
      </c>
      <c r="L72" s="6" t="n">
        <v>14965</v>
      </c>
    </row>
    <row r="73" spans="1:13">
      <c r="A73" s="4" t="s">
        <v>129</v>
      </c>
      <c r="K73" s="6" t="n">
        <v>79671</v>
      </c>
      <c r="L73" s="6" t="n">
        <v>80988</v>
      </c>
      <c r="M73" s="6" t="n">
        <v>75010</v>
      </c>
    </row>
    <row r="74" spans="1:13">
      <c r="A74" s="4" t="s">
        <v>131</v>
      </c>
      <c r="K74" s="6" t="n">
        <v>0</v>
      </c>
      <c r="L74" s="6" t="n">
        <v>0</v>
      </c>
      <c r="M74" s="6" t="n">
        <v>0</v>
      </c>
    </row>
    <row r="75" spans="1:13">
      <c r="A75" s="4" t="s">
        <v>1352</v>
      </c>
      <c r="K75" s="6" t="n">
        <v>90608</v>
      </c>
      <c r="L75" s="6" t="n">
        <v>33768</v>
      </c>
      <c r="M75" s="6" t="n">
        <v>56939</v>
      </c>
    </row>
    <row r="76" spans="1:13">
      <c r="A76" s="4" t="s">
        <v>140</v>
      </c>
      <c r="K76" s="6" t="n">
        <v>0</v>
      </c>
      <c r="L76" s="6" t="n">
        <v>0</v>
      </c>
      <c r="M76" s="6" t="n">
        <v>0</v>
      </c>
    </row>
    <row r="77" spans="1:13">
      <c r="A77" s="4" t="s">
        <v>1362</v>
      </c>
      <c r="K77" s="6" t="n">
        <v>90608</v>
      </c>
      <c r="L77" s="6" t="n">
        <v>33768</v>
      </c>
      <c r="M77" s="6" t="n">
        <v>56939</v>
      </c>
    </row>
    <row r="78" spans="1:13">
      <c r="A78" s="4" t="s">
        <v>1354</v>
      </c>
      <c r="C78" s="6" t="n">
        <v>1345526</v>
      </c>
      <c r="G78" s="6" t="n">
        <v>1401291</v>
      </c>
      <c r="K78" s="6" t="n">
        <v>1345526</v>
      </c>
      <c r="L78" s="6" t="n">
        <v>1401291</v>
      </c>
    </row>
    <row r="79" spans="1:13">
      <c r="A79" s="4" t="s">
        <v>1350</v>
      </c>
      <c r="K79" s="6" t="n">
        <v>85501</v>
      </c>
      <c r="L79" s="6" t="n">
        <v>51659</v>
      </c>
      <c r="M79" s="6" t="n">
        <v>50099</v>
      </c>
    </row>
    <row r="80" spans="1:13">
      <c r="A80" s="4" t="s">
        <v>1367</v>
      </c>
    </row>
    <row r="81" spans="1:13">
      <c r="A81" s="3" t="s">
        <v>1348</v>
      </c>
    </row>
    <row r="82" spans="1:13">
      <c r="A82" s="4" t="s">
        <v>123</v>
      </c>
      <c r="K82" s="6" t="n">
        <v>214623</v>
      </c>
      <c r="L82" s="6" t="n">
        <v>181213</v>
      </c>
      <c r="M82" s="6" t="n">
        <v>193950</v>
      </c>
    </row>
    <row r="83" spans="1:13">
      <c r="A83" s="4" t="s">
        <v>1368</v>
      </c>
    </row>
    <row r="84" spans="1:13">
      <c r="A84" s="3" t="s">
        <v>1348</v>
      </c>
    </row>
    <row r="85" spans="1:13">
      <c r="A85" s="4" t="s">
        <v>123</v>
      </c>
      <c r="K85" s="6" t="n">
        <v>609999</v>
      </c>
      <c r="L85" s="6" t="n">
        <v>648933</v>
      </c>
      <c r="M85" s="6" t="n">
        <v>650177</v>
      </c>
    </row>
    <row r="86" spans="1:13">
      <c r="A86" s="4" t="s">
        <v>1369</v>
      </c>
    </row>
    <row r="87" spans="1:13">
      <c r="A87" s="3" t="s">
        <v>1348</v>
      </c>
    </row>
    <row r="88" spans="1:13">
      <c r="A88" s="4" t="s">
        <v>123</v>
      </c>
      <c r="K88" s="6" t="n">
        <v>178283</v>
      </c>
      <c r="L88" s="6" t="n">
        <v>182369</v>
      </c>
      <c r="M88" s="6" t="n">
        <v>177677</v>
      </c>
    </row>
    <row r="89" spans="1:13">
      <c r="A89" s="4" t="s">
        <v>1370</v>
      </c>
    </row>
    <row r="90" spans="1:13">
      <c r="A90" s="3" t="s">
        <v>1348</v>
      </c>
    </row>
    <row r="91" spans="1:13">
      <c r="A91" s="4" t="s">
        <v>123</v>
      </c>
      <c r="K91" s="6" t="n">
        <v>51168</v>
      </c>
      <c r="L91" s="6" t="n">
        <v>53206</v>
      </c>
      <c r="M91" s="6" t="n">
        <v>60111</v>
      </c>
    </row>
    <row r="92" spans="1:13">
      <c r="A92" s="4" t="s">
        <v>697</v>
      </c>
    </row>
    <row r="93" spans="1:13">
      <c r="A93" s="3" t="s">
        <v>1348</v>
      </c>
    </row>
    <row r="94" spans="1:13">
      <c r="A94" s="4" t="s">
        <v>123</v>
      </c>
      <c r="K94" s="6" t="n">
        <v>274259</v>
      </c>
      <c r="L94" s="6" t="n">
        <v>296045</v>
      </c>
      <c r="M94" s="6" t="n">
        <v>265783</v>
      </c>
    </row>
    <row r="95" spans="1:13">
      <c r="A95" s="4" t="s">
        <v>125</v>
      </c>
      <c r="K95" s="6" t="n">
        <v>204871</v>
      </c>
      <c r="L95" s="6" t="n">
        <v>230260</v>
      </c>
      <c r="M95" s="6" t="n">
        <v>210525</v>
      </c>
    </row>
    <row r="96" spans="1:13">
      <c r="A96" s="4" t="s">
        <v>1361</v>
      </c>
      <c r="K96" s="6" t="n">
        <v>69388</v>
      </c>
      <c r="L96" s="6" t="n">
        <v>65785</v>
      </c>
      <c r="M96" s="6" t="n">
        <v>55258</v>
      </c>
    </row>
    <row r="97" spans="1:13">
      <c r="A97" s="4" t="s">
        <v>126</v>
      </c>
      <c r="K97" s="6" t="n">
        <v>313</v>
      </c>
      <c r="L97" s="6" t="n">
        <v>266</v>
      </c>
      <c r="M97" s="6" t="n">
        <v>-97</v>
      </c>
    </row>
    <row r="98" spans="1:13">
      <c r="A98" s="4" t="s">
        <v>127</v>
      </c>
      <c r="K98" s="6" t="n">
        <v>2762</v>
      </c>
      <c r="L98" s="6" t="n">
        <v>-4770</v>
      </c>
      <c r="M98" s="6" t="n">
        <v>10355</v>
      </c>
    </row>
    <row r="99" spans="1:13">
      <c r="A99" s="4" t="s">
        <v>128</v>
      </c>
      <c r="L99" s="6" t="n">
        <v>0</v>
      </c>
    </row>
    <row r="100" spans="1:13">
      <c r="A100" s="4" t="s">
        <v>129</v>
      </c>
      <c r="K100" s="6" t="n">
        <v>31946</v>
      </c>
      <c r="L100" s="6" t="n">
        <v>34981</v>
      </c>
      <c r="M100" s="6" t="n">
        <v>31019</v>
      </c>
    </row>
    <row r="101" spans="1:13">
      <c r="A101" s="4" t="s">
        <v>131</v>
      </c>
      <c r="K101" s="6" t="n">
        <v>364452</v>
      </c>
      <c r="L101" s="6" t="n">
        <v>159779</v>
      </c>
      <c r="M101" s="6" t="n">
        <v>28239</v>
      </c>
    </row>
    <row r="102" spans="1:13">
      <c r="A102" s="4" t="s">
        <v>1352</v>
      </c>
      <c r="K102" s="6" t="n">
        <v>398819</v>
      </c>
      <c r="L102" s="6" t="n">
        <v>195087</v>
      </c>
      <c r="M102" s="6" t="n">
        <v>42220</v>
      </c>
    </row>
    <row r="103" spans="1:13">
      <c r="A103" s="4" t="s">
        <v>140</v>
      </c>
      <c r="K103" s="6" t="n">
        <v>0</v>
      </c>
      <c r="L103" s="6" t="n">
        <v>0</v>
      </c>
      <c r="M103" s="6" t="n">
        <v>0</v>
      </c>
    </row>
    <row r="104" spans="1:13">
      <c r="A104" s="4" t="s">
        <v>1362</v>
      </c>
      <c r="K104" s="6" t="n">
        <v>398819</v>
      </c>
      <c r="L104" s="6" t="n">
        <v>195087</v>
      </c>
      <c r="M104" s="6" t="n">
        <v>42220</v>
      </c>
    </row>
    <row r="105" spans="1:13">
      <c r="A105" s="4" t="s">
        <v>1354</v>
      </c>
      <c r="C105" s="6" t="n">
        <v>1087701</v>
      </c>
      <c r="G105" s="6" t="n">
        <v>761817</v>
      </c>
      <c r="K105" s="6" t="n">
        <v>1087701</v>
      </c>
      <c r="L105" s="6" t="n">
        <v>761817</v>
      </c>
    </row>
    <row r="106" spans="1:13">
      <c r="A106" s="4" t="s">
        <v>1350</v>
      </c>
      <c r="K106" s="6" t="n">
        <v>23964</v>
      </c>
      <c r="L106" s="6" t="n">
        <v>27121</v>
      </c>
      <c r="M106" s="6" t="n">
        <v>24707</v>
      </c>
    </row>
    <row r="107" spans="1:13">
      <c r="A107" s="4" t="s">
        <v>1371</v>
      </c>
    </row>
    <row r="108" spans="1:13">
      <c r="A108" s="3" t="s">
        <v>1348</v>
      </c>
    </row>
    <row r="109" spans="1:13">
      <c r="A109" s="4" t="s">
        <v>123</v>
      </c>
      <c r="K109" s="6" t="n">
        <v>39568</v>
      </c>
      <c r="L109" s="6" t="n">
        <v>48858</v>
      </c>
      <c r="M109" s="6" t="n">
        <v>46996</v>
      </c>
    </row>
    <row r="110" spans="1:13">
      <c r="A110" s="4" t="s">
        <v>1372</v>
      </c>
    </row>
    <row r="111" spans="1:13">
      <c r="A111" s="3" t="s">
        <v>1348</v>
      </c>
    </row>
    <row r="112" spans="1:13">
      <c r="A112" s="4" t="s">
        <v>123</v>
      </c>
      <c r="K112" s="6" t="n">
        <v>234691</v>
      </c>
      <c r="L112" s="6" t="n">
        <v>247187</v>
      </c>
      <c r="M112" s="6" t="n">
        <v>218787</v>
      </c>
    </row>
    <row r="113" spans="1:13">
      <c r="A113" s="4" t="s">
        <v>1373</v>
      </c>
    </row>
    <row r="114" spans="1:13">
      <c r="A114" s="3" t="s">
        <v>1348</v>
      </c>
    </row>
    <row r="115" spans="1:13">
      <c r="A115" s="4" t="s">
        <v>123</v>
      </c>
      <c r="K115" s="6" t="n">
        <v>0</v>
      </c>
      <c r="L115" s="6" t="n">
        <v>0</v>
      </c>
      <c r="M115" s="6" t="n">
        <v>0</v>
      </c>
    </row>
    <row r="116" spans="1:13">
      <c r="A116" s="4" t="s">
        <v>1374</v>
      </c>
    </row>
    <row r="117" spans="1:13">
      <c r="A117" s="3" t="s">
        <v>1348</v>
      </c>
    </row>
    <row r="118" spans="1:13">
      <c r="A118" s="4" t="s">
        <v>123</v>
      </c>
      <c r="K118" s="6" t="n">
        <v>0</v>
      </c>
      <c r="L118" s="6" t="n">
        <v>0</v>
      </c>
      <c r="M118" s="6" t="n">
        <v>0</v>
      </c>
    </row>
    <row r="119" spans="1:13">
      <c r="A119" s="4" t="s">
        <v>1375</v>
      </c>
    </row>
    <row r="120" spans="1:13">
      <c r="A120" s="3" t="s">
        <v>1348</v>
      </c>
    </row>
    <row r="121" spans="1:13">
      <c r="A121" s="4" t="s">
        <v>123</v>
      </c>
      <c r="K121" s="6" t="n">
        <v>0</v>
      </c>
      <c r="L121" s="6" t="n">
        <v>0</v>
      </c>
      <c r="M121" s="6" t="n">
        <v>0</v>
      </c>
    </row>
    <row r="122" spans="1:13">
      <c r="A122" s="4" t="s">
        <v>125</v>
      </c>
      <c r="K122" s="6" t="n">
        <v>0</v>
      </c>
      <c r="L122" s="6" t="n">
        <v>0</v>
      </c>
      <c r="M122" s="6" t="n">
        <v>0</v>
      </c>
    </row>
    <row r="123" spans="1:13">
      <c r="A123" s="4" t="s">
        <v>1361</v>
      </c>
      <c r="K123" s="6" t="n">
        <v>0</v>
      </c>
      <c r="L123" s="6" t="n">
        <v>0</v>
      </c>
      <c r="M123" s="6" t="n">
        <v>0</v>
      </c>
    </row>
    <row r="124" spans="1:13">
      <c r="A124" s="4" t="s">
        <v>126</v>
      </c>
      <c r="K124" s="6" t="n">
        <v>0</v>
      </c>
      <c r="L124" s="6" t="n">
        <v>0</v>
      </c>
      <c r="M124" s="6" t="n">
        <v>0</v>
      </c>
    </row>
    <row r="125" spans="1:13">
      <c r="A125" s="4" t="s">
        <v>127</v>
      </c>
      <c r="K125" s="6" t="n">
        <v>57911</v>
      </c>
      <c r="L125" s="6" t="n">
        <v>45766</v>
      </c>
      <c r="M125" s="6" t="n">
        <v>50156</v>
      </c>
    </row>
    <row r="126" spans="1:13">
      <c r="A126" s="4" t="s">
        <v>128</v>
      </c>
      <c r="L126" s="6" t="n">
        <v>0</v>
      </c>
    </row>
    <row r="127" spans="1:13">
      <c r="A127" s="4" t="s">
        <v>129</v>
      </c>
      <c r="K127" s="6" t="n">
        <v>10437</v>
      </c>
      <c r="L127" s="6" t="n">
        <v>10931</v>
      </c>
      <c r="M127" s="6" t="n">
        <v>11899</v>
      </c>
    </row>
    <row r="128" spans="1:13">
      <c r="A128" s="4" t="s">
        <v>131</v>
      </c>
      <c r="K128" s="6" t="n">
        <v>0</v>
      </c>
      <c r="L128" s="6" t="n">
        <v>0</v>
      </c>
      <c r="M128" s="6" t="n">
        <v>0</v>
      </c>
    </row>
    <row r="129" spans="1:13">
      <c r="A129" s="4" t="s">
        <v>1352</v>
      </c>
      <c r="K129" s="6" t="n">
        <v>-68348</v>
      </c>
      <c r="L129" s="6" t="n">
        <v>-56697</v>
      </c>
      <c r="M129" s="6" t="n">
        <v>-62055</v>
      </c>
    </row>
    <row r="130" spans="1:13">
      <c r="A130" s="4" t="s">
        <v>140</v>
      </c>
      <c r="K130" s="6" t="n">
        <v>0</v>
      </c>
      <c r="L130" s="6" t="n">
        <v>0</v>
      </c>
      <c r="M130" s="6" t="n">
        <v>0</v>
      </c>
    </row>
    <row r="131" spans="1:13">
      <c r="A131" s="4" t="s">
        <v>1362</v>
      </c>
      <c r="K131" s="6" t="n">
        <v>-68348</v>
      </c>
      <c r="L131" s="6" t="n">
        <v>-56697</v>
      </c>
      <c r="M131" s="6" t="n">
        <v>-62055</v>
      </c>
    </row>
    <row r="132" spans="1:13">
      <c r="A132" s="4" t="s">
        <v>1354</v>
      </c>
      <c r="C132" s="6" t="n">
        <v>258668</v>
      </c>
      <c r="G132" s="6" t="n">
        <v>160140</v>
      </c>
      <c r="K132" s="6" t="n">
        <v>258668</v>
      </c>
      <c r="L132" s="6" t="n">
        <v>160140</v>
      </c>
    </row>
    <row r="133" spans="1:13">
      <c r="A133" s="4" t="s">
        <v>1350</v>
      </c>
      <c r="K133" s="6" t="n">
        <v>20618</v>
      </c>
      <c r="L133" s="6" t="n">
        <v>5901</v>
      </c>
      <c r="M133" s="6" t="n">
        <v>7409</v>
      </c>
    </row>
    <row r="134" spans="1:13">
      <c r="A134" s="4" t="s">
        <v>1376</v>
      </c>
    </row>
    <row r="135" spans="1:13">
      <c r="A135" s="3" t="s">
        <v>1348</v>
      </c>
    </row>
    <row r="136" spans="1:13">
      <c r="A136" s="4" t="s">
        <v>123</v>
      </c>
      <c r="K136" s="6" t="n">
        <v>3363905</v>
      </c>
      <c r="L136" s="6" t="n">
        <v>3387726</v>
      </c>
      <c r="M136" s="6" t="n">
        <v>3662251</v>
      </c>
    </row>
    <row r="137" spans="1:13">
      <c r="A137" s="4" t="s">
        <v>125</v>
      </c>
      <c r="K137" s="6" t="n">
        <v>2589085</v>
      </c>
      <c r="L137" s="6" t="n">
        <v>2646374</v>
      </c>
      <c r="M137" s="6" t="n">
        <v>2875680</v>
      </c>
    </row>
    <row r="138" spans="1:13">
      <c r="A138" s="4" t="s">
        <v>1361</v>
      </c>
      <c r="K138" s="6" t="n">
        <v>774820</v>
      </c>
      <c r="L138" s="6" t="n">
        <v>741352</v>
      </c>
      <c r="M138" s="6" t="n">
        <v>786571</v>
      </c>
    </row>
    <row r="139" spans="1:13">
      <c r="A139" s="4" t="s">
        <v>126</v>
      </c>
      <c r="K139" s="6" t="n">
        <v>-20582</v>
      </c>
      <c r="L139" s="6" t="n">
        <v>709</v>
      </c>
      <c r="M139" s="6" t="n">
        <v>-237</v>
      </c>
    </row>
    <row r="140" spans="1:13">
      <c r="A140" s="4" t="s">
        <v>127</v>
      </c>
      <c r="K140" s="6" t="n">
        <v>358523</v>
      </c>
      <c r="L140" s="6" t="n">
        <v>309264</v>
      </c>
      <c r="M140" s="6" t="n">
        <v>343502</v>
      </c>
    </row>
    <row r="141" spans="1:13">
      <c r="A141" s="4" t="s">
        <v>128</v>
      </c>
      <c r="L141" s="6" t="n">
        <v>14965</v>
      </c>
    </row>
    <row r="142" spans="1:13">
      <c r="A142" s="4" t="s">
        <v>129</v>
      </c>
      <c r="K142" s="6" t="n">
        <v>325510</v>
      </c>
      <c r="L142" s="6" t="n">
        <v>321192</v>
      </c>
      <c r="M142" s="6" t="n">
        <v>302100</v>
      </c>
    </row>
    <row r="143" spans="1:13">
      <c r="A143" s="4" t="s">
        <v>131</v>
      </c>
      <c r="K143" s="6" t="n">
        <v>364452</v>
      </c>
      <c r="L143" s="6" t="n">
        <v>159779</v>
      </c>
      <c r="M143" s="6" t="n">
        <v>28239</v>
      </c>
    </row>
    <row r="144" spans="1:13">
      <c r="A144" s="4" t="s">
        <v>1352</v>
      </c>
      <c r="K144" s="6" t="n">
        <v>475821</v>
      </c>
      <c r="L144" s="6" t="n">
        <v>255001</v>
      </c>
      <c r="M144" s="6" t="n">
        <v>169445</v>
      </c>
    </row>
    <row r="145" spans="1:13">
      <c r="A145" s="4" t="s">
        <v>140</v>
      </c>
      <c r="K145" s="6" t="n">
        <v>428</v>
      </c>
      <c r="L145" s="6" t="n">
        <v>-550</v>
      </c>
      <c r="M145" s="6" t="n">
        <v>265</v>
      </c>
    </row>
    <row r="146" spans="1:13">
      <c r="A146" s="4" t="s">
        <v>1362</v>
      </c>
      <c r="K146" s="6" t="n">
        <v>476249</v>
      </c>
      <c r="L146" s="6" t="n">
        <v>254451</v>
      </c>
      <c r="M146" s="5" t="n">
        <v>169710</v>
      </c>
    </row>
    <row r="147" spans="1:13">
      <c r="A147" s="4" t="s">
        <v>1354</v>
      </c>
      <c r="C147" s="5" t="n">
        <v>5345258</v>
      </c>
      <c r="G147" s="5" t="n">
        <v>4889354</v>
      </c>
      <c r="K147" s="5" t="n">
        <v>5345258</v>
      </c>
      <c r="L147" s="5" t="n">
        <v>4889354</v>
      </c>
    </row>
    <row r="148" spans="1:13"/>
    <row r="149" spans="1:13">
      <c r="A149" s="4" t="s">
        <v>220</v>
      </c>
      <c r="B149" s="4" t="s">
        <v>251</v>
      </c>
    </row>
  </sheetData>
  <mergeCells count="5">
    <mergeCell ref="A1:B2"/>
    <mergeCell ref="C1:J1"/>
    <mergeCell ref="K1:M1"/>
    <mergeCell ref="A148:L148"/>
    <mergeCell ref="B149:L14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1377</v>
      </c>
      <c r="B1" s="2" t="s">
        <v>1378</v>
      </c>
    </row>
    <row r="2" spans="1:2">
      <c r="A2" s="3" t="s">
        <v>331</v>
      </c>
    </row>
    <row r="3" spans="1:2">
      <c r="A3" s="4" t="s">
        <v>1379</v>
      </c>
      <c r="B3"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115</v>
      </c>
      <c r="J1" s="2" t="s">
        <v>1</v>
      </c>
    </row>
    <row r="2" spans="1:12">
      <c r="B2" s="2" t="s">
        <v>2</v>
      </c>
      <c r="C2" s="2" t="s">
        <v>117</v>
      </c>
      <c r="D2" s="2" t="s">
        <v>4</v>
      </c>
      <c r="E2" s="2" t="s">
        <v>118</v>
      </c>
      <c r="F2" s="2" t="s">
        <v>65</v>
      </c>
      <c r="G2" s="2" t="s">
        <v>119</v>
      </c>
      <c r="H2" s="2" t="s">
        <v>120</v>
      </c>
      <c r="I2" s="2" t="s">
        <v>121</v>
      </c>
      <c r="J2" s="2" t="s">
        <v>2</v>
      </c>
      <c r="K2" s="2" t="s">
        <v>65</v>
      </c>
      <c r="L2" s="2" t="s">
        <v>122</v>
      </c>
    </row>
    <row r="3" spans="1:12">
      <c r="A3" s="3" t="s">
        <v>1381</v>
      </c>
    </row>
    <row r="4" spans="1:12">
      <c r="A4" s="4" t="s">
        <v>123</v>
      </c>
      <c r="B4" s="5" t="n">
        <v>859428</v>
      </c>
      <c r="C4" s="5" t="n">
        <v>842049</v>
      </c>
      <c r="D4" s="5" t="n">
        <v>827324</v>
      </c>
      <c r="E4" s="5" t="n">
        <v>835104</v>
      </c>
      <c r="F4" s="5" t="n">
        <v>853130</v>
      </c>
      <c r="G4" s="5" t="n">
        <v>812576</v>
      </c>
      <c r="H4" s="5" t="n">
        <v>846646</v>
      </c>
      <c r="I4" s="5" t="n">
        <v>875374</v>
      </c>
      <c r="J4" s="5" t="n">
        <v>3363905</v>
      </c>
      <c r="K4" s="5" t="n">
        <v>3387726</v>
      </c>
      <c r="L4" s="5" t="n">
        <v>3662251</v>
      </c>
    </row>
    <row r="5" spans="1:12">
      <c r="A5" s="4" t="s">
        <v>125</v>
      </c>
      <c r="J5" s="6" t="n">
        <v>2589085</v>
      </c>
      <c r="K5" s="6" t="n">
        <v>2646374</v>
      </c>
      <c r="L5" s="5" t="n">
        <v>2875680</v>
      </c>
    </row>
    <row r="6" spans="1:12">
      <c r="A6" s="4" t="s">
        <v>1382</v>
      </c>
    </row>
    <row r="7" spans="1:12">
      <c r="A7" s="3" t="s">
        <v>1381</v>
      </c>
    </row>
    <row r="8" spans="1:12">
      <c r="A8" s="4" t="s">
        <v>123</v>
      </c>
      <c r="J8" s="6" t="n">
        <v>184835</v>
      </c>
      <c r="K8" s="6" t="n">
        <v>177726</v>
      </c>
    </row>
    <row r="9" spans="1:12">
      <c r="A9" s="4" t="s">
        <v>125</v>
      </c>
      <c r="J9" s="6" t="n">
        <v>184835</v>
      </c>
      <c r="K9" s="6" t="n">
        <v>177726</v>
      </c>
    </row>
    <row r="10" spans="1:12">
      <c r="A10" s="4" t="s">
        <v>1383</v>
      </c>
    </row>
    <row r="11" spans="1:12">
      <c r="A11" s="3" t="s">
        <v>1381</v>
      </c>
    </row>
    <row r="12" spans="1:12">
      <c r="A12" s="4" t="s">
        <v>123</v>
      </c>
      <c r="J12" s="6" t="n">
        <v>3548740</v>
      </c>
      <c r="K12" s="6" t="n">
        <v>3565452</v>
      </c>
    </row>
    <row r="13" spans="1:12">
      <c r="A13" s="4" t="s">
        <v>125</v>
      </c>
      <c r="J13" s="5" t="n">
        <v>2773920</v>
      </c>
      <c r="K13" s="5" t="n">
        <v>28241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115</v>
      </c>
      <c r="J1" s="2" t="s">
        <v>1</v>
      </c>
    </row>
    <row r="2" spans="1:12">
      <c r="B2" s="2" t="s">
        <v>2</v>
      </c>
      <c r="C2" s="2" t="s">
        <v>117</v>
      </c>
      <c r="D2" s="2" t="s">
        <v>4</v>
      </c>
      <c r="E2" s="2" t="s">
        <v>118</v>
      </c>
      <c r="F2" s="2" t="s">
        <v>65</v>
      </c>
      <c r="G2" s="2" t="s">
        <v>119</v>
      </c>
      <c r="H2" s="2" t="s">
        <v>120</v>
      </c>
      <c r="I2" s="2" t="s">
        <v>121</v>
      </c>
      <c r="J2" s="2" t="s">
        <v>2</v>
      </c>
      <c r="K2" s="2" t="s">
        <v>65</v>
      </c>
      <c r="L2" s="2" t="s">
        <v>122</v>
      </c>
    </row>
    <row r="3" spans="1:12">
      <c r="A3" s="3" t="s">
        <v>1385</v>
      </c>
    </row>
    <row r="4" spans="1:12">
      <c r="A4" s="4" t="s">
        <v>123</v>
      </c>
      <c r="B4" s="5" t="n">
        <v>859428</v>
      </c>
      <c r="C4" s="5" t="n">
        <v>842049</v>
      </c>
      <c r="D4" s="5" t="n">
        <v>827324</v>
      </c>
      <c r="E4" s="5" t="n">
        <v>835104</v>
      </c>
      <c r="F4" s="5" t="n">
        <v>853130</v>
      </c>
      <c r="G4" s="5" t="n">
        <v>812576</v>
      </c>
      <c r="H4" s="5" t="n">
        <v>846646</v>
      </c>
      <c r="I4" s="5" t="n">
        <v>875374</v>
      </c>
      <c r="J4" s="5" t="n">
        <v>3363905</v>
      </c>
      <c r="K4" s="5" t="n">
        <v>3387726</v>
      </c>
      <c r="L4" s="5" t="n">
        <v>3662251</v>
      </c>
    </row>
    <row r="5" spans="1:12">
      <c r="A5" s="4" t="s">
        <v>1357</v>
      </c>
    </row>
    <row r="6" spans="1:12">
      <c r="A6" s="3" t="s">
        <v>1385</v>
      </c>
    </row>
    <row r="7" spans="1:12">
      <c r="A7" s="4" t="s">
        <v>123</v>
      </c>
      <c r="J7" s="6" t="n">
        <v>1889573</v>
      </c>
      <c r="K7" s="6" t="n">
        <v>1817001</v>
      </c>
      <c r="L7" s="6" t="n">
        <v>1937027</v>
      </c>
    </row>
    <row r="8" spans="1:12">
      <c r="A8" s="4" t="s">
        <v>1358</v>
      </c>
    </row>
    <row r="9" spans="1:12">
      <c r="A9" s="3" t="s">
        <v>1385</v>
      </c>
    </row>
    <row r="10" spans="1:12">
      <c r="A10" s="4" t="s">
        <v>123</v>
      </c>
      <c r="J10" s="6" t="n">
        <v>1153787</v>
      </c>
      <c r="K10" s="6" t="n">
        <v>1225461</v>
      </c>
      <c r="L10" s="6" t="n">
        <v>1372750</v>
      </c>
    </row>
    <row r="11" spans="1:12">
      <c r="A11" s="4" t="s">
        <v>1359</v>
      </c>
    </row>
    <row r="12" spans="1:12">
      <c r="A12" s="3" t="s">
        <v>1385</v>
      </c>
    </row>
    <row r="13" spans="1:12">
      <c r="A13" s="4" t="s">
        <v>123</v>
      </c>
      <c r="J13" s="6" t="n">
        <v>194625</v>
      </c>
      <c r="K13" s="6" t="n">
        <v>210657</v>
      </c>
      <c r="L13" s="6" t="n">
        <v>209780</v>
      </c>
    </row>
    <row r="14" spans="1:12">
      <c r="A14" s="4" t="s">
        <v>1360</v>
      </c>
    </row>
    <row r="15" spans="1:12">
      <c r="A15" s="3" t="s">
        <v>1385</v>
      </c>
    </row>
    <row r="16" spans="1:12">
      <c r="A16" s="4" t="s">
        <v>123</v>
      </c>
      <c r="J16" s="6" t="n">
        <v>51168</v>
      </c>
      <c r="K16" s="6" t="n">
        <v>53206</v>
      </c>
      <c r="L16" s="6" t="n">
        <v>60111</v>
      </c>
    </row>
    <row r="17" spans="1:12">
      <c r="A17" s="4" t="s">
        <v>1386</v>
      </c>
    </row>
    <row r="18" spans="1:12">
      <c r="A18" s="3" t="s">
        <v>1385</v>
      </c>
    </row>
    <row r="19" spans="1:12">
      <c r="A19" s="4" t="s">
        <v>123</v>
      </c>
      <c r="J19" s="6" t="n">
        <v>74752</v>
      </c>
      <c r="K19" s="6" t="n">
        <v>81401</v>
      </c>
      <c r="L19" s="6" t="n">
        <v>82583</v>
      </c>
    </row>
    <row r="20" spans="1:12">
      <c r="A20" s="4" t="s">
        <v>1387</v>
      </c>
    </row>
    <row r="21" spans="1:12">
      <c r="A21" s="3" t="s">
        <v>1385</v>
      </c>
    </row>
    <row r="22" spans="1:12">
      <c r="A22" s="4" t="s">
        <v>123</v>
      </c>
      <c r="J22" s="6" t="n">
        <v>718234</v>
      </c>
      <c r="K22" s="6" t="n">
        <v>728605</v>
      </c>
      <c r="L22" s="6" t="n">
        <v>832047</v>
      </c>
    </row>
    <row r="23" spans="1:12">
      <c r="A23" s="4" t="s">
        <v>1388</v>
      </c>
    </row>
    <row r="24" spans="1:12">
      <c r="A24" s="3" t="s">
        <v>1385</v>
      </c>
    </row>
    <row r="25" spans="1:12">
      <c r="A25" s="4" t="s">
        <v>123</v>
      </c>
      <c r="J25" s="6" t="n">
        <v>185705</v>
      </c>
      <c r="K25" s="6" t="n">
        <v>166634</v>
      </c>
      <c r="L25" s="6" t="n">
        <v>185516</v>
      </c>
    </row>
    <row r="26" spans="1:12">
      <c r="A26" s="4" t="s">
        <v>1389</v>
      </c>
    </row>
    <row r="27" spans="1:12">
      <c r="A27" s="3" t="s">
        <v>1385</v>
      </c>
    </row>
    <row r="28" spans="1:12">
      <c r="A28" s="4" t="s">
        <v>123</v>
      </c>
      <c r="J28" s="6" t="n">
        <v>791284</v>
      </c>
      <c r="K28" s="6" t="n">
        <v>842878</v>
      </c>
      <c r="L28" s="6" t="n">
        <v>816060</v>
      </c>
    </row>
    <row r="29" spans="1:12">
      <c r="A29" s="4" t="s">
        <v>1390</v>
      </c>
    </row>
    <row r="30" spans="1:12">
      <c r="A30" s="3" t="s">
        <v>1385</v>
      </c>
    </row>
    <row r="31" spans="1:12">
      <c r="A31" s="4" t="s">
        <v>123</v>
      </c>
      <c r="J31" s="6" t="n">
        <v>191551</v>
      </c>
      <c r="K31" s="6" t="n">
        <v>180227</v>
      </c>
      <c r="L31" s="6" t="n">
        <v>209801</v>
      </c>
    </row>
    <row r="32" spans="1:12">
      <c r="A32" s="4" t="s">
        <v>1391</v>
      </c>
    </row>
    <row r="33" spans="1:12">
      <c r="A33" s="3" t="s">
        <v>1385</v>
      </c>
    </row>
    <row r="34" spans="1:12">
      <c r="A34" s="4" t="s">
        <v>123</v>
      </c>
      <c r="J34" s="6" t="n">
        <v>167870</v>
      </c>
      <c r="K34" s="6" t="n">
        <v>129273</v>
      </c>
      <c r="L34" s="6" t="n">
        <v>286183</v>
      </c>
    </row>
    <row r="35" spans="1:12">
      <c r="A35" s="4" t="s">
        <v>1392</v>
      </c>
    </row>
    <row r="36" spans="1:12">
      <c r="A36" s="3" t="s">
        <v>1385</v>
      </c>
    </row>
    <row r="37" spans="1:12">
      <c r="A37" s="4" t="s">
        <v>123</v>
      </c>
      <c r="J37" s="6" t="n">
        <v>894761</v>
      </c>
      <c r="K37" s="6" t="n">
        <v>886042</v>
      </c>
      <c r="L37" s="6" t="n">
        <v>880128</v>
      </c>
    </row>
    <row r="38" spans="1:12">
      <c r="A38" s="4" t="s">
        <v>1393</v>
      </c>
    </row>
    <row r="39" spans="1:12">
      <c r="A39" s="3" t="s">
        <v>1385</v>
      </c>
    </row>
    <row r="40" spans="1:12">
      <c r="A40" s="4" t="s">
        <v>123</v>
      </c>
      <c r="J40" s="6" t="n">
        <v>234691</v>
      </c>
      <c r="K40" s="6" t="n">
        <v>247187</v>
      </c>
      <c r="L40" s="6" t="n">
        <v>218787</v>
      </c>
    </row>
    <row r="41" spans="1:12">
      <c r="A41" s="4" t="s">
        <v>1394</v>
      </c>
    </row>
    <row r="42" spans="1:12">
      <c r="A42" s="3" t="s">
        <v>1385</v>
      </c>
    </row>
    <row r="43" spans="1:12">
      <c r="A43" s="4" t="s">
        <v>123</v>
      </c>
      <c r="J43" s="6" t="n">
        <v>39568</v>
      </c>
      <c r="K43" s="6" t="n">
        <v>48858</v>
      </c>
      <c r="L43" s="6" t="n">
        <v>46996</v>
      </c>
    </row>
    <row r="44" spans="1:12">
      <c r="A44" s="4" t="s">
        <v>1395</v>
      </c>
    </row>
    <row r="45" spans="1:12">
      <c r="A45" s="3" t="s">
        <v>1385</v>
      </c>
    </row>
    <row r="46" spans="1:12">
      <c r="A46" s="4" t="s">
        <v>123</v>
      </c>
      <c r="J46" s="6" t="n">
        <v>140241</v>
      </c>
      <c r="K46" s="6" t="n">
        <v>158022</v>
      </c>
      <c r="L46" s="6" t="n">
        <v>186733</v>
      </c>
    </row>
    <row r="47" spans="1:12">
      <c r="A47" s="4" t="s">
        <v>696</v>
      </c>
    </row>
    <row r="48" spans="1:12">
      <c r="A48" s="3" t="s">
        <v>1385</v>
      </c>
    </row>
    <row r="49" spans="1:12">
      <c r="A49" s="4" t="s">
        <v>123</v>
      </c>
      <c r="J49" s="6" t="n">
        <v>1119085</v>
      </c>
      <c r="K49" s="6" t="n">
        <v>1139126</v>
      </c>
      <c r="L49" s="6" t="n">
        <v>1156976</v>
      </c>
    </row>
    <row r="50" spans="1:12">
      <c r="A50" s="4" t="s">
        <v>1367</v>
      </c>
    </row>
    <row r="51" spans="1:12">
      <c r="A51" s="3" t="s">
        <v>1385</v>
      </c>
    </row>
    <row r="52" spans="1:12">
      <c r="A52" s="4" t="s">
        <v>123</v>
      </c>
      <c r="J52" s="6" t="n">
        <v>214623</v>
      </c>
      <c r="K52" s="6" t="n">
        <v>181213</v>
      </c>
      <c r="L52" s="6" t="n">
        <v>193950</v>
      </c>
    </row>
    <row r="53" spans="1:12">
      <c r="A53" s="4" t="s">
        <v>1368</v>
      </c>
    </row>
    <row r="54" spans="1:12">
      <c r="A54" s="3" t="s">
        <v>1385</v>
      </c>
    </row>
    <row r="55" spans="1:12">
      <c r="A55" s="4" t="s">
        <v>123</v>
      </c>
      <c r="J55" s="6" t="n">
        <v>609999</v>
      </c>
      <c r="K55" s="6" t="n">
        <v>648933</v>
      </c>
      <c r="L55" s="6" t="n">
        <v>650177</v>
      </c>
    </row>
    <row r="56" spans="1:12">
      <c r="A56" s="4" t="s">
        <v>1369</v>
      </c>
    </row>
    <row r="57" spans="1:12">
      <c r="A57" s="3" t="s">
        <v>1385</v>
      </c>
    </row>
    <row r="58" spans="1:12">
      <c r="A58" s="4" t="s">
        <v>123</v>
      </c>
      <c r="J58" s="6" t="n">
        <v>178283</v>
      </c>
      <c r="K58" s="6" t="n">
        <v>182369</v>
      </c>
      <c r="L58" s="6" t="n">
        <v>177677</v>
      </c>
    </row>
    <row r="59" spans="1:12">
      <c r="A59" s="4" t="s">
        <v>1370</v>
      </c>
    </row>
    <row r="60" spans="1:12">
      <c r="A60" s="3" t="s">
        <v>1385</v>
      </c>
    </row>
    <row r="61" spans="1:12">
      <c r="A61" s="4" t="s">
        <v>123</v>
      </c>
      <c r="J61" s="6" t="n">
        <v>51168</v>
      </c>
      <c r="K61" s="6" t="n">
        <v>53206</v>
      </c>
      <c r="L61" s="6" t="n">
        <v>60111</v>
      </c>
    </row>
    <row r="62" spans="1:12">
      <c r="A62" s="4" t="s">
        <v>1396</v>
      </c>
    </row>
    <row r="63" spans="1:12">
      <c r="A63" s="3" t="s">
        <v>1385</v>
      </c>
    </row>
    <row r="64" spans="1:12">
      <c r="A64" s="4" t="s">
        <v>123</v>
      </c>
      <c r="J64" s="6" t="n">
        <v>65012</v>
      </c>
      <c r="K64" s="6" t="n">
        <v>73405</v>
      </c>
      <c r="L64" s="6" t="n">
        <v>75061</v>
      </c>
    </row>
    <row r="65" spans="1:12">
      <c r="A65" s="4" t="s">
        <v>1397</v>
      </c>
    </row>
    <row r="66" spans="1:12">
      <c r="A66" s="3" t="s">
        <v>1385</v>
      </c>
    </row>
    <row r="67" spans="1:12">
      <c r="A67" s="4" t="s">
        <v>123</v>
      </c>
      <c r="J67" s="6" t="n">
        <v>133898</v>
      </c>
      <c r="K67" s="6" t="n">
        <v>163815</v>
      </c>
      <c r="L67" s="6" t="n">
        <v>183719</v>
      </c>
    </row>
    <row r="68" spans="1:12">
      <c r="A68" s="4" t="s">
        <v>1398</v>
      </c>
    </row>
    <row r="69" spans="1:12">
      <c r="A69" s="3" t="s">
        <v>1385</v>
      </c>
    </row>
    <row r="70" spans="1:12">
      <c r="A70" s="4" t="s">
        <v>123</v>
      </c>
      <c r="J70" s="6" t="n">
        <v>0</v>
      </c>
      <c r="K70" s="6" t="n">
        <v>0</v>
      </c>
      <c r="L70" s="6" t="n">
        <v>0</v>
      </c>
    </row>
    <row r="71" spans="1:12">
      <c r="A71" s="4" t="s">
        <v>1399</v>
      </c>
    </row>
    <row r="72" spans="1:12">
      <c r="A72" s="3" t="s">
        <v>1385</v>
      </c>
    </row>
    <row r="73" spans="1:12">
      <c r="A73" s="4" t="s">
        <v>123</v>
      </c>
      <c r="J73" s="6" t="n">
        <v>0</v>
      </c>
      <c r="K73" s="6" t="n">
        <v>0</v>
      </c>
      <c r="L73" s="6" t="n">
        <v>0</v>
      </c>
    </row>
    <row r="74" spans="1:12">
      <c r="A74" s="4" t="s">
        <v>1400</v>
      </c>
    </row>
    <row r="75" spans="1:12">
      <c r="A75" s="3" t="s">
        <v>1385</v>
      </c>
    </row>
    <row r="76" spans="1:12">
      <c r="A76" s="4" t="s">
        <v>123</v>
      </c>
      <c r="J76" s="6" t="n">
        <v>0</v>
      </c>
      <c r="K76" s="6" t="n">
        <v>0</v>
      </c>
      <c r="L76" s="6" t="n">
        <v>0</v>
      </c>
    </row>
    <row r="77" spans="1:12">
      <c r="A77" s="4" t="s">
        <v>1401</v>
      </c>
    </row>
    <row r="78" spans="1:12">
      <c r="A78" s="3" t="s">
        <v>1385</v>
      </c>
    </row>
    <row r="79" spans="1:12">
      <c r="A79" s="4" t="s">
        <v>123</v>
      </c>
      <c r="J79" s="6" t="n">
        <v>0</v>
      </c>
      <c r="K79" s="6" t="n">
        <v>0</v>
      </c>
      <c r="L79" s="6" t="n">
        <v>0</v>
      </c>
    </row>
    <row r="80" spans="1:12">
      <c r="A80" s="4" t="s">
        <v>1402</v>
      </c>
    </row>
    <row r="81" spans="1:12">
      <c r="A81" s="3" t="s">
        <v>1385</v>
      </c>
    </row>
    <row r="82" spans="1:12">
      <c r="A82" s="4" t="s">
        <v>123</v>
      </c>
      <c r="J82" s="6" t="n">
        <v>894761</v>
      </c>
      <c r="K82" s="6" t="n">
        <v>886042</v>
      </c>
      <c r="L82" s="6" t="n">
        <v>880128</v>
      </c>
    </row>
    <row r="83" spans="1:12">
      <c r="A83" s="4" t="s">
        <v>1403</v>
      </c>
    </row>
    <row r="84" spans="1:12">
      <c r="A84" s="3" t="s">
        <v>1385</v>
      </c>
    </row>
    <row r="85" spans="1:12">
      <c r="A85" s="4" t="s">
        <v>123</v>
      </c>
      <c r="J85" s="6" t="n">
        <v>0</v>
      </c>
      <c r="K85" s="6" t="n">
        <v>0</v>
      </c>
      <c r="L85" s="6" t="n">
        <v>0</v>
      </c>
    </row>
    <row r="86" spans="1:12">
      <c r="A86" s="4" t="s">
        <v>1404</v>
      </c>
    </row>
    <row r="87" spans="1:12">
      <c r="A87" s="3" t="s">
        <v>1385</v>
      </c>
    </row>
    <row r="88" spans="1:12">
      <c r="A88" s="4" t="s">
        <v>123</v>
      </c>
      <c r="J88" s="6" t="n">
        <v>0</v>
      </c>
      <c r="K88" s="6" t="n">
        <v>0</v>
      </c>
      <c r="L88" s="6" t="n">
        <v>0</v>
      </c>
    </row>
    <row r="89" spans="1:12">
      <c r="A89" s="4" t="s">
        <v>1405</v>
      </c>
    </row>
    <row r="90" spans="1:12">
      <c r="A90" s="3" t="s">
        <v>1385</v>
      </c>
    </row>
    <row r="91" spans="1:12">
      <c r="A91" s="4" t="s">
        <v>123</v>
      </c>
      <c r="J91" s="6" t="n">
        <v>90426</v>
      </c>
      <c r="K91" s="6" t="n">
        <v>89269</v>
      </c>
      <c r="L91" s="6" t="n">
        <v>93129</v>
      </c>
    </row>
    <row r="92" spans="1:12">
      <c r="A92" s="4" t="s">
        <v>697</v>
      </c>
    </row>
    <row r="93" spans="1:12">
      <c r="A93" s="3" t="s">
        <v>1385</v>
      </c>
    </row>
    <row r="94" spans="1:12">
      <c r="A94" s="4" t="s">
        <v>123</v>
      </c>
      <c r="J94" s="6" t="n">
        <v>274259</v>
      </c>
      <c r="K94" s="6" t="n">
        <v>296045</v>
      </c>
      <c r="L94" s="6" t="n">
        <v>265783</v>
      </c>
    </row>
    <row r="95" spans="1:12">
      <c r="A95" s="4" t="s">
        <v>1371</v>
      </c>
    </row>
    <row r="96" spans="1:12">
      <c r="A96" s="3" t="s">
        <v>1385</v>
      </c>
    </row>
    <row r="97" spans="1:12">
      <c r="A97" s="4" t="s">
        <v>123</v>
      </c>
      <c r="J97" s="6" t="n">
        <v>39568</v>
      </c>
      <c r="K97" s="6" t="n">
        <v>48858</v>
      </c>
      <c r="L97" s="6" t="n">
        <v>46996</v>
      </c>
    </row>
    <row r="98" spans="1:12">
      <c r="A98" s="4" t="s">
        <v>1372</v>
      </c>
    </row>
    <row r="99" spans="1:12">
      <c r="A99" s="3" t="s">
        <v>1385</v>
      </c>
    </row>
    <row r="100" spans="1:12">
      <c r="A100" s="4" t="s">
        <v>123</v>
      </c>
      <c r="J100" s="6" t="n">
        <v>234691</v>
      </c>
      <c r="K100" s="6" t="n">
        <v>247187</v>
      </c>
      <c r="L100" s="6" t="n">
        <v>218787</v>
      </c>
    </row>
    <row r="101" spans="1:12">
      <c r="A101" s="4" t="s">
        <v>1373</v>
      </c>
    </row>
    <row r="102" spans="1:12">
      <c r="A102" s="3" t="s">
        <v>1385</v>
      </c>
    </row>
    <row r="103" spans="1:12">
      <c r="A103" s="4" t="s">
        <v>123</v>
      </c>
      <c r="J103" s="6" t="n">
        <v>0</v>
      </c>
      <c r="K103" s="6" t="n">
        <v>0</v>
      </c>
      <c r="L103" s="6" t="n">
        <v>0</v>
      </c>
    </row>
    <row r="104" spans="1:12">
      <c r="A104" s="4" t="s">
        <v>1374</v>
      </c>
    </row>
    <row r="105" spans="1:12">
      <c r="A105" s="3" t="s">
        <v>1385</v>
      </c>
    </row>
    <row r="106" spans="1:12">
      <c r="A106" s="4" t="s">
        <v>123</v>
      </c>
      <c r="J106" s="6" t="n">
        <v>0</v>
      </c>
      <c r="K106" s="6" t="n">
        <v>0</v>
      </c>
      <c r="L106" s="6" t="n">
        <v>0</v>
      </c>
    </row>
    <row r="107" spans="1:12">
      <c r="A107" s="4" t="s">
        <v>1406</v>
      </c>
    </row>
    <row r="108" spans="1:12">
      <c r="A108" s="3" t="s">
        <v>1385</v>
      </c>
    </row>
    <row r="109" spans="1:12">
      <c r="A109" s="4" t="s">
        <v>123</v>
      </c>
      <c r="J109" s="6" t="n">
        <v>0</v>
      </c>
      <c r="K109" s="6" t="n">
        <v>0</v>
      </c>
      <c r="L109" s="6" t="n">
        <v>0</v>
      </c>
    </row>
    <row r="110" spans="1:12">
      <c r="A110" s="4" t="s">
        <v>1407</v>
      </c>
    </row>
    <row r="111" spans="1:12">
      <c r="A111" s="3" t="s">
        <v>1385</v>
      </c>
    </row>
    <row r="112" spans="1:12">
      <c r="A112" s="4" t="s">
        <v>123</v>
      </c>
      <c r="J112" s="6" t="n">
        <v>0</v>
      </c>
      <c r="K112" s="6" t="n">
        <v>0</v>
      </c>
      <c r="L112" s="6" t="n">
        <v>0</v>
      </c>
    </row>
    <row r="113" spans="1:12">
      <c r="A113" s="4" t="s">
        <v>1408</v>
      </c>
    </row>
    <row r="114" spans="1:12">
      <c r="A114" s="3" t="s">
        <v>1385</v>
      </c>
    </row>
    <row r="115" spans="1:12">
      <c r="A115" s="4" t="s">
        <v>123</v>
      </c>
      <c r="J115" s="6" t="n">
        <v>0</v>
      </c>
      <c r="K115" s="6" t="n">
        <v>0</v>
      </c>
      <c r="L115" s="6" t="n">
        <v>0</v>
      </c>
    </row>
    <row r="116" spans="1:12">
      <c r="A116" s="4" t="s">
        <v>1409</v>
      </c>
    </row>
    <row r="117" spans="1:12">
      <c r="A117" s="3" t="s">
        <v>1385</v>
      </c>
    </row>
    <row r="118" spans="1:12">
      <c r="A118" s="4" t="s">
        <v>123</v>
      </c>
      <c r="J118" s="6" t="n">
        <v>0</v>
      </c>
      <c r="K118" s="6" t="n">
        <v>0</v>
      </c>
      <c r="L118" s="6" t="n">
        <v>0</v>
      </c>
    </row>
    <row r="119" spans="1:12">
      <c r="A119" s="4" t="s">
        <v>1410</v>
      </c>
    </row>
    <row r="120" spans="1:12">
      <c r="A120" s="3" t="s">
        <v>1385</v>
      </c>
    </row>
    <row r="121" spans="1:12">
      <c r="A121" s="4" t="s">
        <v>123</v>
      </c>
      <c r="J121" s="6" t="n">
        <v>0</v>
      </c>
      <c r="K121" s="6" t="n">
        <v>0</v>
      </c>
      <c r="L121" s="6" t="n">
        <v>0</v>
      </c>
    </row>
    <row r="122" spans="1:12">
      <c r="A122" s="4" t="s">
        <v>1411</v>
      </c>
    </row>
    <row r="123" spans="1:12">
      <c r="A123" s="3" t="s">
        <v>1385</v>
      </c>
    </row>
    <row r="124" spans="1:12">
      <c r="A124" s="4" t="s">
        <v>123</v>
      </c>
      <c r="J124" s="6" t="n">
        <v>0</v>
      </c>
      <c r="K124" s="6" t="n">
        <v>0</v>
      </c>
      <c r="L124" s="6" t="n">
        <v>0</v>
      </c>
    </row>
    <row r="125" spans="1:12">
      <c r="A125" s="4" t="s">
        <v>1412</v>
      </c>
    </row>
    <row r="126" spans="1:12">
      <c r="A126" s="3" t="s">
        <v>1385</v>
      </c>
    </row>
    <row r="127" spans="1:12">
      <c r="A127" s="4" t="s">
        <v>123</v>
      </c>
      <c r="J127" s="6" t="n">
        <v>0</v>
      </c>
      <c r="K127" s="6" t="n">
        <v>0</v>
      </c>
      <c r="L127" s="6" t="n">
        <v>0</v>
      </c>
    </row>
    <row r="128" spans="1:12">
      <c r="A128" s="4" t="s">
        <v>1413</v>
      </c>
    </row>
    <row r="129" spans="1:12">
      <c r="A129" s="3" t="s">
        <v>1385</v>
      </c>
    </row>
    <row r="130" spans="1:12">
      <c r="A130" s="4" t="s">
        <v>123</v>
      </c>
      <c r="J130" s="6" t="n">
        <v>234691</v>
      </c>
      <c r="K130" s="6" t="n">
        <v>247187</v>
      </c>
      <c r="L130" s="6" t="n">
        <v>218787</v>
      </c>
    </row>
    <row r="131" spans="1:12">
      <c r="A131" s="4" t="s">
        <v>1414</v>
      </c>
    </row>
    <row r="132" spans="1:12">
      <c r="A132" s="3" t="s">
        <v>1385</v>
      </c>
    </row>
    <row r="133" spans="1:12">
      <c r="A133" s="4" t="s">
        <v>123</v>
      </c>
      <c r="J133" s="6" t="n">
        <v>39568</v>
      </c>
      <c r="K133" s="6" t="n">
        <v>48858</v>
      </c>
      <c r="L133" s="6" t="n">
        <v>46996</v>
      </c>
    </row>
    <row r="134" spans="1:12">
      <c r="A134" s="4" t="s">
        <v>1415</v>
      </c>
    </row>
    <row r="135" spans="1:12">
      <c r="A135" s="3" t="s">
        <v>1385</v>
      </c>
    </row>
    <row r="136" spans="1:12">
      <c r="A136" s="4" t="s">
        <v>123</v>
      </c>
      <c r="J136" s="6" t="n">
        <v>0</v>
      </c>
      <c r="K136" s="6" t="n">
        <v>0</v>
      </c>
      <c r="L136" s="6" t="n">
        <v>0</v>
      </c>
    </row>
    <row r="137" spans="1:12">
      <c r="A137" s="4" t="s">
        <v>695</v>
      </c>
    </row>
    <row r="138" spans="1:12">
      <c r="A138" s="3" t="s">
        <v>1385</v>
      </c>
    </row>
    <row r="139" spans="1:12">
      <c r="A139" s="4" t="s">
        <v>123</v>
      </c>
      <c r="J139" s="6" t="n">
        <v>1970561</v>
      </c>
      <c r="K139" s="6" t="n">
        <v>1952555</v>
      </c>
      <c r="L139" s="6" t="n">
        <v>2239492</v>
      </c>
    </row>
    <row r="140" spans="1:12">
      <c r="A140" s="4" t="s">
        <v>1363</v>
      </c>
    </row>
    <row r="141" spans="1:12">
      <c r="A141" s="3" t="s">
        <v>1385</v>
      </c>
    </row>
    <row r="142" spans="1:12">
      <c r="A142" s="4" t="s">
        <v>123</v>
      </c>
      <c r="J142" s="6" t="n">
        <v>1635382</v>
      </c>
      <c r="K142" s="6" t="n">
        <v>1586930</v>
      </c>
      <c r="L142" s="6" t="n">
        <v>1696081</v>
      </c>
    </row>
    <row r="143" spans="1:12">
      <c r="A143" s="4" t="s">
        <v>1364</v>
      </c>
    </row>
    <row r="144" spans="1:12">
      <c r="A144" s="3" t="s">
        <v>1385</v>
      </c>
    </row>
    <row r="145" spans="1:12">
      <c r="A145" s="4" t="s">
        <v>123</v>
      </c>
      <c r="J145" s="6" t="n">
        <v>309097</v>
      </c>
      <c r="K145" s="6" t="n">
        <v>329341</v>
      </c>
      <c r="L145" s="6" t="n">
        <v>503786</v>
      </c>
    </row>
    <row r="146" spans="1:12">
      <c r="A146" s="4" t="s">
        <v>1365</v>
      </c>
    </row>
    <row r="147" spans="1:12">
      <c r="A147" s="3" t="s">
        <v>1385</v>
      </c>
    </row>
    <row r="148" spans="1:12">
      <c r="A148" s="4" t="s">
        <v>123</v>
      </c>
      <c r="J148" s="6" t="n">
        <v>16342</v>
      </c>
      <c r="K148" s="6" t="n">
        <v>28288</v>
      </c>
      <c r="L148" s="6" t="n">
        <v>32103</v>
      </c>
    </row>
    <row r="149" spans="1:12">
      <c r="A149" s="4" t="s">
        <v>1366</v>
      </c>
    </row>
    <row r="150" spans="1:12">
      <c r="A150" s="3" t="s">
        <v>1385</v>
      </c>
    </row>
    <row r="151" spans="1:12">
      <c r="A151" s="4" t="s">
        <v>123</v>
      </c>
      <c r="J151" s="6" t="n">
        <v>0</v>
      </c>
      <c r="K151" s="6" t="n">
        <v>0</v>
      </c>
      <c r="L151" s="6" t="n">
        <v>0</v>
      </c>
    </row>
    <row r="152" spans="1:12">
      <c r="A152" s="4" t="s">
        <v>1416</v>
      </c>
    </row>
    <row r="153" spans="1:12">
      <c r="A153" s="3" t="s">
        <v>1385</v>
      </c>
    </row>
    <row r="154" spans="1:12">
      <c r="A154" s="4" t="s">
        <v>123</v>
      </c>
      <c r="J154" s="6" t="n">
        <v>9740</v>
      </c>
      <c r="K154" s="6" t="n">
        <v>7996</v>
      </c>
      <c r="L154" s="6" t="n">
        <v>7522</v>
      </c>
    </row>
    <row r="155" spans="1:12">
      <c r="A155" s="4" t="s">
        <v>1417</v>
      </c>
    </row>
    <row r="156" spans="1:12">
      <c r="A156" s="3" t="s">
        <v>1385</v>
      </c>
    </row>
    <row r="157" spans="1:12">
      <c r="A157" s="4" t="s">
        <v>123</v>
      </c>
      <c r="J157" s="6" t="n">
        <v>584336</v>
      </c>
      <c r="K157" s="6" t="n">
        <v>564790</v>
      </c>
      <c r="L157" s="6" t="n">
        <v>648328</v>
      </c>
    </row>
    <row r="158" spans="1:12">
      <c r="A158" s="4" t="s">
        <v>1418</v>
      </c>
    </row>
    <row r="159" spans="1:12">
      <c r="A159" s="3" t="s">
        <v>1385</v>
      </c>
    </row>
    <row r="160" spans="1:12">
      <c r="A160" s="4" t="s">
        <v>123</v>
      </c>
      <c r="J160" s="6" t="n">
        <v>185705</v>
      </c>
      <c r="K160" s="6" t="n">
        <v>166634</v>
      </c>
      <c r="L160" s="6" t="n">
        <v>185516</v>
      </c>
    </row>
    <row r="161" spans="1:12">
      <c r="A161" s="4" t="s">
        <v>1419</v>
      </c>
    </row>
    <row r="162" spans="1:12">
      <c r="A162" s="3" t="s">
        <v>1385</v>
      </c>
    </row>
    <row r="163" spans="1:12">
      <c r="A163" s="4" t="s">
        <v>123</v>
      </c>
      <c r="J163" s="6" t="n">
        <v>791284</v>
      </c>
      <c r="K163" s="6" t="n">
        <v>842878</v>
      </c>
      <c r="L163" s="6" t="n">
        <v>816060</v>
      </c>
    </row>
    <row r="164" spans="1:12">
      <c r="A164" s="4" t="s">
        <v>1420</v>
      </c>
    </row>
    <row r="165" spans="1:12">
      <c r="A165" s="3" t="s">
        <v>1385</v>
      </c>
    </row>
    <row r="166" spans="1:12">
      <c r="A166" s="4" t="s">
        <v>123</v>
      </c>
      <c r="J166" s="6" t="n">
        <v>191551</v>
      </c>
      <c r="K166" s="6" t="n">
        <v>180227</v>
      </c>
      <c r="L166" s="6" t="n">
        <v>209801</v>
      </c>
    </row>
    <row r="167" spans="1:12">
      <c r="A167" s="4" t="s">
        <v>1421</v>
      </c>
    </row>
    <row r="168" spans="1:12">
      <c r="A168" s="3" t="s">
        <v>1385</v>
      </c>
    </row>
    <row r="169" spans="1:12">
      <c r="A169" s="4" t="s">
        <v>123</v>
      </c>
      <c r="J169" s="6" t="n">
        <v>167870</v>
      </c>
      <c r="K169" s="6" t="n">
        <v>129273</v>
      </c>
      <c r="L169" s="6" t="n">
        <v>286183</v>
      </c>
    </row>
    <row r="170" spans="1:12">
      <c r="A170" s="4" t="s">
        <v>1422</v>
      </c>
    </row>
    <row r="171" spans="1:12">
      <c r="A171" s="3" t="s">
        <v>1385</v>
      </c>
    </row>
    <row r="172" spans="1:12">
      <c r="A172" s="4" t="s">
        <v>123</v>
      </c>
      <c r="J172" s="6" t="n">
        <v>0</v>
      </c>
      <c r="K172" s="6" t="n">
        <v>0</v>
      </c>
      <c r="L172" s="6" t="n">
        <v>0</v>
      </c>
    </row>
    <row r="173" spans="1:12">
      <c r="A173" s="4" t="s">
        <v>1423</v>
      </c>
    </row>
    <row r="174" spans="1:12">
      <c r="A174" s="3" t="s">
        <v>1385</v>
      </c>
    </row>
    <row r="175" spans="1:12">
      <c r="A175" s="4" t="s">
        <v>123</v>
      </c>
      <c r="J175" s="6" t="n">
        <v>0</v>
      </c>
      <c r="K175" s="6" t="n">
        <v>0</v>
      </c>
      <c r="L175" s="6" t="n">
        <v>0</v>
      </c>
    </row>
    <row r="176" spans="1:12">
      <c r="A176" s="4" t="s">
        <v>1424</v>
      </c>
    </row>
    <row r="177" spans="1:12">
      <c r="A177" s="3" t="s">
        <v>1385</v>
      </c>
    </row>
    <row r="178" spans="1:12">
      <c r="A178" s="4" t="s">
        <v>123</v>
      </c>
      <c r="J178" s="6" t="n">
        <v>0</v>
      </c>
      <c r="K178" s="6" t="n">
        <v>0</v>
      </c>
      <c r="L178" s="6" t="n">
        <v>0</v>
      </c>
    </row>
    <row r="179" spans="1:12">
      <c r="A179" s="4" t="s">
        <v>1425</v>
      </c>
    </row>
    <row r="180" spans="1:12">
      <c r="A180" s="3" t="s">
        <v>1385</v>
      </c>
    </row>
    <row r="181" spans="1:12">
      <c r="A181" s="4" t="s">
        <v>123</v>
      </c>
      <c r="J181" s="5" t="n">
        <v>49815</v>
      </c>
      <c r="K181" s="5" t="n">
        <v>68753</v>
      </c>
      <c r="L181" s="6" t="n">
        <v>93604</v>
      </c>
    </row>
    <row r="182" spans="1:12">
      <c r="A182" s="4" t="s">
        <v>1426</v>
      </c>
    </row>
    <row r="183" spans="1:12">
      <c r="A183" s="3" t="s">
        <v>1385</v>
      </c>
    </row>
    <row r="184" spans="1:12">
      <c r="A184" s="4" t="s">
        <v>1427</v>
      </c>
      <c r="L184" s="5" t="n">
        <v>16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1</v>
      </c>
    </row>
    <row r="2" spans="1:2">
      <c r="B2" s="2" t="s">
        <v>610</v>
      </c>
    </row>
    <row r="3" spans="1:2">
      <c r="A3" s="3" t="s">
        <v>331</v>
      </c>
    </row>
    <row r="4" spans="1:2">
      <c r="A4" s="4" t="s">
        <v>1429</v>
      </c>
      <c r="B4" s="5" t="n">
        <v>41</v>
      </c>
    </row>
    <row r="5" spans="1:2">
      <c r="A5" s="4" t="s">
        <v>1430</v>
      </c>
    </row>
    <row r="6" spans="1:2">
      <c r="A6" s="3" t="s">
        <v>1431</v>
      </c>
    </row>
    <row r="7" spans="1:2">
      <c r="A7" s="4" t="s">
        <v>1432</v>
      </c>
      <c r="B7" s="4" t="s">
        <v>585</v>
      </c>
    </row>
    <row r="8" spans="1:2">
      <c r="A8" s="4" t="s">
        <v>1433</v>
      </c>
      <c r="B8" s="8" t="n">
        <v>28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115</v>
      </c>
      <c r="J1" s="2" t="s">
        <v>1</v>
      </c>
    </row>
    <row r="2" spans="1:12">
      <c r="B2" s="2" t="s">
        <v>2</v>
      </c>
      <c r="C2" s="2" t="s">
        <v>117</v>
      </c>
      <c r="D2" s="2" t="s">
        <v>4</v>
      </c>
      <c r="E2" s="2" t="s">
        <v>118</v>
      </c>
      <c r="F2" s="2" t="s">
        <v>65</v>
      </c>
      <c r="G2" s="2" t="s">
        <v>119</v>
      </c>
      <c r="H2" s="2" t="s">
        <v>120</v>
      </c>
      <c r="I2" s="2" t="s">
        <v>121</v>
      </c>
      <c r="J2" s="2" t="s">
        <v>2</v>
      </c>
      <c r="K2" s="2" t="s">
        <v>65</v>
      </c>
      <c r="L2" s="2" t="s">
        <v>122</v>
      </c>
    </row>
    <row r="3" spans="1:12">
      <c r="A3" s="3" t="s">
        <v>1435</v>
      </c>
    </row>
    <row r="4" spans="1:12">
      <c r="A4" s="4" t="s">
        <v>123</v>
      </c>
      <c r="B4" s="5" t="n">
        <v>859428</v>
      </c>
      <c r="C4" s="5" t="n">
        <v>842049</v>
      </c>
      <c r="D4" s="5" t="n">
        <v>827324</v>
      </c>
      <c r="E4" s="5" t="n">
        <v>835104</v>
      </c>
      <c r="F4" s="5" t="n">
        <v>853130</v>
      </c>
      <c r="G4" s="5" t="n">
        <v>812576</v>
      </c>
      <c r="H4" s="5" t="n">
        <v>846646</v>
      </c>
      <c r="I4" s="5" t="n">
        <v>875374</v>
      </c>
      <c r="J4" s="5" t="n">
        <v>3363905</v>
      </c>
      <c r="K4" s="5" t="n">
        <v>3387726</v>
      </c>
      <c r="L4" s="5" t="n">
        <v>3662251</v>
      </c>
    </row>
    <row r="5" spans="1:12">
      <c r="A5" s="4" t="s">
        <v>1352</v>
      </c>
      <c r="B5" s="6" t="n">
        <v>293287</v>
      </c>
      <c r="C5" s="6" t="n">
        <v>59859</v>
      </c>
      <c r="D5" s="6" t="n">
        <v>74124</v>
      </c>
      <c r="E5" s="6" t="n">
        <v>48551</v>
      </c>
      <c r="F5" s="6" t="n">
        <v>73738</v>
      </c>
      <c r="G5" s="6" t="n">
        <v>15556</v>
      </c>
      <c r="H5" s="6" t="n">
        <v>36754</v>
      </c>
      <c r="I5" s="6" t="n">
        <v>128953</v>
      </c>
      <c r="J5" s="6" t="n">
        <v>475821</v>
      </c>
      <c r="K5" s="6" t="n">
        <v>255001</v>
      </c>
      <c r="L5" s="6" t="n">
        <v>169445</v>
      </c>
    </row>
    <row r="6" spans="1:12">
      <c r="A6" s="4" t="s">
        <v>141</v>
      </c>
      <c r="B6" s="6" t="n">
        <v>279013</v>
      </c>
      <c r="C6" s="6" t="n">
        <v>37687</v>
      </c>
      <c r="D6" s="6" t="n">
        <v>38820</v>
      </c>
      <c r="E6" s="6" t="n">
        <v>24914</v>
      </c>
      <c r="F6" s="6" t="n">
        <v>50183</v>
      </c>
      <c r="G6" s="6" t="n">
        <v>-6540</v>
      </c>
      <c r="H6" s="6" t="n">
        <v>-27455</v>
      </c>
      <c r="I6" s="6" t="n">
        <v>101787</v>
      </c>
      <c r="J6" s="6" t="n">
        <v>380434</v>
      </c>
      <c r="K6" s="6" t="n">
        <v>117975</v>
      </c>
      <c r="L6" s="6" t="n">
        <v>64200</v>
      </c>
    </row>
    <row r="7" spans="1:12">
      <c r="A7" s="4" t="s">
        <v>143</v>
      </c>
      <c r="B7" s="6" t="n">
        <v>243446</v>
      </c>
      <c r="C7" s="6" t="n">
        <v>26837</v>
      </c>
      <c r="D7" s="6" t="n">
        <v>31044</v>
      </c>
      <c r="E7" s="6" t="n">
        <v>19640</v>
      </c>
      <c r="F7" s="6" t="n">
        <v>42144</v>
      </c>
      <c r="G7" s="6" t="n">
        <v>-5137</v>
      </c>
      <c r="H7" s="6" t="n">
        <v>-29138</v>
      </c>
      <c r="I7" s="6" t="n">
        <v>98075</v>
      </c>
      <c r="J7" s="6" t="n">
        <v>320967</v>
      </c>
      <c r="K7" s="6" t="n">
        <v>105944</v>
      </c>
      <c r="L7" s="6" t="n">
        <v>133354</v>
      </c>
    </row>
    <row r="8" spans="1:12">
      <c r="A8" s="4" t="s">
        <v>144</v>
      </c>
      <c r="B8" s="6" t="n">
        <v>-837</v>
      </c>
      <c r="C8" s="6" t="n">
        <v>-1116</v>
      </c>
      <c r="D8" s="6" t="n">
        <v>-4786</v>
      </c>
      <c r="E8" s="6" t="n">
        <v>-1628</v>
      </c>
      <c r="F8" s="6" t="n">
        <v>-1496</v>
      </c>
      <c r="G8" s="6" t="n">
        <v>-900</v>
      </c>
      <c r="H8" s="6" t="n">
        <v>-1282</v>
      </c>
      <c r="I8" s="6" t="n">
        <v>-770</v>
      </c>
      <c r="J8" s="6" t="n">
        <v>-8367</v>
      </c>
      <c r="K8" s="6" t="n">
        <v>-4448</v>
      </c>
      <c r="L8" s="6" t="n">
        <v>-4886</v>
      </c>
    </row>
    <row r="9" spans="1:12">
      <c r="A9" s="4" t="s">
        <v>145</v>
      </c>
      <c r="B9" s="5" t="n">
        <v>242609</v>
      </c>
      <c r="C9" s="5" t="n">
        <v>25721</v>
      </c>
      <c r="D9" s="5" t="n">
        <v>26258</v>
      </c>
      <c r="E9" s="5" t="n">
        <v>18012</v>
      </c>
      <c r="F9" s="5" t="n">
        <v>40648</v>
      </c>
      <c r="G9" s="5" t="n">
        <v>-6037</v>
      </c>
      <c r="H9" s="5" t="n">
        <v>-30420</v>
      </c>
      <c r="I9" s="5" t="n">
        <v>97305</v>
      </c>
      <c r="J9" s="5" t="n">
        <v>312600</v>
      </c>
      <c r="K9" s="5" t="n">
        <v>101496</v>
      </c>
      <c r="L9" s="5" t="n">
        <v>128468</v>
      </c>
    </row>
    <row r="10" spans="1:12">
      <c r="A10" s="4" t="s">
        <v>147</v>
      </c>
      <c r="B10" s="7" t="n">
        <v>1.48</v>
      </c>
      <c r="C10" s="7" t="n">
        <v>0.16</v>
      </c>
      <c r="D10" s="7" t="n">
        <v>0.16</v>
      </c>
      <c r="E10" s="7" t="n">
        <v>0.11</v>
      </c>
      <c r="F10" s="7" t="n">
        <v>0.25</v>
      </c>
      <c r="G10" s="7" t="n">
        <v>-0.04</v>
      </c>
      <c r="H10" s="7" t="n">
        <v>-0.18</v>
      </c>
      <c r="I10" s="7" t="n">
        <v>0.59</v>
      </c>
      <c r="J10" s="7" t="n">
        <v>1.9</v>
      </c>
      <c r="K10" s="7" t="n">
        <v>0.62</v>
      </c>
      <c r="L10" s="7" t="n">
        <v>0.78</v>
      </c>
    </row>
    <row r="11" spans="1:12">
      <c r="A11" s="4" t="s">
        <v>148</v>
      </c>
      <c r="B11" s="7" t="n">
        <v>1.44</v>
      </c>
      <c r="C11" s="7" t="n">
        <v>0.15</v>
      </c>
      <c r="D11" s="7" t="n">
        <v>0.16</v>
      </c>
      <c r="E11" s="7" t="n">
        <v>0.11</v>
      </c>
      <c r="F11" s="7" t="n">
        <v>0.24</v>
      </c>
      <c r="G11" s="7" t="n">
        <v>-0.04</v>
      </c>
      <c r="H11" s="7" t="n">
        <v>-0.18</v>
      </c>
      <c r="I11" s="7" t="n">
        <v>0.58</v>
      </c>
      <c r="J11" s="7" t="n">
        <v>1.86</v>
      </c>
      <c r="K11" s="7" t="n">
        <v>0.6</v>
      </c>
      <c r="L11" s="7" t="n">
        <v>0.77</v>
      </c>
    </row>
    <row r="12" spans="1:12">
      <c r="A12" s="4" t="s">
        <v>1436</v>
      </c>
      <c r="J12" s="5" t="n">
        <v>75000</v>
      </c>
    </row>
    <row r="13" spans="1:12">
      <c r="A13" s="4" t="s">
        <v>125</v>
      </c>
      <c r="J13" s="6" t="n">
        <v>2589085</v>
      </c>
      <c r="K13" s="5" t="n">
        <v>2646374</v>
      </c>
      <c r="L13" s="5" t="n">
        <v>2875680</v>
      </c>
    </row>
    <row r="14" spans="1:12">
      <c r="A14" s="4" t="s">
        <v>512</v>
      </c>
    </row>
    <row r="15" spans="1:12">
      <c r="A15" s="3" t="s">
        <v>1435</v>
      </c>
    </row>
    <row r="16" spans="1:12">
      <c r="A16" s="4" t="s">
        <v>626</v>
      </c>
      <c r="B16" s="5" t="n">
        <v>234400</v>
      </c>
      <c r="I16" s="5" t="n">
        <v>92700</v>
      </c>
      <c r="J16" s="5" t="n">
        <v>274700</v>
      </c>
      <c r="K16" s="5" t="n">
        <v>155900</v>
      </c>
      <c r="L16" s="5" t="n">
        <v>1604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0"/>
  </cols>
  <sheetData>
    <row r="1" spans="1:6">
      <c r="A1" s="1" t="s">
        <v>1437</v>
      </c>
      <c r="B1" s="2" t="s">
        <v>1438</v>
      </c>
      <c r="C1" s="2" t="s">
        <v>610</v>
      </c>
      <c r="D1" s="2" t="s">
        <v>613</v>
      </c>
      <c r="E1" s="2" t="s">
        <v>614</v>
      </c>
      <c r="F1" s="2" t="s">
        <v>1439</v>
      </c>
    </row>
    <row r="2" spans="1:6">
      <c r="A2" s="3" t="s">
        <v>1440</v>
      </c>
    </row>
    <row r="3" spans="1:6">
      <c r="A3" s="4" t="s">
        <v>1441</v>
      </c>
      <c r="C3" s="5" t="n">
        <v>581163000</v>
      </c>
      <c r="D3" s="5" t="n">
        <v>686628000</v>
      </c>
      <c r="E3" s="5" t="n">
        <v>149623000</v>
      </c>
    </row>
    <row r="4" spans="1:6">
      <c r="A4" s="4" t="s">
        <v>512</v>
      </c>
    </row>
    <row r="5" spans="1:6">
      <c r="A5" s="3" t="s">
        <v>1440</v>
      </c>
    </row>
    <row r="6" spans="1:6">
      <c r="A6" s="4" t="s">
        <v>1442</v>
      </c>
      <c r="C6" s="6" t="n">
        <v>208700000</v>
      </c>
      <c r="D6" s="6" t="n">
        <v>131800000</v>
      </c>
      <c r="E6" s="6" t="n">
        <v>171300000</v>
      </c>
    </row>
    <row r="7" spans="1:6">
      <c r="A7" s="4" t="s">
        <v>1443</v>
      </c>
      <c r="C7" s="6" t="n">
        <v>17800000</v>
      </c>
      <c r="D7" s="6" t="n">
        <v>8000000</v>
      </c>
    </row>
    <row r="8" spans="1:6">
      <c r="A8" s="4" t="s">
        <v>1444</v>
      </c>
      <c r="C8" s="6" t="n">
        <v>5100000</v>
      </c>
      <c r="D8" s="6" t="n">
        <v>4600000</v>
      </c>
      <c r="E8" s="6" t="n">
        <v>4100000</v>
      </c>
    </row>
    <row r="9" spans="1:6">
      <c r="A9" s="4" t="s">
        <v>1445</v>
      </c>
      <c r="C9" s="6" t="n">
        <v>800000</v>
      </c>
      <c r="D9" s="5" t="n">
        <v>900000</v>
      </c>
      <c r="E9" s="5" t="n">
        <v>900000</v>
      </c>
    </row>
    <row r="10" spans="1:6">
      <c r="A10" s="4" t="s">
        <v>1446</v>
      </c>
    </row>
    <row r="11" spans="1:6">
      <c r="A11" s="3" t="s">
        <v>1440</v>
      </c>
    </row>
    <row r="12" spans="1:6">
      <c r="A12" s="4" t="s">
        <v>1447</v>
      </c>
      <c r="B12" s="5" t="n">
        <v>50000000</v>
      </c>
    </row>
    <row r="13" spans="1:6">
      <c r="A13" s="4" t="s">
        <v>1448</v>
      </c>
      <c r="C13" s="5" t="n">
        <v>0</v>
      </c>
    </row>
    <row r="14" spans="1:6">
      <c r="A14" s="4" t="s">
        <v>1449</v>
      </c>
    </row>
    <row r="15" spans="1:6">
      <c r="A15" s="3" t="s">
        <v>1440</v>
      </c>
    </row>
    <row r="16" spans="1:6">
      <c r="A16" s="4" t="s">
        <v>1447</v>
      </c>
      <c r="B16" s="5" t="n">
        <v>25000000</v>
      </c>
    </row>
    <row r="17" spans="1:6">
      <c r="A17" s="4" t="s">
        <v>1450</v>
      </c>
    </row>
    <row r="18" spans="1:6">
      <c r="A18" s="3" t="s">
        <v>1440</v>
      </c>
    </row>
    <row r="19" spans="1:6">
      <c r="A19" s="4" t="s">
        <v>793</v>
      </c>
      <c r="B19" s="4" t="s">
        <v>1451</v>
      </c>
    </row>
    <row r="20" spans="1:6">
      <c r="A20" s="4" t="s">
        <v>645</v>
      </c>
    </row>
    <row r="21" spans="1:6">
      <c r="A21" s="3" t="s">
        <v>1440</v>
      </c>
    </row>
    <row r="22" spans="1:6">
      <c r="A22" s="4" t="s">
        <v>1452</v>
      </c>
      <c r="F22" s="6" t="n">
        <v>2</v>
      </c>
    </row>
    <row r="23" spans="1:6">
      <c r="A23" s="4" t="s">
        <v>1453</v>
      </c>
      <c r="F23" s="5" t="n">
        <v>5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54</v>
      </c>
      <c r="B1" s="2" t="s">
        <v>2</v>
      </c>
      <c r="C1" s="2" t="s">
        <v>713</v>
      </c>
      <c r="D1" s="2" t="s">
        <v>65</v>
      </c>
    </row>
    <row r="2" spans="1:4">
      <c r="A2" s="3" t="s">
        <v>1455</v>
      </c>
    </row>
    <row r="3" spans="1:4">
      <c r="A3" s="4" t="s">
        <v>79</v>
      </c>
      <c r="B3" s="5" t="n">
        <v>124726</v>
      </c>
      <c r="C3" s="5" t="n">
        <v>135700</v>
      </c>
      <c r="D3" s="5" t="n">
        <v>0</v>
      </c>
    </row>
    <row r="4" spans="1:4">
      <c r="A4" s="4" t="s">
        <v>567</v>
      </c>
      <c r="B4" s="5" t="n">
        <v>129229</v>
      </c>
      <c r="C4" s="5" t="n">
        <v>1344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1456</v>
      </c>
      <c r="B1" s="2" t="s">
        <v>2</v>
      </c>
      <c r="C1" s="2" t="s">
        <v>534</v>
      </c>
      <c r="D1" s="2" t="s">
        <v>538</v>
      </c>
    </row>
    <row r="2" spans="1:4">
      <c r="A2" s="3" t="s">
        <v>743</v>
      </c>
    </row>
    <row r="3" spans="1:4">
      <c r="A3" s="4" t="s">
        <v>1457</v>
      </c>
      <c r="B3" s="4" t="s">
        <v>648</v>
      </c>
    </row>
    <row r="4" spans="1:4">
      <c r="A4" s="4" t="s">
        <v>604</v>
      </c>
    </row>
    <row r="5" spans="1:4">
      <c r="A5" s="3" t="s">
        <v>743</v>
      </c>
    </row>
    <row r="6" spans="1:4">
      <c r="A6" s="4" t="s">
        <v>605</v>
      </c>
      <c r="C6" s="4" t="s">
        <v>606</v>
      </c>
    </row>
    <row r="7" spans="1:4">
      <c r="A7" s="4" t="s">
        <v>607</v>
      </c>
    </row>
    <row r="8" spans="1:4">
      <c r="A8" s="3" t="s">
        <v>743</v>
      </c>
    </row>
    <row r="9" spans="1:4">
      <c r="A9" s="4" t="s">
        <v>605</v>
      </c>
      <c r="D9" s="4" t="s">
        <v>6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458</v>
      </c>
      <c r="B1" s="2" t="s">
        <v>2</v>
      </c>
      <c r="C1" s="2" t="s">
        <v>713</v>
      </c>
      <c r="D1" s="2" t="s">
        <v>65</v>
      </c>
      <c r="E1" s="2" t="s">
        <v>632</v>
      </c>
      <c r="F1" s="2" t="s">
        <v>116</v>
      </c>
      <c r="G1" s="2" t="s">
        <v>122</v>
      </c>
      <c r="H1" s="2" t="s">
        <v>933</v>
      </c>
    </row>
    <row r="2" spans="1:8">
      <c r="A2" s="3" t="s">
        <v>505</v>
      </c>
    </row>
    <row r="3" spans="1:8">
      <c r="A3" s="4" t="s">
        <v>67</v>
      </c>
      <c r="B3" s="5" t="n">
        <v>72935</v>
      </c>
      <c r="D3" s="5" t="n">
        <v>107262</v>
      </c>
    </row>
    <row r="4" spans="1:8">
      <c r="A4" s="4" t="s">
        <v>68</v>
      </c>
      <c r="B4" s="6" t="n">
        <v>110</v>
      </c>
      <c r="D4" s="6" t="n">
        <v>107</v>
      </c>
    </row>
    <row r="5" spans="1:8">
      <c r="A5" s="4" t="s">
        <v>1459</v>
      </c>
      <c r="B5" s="6" t="n">
        <v>406338</v>
      </c>
      <c r="D5" s="6" t="n">
        <v>385737</v>
      </c>
    </row>
    <row r="6" spans="1:8">
      <c r="A6" s="4" t="s">
        <v>70</v>
      </c>
      <c r="B6" s="6" t="n">
        <v>362957</v>
      </c>
      <c r="D6" s="6" t="n">
        <v>341028</v>
      </c>
    </row>
    <row r="7" spans="1:8">
      <c r="A7" s="4" t="s">
        <v>72</v>
      </c>
      <c r="B7" s="6" t="n">
        <v>3317</v>
      </c>
      <c r="D7" s="6" t="n">
        <v>6462</v>
      </c>
    </row>
    <row r="8" spans="1:8">
      <c r="A8" s="4" t="s">
        <v>71</v>
      </c>
      <c r="B8" s="6" t="n">
        <v>46599</v>
      </c>
      <c r="D8" s="6" t="n">
        <v>35247</v>
      </c>
    </row>
    <row r="9" spans="1:8">
      <c r="A9" s="4" t="s">
        <v>73</v>
      </c>
      <c r="B9" s="6" t="n">
        <v>25032</v>
      </c>
      <c r="D9" s="6" t="n">
        <v>22099</v>
      </c>
    </row>
    <row r="10" spans="1:8">
      <c r="A10" s="4" t="s">
        <v>74</v>
      </c>
      <c r="B10" s="6" t="n">
        <v>917288</v>
      </c>
      <c r="D10" s="6" t="n">
        <v>897942</v>
      </c>
    </row>
    <row r="11" spans="1:8">
      <c r="A11" s="4" t="s">
        <v>1460</v>
      </c>
      <c r="B11" s="6" t="n">
        <v>0</v>
      </c>
      <c r="D11" s="6" t="n">
        <v>0</v>
      </c>
    </row>
    <row r="12" spans="1:8">
      <c r="A12" s="4" t="s">
        <v>75</v>
      </c>
      <c r="B12" s="6" t="n">
        <v>1802411</v>
      </c>
      <c r="D12" s="6" t="n">
        <v>1687858</v>
      </c>
    </row>
    <row r="13" spans="1:8">
      <c r="A13" s="4" t="s">
        <v>76</v>
      </c>
      <c r="B13" s="6" t="n">
        <v>526394</v>
      </c>
      <c r="D13" s="6" t="n">
        <v>595862</v>
      </c>
    </row>
    <row r="14" spans="1:8">
      <c r="A14" s="4" t="s">
        <v>77</v>
      </c>
      <c r="B14" s="6" t="n">
        <v>1223291</v>
      </c>
      <c r="D14" s="6" t="n">
        <v>1229159</v>
      </c>
      <c r="E14" s="5" t="n">
        <v>8400</v>
      </c>
      <c r="F14" s="5" t="n">
        <v>19600</v>
      </c>
      <c r="G14" s="5" t="n">
        <v>1301093</v>
      </c>
    </row>
    <row r="15" spans="1:8">
      <c r="A15" s="4" t="s">
        <v>78</v>
      </c>
      <c r="B15" s="6" t="n">
        <v>689354</v>
      </c>
      <c r="D15" s="6" t="n">
        <v>410177</v>
      </c>
    </row>
    <row r="16" spans="1:8">
      <c r="A16" s="4" t="s">
        <v>79</v>
      </c>
      <c r="B16" s="6" t="n">
        <v>124726</v>
      </c>
      <c r="C16" s="5" t="n">
        <v>135700</v>
      </c>
      <c r="D16" s="6" t="n">
        <v>0</v>
      </c>
    </row>
    <row r="17" spans="1:8">
      <c r="A17" s="4" t="s">
        <v>80</v>
      </c>
      <c r="B17" s="6" t="n">
        <v>47400</v>
      </c>
      <c r="D17" s="6" t="n">
        <v>53375</v>
      </c>
    </row>
    <row r="18" spans="1:8">
      <c r="A18" s="4" t="s">
        <v>901</v>
      </c>
      <c r="B18" s="6" t="n">
        <v>14394</v>
      </c>
      <c r="D18" s="6" t="n">
        <v>14981</v>
      </c>
    </row>
    <row r="19" spans="1:8">
      <c r="A19" s="4" t="s">
        <v>82</v>
      </c>
      <c r="B19" s="6" t="n">
        <v>5345258</v>
      </c>
      <c r="D19" s="6" t="n">
        <v>4889354</v>
      </c>
    </row>
    <row r="20" spans="1:8">
      <c r="A20" s="3" t="s">
        <v>1461</v>
      </c>
    </row>
    <row r="21" spans="1:8">
      <c r="A21" s="4" t="s">
        <v>84</v>
      </c>
      <c r="B21" s="6" t="n">
        <v>90996</v>
      </c>
      <c r="D21" s="6" t="n">
        <v>7492</v>
      </c>
    </row>
    <row r="22" spans="1:8">
      <c r="A22" s="4" t="s">
        <v>85</v>
      </c>
      <c r="B22" s="6" t="n">
        <v>239252</v>
      </c>
      <c r="D22" s="6" t="n">
        <v>219479</v>
      </c>
    </row>
    <row r="23" spans="1:8">
      <c r="A23" s="4" t="s">
        <v>86</v>
      </c>
      <c r="B23" s="6" t="n">
        <v>8895</v>
      </c>
      <c r="D23" s="6" t="n">
        <v>4043</v>
      </c>
    </row>
    <row r="24" spans="1:8">
      <c r="A24" s="4" t="s">
        <v>87</v>
      </c>
      <c r="B24" s="6" t="n">
        <v>37805</v>
      </c>
      <c r="D24" s="6" t="n">
        <v>0</v>
      </c>
    </row>
    <row r="25" spans="1:8">
      <c r="A25" s="4" t="s">
        <v>88</v>
      </c>
      <c r="B25" s="6" t="n">
        <v>311391</v>
      </c>
      <c r="D25" s="6" t="n">
        <v>309484</v>
      </c>
    </row>
    <row r="26" spans="1:8">
      <c r="A26" s="4" t="s">
        <v>89</v>
      </c>
      <c r="B26" s="6" t="n">
        <v>688339</v>
      </c>
      <c r="D26" s="6" t="n">
        <v>540498</v>
      </c>
    </row>
    <row r="27" spans="1:8">
      <c r="A27" s="4" t="s">
        <v>90</v>
      </c>
      <c r="B27" s="6" t="n">
        <v>1558429</v>
      </c>
      <c r="D27" s="6" t="n">
        <v>1666940</v>
      </c>
    </row>
    <row r="28" spans="1:8">
      <c r="A28" s="4" t="s">
        <v>91</v>
      </c>
      <c r="B28" s="6" t="n">
        <v>91424</v>
      </c>
      <c r="D28" s="6" t="n">
        <v>0</v>
      </c>
    </row>
    <row r="29" spans="1:8">
      <c r="A29" s="4" t="s">
        <v>92</v>
      </c>
      <c r="B29" s="6" t="n">
        <v>115785</v>
      </c>
      <c r="D29" s="6" t="n">
        <v>115032</v>
      </c>
    </row>
    <row r="30" spans="1:8">
      <c r="A30" s="4" t="s">
        <v>81</v>
      </c>
      <c r="B30" s="6" t="n">
        <v>247931</v>
      </c>
      <c r="D30" s="6" t="n">
        <v>231063</v>
      </c>
    </row>
    <row r="31" spans="1:8">
      <c r="A31" s="4" t="s">
        <v>93</v>
      </c>
      <c r="B31" s="6" t="n">
        <v>2701908</v>
      </c>
      <c r="D31" s="6" t="n">
        <v>2553533</v>
      </c>
    </row>
    <row r="32" spans="1:8">
      <c r="A32" s="4" t="s">
        <v>1462</v>
      </c>
      <c r="B32" s="6" t="n">
        <v>2643350</v>
      </c>
      <c r="D32" s="6" t="n">
        <v>2335821</v>
      </c>
      <c r="G32" s="5" t="n">
        <v>2327697</v>
      </c>
      <c r="H32" s="5" t="n">
        <v>2076222</v>
      </c>
    </row>
    <row r="33" spans="1:8">
      <c r="A33" s="4" t="s">
        <v>105</v>
      </c>
      <c r="B33" s="6" t="n">
        <v>5345258</v>
      </c>
      <c r="D33" s="6" t="n">
        <v>4889354</v>
      </c>
    </row>
    <row r="34" spans="1:8">
      <c r="A34" s="4" t="s">
        <v>1463</v>
      </c>
    </row>
    <row r="35" spans="1:8">
      <c r="A35" s="3" t="s">
        <v>505</v>
      </c>
    </row>
    <row r="36" spans="1:8">
      <c r="A36" s="4" t="s">
        <v>67</v>
      </c>
      <c r="B36" s="6" t="n">
        <v>551</v>
      </c>
      <c r="D36" s="6" t="n">
        <v>995</v>
      </c>
    </row>
    <row r="37" spans="1:8">
      <c r="A37" s="4" t="s">
        <v>68</v>
      </c>
      <c r="B37" s="6" t="n">
        <v>103</v>
      </c>
      <c r="D37" s="6" t="n">
        <v>103</v>
      </c>
    </row>
    <row r="38" spans="1:8">
      <c r="A38" s="4" t="s">
        <v>1459</v>
      </c>
      <c r="B38" s="6" t="n">
        <v>51097</v>
      </c>
      <c r="D38" s="6" t="n">
        <v>56113</v>
      </c>
    </row>
    <row r="39" spans="1:8">
      <c r="A39" s="4" t="s">
        <v>70</v>
      </c>
      <c r="B39" s="6" t="n">
        <v>26893</v>
      </c>
      <c r="D39" s="6" t="n">
        <v>23752</v>
      </c>
    </row>
    <row r="40" spans="1:8">
      <c r="A40" s="4" t="s">
        <v>72</v>
      </c>
      <c r="B40" s="6" t="n">
        <v>1106</v>
      </c>
      <c r="D40" s="6" t="n">
        <v>2851</v>
      </c>
    </row>
    <row r="41" spans="1:8">
      <c r="A41" s="4" t="s">
        <v>71</v>
      </c>
      <c r="B41" s="6" t="n">
        <v>20888</v>
      </c>
      <c r="D41" s="6" t="n">
        <v>12890</v>
      </c>
    </row>
    <row r="42" spans="1:8">
      <c r="A42" s="4" t="s">
        <v>73</v>
      </c>
      <c r="B42" s="6" t="n">
        <v>5399</v>
      </c>
      <c r="D42" s="6" t="n">
        <v>2680</v>
      </c>
    </row>
    <row r="43" spans="1:8">
      <c r="A43" s="4" t="s">
        <v>74</v>
      </c>
      <c r="B43" s="6" t="n">
        <v>106037</v>
      </c>
      <c r="D43" s="6" t="n">
        <v>99384</v>
      </c>
    </row>
    <row r="44" spans="1:8">
      <c r="A44" s="4" t="s">
        <v>1460</v>
      </c>
      <c r="B44" s="6" t="n">
        <v>5365956</v>
      </c>
      <c r="D44" s="6" t="n">
        <v>4880193</v>
      </c>
    </row>
    <row r="45" spans="1:8">
      <c r="A45" s="4" t="s">
        <v>75</v>
      </c>
      <c r="B45" s="6" t="n">
        <v>434237</v>
      </c>
      <c r="D45" s="6" t="n">
        <v>375824</v>
      </c>
    </row>
    <row r="46" spans="1:8">
      <c r="A46" s="4" t="s">
        <v>76</v>
      </c>
      <c r="B46" s="6" t="n">
        <v>44404</v>
      </c>
      <c r="D46" s="6" t="n">
        <v>50132</v>
      </c>
    </row>
    <row r="47" spans="1:8">
      <c r="A47" s="4" t="s">
        <v>77</v>
      </c>
      <c r="B47" s="6" t="n">
        <v>49902</v>
      </c>
      <c r="D47" s="6" t="n">
        <v>49506</v>
      </c>
    </row>
    <row r="48" spans="1:8">
      <c r="A48" s="4" t="s">
        <v>78</v>
      </c>
      <c r="B48" s="6" t="n">
        <v>0</v>
      </c>
      <c r="D48" s="6" t="n">
        <v>13969</v>
      </c>
    </row>
    <row r="49" spans="1:8">
      <c r="A49" s="4" t="s">
        <v>79</v>
      </c>
      <c r="B49" s="6" t="n">
        <v>74005</v>
      </c>
    </row>
    <row r="50" spans="1:8">
      <c r="A50" s="4" t="s">
        <v>80</v>
      </c>
      <c r="B50" s="6" t="n">
        <v>35456</v>
      </c>
      <c r="D50" s="6" t="n">
        <v>39395</v>
      </c>
    </row>
    <row r="51" spans="1:8">
      <c r="A51" s="4" t="s">
        <v>901</v>
      </c>
      <c r="B51" s="6" t="n">
        <v>0</v>
      </c>
      <c r="D51" s="6" t="n">
        <v>0</v>
      </c>
    </row>
    <row r="52" spans="1:8">
      <c r="A52" s="4" t="s">
        <v>82</v>
      </c>
      <c r="B52" s="6" t="n">
        <v>6109997</v>
      </c>
      <c r="D52" s="6" t="n">
        <v>5508403</v>
      </c>
    </row>
    <row r="53" spans="1:8">
      <c r="A53" s="3" t="s">
        <v>1461</v>
      </c>
    </row>
    <row r="54" spans="1:8">
      <c r="A54" s="4" t="s">
        <v>84</v>
      </c>
      <c r="B54" s="6" t="n">
        <v>40916</v>
      </c>
      <c r="D54" s="6" t="n">
        <v>3558</v>
      </c>
    </row>
    <row r="55" spans="1:8">
      <c r="A55" s="4" t="s">
        <v>85</v>
      </c>
      <c r="B55" s="6" t="n">
        <v>893490</v>
      </c>
      <c r="D55" s="6" t="n">
        <v>783406</v>
      </c>
    </row>
    <row r="56" spans="1:8">
      <c r="A56" s="4" t="s">
        <v>86</v>
      </c>
      <c r="B56" s="6" t="n">
        <v>-10</v>
      </c>
      <c r="D56" s="6" t="n">
        <v>-10</v>
      </c>
    </row>
    <row r="57" spans="1:8">
      <c r="A57" s="4" t="s">
        <v>87</v>
      </c>
      <c r="B57" s="6" t="n">
        <v>20454</v>
      </c>
    </row>
    <row r="58" spans="1:8">
      <c r="A58" s="4" t="s">
        <v>88</v>
      </c>
      <c r="B58" s="6" t="n">
        <v>116758</v>
      </c>
      <c r="D58" s="6" t="n">
        <v>107572</v>
      </c>
    </row>
    <row r="59" spans="1:8">
      <c r="A59" s="4" t="s">
        <v>89</v>
      </c>
      <c r="B59" s="6" t="n">
        <v>1071608</v>
      </c>
      <c r="D59" s="6" t="n">
        <v>894526</v>
      </c>
    </row>
    <row r="60" spans="1:8">
      <c r="A60" s="4" t="s">
        <v>90</v>
      </c>
      <c r="B60" s="6" t="n">
        <v>1040974</v>
      </c>
      <c r="D60" s="6" t="n">
        <v>1019130</v>
      </c>
    </row>
    <row r="61" spans="1:8">
      <c r="A61" s="4" t="s">
        <v>91</v>
      </c>
      <c r="B61" s="6" t="n">
        <v>58970</v>
      </c>
    </row>
    <row r="62" spans="1:8">
      <c r="A62" s="4" t="s">
        <v>92</v>
      </c>
      <c r="B62" s="6" t="n">
        <v>80409</v>
      </c>
      <c r="D62" s="6" t="n">
        <v>78589</v>
      </c>
    </row>
    <row r="63" spans="1:8">
      <c r="A63" s="4" t="s">
        <v>81</v>
      </c>
      <c r="B63" s="6" t="n">
        <v>122109</v>
      </c>
      <c r="D63" s="6" t="n">
        <v>95710</v>
      </c>
    </row>
    <row r="64" spans="1:8">
      <c r="A64" s="4" t="s">
        <v>93</v>
      </c>
      <c r="B64" s="6" t="n">
        <v>2374070</v>
      </c>
      <c r="D64" s="6" t="n">
        <v>2087955</v>
      </c>
    </row>
    <row r="65" spans="1:8">
      <c r="A65" s="4" t="s">
        <v>1462</v>
      </c>
      <c r="B65" s="6" t="n">
        <v>3735927</v>
      </c>
      <c r="D65" s="6" t="n">
        <v>3420448</v>
      </c>
    </row>
    <row r="66" spans="1:8">
      <c r="A66" s="4" t="s">
        <v>105</v>
      </c>
      <c r="B66" s="6" t="n">
        <v>6109997</v>
      </c>
      <c r="D66" s="6" t="n">
        <v>5508403</v>
      </c>
    </row>
    <row r="67" spans="1:8">
      <c r="A67" s="4" t="s">
        <v>1464</v>
      </c>
    </row>
    <row r="68" spans="1:8">
      <c r="A68" s="3" t="s">
        <v>505</v>
      </c>
    </row>
    <row r="69" spans="1:8">
      <c r="A69" s="4" t="s">
        <v>67</v>
      </c>
      <c r="B69" s="6" t="n">
        <v>26</v>
      </c>
      <c r="D69" s="6" t="n">
        <v>32</v>
      </c>
    </row>
    <row r="70" spans="1:8">
      <c r="A70" s="4" t="s">
        <v>68</v>
      </c>
      <c r="B70" s="6" t="n">
        <v>0</v>
      </c>
      <c r="D70" s="6" t="n">
        <v>0</v>
      </c>
    </row>
    <row r="71" spans="1:8">
      <c r="A71" s="4" t="s">
        <v>1459</v>
      </c>
      <c r="B71" s="6" t="n">
        <v>702945</v>
      </c>
      <c r="D71" s="6" t="n">
        <v>619628</v>
      </c>
    </row>
    <row r="72" spans="1:8">
      <c r="A72" s="4" t="s">
        <v>70</v>
      </c>
      <c r="B72" s="6" t="n">
        <v>86609</v>
      </c>
      <c r="D72" s="6" t="n">
        <v>83261</v>
      </c>
    </row>
    <row r="73" spans="1:8">
      <c r="A73" s="4" t="s">
        <v>72</v>
      </c>
      <c r="B73" s="6" t="n">
        <v>0</v>
      </c>
      <c r="D73" s="6" t="n">
        <v>0</v>
      </c>
    </row>
    <row r="74" spans="1:8">
      <c r="A74" s="4" t="s">
        <v>71</v>
      </c>
      <c r="B74" s="6" t="n">
        <v>2241</v>
      </c>
      <c r="D74" s="6" t="n">
        <v>2936</v>
      </c>
    </row>
    <row r="75" spans="1:8">
      <c r="A75" s="4" t="s">
        <v>73</v>
      </c>
      <c r="B75" s="6" t="n">
        <v>-2326</v>
      </c>
      <c r="D75" s="6" t="n">
        <v>-1418</v>
      </c>
    </row>
    <row r="76" spans="1:8">
      <c r="A76" s="4" t="s">
        <v>74</v>
      </c>
      <c r="B76" s="6" t="n">
        <v>789495</v>
      </c>
      <c r="D76" s="6" t="n">
        <v>704439</v>
      </c>
    </row>
    <row r="77" spans="1:8">
      <c r="A77" s="4" t="s">
        <v>1460</v>
      </c>
      <c r="B77" s="6" t="n">
        <v>1366635</v>
      </c>
      <c r="D77" s="6" t="n">
        <v>1366126</v>
      </c>
    </row>
    <row r="78" spans="1:8">
      <c r="A78" s="4" t="s">
        <v>75</v>
      </c>
      <c r="B78" s="6" t="n">
        <v>524577</v>
      </c>
      <c r="D78" s="6" t="n">
        <v>503130</v>
      </c>
    </row>
    <row r="79" spans="1:8">
      <c r="A79" s="4" t="s">
        <v>76</v>
      </c>
      <c r="B79" s="6" t="n">
        <v>170581</v>
      </c>
      <c r="D79" s="6" t="n">
        <v>200936</v>
      </c>
    </row>
    <row r="80" spans="1:8">
      <c r="A80" s="4" t="s">
        <v>77</v>
      </c>
      <c r="B80" s="6" t="n">
        <v>490748</v>
      </c>
      <c r="D80" s="6" t="n">
        <v>490748</v>
      </c>
    </row>
    <row r="81" spans="1:8">
      <c r="A81" s="4" t="s">
        <v>78</v>
      </c>
      <c r="B81" s="6" t="n">
        <v>0</v>
      </c>
      <c r="D81" s="6" t="n">
        <v>0</v>
      </c>
    </row>
    <row r="82" spans="1:8">
      <c r="A82" s="4" t="s">
        <v>79</v>
      </c>
      <c r="B82" s="6" t="n">
        <v>31243</v>
      </c>
    </row>
    <row r="83" spans="1:8">
      <c r="A83" s="4" t="s">
        <v>80</v>
      </c>
      <c r="B83" s="6" t="n">
        <v>134</v>
      </c>
      <c r="D83" s="6" t="n">
        <v>138</v>
      </c>
    </row>
    <row r="84" spans="1:8">
      <c r="A84" s="4" t="s">
        <v>901</v>
      </c>
      <c r="B84" s="6" t="n">
        <v>0</v>
      </c>
      <c r="D84" s="6" t="n">
        <v>0</v>
      </c>
    </row>
    <row r="85" spans="1:8">
      <c r="A85" s="4" t="s">
        <v>82</v>
      </c>
      <c r="B85" s="6" t="n">
        <v>3373413</v>
      </c>
      <c r="D85" s="6" t="n">
        <v>3265517</v>
      </c>
    </row>
    <row r="86" spans="1:8">
      <c r="A86" s="3" t="s">
        <v>1461</v>
      </c>
    </row>
    <row r="87" spans="1:8">
      <c r="A87" s="4" t="s">
        <v>84</v>
      </c>
      <c r="B87" s="6" t="n">
        <v>10</v>
      </c>
      <c r="D87" s="6" t="n">
        <v>5</v>
      </c>
    </row>
    <row r="88" spans="1:8">
      <c r="A88" s="4" t="s">
        <v>85</v>
      </c>
      <c r="B88" s="6" t="n">
        <v>29535</v>
      </c>
      <c r="D88" s="6" t="n">
        <v>24388</v>
      </c>
    </row>
    <row r="89" spans="1:8">
      <c r="A89" s="4" t="s">
        <v>86</v>
      </c>
      <c r="B89" s="6" t="n">
        <v>0</v>
      </c>
      <c r="D89" s="6" t="n">
        <v>0</v>
      </c>
    </row>
    <row r="90" spans="1:8">
      <c r="A90" s="4" t="s">
        <v>87</v>
      </c>
      <c r="B90" s="6" t="n">
        <v>10510</v>
      </c>
    </row>
    <row r="91" spans="1:8">
      <c r="A91" s="4" t="s">
        <v>88</v>
      </c>
      <c r="B91" s="6" t="n">
        <v>32861</v>
      </c>
      <c r="D91" s="6" t="n">
        <v>33387</v>
      </c>
    </row>
    <row r="92" spans="1:8">
      <c r="A92" s="4" t="s">
        <v>89</v>
      </c>
      <c r="B92" s="6" t="n">
        <v>72916</v>
      </c>
      <c r="D92" s="6" t="n">
        <v>57780</v>
      </c>
    </row>
    <row r="93" spans="1:8">
      <c r="A93" s="4" t="s">
        <v>90</v>
      </c>
      <c r="B93" s="6" t="n">
        <v>30</v>
      </c>
      <c r="D93" s="6" t="n">
        <v>18</v>
      </c>
    </row>
    <row r="94" spans="1:8">
      <c r="A94" s="4" t="s">
        <v>91</v>
      </c>
      <c r="B94" s="6" t="n">
        <v>20281</v>
      </c>
    </row>
    <row r="95" spans="1:8">
      <c r="A95" s="4" t="s">
        <v>92</v>
      </c>
      <c r="B95" s="6" t="n">
        <v>0</v>
      </c>
      <c r="D95" s="6" t="n">
        <v>0</v>
      </c>
    </row>
    <row r="96" spans="1:8">
      <c r="A96" s="4" t="s">
        <v>81</v>
      </c>
      <c r="B96" s="6" t="n">
        <v>0</v>
      </c>
      <c r="D96" s="6" t="n">
        <v>0</v>
      </c>
    </row>
    <row r="97" spans="1:8">
      <c r="A97" s="4" t="s">
        <v>93</v>
      </c>
      <c r="B97" s="6" t="n">
        <v>93227</v>
      </c>
      <c r="D97" s="6" t="n">
        <v>57798</v>
      </c>
    </row>
    <row r="98" spans="1:8">
      <c r="A98" s="4" t="s">
        <v>1462</v>
      </c>
      <c r="B98" s="6" t="n">
        <v>3280186</v>
      </c>
      <c r="D98" s="6" t="n">
        <v>3207719</v>
      </c>
    </row>
    <row r="99" spans="1:8">
      <c r="A99" s="4" t="s">
        <v>105</v>
      </c>
      <c r="B99" s="6" t="n">
        <v>3373413</v>
      </c>
      <c r="D99" s="6" t="n">
        <v>3265517</v>
      </c>
    </row>
    <row r="100" spans="1:8">
      <c r="A100" s="4" t="s">
        <v>1465</v>
      </c>
    </row>
    <row r="101" spans="1:8">
      <c r="A101" s="3" t="s">
        <v>505</v>
      </c>
    </row>
    <row r="102" spans="1:8">
      <c r="A102" s="4" t="s">
        <v>67</v>
      </c>
      <c r="B102" s="6" t="n">
        <v>72358</v>
      </c>
      <c r="D102" s="6" t="n">
        <v>106235</v>
      </c>
    </row>
    <row r="103" spans="1:8">
      <c r="A103" s="4" t="s">
        <v>68</v>
      </c>
      <c r="B103" s="6" t="n">
        <v>7</v>
      </c>
      <c r="D103" s="6" t="n">
        <v>4</v>
      </c>
    </row>
    <row r="104" spans="1:8">
      <c r="A104" s="4" t="s">
        <v>1459</v>
      </c>
      <c r="B104" s="6" t="n">
        <v>518614</v>
      </c>
      <c r="D104" s="6" t="n">
        <v>461005</v>
      </c>
    </row>
    <row r="105" spans="1:8">
      <c r="A105" s="4" t="s">
        <v>70</v>
      </c>
      <c r="B105" s="6" t="n">
        <v>249455</v>
      </c>
      <c r="D105" s="6" t="n">
        <v>234015</v>
      </c>
    </row>
    <row r="106" spans="1:8">
      <c r="A106" s="4" t="s">
        <v>72</v>
      </c>
      <c r="B106" s="6" t="n">
        <v>2211</v>
      </c>
      <c r="D106" s="6" t="n">
        <v>3611</v>
      </c>
    </row>
    <row r="107" spans="1:8">
      <c r="A107" s="4" t="s">
        <v>71</v>
      </c>
      <c r="B107" s="6" t="n">
        <v>23470</v>
      </c>
      <c r="D107" s="6" t="n">
        <v>19421</v>
      </c>
    </row>
    <row r="108" spans="1:8">
      <c r="A108" s="4" t="s">
        <v>73</v>
      </c>
      <c r="B108" s="6" t="n">
        <v>40872</v>
      </c>
      <c r="D108" s="6" t="n">
        <v>20837</v>
      </c>
    </row>
    <row r="109" spans="1:8">
      <c r="A109" s="4" t="s">
        <v>74</v>
      </c>
      <c r="B109" s="6" t="n">
        <v>906987</v>
      </c>
      <c r="D109" s="6" t="n">
        <v>845128</v>
      </c>
    </row>
    <row r="110" spans="1:8">
      <c r="A110" s="4" t="s">
        <v>1460</v>
      </c>
      <c r="B110" s="6" t="n">
        <v>844043</v>
      </c>
      <c r="D110" s="6" t="n">
        <v>844044</v>
      </c>
    </row>
    <row r="111" spans="1:8">
      <c r="A111" s="4" t="s">
        <v>75</v>
      </c>
      <c r="B111" s="6" t="n">
        <v>843597</v>
      </c>
      <c r="D111" s="6" t="n">
        <v>808904</v>
      </c>
    </row>
    <row r="112" spans="1:8">
      <c r="A112" s="4" t="s">
        <v>76</v>
      </c>
      <c r="B112" s="6" t="n">
        <v>311409</v>
      </c>
      <c r="D112" s="6" t="n">
        <v>344794</v>
      </c>
    </row>
    <row r="113" spans="1:8">
      <c r="A113" s="4" t="s">
        <v>77</v>
      </c>
      <c r="B113" s="6" t="n">
        <v>682641</v>
      </c>
      <c r="D113" s="6" t="n">
        <v>688905</v>
      </c>
    </row>
    <row r="114" spans="1:8">
      <c r="A114" s="4" t="s">
        <v>78</v>
      </c>
      <c r="B114" s="6" t="n">
        <v>689354</v>
      </c>
      <c r="D114" s="6" t="n">
        <v>396208</v>
      </c>
    </row>
    <row r="115" spans="1:8">
      <c r="A115" s="4" t="s">
        <v>79</v>
      </c>
      <c r="B115" s="6" t="n">
        <v>19478</v>
      </c>
    </row>
    <row r="116" spans="1:8">
      <c r="A116" s="4" t="s">
        <v>80</v>
      </c>
      <c r="B116" s="6" t="n">
        <v>61974</v>
      </c>
      <c r="D116" s="6" t="n">
        <v>13842</v>
      </c>
    </row>
    <row r="117" spans="1:8">
      <c r="A117" s="4" t="s">
        <v>901</v>
      </c>
      <c r="B117" s="6" t="n">
        <v>14394</v>
      </c>
      <c r="D117" s="6" t="n">
        <v>14981</v>
      </c>
    </row>
    <row r="118" spans="1:8">
      <c r="A118" s="4" t="s">
        <v>82</v>
      </c>
      <c r="B118" s="6" t="n">
        <v>4373877</v>
      </c>
      <c r="D118" s="6" t="n">
        <v>3956806</v>
      </c>
    </row>
    <row r="119" spans="1:8">
      <c r="A119" s="3" t="s">
        <v>1461</v>
      </c>
    </row>
    <row r="120" spans="1:8">
      <c r="A120" s="4" t="s">
        <v>84</v>
      </c>
      <c r="B120" s="6" t="n">
        <v>68983</v>
      </c>
      <c r="D120" s="6" t="n">
        <v>3929</v>
      </c>
    </row>
    <row r="121" spans="1:8">
      <c r="A121" s="4" t="s">
        <v>85</v>
      </c>
      <c r="B121" s="6" t="n">
        <v>182484</v>
      </c>
      <c r="D121" s="6" t="n">
        <v>162678</v>
      </c>
    </row>
    <row r="122" spans="1:8">
      <c r="A122" s="4" t="s">
        <v>86</v>
      </c>
      <c r="B122" s="6" t="n">
        <v>8905</v>
      </c>
      <c r="D122" s="6" t="n">
        <v>4053</v>
      </c>
    </row>
    <row r="123" spans="1:8">
      <c r="A123" s="4" t="s">
        <v>87</v>
      </c>
      <c r="B123" s="6" t="n">
        <v>6841</v>
      </c>
    </row>
    <row r="124" spans="1:8">
      <c r="A124" s="4" t="s">
        <v>88</v>
      </c>
      <c r="B124" s="6" t="n">
        <v>161833</v>
      </c>
      <c r="D124" s="6" t="n">
        <v>168541</v>
      </c>
    </row>
    <row r="125" spans="1:8">
      <c r="A125" s="4" t="s">
        <v>89</v>
      </c>
      <c r="B125" s="6" t="n">
        <v>429046</v>
      </c>
      <c r="D125" s="6" t="n">
        <v>339201</v>
      </c>
    </row>
    <row r="126" spans="1:8">
      <c r="A126" s="4" t="s">
        <v>90</v>
      </c>
      <c r="B126" s="6" t="n">
        <v>567589</v>
      </c>
      <c r="D126" s="6" t="n">
        <v>647792</v>
      </c>
    </row>
    <row r="127" spans="1:8">
      <c r="A127" s="4" t="s">
        <v>91</v>
      </c>
      <c r="B127" s="6" t="n">
        <v>12173</v>
      </c>
    </row>
    <row r="128" spans="1:8">
      <c r="A128" s="4" t="s">
        <v>92</v>
      </c>
      <c r="B128" s="6" t="n">
        <v>35376</v>
      </c>
      <c r="D128" s="6" t="n">
        <v>36443</v>
      </c>
    </row>
    <row r="129" spans="1:8">
      <c r="A129" s="4" t="s">
        <v>81</v>
      </c>
      <c r="B129" s="6" t="n">
        <v>125822</v>
      </c>
      <c r="D129" s="6" t="n">
        <v>135353</v>
      </c>
    </row>
    <row r="130" spans="1:8">
      <c r="A130" s="4" t="s">
        <v>93</v>
      </c>
      <c r="B130" s="6" t="n">
        <v>1170006</v>
      </c>
      <c r="D130" s="6" t="n">
        <v>1158789</v>
      </c>
    </row>
    <row r="131" spans="1:8">
      <c r="A131" s="4" t="s">
        <v>1462</v>
      </c>
      <c r="B131" s="6" t="n">
        <v>3203871</v>
      </c>
      <c r="D131" s="6" t="n">
        <v>2798017</v>
      </c>
    </row>
    <row r="132" spans="1:8">
      <c r="A132" s="4" t="s">
        <v>105</v>
      </c>
      <c r="B132" s="6" t="n">
        <v>4373877</v>
      </c>
      <c r="D132" s="6" t="n">
        <v>3956806</v>
      </c>
    </row>
    <row r="133" spans="1:8">
      <c r="A133" s="4" t="s">
        <v>1466</v>
      </c>
    </row>
    <row r="134" spans="1:8">
      <c r="A134" s="3" t="s">
        <v>505</v>
      </c>
    </row>
    <row r="135" spans="1:8">
      <c r="A135" s="4" t="s">
        <v>79</v>
      </c>
      <c r="B135" s="6" t="n">
        <v>0</v>
      </c>
    </row>
    <row r="136" spans="1:8">
      <c r="A136" s="3" t="s">
        <v>1461</v>
      </c>
    </row>
    <row r="137" spans="1:8">
      <c r="A137" s="4" t="s">
        <v>87</v>
      </c>
      <c r="B137" s="6" t="n">
        <v>0</v>
      </c>
    </row>
    <row r="138" spans="1:8">
      <c r="A138" s="4" t="s">
        <v>91</v>
      </c>
      <c r="B138" s="6" t="n">
        <v>0</v>
      </c>
    </row>
    <row r="139" spans="1:8">
      <c r="A139" s="4" t="s">
        <v>1466</v>
      </c>
    </row>
    <row r="140" spans="1:8">
      <c r="A140" s="3" t="s">
        <v>505</v>
      </c>
    </row>
    <row r="141" spans="1:8">
      <c r="A141" s="4" t="s">
        <v>67</v>
      </c>
      <c r="B141" s="6" t="n">
        <v>0</v>
      </c>
      <c r="D141" s="6" t="n">
        <v>0</v>
      </c>
    </row>
    <row r="142" spans="1:8">
      <c r="A142" s="4" t="s">
        <v>68</v>
      </c>
      <c r="B142" s="6" t="n">
        <v>0</v>
      </c>
      <c r="D142" s="6" t="n">
        <v>0</v>
      </c>
    </row>
    <row r="143" spans="1:8">
      <c r="A143" s="4" t="s">
        <v>1459</v>
      </c>
      <c r="B143" s="6" t="n">
        <v>-866318</v>
      </c>
      <c r="D143" s="6" t="n">
        <v>-751009</v>
      </c>
    </row>
    <row r="144" spans="1:8">
      <c r="A144" s="4" t="s">
        <v>70</v>
      </c>
      <c r="B144" s="6" t="n">
        <v>0</v>
      </c>
      <c r="D144" s="6" t="n">
        <v>0</v>
      </c>
    </row>
    <row r="145" spans="1:8">
      <c r="A145" s="4" t="s">
        <v>72</v>
      </c>
      <c r="B145" s="6" t="n">
        <v>0</v>
      </c>
      <c r="D145" s="6" t="n">
        <v>0</v>
      </c>
    </row>
    <row r="146" spans="1:8">
      <c r="A146" s="4" t="s">
        <v>71</v>
      </c>
      <c r="B146" s="6" t="n">
        <v>0</v>
      </c>
      <c r="D146" s="6" t="n">
        <v>0</v>
      </c>
    </row>
    <row r="147" spans="1:8">
      <c r="A147" s="4" t="s">
        <v>73</v>
      </c>
      <c r="B147" s="6" t="n">
        <v>-18913</v>
      </c>
      <c r="D147" s="6" t="n">
        <v>0</v>
      </c>
    </row>
    <row r="148" spans="1:8">
      <c r="A148" s="4" t="s">
        <v>74</v>
      </c>
      <c r="B148" s="6" t="n">
        <v>-885231</v>
      </c>
      <c r="D148" s="6" t="n">
        <v>-751009</v>
      </c>
    </row>
    <row r="149" spans="1:8">
      <c r="A149" s="4" t="s">
        <v>1460</v>
      </c>
      <c r="B149" s="6" t="n">
        <v>-7576634</v>
      </c>
      <c r="D149" s="6" t="n">
        <v>-7090363</v>
      </c>
    </row>
    <row r="150" spans="1:8">
      <c r="A150" s="4" t="s">
        <v>75</v>
      </c>
      <c r="B150" s="6" t="n">
        <v>0</v>
      </c>
      <c r="D150" s="6" t="n">
        <v>0</v>
      </c>
    </row>
    <row r="151" spans="1:8">
      <c r="A151" s="4" t="s">
        <v>76</v>
      </c>
      <c r="B151" s="6" t="n">
        <v>0</v>
      </c>
      <c r="D151" s="6" t="n">
        <v>0</v>
      </c>
    </row>
    <row r="152" spans="1:8">
      <c r="A152" s="4" t="s">
        <v>77</v>
      </c>
      <c r="B152" s="6" t="n">
        <v>0</v>
      </c>
      <c r="D152" s="6" t="n">
        <v>0</v>
      </c>
    </row>
    <row r="153" spans="1:8">
      <c r="A153" s="4" t="s">
        <v>78</v>
      </c>
      <c r="B153" s="6" t="n">
        <v>0</v>
      </c>
      <c r="D153" s="6" t="n">
        <v>0</v>
      </c>
    </row>
    <row r="154" spans="1:8">
      <c r="A154" s="4" t="s">
        <v>80</v>
      </c>
      <c r="B154" s="6" t="n">
        <v>-50164</v>
      </c>
      <c r="D154" s="6" t="n">
        <v>0</v>
      </c>
    </row>
    <row r="155" spans="1:8">
      <c r="A155" s="4" t="s">
        <v>901</v>
      </c>
      <c r="B155" s="6" t="n">
        <v>0</v>
      </c>
      <c r="D155" s="6" t="n">
        <v>0</v>
      </c>
    </row>
    <row r="156" spans="1:8">
      <c r="A156" s="4" t="s">
        <v>82</v>
      </c>
      <c r="B156" s="6" t="n">
        <v>-8512029</v>
      </c>
      <c r="D156" s="6" t="n">
        <v>-7841372</v>
      </c>
    </row>
    <row r="157" spans="1:8">
      <c r="A157" s="3" t="s">
        <v>1461</v>
      </c>
    </row>
    <row r="158" spans="1:8">
      <c r="A158" s="4" t="s">
        <v>84</v>
      </c>
      <c r="B158" s="6" t="n">
        <v>-18913</v>
      </c>
      <c r="D158" s="6" t="n">
        <v>0</v>
      </c>
    </row>
    <row r="159" spans="1:8">
      <c r="A159" s="4" t="s">
        <v>85</v>
      </c>
      <c r="B159" s="6" t="n">
        <v>-866257</v>
      </c>
      <c r="D159" s="6" t="n">
        <v>-750993</v>
      </c>
    </row>
    <row r="160" spans="1:8">
      <c r="A160" s="4" t="s">
        <v>86</v>
      </c>
      <c r="B160" s="6" t="n">
        <v>0</v>
      </c>
      <c r="D160" s="6" t="n">
        <v>0</v>
      </c>
    </row>
    <row r="161" spans="1:8">
      <c r="A161" s="4" t="s">
        <v>88</v>
      </c>
      <c r="B161" s="6" t="n">
        <v>-61</v>
      </c>
      <c r="D161" s="6" t="n">
        <v>-16</v>
      </c>
    </row>
    <row r="162" spans="1:8">
      <c r="A162" s="4" t="s">
        <v>89</v>
      </c>
      <c r="B162" s="6" t="n">
        <v>-885231</v>
      </c>
      <c r="D162" s="6" t="n">
        <v>-751009</v>
      </c>
    </row>
    <row r="163" spans="1:8">
      <c r="A163" s="4" t="s">
        <v>90</v>
      </c>
      <c r="B163" s="6" t="n">
        <v>-50164</v>
      </c>
      <c r="D163" s="6" t="n">
        <v>0</v>
      </c>
    </row>
    <row r="164" spans="1:8">
      <c r="A164" s="4" t="s">
        <v>92</v>
      </c>
      <c r="B164" s="6" t="n">
        <v>0</v>
      </c>
      <c r="D164" s="6" t="n">
        <v>0</v>
      </c>
    </row>
    <row r="165" spans="1:8">
      <c r="A165" s="4" t="s">
        <v>81</v>
      </c>
      <c r="B165" s="6" t="n">
        <v>0</v>
      </c>
      <c r="D165" s="6" t="n">
        <v>0</v>
      </c>
    </row>
    <row r="166" spans="1:8">
      <c r="A166" s="4" t="s">
        <v>93</v>
      </c>
      <c r="B166" s="6" t="n">
        <v>-935395</v>
      </c>
      <c r="D166" s="6" t="n">
        <v>-751009</v>
      </c>
    </row>
    <row r="167" spans="1:8">
      <c r="A167" s="4" t="s">
        <v>1462</v>
      </c>
      <c r="B167" s="6" t="n">
        <v>-7576634</v>
      </c>
      <c r="D167" s="6" t="n">
        <v>-7090363</v>
      </c>
    </row>
    <row r="168" spans="1:8">
      <c r="A168" s="4" t="s">
        <v>105</v>
      </c>
      <c r="B168" s="5" t="n">
        <v>-8512029</v>
      </c>
      <c r="D168" s="5" t="n">
        <v>-78413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67</v>
      </c>
      <c r="B1" s="2" t="s">
        <v>114</v>
      </c>
      <c r="C1" s="2" t="s">
        <v>115</v>
      </c>
      <c r="K1" s="2" t="s">
        <v>1</v>
      </c>
    </row>
    <row r="2" spans="1:13">
      <c r="B2" s="2" t="s">
        <v>116</v>
      </c>
      <c r="C2" s="2" t="s">
        <v>2</v>
      </c>
      <c r="D2" s="2" t="s">
        <v>117</v>
      </c>
      <c r="E2" s="2" t="s">
        <v>4</v>
      </c>
      <c r="F2" s="2" t="s">
        <v>118</v>
      </c>
      <c r="G2" s="2" t="s">
        <v>65</v>
      </c>
      <c r="H2" s="2" t="s">
        <v>119</v>
      </c>
      <c r="I2" s="2" t="s">
        <v>120</v>
      </c>
      <c r="J2" s="2" t="s">
        <v>121</v>
      </c>
      <c r="K2" s="2" t="s">
        <v>2</v>
      </c>
      <c r="L2" s="2" t="s">
        <v>65</v>
      </c>
      <c r="M2" s="2" t="s">
        <v>122</v>
      </c>
    </row>
    <row r="3" spans="1:13">
      <c r="A3" s="4" t="s">
        <v>123</v>
      </c>
      <c r="C3" s="5" t="n">
        <v>859428</v>
      </c>
      <c r="D3" s="5" t="n">
        <v>842049</v>
      </c>
      <c r="E3" s="5" t="n">
        <v>827324</v>
      </c>
      <c r="F3" s="5" t="n">
        <v>835104</v>
      </c>
      <c r="G3" s="5" t="n">
        <v>853130</v>
      </c>
      <c r="H3" s="5" t="n">
        <v>812576</v>
      </c>
      <c r="I3" s="5" t="n">
        <v>846646</v>
      </c>
      <c r="J3" s="5" t="n">
        <v>875374</v>
      </c>
      <c r="K3" s="5" t="n">
        <v>3363905</v>
      </c>
      <c r="L3" s="5" t="n">
        <v>3387726</v>
      </c>
      <c r="M3" s="5" t="n">
        <v>3662251</v>
      </c>
    </row>
    <row r="4" spans="1:13">
      <c r="A4" s="3" t="s">
        <v>124</v>
      </c>
    </row>
    <row r="5" spans="1:13">
      <c r="A5" s="4" t="s">
        <v>125</v>
      </c>
      <c r="K5" s="6" t="n">
        <v>2589085</v>
      </c>
      <c r="L5" s="6" t="n">
        <v>2646374</v>
      </c>
      <c r="M5" s="6" t="n">
        <v>2875680</v>
      </c>
    </row>
    <row r="6" spans="1:13">
      <c r="A6" s="4" t="s">
        <v>126</v>
      </c>
      <c r="K6" s="6" t="n">
        <v>-20582</v>
      </c>
      <c r="L6" s="6" t="n">
        <v>709</v>
      </c>
      <c r="M6" s="6" t="n">
        <v>-237</v>
      </c>
    </row>
    <row r="7" spans="1:13">
      <c r="A7" s="4" t="s">
        <v>127</v>
      </c>
      <c r="K7" s="6" t="n">
        <v>358523</v>
      </c>
      <c r="L7" s="6" t="n">
        <v>309264</v>
      </c>
      <c r="M7" s="6" t="n">
        <v>343502</v>
      </c>
    </row>
    <row r="8" spans="1:13">
      <c r="A8" s="4" t="s">
        <v>128</v>
      </c>
      <c r="K8" s="6" t="n">
        <v>0</v>
      </c>
      <c r="L8" s="6" t="n">
        <v>14965</v>
      </c>
      <c r="M8" s="6" t="n">
        <v>0</v>
      </c>
    </row>
    <row r="9" spans="1:13">
      <c r="A9" s="4" t="s">
        <v>129</v>
      </c>
      <c r="K9" s="6" t="n">
        <v>325510</v>
      </c>
      <c r="L9" s="6" t="n">
        <v>321192</v>
      </c>
      <c r="M9" s="6" t="n">
        <v>302100</v>
      </c>
    </row>
    <row r="10" spans="1:13">
      <c r="A10" s="4" t="s">
        <v>130</v>
      </c>
      <c r="K10" s="6" t="n">
        <v>3252536</v>
      </c>
      <c r="L10" s="6" t="n">
        <v>3292504</v>
      </c>
      <c r="M10" s="6" t="n">
        <v>3521045</v>
      </c>
    </row>
    <row r="11" spans="1:13">
      <c r="A11" s="4" t="s">
        <v>131</v>
      </c>
      <c r="K11" s="6" t="n">
        <v>364452</v>
      </c>
      <c r="L11" s="6" t="n">
        <v>159779</v>
      </c>
      <c r="M11" s="6" t="n">
        <v>28239</v>
      </c>
    </row>
    <row r="12" spans="1:13">
      <c r="A12" s="4" t="s">
        <v>132</v>
      </c>
      <c r="C12" s="6" t="n">
        <v>293287</v>
      </c>
      <c r="D12" s="6" t="n">
        <v>59859</v>
      </c>
      <c r="E12" s="6" t="n">
        <v>74124</v>
      </c>
      <c r="F12" s="6" t="n">
        <v>48551</v>
      </c>
      <c r="G12" s="6" t="n">
        <v>73738</v>
      </c>
      <c r="H12" s="6" t="n">
        <v>15556</v>
      </c>
      <c r="I12" s="6" t="n">
        <v>36754</v>
      </c>
      <c r="J12" s="6" t="n">
        <v>128953</v>
      </c>
      <c r="K12" s="6" t="n">
        <v>475821</v>
      </c>
      <c r="L12" s="6" t="n">
        <v>255001</v>
      </c>
      <c r="M12" s="6" t="n">
        <v>169445</v>
      </c>
    </row>
    <row r="13" spans="1:13">
      <c r="A13" s="4" t="s">
        <v>134</v>
      </c>
      <c r="K13" s="6" t="n">
        <v>-78674</v>
      </c>
      <c r="L13" s="6" t="n">
        <v>-86429</v>
      </c>
      <c r="M13" s="6" t="n">
        <v>-88926</v>
      </c>
    </row>
    <row r="14" spans="1:13">
      <c r="A14" s="4" t="s">
        <v>135</v>
      </c>
      <c r="K14" s="6" t="n">
        <v>-12126</v>
      </c>
      <c r="L14" s="6" t="n">
        <v>-23509</v>
      </c>
      <c r="M14" s="6" t="n">
        <v>0</v>
      </c>
    </row>
    <row r="15" spans="1:13">
      <c r="A15" s="4" t="s">
        <v>136</v>
      </c>
      <c r="K15" s="6" t="n">
        <v>-1311</v>
      </c>
      <c r="L15" s="6" t="n">
        <v>-6431</v>
      </c>
      <c r="M15" s="6" t="n">
        <v>-6898</v>
      </c>
    </row>
    <row r="16" spans="1:13">
      <c r="A16" s="4" t="s">
        <v>137</v>
      </c>
      <c r="B16" s="5" t="n">
        <v>15600</v>
      </c>
      <c r="K16" s="6" t="n">
        <v>2967</v>
      </c>
      <c r="L16" s="6" t="n">
        <v>-12545</v>
      </c>
      <c r="M16" s="6" t="n">
        <v>-885</v>
      </c>
    </row>
    <row r="17" spans="1:13">
      <c r="A17" s="4" t="s">
        <v>138</v>
      </c>
      <c r="K17" s="6" t="n">
        <v>-6671</v>
      </c>
      <c r="L17" s="6" t="n">
        <v>-7562</v>
      </c>
      <c r="M17" s="6" t="n">
        <v>-8801</v>
      </c>
    </row>
    <row r="18" spans="1:13">
      <c r="A18" s="4" t="s">
        <v>140</v>
      </c>
      <c r="K18" s="6" t="n">
        <v>428</v>
      </c>
      <c r="L18" s="6" t="n">
        <v>-550</v>
      </c>
      <c r="M18" s="6" t="n">
        <v>265</v>
      </c>
    </row>
    <row r="19" spans="1:13">
      <c r="A19" s="4" t="s">
        <v>1468</v>
      </c>
      <c r="K19" s="6" t="n">
        <v>0</v>
      </c>
      <c r="L19" s="6" t="n">
        <v>0</v>
      </c>
      <c r="M19" s="6" t="n">
        <v>0</v>
      </c>
    </row>
    <row r="20" spans="1:13">
      <c r="A20" s="4" t="s">
        <v>141</v>
      </c>
      <c r="C20" s="6" t="n">
        <v>279013</v>
      </c>
      <c r="D20" s="6" t="n">
        <v>37687</v>
      </c>
      <c r="E20" s="6" t="n">
        <v>38820</v>
      </c>
      <c r="F20" s="6" t="n">
        <v>24914</v>
      </c>
      <c r="G20" s="6" t="n">
        <v>50183</v>
      </c>
      <c r="H20" s="6" t="n">
        <v>-6540</v>
      </c>
      <c r="I20" s="6" t="n">
        <v>-27455</v>
      </c>
      <c r="J20" s="6" t="n">
        <v>101787</v>
      </c>
      <c r="K20" s="6" t="n">
        <v>380434</v>
      </c>
      <c r="L20" s="6" t="n">
        <v>117975</v>
      </c>
      <c r="M20" s="6" t="n">
        <v>64200</v>
      </c>
    </row>
    <row r="21" spans="1:13">
      <c r="A21" s="4" t="s">
        <v>1469</v>
      </c>
      <c r="K21" s="6" t="n">
        <v>59467</v>
      </c>
      <c r="L21" s="6" t="n">
        <v>12031</v>
      </c>
      <c r="M21" s="6" t="n">
        <v>-69154</v>
      </c>
    </row>
    <row r="22" spans="1:13">
      <c r="A22" s="4" t="s">
        <v>144</v>
      </c>
      <c r="C22" s="6" t="n">
        <v>-837</v>
      </c>
      <c r="D22" s="6" t="n">
        <v>-1116</v>
      </c>
      <c r="E22" s="6" t="n">
        <v>-4786</v>
      </c>
      <c r="F22" s="6" t="n">
        <v>-1628</v>
      </c>
      <c r="G22" s="6" t="n">
        <v>-1496</v>
      </c>
      <c r="H22" s="6" t="n">
        <v>-900</v>
      </c>
      <c r="I22" s="6" t="n">
        <v>-1282</v>
      </c>
      <c r="J22" s="6" t="n">
        <v>-770</v>
      </c>
      <c r="K22" s="6" t="n">
        <v>-8367</v>
      </c>
      <c r="L22" s="6" t="n">
        <v>-4448</v>
      </c>
      <c r="M22" s="6" t="n">
        <v>-4886</v>
      </c>
    </row>
    <row r="23" spans="1:13">
      <c r="A23" s="4" t="s">
        <v>145</v>
      </c>
      <c r="C23" s="5" t="n">
        <v>242609</v>
      </c>
      <c r="D23" s="5" t="n">
        <v>25721</v>
      </c>
      <c r="E23" s="5" t="n">
        <v>26258</v>
      </c>
      <c r="F23" s="5" t="n">
        <v>18012</v>
      </c>
      <c r="G23" s="5" t="n">
        <v>40648</v>
      </c>
      <c r="H23" s="5" t="n">
        <v>-6037</v>
      </c>
      <c r="I23" s="5" t="n">
        <v>-30420</v>
      </c>
      <c r="J23" s="5" t="n">
        <v>97305</v>
      </c>
      <c r="K23" s="6" t="n">
        <v>312600</v>
      </c>
      <c r="L23" s="6" t="n">
        <v>101496</v>
      </c>
      <c r="M23" s="6" t="n">
        <v>128468</v>
      </c>
    </row>
    <row r="24" spans="1:13">
      <c r="A24" s="4" t="s">
        <v>1463</v>
      </c>
    </row>
    <row r="25" spans="1:13">
      <c r="A25" s="4" t="s">
        <v>123</v>
      </c>
      <c r="K25" s="6" t="n">
        <v>652708</v>
      </c>
      <c r="L25" s="6" t="n">
        <v>541499</v>
      </c>
      <c r="M25" s="6" t="n">
        <v>545699</v>
      </c>
    </row>
    <row r="26" spans="1:13">
      <c r="A26" s="3" t="s">
        <v>124</v>
      </c>
    </row>
    <row r="27" spans="1:13">
      <c r="A27" s="4" t="s">
        <v>125</v>
      </c>
      <c r="K27" s="6" t="n">
        <v>515286</v>
      </c>
      <c r="L27" s="6" t="n">
        <v>422028</v>
      </c>
      <c r="M27" s="6" t="n">
        <v>429983</v>
      </c>
    </row>
    <row r="28" spans="1:13">
      <c r="A28" s="4" t="s">
        <v>126</v>
      </c>
      <c r="K28" s="6" t="n">
        <v>-403</v>
      </c>
      <c r="L28" s="6" t="n">
        <v>-86</v>
      </c>
      <c r="M28" s="6" t="n">
        <v>-302</v>
      </c>
    </row>
    <row r="29" spans="1:13">
      <c r="A29" s="4" t="s">
        <v>127</v>
      </c>
      <c r="K29" s="6" t="n">
        <v>187851</v>
      </c>
      <c r="L29" s="6" t="n">
        <v>149715</v>
      </c>
      <c r="M29" s="6" t="n">
        <v>150880</v>
      </c>
    </row>
    <row r="30" spans="1:13">
      <c r="A30" s="4" t="s">
        <v>128</v>
      </c>
      <c r="L30" s="6" t="n">
        <v>0</v>
      </c>
    </row>
    <row r="31" spans="1:13">
      <c r="A31" s="4" t="s">
        <v>129</v>
      </c>
      <c r="K31" s="6" t="n">
        <v>61777</v>
      </c>
      <c r="L31" s="6" t="n">
        <v>48941</v>
      </c>
      <c r="M31" s="6" t="n">
        <v>42366</v>
      </c>
    </row>
    <row r="32" spans="1:13">
      <c r="A32" s="4" t="s">
        <v>130</v>
      </c>
      <c r="K32" s="6" t="n">
        <v>764511</v>
      </c>
      <c r="L32" s="6" t="n">
        <v>620598</v>
      </c>
      <c r="M32" s="6" t="n">
        <v>622927</v>
      </c>
    </row>
    <row r="33" spans="1:13">
      <c r="A33" s="4" t="s">
        <v>131</v>
      </c>
      <c r="K33" s="6" t="n">
        <v>0</v>
      </c>
      <c r="L33" s="6" t="n">
        <v>0</v>
      </c>
      <c r="M33" s="6" t="n">
        <v>0</v>
      </c>
    </row>
    <row r="34" spans="1:13">
      <c r="A34" s="4" t="s">
        <v>132</v>
      </c>
      <c r="K34" s="6" t="n">
        <v>-111803</v>
      </c>
      <c r="L34" s="6" t="n">
        <v>-79099</v>
      </c>
      <c r="M34" s="6" t="n">
        <v>-77228</v>
      </c>
    </row>
    <row r="35" spans="1:13">
      <c r="A35" s="4" t="s">
        <v>134</v>
      </c>
      <c r="K35" s="6" t="n">
        <v>-56240</v>
      </c>
      <c r="L35" s="6" t="n">
        <v>-56832</v>
      </c>
      <c r="M35" s="6" t="n">
        <v>-55336</v>
      </c>
    </row>
    <row r="36" spans="1:13">
      <c r="A36" s="4" t="s">
        <v>135</v>
      </c>
      <c r="K36" s="6" t="n">
        <v>-12126</v>
      </c>
      <c r="L36" s="6" t="n">
        <v>-15635</v>
      </c>
    </row>
    <row r="37" spans="1:13">
      <c r="A37" s="4" t="s">
        <v>136</v>
      </c>
      <c r="K37" s="6" t="n">
        <v>-306</v>
      </c>
      <c r="L37" s="6" t="n">
        <v>-431</v>
      </c>
      <c r="M37" s="6" t="n">
        <v>-234</v>
      </c>
    </row>
    <row r="38" spans="1:13">
      <c r="A38" s="4" t="s">
        <v>137</v>
      </c>
      <c r="K38" s="6" t="n">
        <v>0</v>
      </c>
      <c r="L38" s="6" t="n">
        <v>-15583</v>
      </c>
      <c r="M38" s="6" t="n">
        <v>0</v>
      </c>
    </row>
    <row r="39" spans="1:13">
      <c r="A39" s="4" t="s">
        <v>138</v>
      </c>
      <c r="K39" s="6" t="n">
        <v>-5828</v>
      </c>
      <c r="L39" s="6" t="n">
        <v>-18487</v>
      </c>
      <c r="M39" s="6" t="n">
        <v>-14651</v>
      </c>
    </row>
    <row r="40" spans="1:13">
      <c r="A40" s="4" t="s">
        <v>140</v>
      </c>
      <c r="K40" s="6" t="n">
        <v>-2425</v>
      </c>
      <c r="L40" s="6" t="n">
        <v>-2622</v>
      </c>
      <c r="M40" s="6" t="n">
        <v>-1847</v>
      </c>
    </row>
    <row r="41" spans="1:13">
      <c r="A41" s="4" t="s">
        <v>1468</v>
      </c>
      <c r="K41" s="6" t="n">
        <v>471827</v>
      </c>
      <c r="L41" s="6" t="n">
        <v>270943</v>
      </c>
      <c r="M41" s="6" t="n">
        <v>438580</v>
      </c>
    </row>
    <row r="42" spans="1:13">
      <c r="A42" s="4" t="s">
        <v>141</v>
      </c>
      <c r="K42" s="6" t="n">
        <v>283099</v>
      </c>
      <c r="L42" s="6" t="n">
        <v>82254</v>
      </c>
      <c r="M42" s="6" t="n">
        <v>289284</v>
      </c>
    </row>
    <row r="43" spans="1:13">
      <c r="A43" s="4" t="s">
        <v>1469</v>
      </c>
      <c r="K43" s="6" t="n">
        <v>-29501</v>
      </c>
      <c r="L43" s="6" t="n">
        <v>-19242</v>
      </c>
      <c r="M43" s="6" t="n">
        <v>160816</v>
      </c>
    </row>
    <row r="44" spans="1:13">
      <c r="A44" s="4" t="s">
        <v>144</v>
      </c>
      <c r="K44" s="6" t="n">
        <v>0</v>
      </c>
      <c r="L44" s="6" t="n">
        <v>0</v>
      </c>
      <c r="M44" s="6" t="n">
        <v>0</v>
      </c>
    </row>
    <row r="45" spans="1:13">
      <c r="A45" s="4" t="s">
        <v>145</v>
      </c>
      <c r="K45" s="6" t="n">
        <v>312600</v>
      </c>
      <c r="L45" s="6" t="n">
        <v>101496</v>
      </c>
      <c r="M45" s="6" t="n">
        <v>128468</v>
      </c>
    </row>
    <row r="46" spans="1:13">
      <c r="A46" s="4" t="s">
        <v>1464</v>
      </c>
    </row>
    <row r="47" spans="1:13">
      <c r="A47" s="4" t="s">
        <v>123</v>
      </c>
      <c r="K47" s="6" t="n">
        <v>1305464</v>
      </c>
      <c r="L47" s="6" t="n">
        <v>1338376</v>
      </c>
      <c r="M47" s="6" t="n">
        <v>1464920</v>
      </c>
    </row>
    <row r="48" spans="1:13">
      <c r="A48" s="3" t="s">
        <v>124</v>
      </c>
    </row>
    <row r="49" spans="1:13">
      <c r="A49" s="4" t="s">
        <v>125</v>
      </c>
      <c r="K49" s="6" t="n">
        <v>1078247</v>
      </c>
      <c r="L49" s="6" t="n">
        <v>1080420</v>
      </c>
      <c r="M49" s="6" t="n">
        <v>1198528</v>
      </c>
    </row>
    <row r="50" spans="1:13">
      <c r="A50" s="4" t="s">
        <v>126</v>
      </c>
      <c r="K50" s="6" t="n">
        <v>-7356</v>
      </c>
      <c r="L50" s="6" t="n">
        <v>-184</v>
      </c>
      <c r="M50" s="6" t="n">
        <v>-257</v>
      </c>
    </row>
    <row r="51" spans="1:13">
      <c r="A51" s="4" t="s">
        <v>127</v>
      </c>
      <c r="K51" s="6" t="n">
        <v>43855</v>
      </c>
      <c r="L51" s="6" t="n">
        <v>46199</v>
      </c>
      <c r="M51" s="6" t="n">
        <v>55053</v>
      </c>
    </row>
    <row r="52" spans="1:13">
      <c r="A52" s="4" t="s">
        <v>128</v>
      </c>
      <c r="L52" s="6" t="n">
        <v>0</v>
      </c>
    </row>
    <row r="53" spans="1:13">
      <c r="A53" s="4" t="s">
        <v>129</v>
      </c>
      <c r="K53" s="6" t="n">
        <v>104247</v>
      </c>
      <c r="L53" s="6" t="n">
        <v>107581</v>
      </c>
      <c r="M53" s="6" t="n">
        <v>106406</v>
      </c>
    </row>
    <row r="54" spans="1:13">
      <c r="A54" s="4" t="s">
        <v>130</v>
      </c>
      <c r="K54" s="6" t="n">
        <v>1218993</v>
      </c>
      <c r="L54" s="6" t="n">
        <v>1234016</v>
      </c>
      <c r="M54" s="6" t="n">
        <v>1359730</v>
      </c>
    </row>
    <row r="55" spans="1:13">
      <c r="A55" s="4" t="s">
        <v>131</v>
      </c>
      <c r="K55" s="6" t="n">
        <v>0</v>
      </c>
      <c r="L55" s="6" t="n">
        <v>0</v>
      </c>
      <c r="M55" s="6" t="n">
        <v>0</v>
      </c>
    </row>
    <row r="56" spans="1:13">
      <c r="A56" s="4" t="s">
        <v>132</v>
      </c>
      <c r="K56" s="6" t="n">
        <v>86471</v>
      </c>
      <c r="L56" s="6" t="n">
        <v>104360</v>
      </c>
      <c r="M56" s="6" t="n">
        <v>105190</v>
      </c>
    </row>
    <row r="57" spans="1:13">
      <c r="A57" s="4" t="s">
        <v>134</v>
      </c>
      <c r="K57" s="6" t="n">
        <v>-167</v>
      </c>
      <c r="L57" s="6" t="n">
        <v>7397</v>
      </c>
      <c r="M57" s="6" t="n">
        <v>15818</v>
      </c>
    </row>
    <row r="58" spans="1:13">
      <c r="A58" s="4" t="s">
        <v>135</v>
      </c>
      <c r="K58" s="6" t="n">
        <v>0</v>
      </c>
      <c r="L58" s="6" t="n">
        <v>0</v>
      </c>
    </row>
    <row r="59" spans="1:13">
      <c r="A59" s="4" t="s">
        <v>136</v>
      </c>
      <c r="K59" s="6" t="n">
        <v>4</v>
      </c>
      <c r="L59" s="6" t="n">
        <v>-103</v>
      </c>
      <c r="M59" s="6" t="n">
        <v>114</v>
      </c>
    </row>
    <row r="60" spans="1:13">
      <c r="A60" s="4" t="s">
        <v>137</v>
      </c>
      <c r="K60" s="6" t="n">
        <v>0</v>
      </c>
      <c r="L60" s="6" t="n">
        <v>0</v>
      </c>
      <c r="M60" s="6" t="n">
        <v>0</v>
      </c>
    </row>
    <row r="61" spans="1:13">
      <c r="A61" s="4" t="s">
        <v>138</v>
      </c>
      <c r="K61" s="6" t="n">
        <v>-880</v>
      </c>
      <c r="L61" s="6" t="n">
        <v>-1019</v>
      </c>
      <c r="M61" s="6" t="n">
        <v>37</v>
      </c>
    </row>
    <row r="62" spans="1:13">
      <c r="A62" s="4" t="s">
        <v>140</v>
      </c>
      <c r="K62" s="6" t="n">
        <v>0</v>
      </c>
      <c r="L62" s="6" t="n">
        <v>0</v>
      </c>
      <c r="M62" s="6" t="n">
        <v>0</v>
      </c>
    </row>
    <row r="63" spans="1:13">
      <c r="A63" s="4" t="s">
        <v>1468</v>
      </c>
      <c r="K63" s="6" t="n">
        <v>0</v>
      </c>
      <c r="L63" s="6" t="n">
        <v>0</v>
      </c>
      <c r="M63" s="6" t="n">
        <v>0</v>
      </c>
    </row>
    <row r="64" spans="1:13">
      <c r="A64" s="4" t="s">
        <v>141</v>
      </c>
      <c r="K64" s="6" t="n">
        <v>85428</v>
      </c>
      <c r="L64" s="6" t="n">
        <v>110635</v>
      </c>
      <c r="M64" s="6" t="n">
        <v>121159</v>
      </c>
    </row>
    <row r="65" spans="1:13">
      <c r="A65" s="4" t="s">
        <v>1469</v>
      </c>
      <c r="K65" s="6" t="n">
        <v>13354</v>
      </c>
      <c r="L65" s="6" t="n">
        <v>11282</v>
      </c>
      <c r="M65" s="6" t="n">
        <v>-130508</v>
      </c>
    </row>
    <row r="66" spans="1:13">
      <c r="A66" s="4" t="s">
        <v>144</v>
      </c>
      <c r="K66" s="6" t="n">
        <v>0</v>
      </c>
      <c r="L66" s="6" t="n">
        <v>0</v>
      </c>
      <c r="M66" s="6" t="n">
        <v>0</v>
      </c>
    </row>
    <row r="67" spans="1:13">
      <c r="A67" s="4" t="s">
        <v>145</v>
      </c>
      <c r="K67" s="6" t="n">
        <v>72074</v>
      </c>
      <c r="L67" s="6" t="n">
        <v>99353</v>
      </c>
      <c r="M67" s="6" t="n">
        <v>251667</v>
      </c>
    </row>
    <row r="68" spans="1:13">
      <c r="A68" s="4" t="s">
        <v>1465</v>
      </c>
    </row>
    <row r="69" spans="1:13">
      <c r="A69" s="4" t="s">
        <v>123</v>
      </c>
      <c r="K69" s="6" t="n">
        <v>1637861</v>
      </c>
      <c r="L69" s="6" t="n">
        <v>1738427</v>
      </c>
      <c r="M69" s="6" t="n">
        <v>1893304</v>
      </c>
    </row>
    <row r="70" spans="1:13">
      <c r="A70" s="3" t="s">
        <v>124</v>
      </c>
    </row>
    <row r="71" spans="1:13">
      <c r="A71" s="4" t="s">
        <v>125</v>
      </c>
      <c r="K71" s="6" t="n">
        <v>1227680</v>
      </c>
      <c r="L71" s="6" t="n">
        <v>1374502</v>
      </c>
      <c r="M71" s="6" t="n">
        <v>1488841</v>
      </c>
    </row>
    <row r="72" spans="1:13">
      <c r="A72" s="4" t="s">
        <v>126</v>
      </c>
      <c r="K72" s="6" t="n">
        <v>-12823</v>
      </c>
      <c r="L72" s="6" t="n">
        <v>979</v>
      </c>
      <c r="M72" s="6" t="n">
        <v>322</v>
      </c>
    </row>
    <row r="73" spans="1:13">
      <c r="A73" s="4" t="s">
        <v>127</v>
      </c>
      <c r="K73" s="6" t="n">
        <v>126817</v>
      </c>
      <c r="L73" s="6" t="n">
        <v>113350</v>
      </c>
      <c r="M73" s="6" t="n">
        <v>137569</v>
      </c>
    </row>
    <row r="74" spans="1:13">
      <c r="A74" s="4" t="s">
        <v>128</v>
      </c>
      <c r="L74" s="6" t="n">
        <v>14965</v>
      </c>
    </row>
    <row r="75" spans="1:13">
      <c r="A75" s="4" t="s">
        <v>129</v>
      </c>
      <c r="K75" s="6" t="n">
        <v>159486</v>
      </c>
      <c r="L75" s="6" t="n">
        <v>164670</v>
      </c>
      <c r="M75" s="6" t="n">
        <v>153328</v>
      </c>
    </row>
    <row r="76" spans="1:13">
      <c r="A76" s="4" t="s">
        <v>130</v>
      </c>
      <c r="K76" s="6" t="n">
        <v>1501160</v>
      </c>
      <c r="L76" s="6" t="n">
        <v>1668466</v>
      </c>
      <c r="M76" s="6" t="n">
        <v>1780060</v>
      </c>
    </row>
    <row r="77" spans="1:13">
      <c r="A77" s="4" t="s">
        <v>131</v>
      </c>
      <c r="K77" s="6" t="n">
        <v>364452</v>
      </c>
      <c r="L77" s="6" t="n">
        <v>159779</v>
      </c>
      <c r="M77" s="6" t="n">
        <v>28239</v>
      </c>
    </row>
    <row r="78" spans="1:13">
      <c r="A78" s="4" t="s">
        <v>132</v>
      </c>
      <c r="K78" s="6" t="n">
        <v>501153</v>
      </c>
      <c r="L78" s="6" t="n">
        <v>229740</v>
      </c>
      <c r="M78" s="6" t="n">
        <v>141483</v>
      </c>
    </row>
    <row r="79" spans="1:13">
      <c r="A79" s="4" t="s">
        <v>134</v>
      </c>
      <c r="K79" s="6" t="n">
        <v>-22267</v>
      </c>
      <c r="L79" s="6" t="n">
        <v>-36994</v>
      </c>
      <c r="M79" s="6" t="n">
        <v>-49408</v>
      </c>
    </row>
    <row r="80" spans="1:13">
      <c r="A80" s="4" t="s">
        <v>135</v>
      </c>
      <c r="K80" s="6" t="n">
        <v>0</v>
      </c>
      <c r="L80" s="6" t="n">
        <v>-7874</v>
      </c>
    </row>
    <row r="81" spans="1:13">
      <c r="A81" s="4" t="s">
        <v>136</v>
      </c>
      <c r="K81" s="6" t="n">
        <v>-1009</v>
      </c>
      <c r="L81" s="6" t="n">
        <v>-5897</v>
      </c>
      <c r="M81" s="6" t="n">
        <v>-6778</v>
      </c>
    </row>
    <row r="82" spans="1:13">
      <c r="A82" s="4" t="s">
        <v>137</v>
      </c>
      <c r="K82" s="6" t="n">
        <v>2967</v>
      </c>
      <c r="L82" s="6" t="n">
        <v>3038</v>
      </c>
      <c r="M82" s="6" t="n">
        <v>-885</v>
      </c>
    </row>
    <row r="83" spans="1:13">
      <c r="A83" s="4" t="s">
        <v>138</v>
      </c>
      <c r="K83" s="6" t="n">
        <v>37</v>
      </c>
      <c r="L83" s="6" t="n">
        <v>11944</v>
      </c>
      <c r="M83" s="6" t="n">
        <v>5813</v>
      </c>
    </row>
    <row r="84" spans="1:13">
      <c r="A84" s="4" t="s">
        <v>140</v>
      </c>
      <c r="K84" s="6" t="n">
        <v>2853</v>
      </c>
      <c r="L84" s="6" t="n">
        <v>2072</v>
      </c>
      <c r="M84" s="6" t="n">
        <v>2112</v>
      </c>
    </row>
    <row r="85" spans="1:13">
      <c r="A85" s="4" t="s">
        <v>1468</v>
      </c>
      <c r="K85" s="6" t="n">
        <v>0</v>
      </c>
      <c r="L85" s="6" t="n">
        <v>0</v>
      </c>
      <c r="M85" s="6" t="n">
        <v>0</v>
      </c>
    </row>
    <row r="86" spans="1:13">
      <c r="A86" s="4" t="s">
        <v>141</v>
      </c>
      <c r="K86" s="6" t="n">
        <v>483734</v>
      </c>
      <c r="L86" s="6" t="n">
        <v>196029</v>
      </c>
      <c r="M86" s="6" t="n">
        <v>92337</v>
      </c>
    </row>
    <row r="87" spans="1:13">
      <c r="A87" s="4" t="s">
        <v>1469</v>
      </c>
      <c r="K87" s="6" t="n">
        <v>75614</v>
      </c>
      <c r="L87" s="6" t="n">
        <v>19991</v>
      </c>
      <c r="M87" s="6" t="n">
        <v>-99462</v>
      </c>
    </row>
    <row r="88" spans="1:13">
      <c r="A88" s="4" t="s">
        <v>144</v>
      </c>
      <c r="K88" s="6" t="n">
        <v>-8367</v>
      </c>
      <c r="L88" s="6" t="n">
        <v>-4448</v>
      </c>
      <c r="M88" s="6" t="n">
        <v>-4886</v>
      </c>
    </row>
    <row r="89" spans="1:13">
      <c r="A89" s="4" t="s">
        <v>145</v>
      </c>
      <c r="K89" s="6" t="n">
        <v>399753</v>
      </c>
      <c r="L89" s="6" t="n">
        <v>171590</v>
      </c>
      <c r="M89" s="6" t="n">
        <v>186913</v>
      </c>
    </row>
    <row r="90" spans="1:13">
      <c r="A90" s="4" t="s">
        <v>1466</v>
      </c>
    </row>
    <row r="91" spans="1:13">
      <c r="A91" s="3" t="s">
        <v>124</v>
      </c>
    </row>
    <row r="92" spans="1:13">
      <c r="A92" s="4" t="s">
        <v>128</v>
      </c>
      <c r="L92" s="6" t="n">
        <v>0</v>
      </c>
    </row>
    <row r="93" spans="1:13">
      <c r="A93" s="4" t="s">
        <v>131</v>
      </c>
      <c r="K93" s="6" t="n">
        <v>0</v>
      </c>
      <c r="L93" s="6" t="n">
        <v>0</v>
      </c>
      <c r="M93" s="6" t="n">
        <v>0</v>
      </c>
    </row>
    <row r="94" spans="1:13">
      <c r="A94" s="4" t="s">
        <v>135</v>
      </c>
      <c r="K94" s="6" t="n">
        <v>0</v>
      </c>
      <c r="L94" s="6" t="n">
        <v>0</v>
      </c>
    </row>
    <row r="95" spans="1:13">
      <c r="A95" s="4" t="s">
        <v>137</v>
      </c>
      <c r="K95" s="6" t="n">
        <v>0</v>
      </c>
      <c r="L95" s="6" t="n">
        <v>0</v>
      </c>
      <c r="M95" s="6" t="n">
        <v>0</v>
      </c>
    </row>
    <row r="96" spans="1:13">
      <c r="A96" s="4" t="s">
        <v>1466</v>
      </c>
    </row>
    <row r="97" spans="1:13">
      <c r="A97" s="4" t="s">
        <v>123</v>
      </c>
      <c r="K97" s="6" t="n">
        <v>-232128</v>
      </c>
      <c r="L97" s="6" t="n">
        <v>-230576</v>
      </c>
      <c r="M97" s="6" t="n">
        <v>-241672</v>
      </c>
    </row>
    <row r="98" spans="1:13">
      <c r="A98" s="3" t="s">
        <v>124</v>
      </c>
    </row>
    <row r="99" spans="1:13">
      <c r="A99" s="4" t="s">
        <v>125</v>
      </c>
      <c r="K99" s="6" t="n">
        <v>-232128</v>
      </c>
      <c r="L99" s="6" t="n">
        <v>-230576</v>
      </c>
      <c r="M99" s="6" t="n">
        <v>-241672</v>
      </c>
    </row>
    <row r="100" spans="1:13">
      <c r="A100" s="4" t="s">
        <v>126</v>
      </c>
      <c r="K100" s="6" t="n">
        <v>0</v>
      </c>
      <c r="L100" s="6" t="n">
        <v>0</v>
      </c>
      <c r="M100" s="6" t="n">
        <v>0</v>
      </c>
    </row>
    <row r="101" spans="1:13">
      <c r="A101" s="4" t="s">
        <v>127</v>
      </c>
      <c r="K101" s="6" t="n">
        <v>0</v>
      </c>
      <c r="L101" s="6" t="n">
        <v>0</v>
      </c>
      <c r="M101" s="6" t="n">
        <v>0</v>
      </c>
    </row>
    <row r="102" spans="1:13">
      <c r="A102" s="4" t="s">
        <v>129</v>
      </c>
      <c r="K102" s="6" t="n">
        <v>0</v>
      </c>
      <c r="L102" s="6" t="n">
        <v>0</v>
      </c>
      <c r="M102" s="6" t="n">
        <v>0</v>
      </c>
    </row>
    <row r="103" spans="1:13">
      <c r="A103" s="4" t="s">
        <v>130</v>
      </c>
      <c r="K103" s="6" t="n">
        <v>-232128</v>
      </c>
      <c r="L103" s="6" t="n">
        <v>-230576</v>
      </c>
      <c r="M103" s="6" t="n">
        <v>-241672</v>
      </c>
    </row>
    <row r="104" spans="1:13">
      <c r="A104" s="4" t="s">
        <v>132</v>
      </c>
      <c r="K104" s="6" t="n">
        <v>0</v>
      </c>
      <c r="L104" s="6" t="n">
        <v>0</v>
      </c>
      <c r="M104" s="6" t="n">
        <v>0</v>
      </c>
    </row>
    <row r="105" spans="1:13">
      <c r="A105" s="4" t="s">
        <v>134</v>
      </c>
      <c r="K105" s="6" t="n">
        <v>0</v>
      </c>
      <c r="L105" s="6" t="n">
        <v>0</v>
      </c>
      <c r="M105" s="6" t="n">
        <v>0</v>
      </c>
    </row>
    <row r="106" spans="1:13">
      <c r="A106" s="4" t="s">
        <v>136</v>
      </c>
      <c r="K106" s="6" t="n">
        <v>0</v>
      </c>
      <c r="L106" s="6" t="n">
        <v>0</v>
      </c>
      <c r="M106" s="6" t="n">
        <v>0</v>
      </c>
    </row>
    <row r="107" spans="1:13">
      <c r="A107" s="4" t="s">
        <v>138</v>
      </c>
      <c r="K107" s="6" t="n">
        <v>0</v>
      </c>
      <c r="L107" s="6" t="n">
        <v>0</v>
      </c>
      <c r="M107" s="6" t="n">
        <v>0</v>
      </c>
    </row>
    <row r="108" spans="1:13">
      <c r="A108" s="4" t="s">
        <v>140</v>
      </c>
      <c r="K108" s="6" t="n">
        <v>0</v>
      </c>
      <c r="L108" s="6" t="n">
        <v>0</v>
      </c>
      <c r="M108" s="6" t="n">
        <v>0</v>
      </c>
    </row>
    <row r="109" spans="1:13">
      <c r="A109" s="4" t="s">
        <v>1468</v>
      </c>
      <c r="K109" s="6" t="n">
        <v>-471827</v>
      </c>
      <c r="L109" s="6" t="n">
        <v>-270943</v>
      </c>
      <c r="M109" s="6" t="n">
        <v>-438580</v>
      </c>
    </row>
    <row r="110" spans="1:13">
      <c r="A110" s="4" t="s">
        <v>141</v>
      </c>
      <c r="K110" s="6" t="n">
        <v>-471827</v>
      </c>
      <c r="L110" s="6" t="n">
        <v>-270943</v>
      </c>
      <c r="M110" s="6" t="n">
        <v>-438580</v>
      </c>
    </row>
    <row r="111" spans="1:13">
      <c r="A111" s="4" t="s">
        <v>1469</v>
      </c>
      <c r="K111" s="6" t="n">
        <v>0</v>
      </c>
      <c r="L111" s="6" t="n">
        <v>0</v>
      </c>
      <c r="M111" s="6" t="n">
        <v>0</v>
      </c>
    </row>
    <row r="112" spans="1:13">
      <c r="A112" s="4" t="s">
        <v>144</v>
      </c>
      <c r="K112" s="6" t="n">
        <v>0</v>
      </c>
      <c r="L112" s="6" t="n">
        <v>0</v>
      </c>
      <c r="M112" s="6" t="n">
        <v>0</v>
      </c>
    </row>
    <row r="113" spans="1:13">
      <c r="A113" s="4" t="s">
        <v>145</v>
      </c>
      <c r="K113" s="5" t="n">
        <v>-471827</v>
      </c>
      <c r="L113" s="5" t="n">
        <v>-270943</v>
      </c>
      <c r="M113" s="5" t="n">
        <v>-438580</v>
      </c>
    </row>
  </sheetData>
  <mergeCells count="3">
    <mergeCell ref="A1:A2"/>
    <mergeCell ref="C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115</v>
      </c>
      <c r="J1" s="2" t="s">
        <v>1</v>
      </c>
    </row>
    <row r="2" spans="1:12">
      <c r="B2" s="2" t="s">
        <v>2</v>
      </c>
      <c r="C2" s="2" t="s">
        <v>117</v>
      </c>
      <c r="D2" s="2" t="s">
        <v>4</v>
      </c>
      <c r="E2" s="2" t="s">
        <v>118</v>
      </c>
      <c r="F2" s="2" t="s">
        <v>65</v>
      </c>
      <c r="G2" s="2" t="s">
        <v>119</v>
      </c>
      <c r="H2" s="2" t="s">
        <v>120</v>
      </c>
      <c r="I2" s="2" t="s">
        <v>121</v>
      </c>
      <c r="J2" s="2" t="s">
        <v>2</v>
      </c>
      <c r="K2" s="2" t="s">
        <v>65</v>
      </c>
      <c r="L2" s="2" t="s">
        <v>122</v>
      </c>
    </row>
    <row r="3" spans="1:12">
      <c r="A3" s="4" t="s">
        <v>143</v>
      </c>
      <c r="B3" s="5" t="n">
        <v>243446</v>
      </c>
      <c r="C3" s="5" t="n">
        <v>26837</v>
      </c>
      <c r="D3" s="5" t="n">
        <v>31044</v>
      </c>
      <c r="E3" s="5" t="n">
        <v>19640</v>
      </c>
      <c r="F3" s="5" t="n">
        <v>42144</v>
      </c>
      <c r="G3" s="5" t="n">
        <v>-5137</v>
      </c>
      <c r="H3" s="5" t="n">
        <v>-29138</v>
      </c>
      <c r="I3" s="5" t="n">
        <v>98075</v>
      </c>
      <c r="J3" s="5" t="n">
        <v>320967</v>
      </c>
      <c r="K3" s="5" t="n">
        <v>105944</v>
      </c>
      <c r="L3" s="5" t="n">
        <v>133354</v>
      </c>
    </row>
    <row r="4" spans="1:12">
      <c r="A4" s="4" t="s">
        <v>151</v>
      </c>
      <c r="J4" s="6" t="n">
        <v>-11934</v>
      </c>
      <c r="K4" s="6" t="n">
        <v>-87474</v>
      </c>
      <c r="L4" s="6" t="n">
        <v>121810</v>
      </c>
    </row>
    <row r="5" spans="1:12">
      <c r="A5" s="4" t="s">
        <v>184</v>
      </c>
      <c r="J5" s="6" t="n">
        <v>1535</v>
      </c>
      <c r="K5" s="6" t="n">
        <v>-2730</v>
      </c>
      <c r="L5" s="6" t="n">
        <v>5829</v>
      </c>
    </row>
    <row r="6" spans="1:12">
      <c r="A6" s="4" t="s">
        <v>153</v>
      </c>
      <c r="J6" s="6" t="n">
        <v>-16985</v>
      </c>
      <c r="K6" s="6" t="n">
        <v>-90787</v>
      </c>
      <c r="L6" s="6" t="n">
        <v>126543</v>
      </c>
    </row>
    <row r="7" spans="1:12">
      <c r="A7" s="4" t="s">
        <v>154</v>
      </c>
      <c r="J7" s="6" t="n">
        <v>303982</v>
      </c>
      <c r="K7" s="6" t="n">
        <v>15157</v>
      </c>
      <c r="L7" s="6" t="n">
        <v>259897</v>
      </c>
    </row>
    <row r="8" spans="1:12">
      <c r="A8" s="4" t="s">
        <v>155</v>
      </c>
      <c r="J8" s="6" t="n">
        <v>8690</v>
      </c>
      <c r="K8" s="6" t="n">
        <v>3894</v>
      </c>
      <c r="L8" s="6" t="n">
        <v>947</v>
      </c>
    </row>
    <row r="9" spans="1:12">
      <c r="A9" s="4" t="s">
        <v>156</v>
      </c>
      <c r="J9" s="6" t="n">
        <v>295292</v>
      </c>
      <c r="K9" s="6" t="n">
        <v>11263</v>
      </c>
      <c r="L9" s="6" t="n">
        <v>258950</v>
      </c>
    </row>
    <row r="10" spans="1:12">
      <c r="A10" s="4" t="s">
        <v>157</v>
      </c>
    </row>
    <row r="11" spans="1:12">
      <c r="A11" s="4" t="s">
        <v>1044</v>
      </c>
      <c r="J11" s="6" t="n">
        <v>-3141</v>
      </c>
      <c r="K11" s="6" t="n">
        <v>23</v>
      </c>
      <c r="L11" s="6" t="n">
        <v>-18</v>
      </c>
    </row>
    <row r="12" spans="1:12">
      <c r="A12" s="4" t="s">
        <v>158</v>
      </c>
      <c r="J12" s="6" t="n">
        <v>0</v>
      </c>
      <c r="K12" s="6" t="n">
        <v>23</v>
      </c>
      <c r="L12" s="6" t="n">
        <v>-18</v>
      </c>
    </row>
    <row r="13" spans="1:12">
      <c r="A13" s="4" t="s">
        <v>159</v>
      </c>
    </row>
    <row r="14" spans="1:12">
      <c r="A14" s="4" t="s">
        <v>1044</v>
      </c>
      <c r="J14" s="6" t="n">
        <v>278</v>
      </c>
      <c r="K14" s="6" t="n">
        <v>-1687</v>
      </c>
      <c r="L14" s="6" t="n">
        <v>-1078</v>
      </c>
    </row>
    <row r="15" spans="1:12">
      <c r="A15" s="4" t="s">
        <v>158</v>
      </c>
      <c r="J15" s="6" t="n">
        <v>278</v>
      </c>
      <c r="K15" s="6" t="n">
        <v>-1687</v>
      </c>
      <c r="L15" s="6" t="n">
        <v>-1078</v>
      </c>
    </row>
    <row r="16" spans="1:12">
      <c r="A16" s="4" t="s">
        <v>160</v>
      </c>
    </row>
    <row r="17" spans="1:12">
      <c r="A17" s="4" t="s">
        <v>158</v>
      </c>
      <c r="J17" s="6" t="n">
        <v>-3141</v>
      </c>
      <c r="K17" s="6" t="n">
        <v>0</v>
      </c>
      <c r="L17" s="6" t="n">
        <v>0</v>
      </c>
    </row>
    <row r="18" spans="1:12">
      <c r="A18" s="4" t="s">
        <v>161</v>
      </c>
    </row>
    <row r="19" spans="1:12">
      <c r="A19" s="4" t="s">
        <v>1044</v>
      </c>
      <c r="J19" s="6" t="n">
        <v>-3723</v>
      </c>
      <c r="K19" s="6" t="n">
        <v>1081</v>
      </c>
    </row>
    <row r="20" spans="1:12">
      <c r="A20" s="4" t="s">
        <v>158</v>
      </c>
      <c r="J20" s="6" t="n">
        <v>-3723</v>
      </c>
      <c r="K20" s="6" t="n">
        <v>1081</v>
      </c>
      <c r="L20" s="6" t="n">
        <v>0</v>
      </c>
    </row>
    <row r="21" spans="1:12">
      <c r="A21" s="4" t="s">
        <v>1463</v>
      </c>
    </row>
    <row r="22" spans="1:12">
      <c r="A22" s="4" t="s">
        <v>143</v>
      </c>
      <c r="J22" s="6" t="n">
        <v>320967</v>
      </c>
      <c r="K22" s="6" t="n">
        <v>105944</v>
      </c>
      <c r="L22" s="6" t="n">
        <v>133354</v>
      </c>
    </row>
    <row r="23" spans="1:12">
      <c r="A23" s="4" t="s">
        <v>151</v>
      </c>
      <c r="J23" s="6" t="n">
        <v>837</v>
      </c>
      <c r="K23" s="6" t="n">
        <v>1724</v>
      </c>
      <c r="L23" s="6" t="n">
        <v>0</v>
      </c>
    </row>
    <row r="24" spans="1:12">
      <c r="A24" s="4" t="s">
        <v>184</v>
      </c>
      <c r="J24" s="6" t="n">
        <v>4287</v>
      </c>
      <c r="K24" s="6" t="n">
        <v>-4184</v>
      </c>
      <c r="L24" s="6" t="n">
        <v>4797</v>
      </c>
    </row>
    <row r="25" spans="1:12">
      <c r="A25" s="4" t="s">
        <v>153</v>
      </c>
      <c r="J25" s="6" t="n">
        <v>5402</v>
      </c>
      <c r="K25" s="6" t="n">
        <v>-4124</v>
      </c>
      <c r="L25" s="6" t="n">
        <v>3701</v>
      </c>
    </row>
    <row r="26" spans="1:12">
      <c r="A26" s="4" t="s">
        <v>154</v>
      </c>
      <c r="J26" s="6" t="n">
        <v>326369</v>
      </c>
      <c r="K26" s="6" t="n">
        <v>101820</v>
      </c>
      <c r="L26" s="6" t="n">
        <v>137055</v>
      </c>
    </row>
    <row r="27" spans="1:12">
      <c r="A27" s="4" t="s">
        <v>155</v>
      </c>
      <c r="J27" s="6" t="n">
        <v>0</v>
      </c>
      <c r="K27" s="6" t="n">
        <v>0</v>
      </c>
      <c r="L27" s="6" t="n">
        <v>0</v>
      </c>
    </row>
    <row r="28" spans="1:12">
      <c r="A28" s="4" t="s">
        <v>156</v>
      </c>
      <c r="J28" s="6" t="n">
        <v>326369</v>
      </c>
      <c r="K28" s="6" t="n">
        <v>101820</v>
      </c>
      <c r="L28" s="6" t="n">
        <v>137055</v>
      </c>
    </row>
    <row r="29" spans="1:12">
      <c r="A29" s="4" t="s">
        <v>1471</v>
      </c>
    </row>
    <row r="30" spans="1:12">
      <c r="A30" s="4" t="s">
        <v>1044</v>
      </c>
      <c r="K30" s="6" t="n">
        <v>23</v>
      </c>
      <c r="L30" s="6" t="n">
        <v>-18</v>
      </c>
    </row>
    <row r="31" spans="1:12">
      <c r="A31" s="4" t="s">
        <v>1472</v>
      </c>
    </row>
    <row r="32" spans="1:12">
      <c r="A32" s="4" t="s">
        <v>1044</v>
      </c>
      <c r="J32" s="6" t="n">
        <v>278</v>
      </c>
      <c r="K32" s="6" t="n">
        <v>-1687</v>
      </c>
      <c r="L32" s="6" t="n">
        <v>-1078</v>
      </c>
    </row>
    <row r="33" spans="1:12">
      <c r="A33" s="4" t="s">
        <v>1473</v>
      </c>
    </row>
    <row r="34" spans="1:12">
      <c r="A34" s="4" t="s">
        <v>158</v>
      </c>
      <c r="J34" s="6" t="n">
        <v>0</v>
      </c>
    </row>
    <row r="35" spans="1:12">
      <c r="A35" s="4" t="s">
        <v>1474</v>
      </c>
    </row>
    <row r="36" spans="1:12">
      <c r="A36" s="4" t="s">
        <v>158</v>
      </c>
      <c r="J36" s="6" t="n">
        <v>0</v>
      </c>
      <c r="K36" s="6" t="n">
        <v>0</v>
      </c>
    </row>
    <row r="37" spans="1:12">
      <c r="A37" s="4" t="s">
        <v>1464</v>
      </c>
    </row>
    <row r="38" spans="1:12">
      <c r="A38" s="4" t="s">
        <v>143</v>
      </c>
      <c r="J38" s="6" t="n">
        <v>72074</v>
      </c>
      <c r="K38" s="6" t="n">
        <v>99353</v>
      </c>
      <c r="L38" s="6" t="n">
        <v>251667</v>
      </c>
    </row>
    <row r="39" spans="1:12">
      <c r="A39" s="4" t="s">
        <v>151</v>
      </c>
      <c r="J39" s="6" t="n">
        <v>0</v>
      </c>
      <c r="K39" s="6" t="n">
        <v>-53387</v>
      </c>
      <c r="L39" s="6" t="n">
        <v>0</v>
      </c>
    </row>
    <row r="40" spans="1:12">
      <c r="A40" s="4" t="s">
        <v>184</v>
      </c>
      <c r="J40" s="6" t="n">
        <v>0</v>
      </c>
      <c r="K40" s="6" t="n">
        <v>0</v>
      </c>
      <c r="L40" s="6" t="n">
        <v>0</v>
      </c>
    </row>
    <row r="41" spans="1:12">
      <c r="A41" s="4" t="s">
        <v>153</v>
      </c>
      <c r="J41" s="6" t="n">
        <v>0</v>
      </c>
      <c r="K41" s="6" t="n">
        <v>-53387</v>
      </c>
      <c r="L41" s="6" t="n">
        <v>0</v>
      </c>
    </row>
    <row r="42" spans="1:12">
      <c r="A42" s="4" t="s">
        <v>154</v>
      </c>
      <c r="J42" s="6" t="n">
        <v>72074</v>
      </c>
      <c r="K42" s="6" t="n">
        <v>45966</v>
      </c>
      <c r="L42" s="6" t="n">
        <v>251667</v>
      </c>
    </row>
    <row r="43" spans="1:12">
      <c r="A43" s="4" t="s">
        <v>155</v>
      </c>
      <c r="J43" s="6" t="n">
        <v>0</v>
      </c>
      <c r="K43" s="6" t="n">
        <v>0</v>
      </c>
      <c r="L43" s="6" t="n">
        <v>0</v>
      </c>
    </row>
    <row r="44" spans="1:12">
      <c r="A44" s="4" t="s">
        <v>156</v>
      </c>
      <c r="J44" s="6" t="n">
        <v>72074</v>
      </c>
      <c r="K44" s="6" t="n">
        <v>45966</v>
      </c>
      <c r="L44" s="6" t="n">
        <v>251667</v>
      </c>
    </row>
    <row r="45" spans="1:12">
      <c r="A45" s="4" t="s">
        <v>1475</v>
      </c>
    </row>
    <row r="46" spans="1:12">
      <c r="A46" s="4" t="s">
        <v>1044</v>
      </c>
      <c r="K46" s="6" t="n">
        <v>0</v>
      </c>
      <c r="L46" s="6" t="n">
        <v>0</v>
      </c>
    </row>
    <row r="47" spans="1:12">
      <c r="A47" s="4" t="s">
        <v>1476</v>
      </c>
    </row>
    <row r="48" spans="1:12">
      <c r="A48" s="4" t="s">
        <v>1044</v>
      </c>
      <c r="J48" s="6" t="n">
        <v>0</v>
      </c>
      <c r="K48" s="6" t="n">
        <v>0</v>
      </c>
      <c r="L48" s="6" t="n">
        <v>0</v>
      </c>
    </row>
    <row r="49" spans="1:12">
      <c r="A49" s="4" t="s">
        <v>1477</v>
      </c>
    </row>
    <row r="50" spans="1:12">
      <c r="A50" s="4" t="s">
        <v>158</v>
      </c>
      <c r="J50" s="6" t="n">
        <v>0</v>
      </c>
    </row>
    <row r="51" spans="1:12">
      <c r="A51" s="4" t="s">
        <v>1478</v>
      </c>
    </row>
    <row r="52" spans="1:12">
      <c r="A52" s="4" t="s">
        <v>158</v>
      </c>
      <c r="J52" s="6" t="n">
        <v>0</v>
      </c>
      <c r="K52" s="6" t="n">
        <v>0</v>
      </c>
    </row>
    <row r="53" spans="1:12">
      <c r="A53" s="4" t="s">
        <v>1465</v>
      </c>
    </row>
    <row r="54" spans="1:12">
      <c r="A54" s="4" t="s">
        <v>143</v>
      </c>
      <c r="J54" s="6" t="n">
        <v>399753</v>
      </c>
      <c r="K54" s="6" t="n">
        <v>171590</v>
      </c>
      <c r="L54" s="6" t="n">
        <v>186913</v>
      </c>
    </row>
    <row r="55" spans="1:12">
      <c r="A55" s="4" t="s">
        <v>151</v>
      </c>
      <c r="J55" s="6" t="n">
        <v>-12771</v>
      </c>
      <c r="K55" s="6" t="n">
        <v>-35811</v>
      </c>
      <c r="L55" s="6" t="n">
        <v>121810</v>
      </c>
    </row>
    <row r="56" spans="1:12">
      <c r="A56" s="4" t="s">
        <v>184</v>
      </c>
      <c r="J56" s="6" t="n">
        <v>-2752</v>
      </c>
      <c r="K56" s="6" t="n">
        <v>1454</v>
      </c>
      <c r="L56" s="6" t="n">
        <v>1032</v>
      </c>
    </row>
    <row r="57" spans="1:12">
      <c r="A57" s="4" t="s">
        <v>153</v>
      </c>
      <c r="J57" s="6" t="n">
        <v>-22387</v>
      </c>
      <c r="K57" s="6" t="n">
        <v>-33276</v>
      </c>
      <c r="L57" s="6" t="n">
        <v>122842</v>
      </c>
    </row>
    <row r="58" spans="1:12">
      <c r="A58" s="4" t="s">
        <v>154</v>
      </c>
      <c r="J58" s="6" t="n">
        <v>377366</v>
      </c>
      <c r="K58" s="6" t="n">
        <v>138314</v>
      </c>
      <c r="L58" s="6" t="n">
        <v>309755</v>
      </c>
    </row>
    <row r="59" spans="1:12">
      <c r="A59" s="4" t="s">
        <v>155</v>
      </c>
      <c r="J59" s="6" t="n">
        <v>8690</v>
      </c>
      <c r="K59" s="6" t="n">
        <v>3894</v>
      </c>
      <c r="L59" s="6" t="n">
        <v>947</v>
      </c>
    </row>
    <row r="60" spans="1:12">
      <c r="A60" s="4" t="s">
        <v>156</v>
      </c>
      <c r="J60" s="6" t="n">
        <v>368676</v>
      </c>
      <c r="K60" s="6" t="n">
        <v>134420</v>
      </c>
      <c r="L60" s="6" t="n">
        <v>308808</v>
      </c>
    </row>
    <row r="61" spans="1:12">
      <c r="A61" s="4" t="s">
        <v>1479</v>
      </c>
    </row>
    <row r="62" spans="1:12">
      <c r="A62" s="4" t="s">
        <v>1044</v>
      </c>
      <c r="K62" s="6" t="n">
        <v>0</v>
      </c>
      <c r="L62" s="6" t="n">
        <v>0</v>
      </c>
    </row>
    <row r="63" spans="1:12">
      <c r="A63" s="4" t="s">
        <v>1480</v>
      </c>
    </row>
    <row r="64" spans="1:12">
      <c r="A64" s="4" t="s">
        <v>1044</v>
      </c>
      <c r="J64" s="6" t="n">
        <v>0</v>
      </c>
      <c r="K64" s="6" t="n">
        <v>0</v>
      </c>
      <c r="L64" s="6" t="n">
        <v>0</v>
      </c>
    </row>
    <row r="65" spans="1:12">
      <c r="A65" s="4" t="s">
        <v>1481</v>
      </c>
    </row>
    <row r="66" spans="1:12">
      <c r="A66" s="4" t="s">
        <v>158</v>
      </c>
      <c r="J66" s="6" t="n">
        <v>-3141</v>
      </c>
    </row>
    <row r="67" spans="1:12">
      <c r="A67" s="4" t="s">
        <v>1482</v>
      </c>
    </row>
    <row r="68" spans="1:12">
      <c r="A68" s="4" t="s">
        <v>158</v>
      </c>
      <c r="J68" s="6" t="n">
        <v>-3723</v>
      </c>
      <c r="K68" s="6" t="n">
        <v>1081</v>
      </c>
    </row>
    <row r="69" spans="1:12">
      <c r="A69" s="4" t="s">
        <v>1466</v>
      </c>
    </row>
    <row r="70" spans="1:12">
      <c r="A70" s="4" t="s">
        <v>143</v>
      </c>
      <c r="J70" s="6" t="n">
        <v>-471827</v>
      </c>
      <c r="K70" s="6" t="n">
        <v>-270943</v>
      </c>
      <c r="L70" s="6" t="n">
        <v>-438580</v>
      </c>
    </row>
    <row r="71" spans="1:12">
      <c r="A71" s="4" t="s">
        <v>151</v>
      </c>
      <c r="J71" s="6" t="n">
        <v>0</v>
      </c>
      <c r="K71" s="6" t="n">
        <v>0</v>
      </c>
      <c r="L71" s="6" t="n">
        <v>0</v>
      </c>
    </row>
    <row r="72" spans="1:12">
      <c r="A72" s="4" t="s">
        <v>184</v>
      </c>
      <c r="J72" s="6" t="n">
        <v>0</v>
      </c>
      <c r="K72" s="6" t="n">
        <v>0</v>
      </c>
      <c r="L72" s="6" t="n">
        <v>0</v>
      </c>
    </row>
    <row r="73" spans="1:12">
      <c r="A73" s="4" t="s">
        <v>158</v>
      </c>
      <c r="J73" s="6" t="n">
        <v>0</v>
      </c>
    </row>
    <row r="74" spans="1:12">
      <c r="A74" s="4" t="s">
        <v>153</v>
      </c>
      <c r="J74" s="6" t="n">
        <v>0</v>
      </c>
      <c r="K74" s="6" t="n">
        <v>0</v>
      </c>
      <c r="L74" s="6" t="n">
        <v>0</v>
      </c>
    </row>
    <row r="75" spans="1:12">
      <c r="A75" s="4" t="s">
        <v>154</v>
      </c>
      <c r="J75" s="6" t="n">
        <v>-471827</v>
      </c>
      <c r="K75" s="6" t="n">
        <v>-270943</v>
      </c>
      <c r="L75" s="6" t="n">
        <v>-438580</v>
      </c>
    </row>
    <row r="76" spans="1:12">
      <c r="A76" s="4" t="s">
        <v>155</v>
      </c>
      <c r="J76" s="6" t="n">
        <v>0</v>
      </c>
      <c r="K76" s="6" t="n">
        <v>0</v>
      </c>
      <c r="L76" s="6" t="n">
        <v>0</v>
      </c>
    </row>
    <row r="77" spans="1:12">
      <c r="A77" s="4" t="s">
        <v>156</v>
      </c>
      <c r="J77" s="6" t="n">
        <v>-471827</v>
      </c>
      <c r="K77" s="6" t="n">
        <v>-270943</v>
      </c>
      <c r="L77" s="6" t="n">
        <v>-438580</v>
      </c>
    </row>
    <row r="78" spans="1:12">
      <c r="A78" s="4" t="s">
        <v>1483</v>
      </c>
    </row>
    <row r="79" spans="1:12">
      <c r="A79" s="4" t="s">
        <v>1044</v>
      </c>
      <c r="K79" s="6" t="n">
        <v>0</v>
      </c>
      <c r="L79" s="6" t="n">
        <v>0</v>
      </c>
    </row>
    <row r="80" spans="1:12">
      <c r="A80" s="4" t="s">
        <v>1484</v>
      </c>
    </row>
    <row r="81" spans="1:12">
      <c r="A81" s="4" t="s">
        <v>1044</v>
      </c>
      <c r="J81" s="6" t="n">
        <v>0</v>
      </c>
      <c r="K81" s="6" t="n">
        <v>0</v>
      </c>
      <c r="L81" s="5" t="n">
        <v>0</v>
      </c>
    </row>
    <row r="82" spans="1:12">
      <c r="A82" s="4" t="s">
        <v>1485</v>
      </c>
    </row>
    <row r="83" spans="1:12">
      <c r="A83" s="4" t="s">
        <v>158</v>
      </c>
      <c r="J83" s="5" t="n">
        <v>0</v>
      </c>
      <c r="K83" s="5"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 customWidth="1" max="17" min="17" width="16"/>
  </cols>
  <sheetData>
    <row r="1" spans="1:17">
      <c r="A1" s="1" t="s">
        <v>1486</v>
      </c>
      <c r="C1" s="2" t="s">
        <v>114</v>
      </c>
      <c r="E1" s="2" t="s">
        <v>115</v>
      </c>
      <c r="M1" s="2" t="s">
        <v>1</v>
      </c>
      <c r="P1" s="2" t="s">
        <v>1487</v>
      </c>
      <c r="Q1" s="2" t="s">
        <v>1488</v>
      </c>
    </row>
    <row r="2" spans="1:17">
      <c r="C2" s="2" t="s">
        <v>630</v>
      </c>
      <c r="D2" s="2" t="s">
        <v>116</v>
      </c>
      <c r="E2" s="2" t="s">
        <v>2</v>
      </c>
      <c r="F2" s="2" t="s">
        <v>117</v>
      </c>
      <c r="G2" s="2" t="s">
        <v>4</v>
      </c>
      <c r="H2" s="2" t="s">
        <v>118</v>
      </c>
      <c r="I2" s="2" t="s">
        <v>65</v>
      </c>
      <c r="J2" s="2" t="s">
        <v>119</v>
      </c>
      <c r="K2" s="2" t="s">
        <v>120</v>
      </c>
      <c r="L2" s="2" t="s">
        <v>121</v>
      </c>
      <c r="M2" s="2" t="s">
        <v>2</v>
      </c>
      <c r="N2" s="2" t="s">
        <v>65</v>
      </c>
      <c r="O2" s="2" t="s">
        <v>122</v>
      </c>
      <c r="P2" s="2" t="s">
        <v>65</v>
      </c>
      <c r="Q2" s="2" t="s">
        <v>2</v>
      </c>
    </row>
    <row r="3" spans="1:17">
      <c r="A3" s="4" t="s">
        <v>143</v>
      </c>
      <c r="E3" s="5" t="n">
        <v>243446</v>
      </c>
      <c r="F3" s="5" t="n">
        <v>26837</v>
      </c>
      <c r="G3" s="5" t="n">
        <v>31044</v>
      </c>
      <c r="H3" s="5" t="n">
        <v>19640</v>
      </c>
      <c r="I3" s="5" t="n">
        <v>42144</v>
      </c>
      <c r="J3" s="5" t="n">
        <v>-5137</v>
      </c>
      <c r="K3" s="5" t="n">
        <v>-29138</v>
      </c>
      <c r="L3" s="5" t="n">
        <v>98075</v>
      </c>
      <c r="M3" s="5" t="n">
        <v>320967</v>
      </c>
      <c r="N3" s="5" t="n">
        <v>105944</v>
      </c>
      <c r="O3" s="5" t="n">
        <v>133354</v>
      </c>
    </row>
    <row r="4" spans="1:17">
      <c r="A4" s="3" t="s">
        <v>200</v>
      </c>
    </row>
    <row r="5" spans="1:17">
      <c r="A5" s="4" t="s">
        <v>1468</v>
      </c>
      <c r="M5" s="6" t="n">
        <v>0</v>
      </c>
      <c r="N5" s="6" t="n">
        <v>0</v>
      </c>
      <c r="O5" s="6" t="n">
        <v>0</v>
      </c>
    </row>
    <row r="6" spans="1:17">
      <c r="A6" s="4" t="s">
        <v>1489</v>
      </c>
      <c r="M6" s="6" t="n">
        <v>41654</v>
      </c>
      <c r="N6" s="6" t="n">
        <v>292671</v>
      </c>
      <c r="O6" s="6" t="n">
        <v>277082</v>
      </c>
    </row>
    <row r="7" spans="1:17">
      <c r="A7" s="4" t="s">
        <v>217</v>
      </c>
      <c r="M7" s="6" t="n">
        <v>362621</v>
      </c>
      <c r="N7" s="6" t="n">
        <v>398615</v>
      </c>
      <c r="O7" s="6" t="n">
        <v>410436</v>
      </c>
    </row>
    <row r="8" spans="1:17">
      <c r="A8" s="3" t="s">
        <v>218</v>
      </c>
    </row>
    <row r="9" spans="1:17">
      <c r="A9" s="4" t="s">
        <v>219</v>
      </c>
      <c r="B9" s="4" t="s">
        <v>220</v>
      </c>
      <c r="M9" s="6" t="n">
        <v>-359498</v>
      </c>
      <c r="N9" s="6" t="n">
        <v>-321896</v>
      </c>
      <c r="O9" s="6" t="n">
        <v>-274168</v>
      </c>
    </row>
    <row r="10" spans="1:17">
      <c r="A10" s="4" t="s">
        <v>221</v>
      </c>
      <c r="C10" s="5" t="n">
        <v>-50400</v>
      </c>
      <c r="D10" s="5" t="n">
        <v>-51300</v>
      </c>
      <c r="M10" s="6" t="n">
        <v>-1431</v>
      </c>
      <c r="N10" s="6" t="n">
        <v>-107727</v>
      </c>
      <c r="O10" s="6" t="n">
        <v>-12144</v>
      </c>
    </row>
    <row r="11" spans="1:17">
      <c r="A11" s="4" t="s">
        <v>78</v>
      </c>
      <c r="M11" s="6" t="n">
        <v>-2000</v>
      </c>
      <c r="N11" s="6" t="n">
        <v>-12250</v>
      </c>
      <c r="O11" s="6" t="n">
        <v>-4750</v>
      </c>
    </row>
    <row r="12" spans="1:17">
      <c r="A12" s="4" t="s">
        <v>222</v>
      </c>
      <c r="D12" s="5" t="n">
        <v>80000</v>
      </c>
      <c r="M12" s="6" t="n">
        <v>3671</v>
      </c>
      <c r="N12" s="6" t="n">
        <v>82760</v>
      </c>
      <c r="O12" s="6" t="n">
        <v>0</v>
      </c>
    </row>
    <row r="13" spans="1:17">
      <c r="A13" s="4" t="s">
        <v>1490</v>
      </c>
      <c r="M13" s="6" t="n">
        <v>0</v>
      </c>
      <c r="N13" s="6" t="n">
        <v>0</v>
      </c>
      <c r="O13" s="6" t="n">
        <v>0</v>
      </c>
    </row>
    <row r="14" spans="1:17">
      <c r="A14" s="4" t="s">
        <v>223</v>
      </c>
      <c r="M14" s="6" t="n">
        <v>18235</v>
      </c>
      <c r="N14" s="6" t="n">
        <v>19328</v>
      </c>
      <c r="O14" s="6" t="n">
        <v>8090</v>
      </c>
    </row>
    <row r="15" spans="1:17">
      <c r="A15" s="4" t="s">
        <v>224</v>
      </c>
      <c r="M15" s="6" t="n">
        <v>6600</v>
      </c>
      <c r="N15" s="6" t="n">
        <v>1253</v>
      </c>
      <c r="O15" s="6" t="n">
        <v>6054</v>
      </c>
    </row>
    <row r="16" spans="1:17">
      <c r="A16" s="4" t="s">
        <v>225</v>
      </c>
      <c r="M16" s="6" t="n">
        <v>-3651</v>
      </c>
      <c r="N16" s="6" t="n">
        <v>-3883</v>
      </c>
      <c r="O16" s="6" t="n">
        <v>-7135</v>
      </c>
    </row>
    <row r="17" spans="1:17">
      <c r="A17" s="4" t="s">
        <v>226</v>
      </c>
      <c r="M17" s="6" t="n">
        <v>-338074</v>
      </c>
      <c r="N17" s="6" t="n">
        <v>-342415</v>
      </c>
      <c r="O17" s="6" t="n">
        <v>-284053</v>
      </c>
    </row>
    <row r="18" spans="1:17">
      <c r="A18" s="3" t="s">
        <v>227</v>
      </c>
    </row>
    <row r="19" spans="1:17">
      <c r="A19" s="4" t="s">
        <v>228</v>
      </c>
      <c r="M19" s="6" t="n">
        <v>517606</v>
      </c>
      <c r="N19" s="6" t="n">
        <v>624620</v>
      </c>
      <c r="O19" s="6" t="n">
        <v>33401</v>
      </c>
    </row>
    <row r="20" spans="1:17">
      <c r="A20" s="4" t="s">
        <v>229</v>
      </c>
      <c r="M20" s="6" t="n">
        <v>-581163</v>
      </c>
      <c r="N20" s="6" t="n">
        <v>-686628</v>
      </c>
      <c r="O20" s="6" t="n">
        <v>-149623</v>
      </c>
    </row>
    <row r="21" spans="1:17">
      <c r="A21" s="4" t="s">
        <v>230</v>
      </c>
      <c r="M21" s="6" t="n">
        <v>469227</v>
      </c>
      <c r="N21" s="6" t="n">
        <v>543898</v>
      </c>
      <c r="O21" s="6" t="n">
        <v>199495</v>
      </c>
    </row>
    <row r="22" spans="1:17">
      <c r="A22" s="4" t="s">
        <v>231</v>
      </c>
      <c r="M22" s="6" t="n">
        <v>-461669</v>
      </c>
      <c r="N22" s="6" t="n">
        <v>-510974</v>
      </c>
      <c r="O22" s="6" t="n">
        <v>-204935</v>
      </c>
    </row>
    <row r="23" spans="1:17">
      <c r="A23" s="4" t="s">
        <v>232</v>
      </c>
      <c r="M23" s="6" t="n">
        <v>38367</v>
      </c>
      <c r="N23" s="6" t="n">
        <v>3460</v>
      </c>
      <c r="O23" s="6" t="n">
        <v>-714</v>
      </c>
    </row>
    <row r="24" spans="1:17">
      <c r="A24" s="4" t="s">
        <v>233</v>
      </c>
      <c r="M24" s="6" t="n">
        <v>-7027</v>
      </c>
      <c r="N24" s="6" t="n">
        <v>-9668</v>
      </c>
      <c r="O24" s="6" t="n">
        <v>-6717</v>
      </c>
    </row>
    <row r="25" spans="1:17">
      <c r="A25" s="4" t="s">
        <v>189</v>
      </c>
      <c r="M25" s="6" t="n">
        <v>39</v>
      </c>
      <c r="N25" s="6" t="n">
        <v>182</v>
      </c>
      <c r="O25" s="6" t="n">
        <v>22</v>
      </c>
    </row>
    <row r="26" spans="1:17">
      <c r="A26" s="4" t="s">
        <v>234</v>
      </c>
      <c r="M26" s="6" t="n">
        <v>-19260</v>
      </c>
      <c r="N26" s="6" t="n">
        <v>0</v>
      </c>
      <c r="O26" s="6" t="n">
        <v>0</v>
      </c>
      <c r="P26" s="5" t="n">
        <v>-10900</v>
      </c>
      <c r="Q26" s="5" t="n">
        <v>-30100</v>
      </c>
    </row>
    <row r="27" spans="1:17">
      <c r="A27" s="4" t="s">
        <v>1491</v>
      </c>
      <c r="M27" s="6" t="n">
        <v>0</v>
      </c>
      <c r="N27" s="6" t="n">
        <v>0</v>
      </c>
      <c r="O27" s="6" t="n">
        <v>0</v>
      </c>
    </row>
    <row r="28" spans="1:17">
      <c r="A28" s="4" t="s">
        <v>235</v>
      </c>
      <c r="M28" s="6" t="n">
        <v>-4472</v>
      </c>
      <c r="N28" s="6" t="n">
        <v>-2215</v>
      </c>
      <c r="O28" s="6" t="n">
        <v>-3049</v>
      </c>
    </row>
    <row r="29" spans="1:17">
      <c r="A29" s="4" t="s">
        <v>237</v>
      </c>
      <c r="M29" s="6" t="n">
        <v>-6533</v>
      </c>
      <c r="N29" s="6" t="n">
        <v>-10257</v>
      </c>
      <c r="O29" s="6" t="n">
        <v>-5281</v>
      </c>
    </row>
    <row r="30" spans="1:17">
      <c r="A30" s="4" t="s">
        <v>236</v>
      </c>
      <c r="M30" s="6" t="n">
        <v>0</v>
      </c>
      <c r="N30" s="6" t="n">
        <v>0</v>
      </c>
      <c r="O30" s="6" t="n">
        <v>-17451</v>
      </c>
    </row>
    <row r="31" spans="1:17">
      <c r="A31" s="4" t="s">
        <v>238</v>
      </c>
      <c r="M31" s="6" t="n">
        <v>-54885</v>
      </c>
      <c r="N31" s="6" t="n">
        <v>-47582</v>
      </c>
      <c r="O31" s="6" t="n">
        <v>-154852</v>
      </c>
    </row>
    <row r="32" spans="1:17">
      <c r="A32" s="4" t="s">
        <v>239</v>
      </c>
      <c r="M32" s="6" t="n">
        <v>-3986</v>
      </c>
      <c r="N32" s="6" t="n">
        <v>-8165</v>
      </c>
      <c r="O32" s="6" t="n">
        <v>20528</v>
      </c>
    </row>
    <row r="33" spans="1:17">
      <c r="A33" s="4" t="s">
        <v>240</v>
      </c>
      <c r="M33" s="6" t="n">
        <v>-34324</v>
      </c>
      <c r="N33" s="6" t="n">
        <v>453</v>
      </c>
      <c r="O33" s="6" t="n">
        <v>-7941</v>
      </c>
    </row>
    <row r="34" spans="1:17">
      <c r="A34" s="4" t="s">
        <v>241</v>
      </c>
      <c r="H34" s="6" t="n">
        <v>107369</v>
      </c>
      <c r="L34" s="6" t="n">
        <v>106916</v>
      </c>
      <c r="M34" s="6" t="n">
        <v>107369</v>
      </c>
      <c r="N34" s="6" t="n">
        <v>106916</v>
      </c>
      <c r="O34" s="6" t="n">
        <v>114857</v>
      </c>
    </row>
    <row r="35" spans="1:17">
      <c r="A35" s="4" t="s">
        <v>242</v>
      </c>
      <c r="E35" s="6" t="n">
        <v>73045</v>
      </c>
      <c r="I35" s="6" t="n">
        <v>107369</v>
      </c>
      <c r="M35" s="6" t="n">
        <v>73045</v>
      </c>
      <c r="N35" s="6" t="n">
        <v>107369</v>
      </c>
      <c r="O35" s="6" t="n">
        <v>106916</v>
      </c>
      <c r="P35" s="6" t="n">
        <v>107369</v>
      </c>
      <c r="Q35" s="6" t="n">
        <v>73045</v>
      </c>
    </row>
    <row r="36" spans="1:17">
      <c r="A36" s="4" t="s">
        <v>1463</v>
      </c>
    </row>
    <row r="37" spans="1:17">
      <c r="A37" s="4" t="s">
        <v>143</v>
      </c>
      <c r="M37" s="6" t="n">
        <v>320967</v>
      </c>
      <c r="N37" s="6" t="n">
        <v>105944</v>
      </c>
      <c r="O37" s="6" t="n">
        <v>133354</v>
      </c>
    </row>
    <row r="38" spans="1:17">
      <c r="A38" s="3" t="s">
        <v>200</v>
      </c>
    </row>
    <row r="39" spans="1:17">
      <c r="A39" s="4" t="s">
        <v>1468</v>
      </c>
      <c r="M39" s="6" t="n">
        <v>-471827</v>
      </c>
      <c r="N39" s="6" t="n">
        <v>-270943</v>
      </c>
      <c r="O39" s="6" t="n">
        <v>-438580</v>
      </c>
    </row>
    <row r="40" spans="1:17">
      <c r="A40" s="4" t="s">
        <v>1489</v>
      </c>
      <c r="M40" s="6" t="n">
        <v>244255</v>
      </c>
      <c r="N40" s="6" t="n">
        <v>323903</v>
      </c>
      <c r="O40" s="6" t="n">
        <v>489302</v>
      </c>
    </row>
    <row r="41" spans="1:17">
      <c r="A41" s="4" t="s">
        <v>217</v>
      </c>
      <c r="M41" s="6" t="n">
        <v>93395</v>
      </c>
      <c r="N41" s="6" t="n">
        <v>158904</v>
      </c>
      <c r="O41" s="6" t="n">
        <v>184076</v>
      </c>
    </row>
    <row r="42" spans="1:17">
      <c r="A42" s="3" t="s">
        <v>218</v>
      </c>
    </row>
    <row r="43" spans="1:17">
      <c r="A43" s="4" t="s">
        <v>219</v>
      </c>
      <c r="M43" s="6" t="n">
        <v>-113632</v>
      </c>
      <c r="N43" s="6" t="n">
        <v>-115004</v>
      </c>
      <c r="O43" s="6" t="n">
        <v>-83520</v>
      </c>
    </row>
    <row r="44" spans="1:17">
      <c r="A44" s="4" t="s">
        <v>221</v>
      </c>
      <c r="M44" s="6" t="n">
        <v>-1157</v>
      </c>
      <c r="N44" s="6" t="n">
        <v>-100500</v>
      </c>
      <c r="O44" s="6" t="n">
        <v>0</v>
      </c>
    </row>
    <row r="45" spans="1:17">
      <c r="A45" s="4" t="s">
        <v>78</v>
      </c>
      <c r="M45" s="6" t="n">
        <v>-2393</v>
      </c>
      <c r="N45" s="6" t="n">
        <v>-12250</v>
      </c>
      <c r="O45" s="6" t="n">
        <v>-6309</v>
      </c>
    </row>
    <row r="46" spans="1:17">
      <c r="A46" s="4" t="s">
        <v>222</v>
      </c>
      <c r="M46" s="6" t="n">
        <v>0</v>
      </c>
      <c r="N46" s="6" t="n">
        <v>79955</v>
      </c>
    </row>
    <row r="47" spans="1:17">
      <c r="A47" s="4" t="s">
        <v>1490</v>
      </c>
      <c r="M47" s="6" t="n">
        <v>50164</v>
      </c>
      <c r="N47" s="6" t="n">
        <v>0</v>
      </c>
      <c r="O47" s="6" t="n">
        <v>0</v>
      </c>
    </row>
    <row r="48" spans="1:17">
      <c r="A48" s="4" t="s">
        <v>223</v>
      </c>
      <c r="M48" s="6" t="n">
        <v>1034</v>
      </c>
      <c r="N48" s="6" t="n">
        <v>2125</v>
      </c>
      <c r="O48" s="6" t="n">
        <v>2577</v>
      </c>
    </row>
    <row r="49" spans="1:17">
      <c r="A49" s="4" t="s">
        <v>224</v>
      </c>
      <c r="M49" s="6" t="n">
        <v>1493</v>
      </c>
      <c r="N49" s="6" t="n">
        <v>750</v>
      </c>
      <c r="O49" s="6" t="n">
        <v>0</v>
      </c>
    </row>
    <row r="50" spans="1:17">
      <c r="A50" s="4" t="s">
        <v>225</v>
      </c>
      <c r="M50" s="6" t="n">
        <v>-131</v>
      </c>
      <c r="N50" s="6" t="n">
        <v>-299</v>
      </c>
      <c r="O50" s="6" t="n">
        <v>-7135</v>
      </c>
    </row>
    <row r="51" spans="1:17">
      <c r="A51" s="4" t="s">
        <v>226</v>
      </c>
      <c r="M51" s="6" t="n">
        <v>-64622</v>
      </c>
      <c r="N51" s="6" t="n">
        <v>-145223</v>
      </c>
      <c r="O51" s="6" t="n">
        <v>-94387</v>
      </c>
    </row>
    <row r="52" spans="1:17">
      <c r="A52" s="3" t="s">
        <v>227</v>
      </c>
    </row>
    <row r="53" spans="1:17">
      <c r="A53" s="4" t="s">
        <v>228</v>
      </c>
      <c r="M53" s="6" t="n">
        <v>500000</v>
      </c>
      <c r="N53" s="6" t="n">
        <v>0</v>
      </c>
      <c r="O53" s="6" t="n">
        <v>0</v>
      </c>
    </row>
    <row r="54" spans="1:17">
      <c r="A54" s="4" t="s">
        <v>229</v>
      </c>
      <c r="M54" s="6" t="n">
        <v>-545872</v>
      </c>
      <c r="N54" s="6" t="n">
        <v>-15116</v>
      </c>
      <c r="O54" s="6" t="n">
        <v>-79706</v>
      </c>
    </row>
    <row r="55" spans="1:17">
      <c r="A55" s="4" t="s">
        <v>230</v>
      </c>
      <c r="M55" s="6" t="n">
        <v>281000</v>
      </c>
      <c r="N55" s="6" t="n">
        <v>351000</v>
      </c>
      <c r="O55" s="6" t="n">
        <v>170000</v>
      </c>
    </row>
    <row r="56" spans="1:17">
      <c r="A56" s="4" t="s">
        <v>231</v>
      </c>
      <c r="M56" s="6" t="n">
        <v>-242000</v>
      </c>
      <c r="N56" s="6" t="n">
        <v>-351000</v>
      </c>
      <c r="O56" s="6" t="n">
        <v>-170000</v>
      </c>
    </row>
    <row r="57" spans="1:17">
      <c r="A57" s="4" t="s">
        <v>232</v>
      </c>
      <c r="M57" s="6" t="n">
        <v>8358</v>
      </c>
      <c r="N57" s="6" t="n">
        <v>3558</v>
      </c>
      <c r="O57" s="6" t="n">
        <v>0</v>
      </c>
    </row>
    <row r="58" spans="1:17">
      <c r="A58" s="4" t="s">
        <v>233</v>
      </c>
      <c r="M58" s="6" t="n">
        <v>-7027</v>
      </c>
      <c r="N58" s="6" t="n">
        <v>-824</v>
      </c>
      <c r="O58" s="6" t="n">
        <v>-6717</v>
      </c>
    </row>
    <row r="59" spans="1:17">
      <c r="A59" s="4" t="s">
        <v>189</v>
      </c>
      <c r="M59" s="6" t="n">
        <v>39</v>
      </c>
      <c r="N59" s="6" t="n">
        <v>182</v>
      </c>
      <c r="O59" s="6" t="n">
        <v>22</v>
      </c>
    </row>
    <row r="60" spans="1:17">
      <c r="A60" s="4" t="s">
        <v>234</v>
      </c>
      <c r="M60" s="6" t="n">
        <v>-19260</v>
      </c>
    </row>
    <row r="61" spans="1:17">
      <c r="A61" s="4" t="s">
        <v>1491</v>
      </c>
      <c r="M61" s="6" t="n">
        <v>0</v>
      </c>
      <c r="N61" s="6" t="n">
        <v>0</v>
      </c>
      <c r="O61" s="6" t="n">
        <v>0</v>
      </c>
    </row>
    <row r="62" spans="1:17">
      <c r="A62" s="4" t="s">
        <v>235</v>
      </c>
      <c r="M62" s="6" t="n">
        <v>-4455</v>
      </c>
      <c r="N62" s="6" t="n">
        <v>-2210</v>
      </c>
      <c r="O62" s="6" t="n">
        <v>-3034</v>
      </c>
    </row>
    <row r="63" spans="1:17">
      <c r="A63" s="4" t="s">
        <v>237</v>
      </c>
      <c r="M63" s="6" t="n">
        <v>0</v>
      </c>
      <c r="N63" s="6" t="n">
        <v>0</v>
      </c>
      <c r="O63" s="6" t="n">
        <v>0</v>
      </c>
    </row>
    <row r="64" spans="1:17">
      <c r="A64" s="4" t="s">
        <v>236</v>
      </c>
      <c r="O64" s="6" t="n">
        <v>0</v>
      </c>
    </row>
    <row r="65" spans="1:17">
      <c r="A65" s="4" t="s">
        <v>238</v>
      </c>
      <c r="M65" s="6" t="n">
        <v>-29217</v>
      </c>
      <c r="N65" s="6" t="n">
        <v>-14410</v>
      </c>
      <c r="O65" s="6" t="n">
        <v>-89435</v>
      </c>
    </row>
    <row r="66" spans="1:17">
      <c r="A66" s="4" t="s">
        <v>239</v>
      </c>
      <c r="M66" s="6" t="n">
        <v>0</v>
      </c>
      <c r="N66" s="6" t="n">
        <v>0</v>
      </c>
      <c r="O66" s="6" t="n">
        <v>0</v>
      </c>
    </row>
    <row r="67" spans="1:17">
      <c r="A67" s="4" t="s">
        <v>240</v>
      </c>
      <c r="M67" s="6" t="n">
        <v>-444</v>
      </c>
      <c r="N67" s="6" t="n">
        <v>-729</v>
      </c>
      <c r="O67" s="6" t="n">
        <v>254</v>
      </c>
    </row>
    <row r="68" spans="1:17">
      <c r="A68" s="4" t="s">
        <v>241</v>
      </c>
      <c r="H68" s="6" t="n">
        <v>1098</v>
      </c>
      <c r="L68" s="6" t="n">
        <v>1827</v>
      </c>
      <c r="M68" s="6" t="n">
        <v>1098</v>
      </c>
      <c r="N68" s="6" t="n">
        <v>1827</v>
      </c>
      <c r="O68" s="6" t="n">
        <v>1573</v>
      </c>
    </row>
    <row r="69" spans="1:17">
      <c r="A69" s="4" t="s">
        <v>242</v>
      </c>
      <c r="E69" s="6" t="n">
        <v>654</v>
      </c>
      <c r="I69" s="6" t="n">
        <v>1098</v>
      </c>
      <c r="M69" s="6" t="n">
        <v>654</v>
      </c>
      <c r="N69" s="6" t="n">
        <v>1098</v>
      </c>
      <c r="O69" s="6" t="n">
        <v>1827</v>
      </c>
      <c r="P69" s="6" t="n">
        <v>1098</v>
      </c>
      <c r="Q69" s="6" t="n">
        <v>654</v>
      </c>
    </row>
    <row r="70" spans="1:17">
      <c r="A70" s="4" t="s">
        <v>1464</v>
      </c>
    </row>
    <row r="71" spans="1:17">
      <c r="A71" s="4" t="s">
        <v>143</v>
      </c>
      <c r="M71" s="6" t="n">
        <v>72074</v>
      </c>
      <c r="N71" s="6" t="n">
        <v>99353</v>
      </c>
      <c r="O71" s="6" t="n">
        <v>251667</v>
      </c>
    </row>
    <row r="72" spans="1:17">
      <c r="A72" s="3" t="s">
        <v>200</v>
      </c>
    </row>
    <row r="73" spans="1:17">
      <c r="A73" s="4" t="s">
        <v>1468</v>
      </c>
      <c r="M73" s="6" t="n">
        <v>0</v>
      </c>
      <c r="N73" s="6" t="n">
        <v>0</v>
      </c>
      <c r="O73" s="6" t="n">
        <v>0</v>
      </c>
    </row>
    <row r="74" spans="1:17">
      <c r="A74" s="4" t="s">
        <v>1489</v>
      </c>
      <c r="M74" s="6" t="n">
        <v>5020</v>
      </c>
      <c r="N74" s="6" t="n">
        <v>-81561</v>
      </c>
      <c r="O74" s="6" t="n">
        <v>-240494</v>
      </c>
    </row>
    <row r="75" spans="1:17">
      <c r="A75" s="4" t="s">
        <v>217</v>
      </c>
      <c r="M75" s="6" t="n">
        <v>77094</v>
      </c>
      <c r="N75" s="6" t="n">
        <v>17792</v>
      </c>
      <c r="O75" s="6" t="n">
        <v>11173</v>
      </c>
    </row>
    <row r="76" spans="1:17">
      <c r="A76" s="3" t="s">
        <v>218</v>
      </c>
    </row>
    <row r="77" spans="1:17">
      <c r="A77" s="4" t="s">
        <v>219</v>
      </c>
      <c r="M77" s="6" t="n">
        <v>-94659</v>
      </c>
      <c r="N77" s="6" t="n">
        <v>-90402</v>
      </c>
      <c r="O77" s="6" t="n">
        <v>-74384</v>
      </c>
    </row>
    <row r="78" spans="1:17">
      <c r="A78" s="4" t="s">
        <v>221</v>
      </c>
      <c r="M78" s="6" t="n">
        <v>0</v>
      </c>
      <c r="N78" s="6" t="n">
        <v>0</v>
      </c>
      <c r="O78" s="6" t="n">
        <v>-12144</v>
      </c>
    </row>
    <row r="79" spans="1:17">
      <c r="A79" s="4" t="s">
        <v>78</v>
      </c>
      <c r="M79" s="6" t="n">
        <v>-393</v>
      </c>
      <c r="N79" s="6" t="n">
        <v>-198880</v>
      </c>
      <c r="O79" s="6" t="n">
        <v>-13386</v>
      </c>
    </row>
    <row r="80" spans="1:17">
      <c r="A80" s="4" t="s">
        <v>222</v>
      </c>
      <c r="M80" s="6" t="n">
        <v>0</v>
      </c>
      <c r="N80" s="6" t="n">
        <v>0</v>
      </c>
    </row>
    <row r="81" spans="1:17">
      <c r="A81" s="4" t="s">
        <v>1490</v>
      </c>
      <c r="M81" s="6" t="n">
        <v>0</v>
      </c>
      <c r="N81" s="6" t="n">
        <v>266880</v>
      </c>
      <c r="O81" s="6" t="n">
        <v>82000</v>
      </c>
    </row>
    <row r="82" spans="1:17">
      <c r="A82" s="4" t="s">
        <v>223</v>
      </c>
      <c r="M82" s="6" t="n">
        <v>12459</v>
      </c>
      <c r="N82" s="6" t="n">
        <v>1146</v>
      </c>
      <c r="O82" s="6" t="n">
        <v>3980</v>
      </c>
    </row>
    <row r="83" spans="1:17">
      <c r="A83" s="4" t="s">
        <v>224</v>
      </c>
      <c r="M83" s="6" t="n">
        <v>5107</v>
      </c>
      <c r="N83" s="6" t="n">
        <v>503</v>
      </c>
      <c r="O83" s="6" t="n">
        <v>0</v>
      </c>
    </row>
    <row r="84" spans="1:17">
      <c r="A84" s="4" t="s">
        <v>225</v>
      </c>
      <c r="M84" s="6" t="n">
        <v>0</v>
      </c>
      <c r="N84" s="6" t="n">
        <v>0</v>
      </c>
      <c r="O84" s="6" t="n">
        <v>0</v>
      </c>
    </row>
    <row r="85" spans="1:17">
      <c r="A85" s="4" t="s">
        <v>226</v>
      </c>
      <c r="M85" s="6" t="n">
        <v>-77486</v>
      </c>
      <c r="N85" s="6" t="n">
        <v>-20753</v>
      </c>
      <c r="O85" s="6" t="n">
        <v>-13934</v>
      </c>
    </row>
    <row r="86" spans="1:17">
      <c r="A86" s="3" t="s">
        <v>227</v>
      </c>
    </row>
    <row r="87" spans="1:17">
      <c r="A87" s="4" t="s">
        <v>228</v>
      </c>
      <c r="M87" s="6" t="n">
        <v>0</v>
      </c>
      <c r="N87" s="6" t="n">
        <v>0</v>
      </c>
      <c r="O87" s="6" t="n">
        <v>0</v>
      </c>
    </row>
    <row r="88" spans="1:17">
      <c r="A88" s="4" t="s">
        <v>229</v>
      </c>
      <c r="M88" s="6" t="n">
        <v>-7</v>
      </c>
      <c r="N88" s="6" t="n">
        <v>0</v>
      </c>
      <c r="O88" s="6" t="n">
        <v>0</v>
      </c>
    </row>
    <row r="89" spans="1:17">
      <c r="A89" s="4" t="s">
        <v>230</v>
      </c>
      <c r="M89" s="6" t="n">
        <v>0</v>
      </c>
      <c r="N89" s="6" t="n">
        <v>0</v>
      </c>
      <c r="O89" s="6" t="n">
        <v>0</v>
      </c>
    </row>
    <row r="90" spans="1:17">
      <c r="A90" s="4" t="s">
        <v>231</v>
      </c>
      <c r="M90" s="6" t="n">
        <v>0</v>
      </c>
      <c r="N90" s="6" t="n">
        <v>0</v>
      </c>
      <c r="O90" s="6" t="n">
        <v>0</v>
      </c>
    </row>
    <row r="91" spans="1:17">
      <c r="A91" s="4" t="s">
        <v>232</v>
      </c>
      <c r="M91" s="6" t="n">
        <v>0</v>
      </c>
      <c r="N91" s="6" t="n">
        <v>0</v>
      </c>
      <c r="O91" s="6" t="n">
        <v>0</v>
      </c>
    </row>
    <row r="92" spans="1:17">
      <c r="A92" s="4" t="s">
        <v>233</v>
      </c>
      <c r="M92" s="6" t="n">
        <v>0</v>
      </c>
      <c r="N92" s="6" t="n">
        <v>0</v>
      </c>
      <c r="O92" s="6" t="n">
        <v>0</v>
      </c>
    </row>
    <row r="93" spans="1:17">
      <c r="A93" s="4" t="s">
        <v>189</v>
      </c>
      <c r="M93" s="6" t="n">
        <v>0</v>
      </c>
      <c r="N93" s="6" t="n">
        <v>0</v>
      </c>
      <c r="O93" s="6" t="n">
        <v>0</v>
      </c>
    </row>
    <row r="94" spans="1:17">
      <c r="A94" s="4" t="s">
        <v>234</v>
      </c>
      <c r="M94" s="6" t="n">
        <v>0</v>
      </c>
    </row>
    <row r="95" spans="1:17">
      <c r="A95" s="4" t="s">
        <v>1491</v>
      </c>
      <c r="M95" s="6" t="n">
        <v>393</v>
      </c>
      <c r="N95" s="6" t="n">
        <v>0</v>
      </c>
      <c r="O95" s="6" t="n">
        <v>0</v>
      </c>
    </row>
    <row r="96" spans="1:17">
      <c r="A96" s="4" t="s">
        <v>235</v>
      </c>
      <c r="M96" s="6" t="n">
        <v>0</v>
      </c>
      <c r="N96" s="6" t="n">
        <v>0</v>
      </c>
      <c r="O96" s="6" t="n">
        <v>0</v>
      </c>
    </row>
    <row r="97" spans="1:17">
      <c r="A97" s="4" t="s">
        <v>237</v>
      </c>
      <c r="M97" s="6" t="n">
        <v>0</v>
      </c>
      <c r="N97" s="6" t="n">
        <v>0</v>
      </c>
      <c r="O97" s="6" t="n">
        <v>0</v>
      </c>
    </row>
    <row r="98" spans="1:17">
      <c r="A98" s="4" t="s">
        <v>236</v>
      </c>
      <c r="O98" s="6" t="n">
        <v>0</v>
      </c>
    </row>
    <row r="99" spans="1:17">
      <c r="A99" s="4" t="s">
        <v>238</v>
      </c>
      <c r="M99" s="6" t="n">
        <v>386</v>
      </c>
      <c r="N99" s="6" t="n">
        <v>0</v>
      </c>
      <c r="O99" s="6" t="n">
        <v>0</v>
      </c>
    </row>
    <row r="100" spans="1:17">
      <c r="A100" s="4" t="s">
        <v>239</v>
      </c>
      <c r="M100" s="6" t="n">
        <v>0</v>
      </c>
      <c r="N100" s="6" t="n">
        <v>0</v>
      </c>
      <c r="O100" s="6" t="n">
        <v>0</v>
      </c>
    </row>
    <row r="101" spans="1:17">
      <c r="A101" s="4" t="s">
        <v>240</v>
      </c>
      <c r="M101" s="6" t="n">
        <v>-6</v>
      </c>
      <c r="N101" s="6" t="n">
        <v>-2961</v>
      </c>
      <c r="O101" s="6" t="n">
        <v>-2761</v>
      </c>
    </row>
    <row r="102" spans="1:17">
      <c r="A102" s="4" t="s">
        <v>241</v>
      </c>
      <c r="H102" s="6" t="n">
        <v>32</v>
      </c>
      <c r="L102" s="6" t="n">
        <v>2993</v>
      </c>
      <c r="M102" s="6" t="n">
        <v>32</v>
      </c>
      <c r="N102" s="6" t="n">
        <v>2993</v>
      </c>
      <c r="O102" s="6" t="n">
        <v>5754</v>
      </c>
    </row>
    <row r="103" spans="1:17">
      <c r="A103" s="4" t="s">
        <v>242</v>
      </c>
      <c r="E103" s="6" t="n">
        <v>26</v>
      </c>
      <c r="I103" s="6" t="n">
        <v>32</v>
      </c>
      <c r="M103" s="6" t="n">
        <v>26</v>
      </c>
      <c r="N103" s="6" t="n">
        <v>32</v>
      </c>
      <c r="O103" s="6" t="n">
        <v>2993</v>
      </c>
      <c r="P103" s="6" t="n">
        <v>32</v>
      </c>
      <c r="Q103" s="6" t="n">
        <v>26</v>
      </c>
    </row>
    <row r="104" spans="1:17">
      <c r="A104" s="4" t="s">
        <v>1465</v>
      </c>
    </row>
    <row r="105" spans="1:17">
      <c r="A105" s="4" t="s">
        <v>143</v>
      </c>
      <c r="M105" s="6" t="n">
        <v>399753</v>
      </c>
      <c r="N105" s="6" t="n">
        <v>171590</v>
      </c>
      <c r="O105" s="6" t="n">
        <v>186913</v>
      </c>
    </row>
    <row r="106" spans="1:17">
      <c r="A106" s="3" t="s">
        <v>200</v>
      </c>
    </row>
    <row r="107" spans="1:17">
      <c r="A107" s="4" t="s">
        <v>1468</v>
      </c>
      <c r="M107" s="6" t="n">
        <v>0</v>
      </c>
      <c r="N107" s="6" t="n">
        <v>0</v>
      </c>
      <c r="O107" s="6" t="n">
        <v>0</v>
      </c>
    </row>
    <row r="108" spans="1:17">
      <c r="A108" s="4" t="s">
        <v>1489</v>
      </c>
      <c r="M108" s="6" t="n">
        <v>-207621</v>
      </c>
      <c r="N108" s="6" t="n">
        <v>50329</v>
      </c>
      <c r="O108" s="6" t="n">
        <v>28274</v>
      </c>
    </row>
    <row r="109" spans="1:17">
      <c r="A109" s="4" t="s">
        <v>217</v>
      </c>
      <c r="M109" s="6" t="n">
        <v>192132</v>
      </c>
      <c r="N109" s="6" t="n">
        <v>221919</v>
      </c>
      <c r="O109" s="6" t="n">
        <v>215187</v>
      </c>
    </row>
    <row r="110" spans="1:17">
      <c r="A110" s="3" t="s">
        <v>218</v>
      </c>
    </row>
    <row r="111" spans="1:17">
      <c r="A111" s="4" t="s">
        <v>219</v>
      </c>
      <c r="M111" s="6" t="n">
        <v>-151207</v>
      </c>
      <c r="N111" s="6" t="n">
        <v>-116490</v>
      </c>
      <c r="O111" s="6" t="n">
        <v>-116264</v>
      </c>
    </row>
    <row r="112" spans="1:17">
      <c r="A112" s="4" t="s">
        <v>221</v>
      </c>
      <c r="M112" s="6" t="n">
        <v>-274</v>
      </c>
      <c r="N112" s="6" t="n">
        <v>-7227</v>
      </c>
      <c r="O112" s="6" t="n">
        <v>0</v>
      </c>
    </row>
    <row r="113" spans="1:17">
      <c r="A113" s="4" t="s">
        <v>78</v>
      </c>
      <c r="M113" s="6" t="n">
        <v>0</v>
      </c>
      <c r="N113" s="6" t="n">
        <v>0</v>
      </c>
      <c r="O113" s="6" t="n">
        <v>0</v>
      </c>
    </row>
    <row r="114" spans="1:17">
      <c r="A114" s="4" t="s">
        <v>222</v>
      </c>
      <c r="M114" s="6" t="n">
        <v>3671</v>
      </c>
      <c r="N114" s="6" t="n">
        <v>2805</v>
      </c>
    </row>
    <row r="115" spans="1:17">
      <c r="A115" s="4" t="s">
        <v>1490</v>
      </c>
      <c r="M115" s="6" t="n">
        <v>-50164</v>
      </c>
      <c r="N115" s="6" t="n">
        <v>-266880</v>
      </c>
      <c r="O115" s="6" t="n">
        <v>-82000</v>
      </c>
    </row>
    <row r="116" spans="1:17">
      <c r="A116" s="4" t="s">
        <v>223</v>
      </c>
      <c r="M116" s="6" t="n">
        <v>4742</v>
      </c>
      <c r="N116" s="6" t="n">
        <v>16057</v>
      </c>
      <c r="O116" s="6" t="n">
        <v>1533</v>
      </c>
    </row>
    <row r="117" spans="1:17">
      <c r="A117" s="4" t="s">
        <v>224</v>
      </c>
      <c r="M117" s="6" t="n">
        <v>0</v>
      </c>
      <c r="N117" s="6" t="n">
        <v>0</v>
      </c>
      <c r="O117" s="6" t="n">
        <v>6054</v>
      </c>
    </row>
    <row r="118" spans="1:17">
      <c r="A118" s="4" t="s">
        <v>225</v>
      </c>
      <c r="M118" s="6" t="n">
        <v>-3520</v>
      </c>
      <c r="N118" s="6" t="n">
        <v>-3584</v>
      </c>
      <c r="O118" s="6" t="n">
        <v>0</v>
      </c>
    </row>
    <row r="119" spans="1:17">
      <c r="A119" s="4" t="s">
        <v>226</v>
      </c>
      <c r="M119" s="6" t="n">
        <v>-196752</v>
      </c>
      <c r="N119" s="6" t="n">
        <v>-375319</v>
      </c>
      <c r="O119" s="6" t="n">
        <v>-190677</v>
      </c>
    </row>
    <row r="120" spans="1:17">
      <c r="A120" s="3" t="s">
        <v>227</v>
      </c>
    </row>
    <row r="121" spans="1:17">
      <c r="A121" s="4" t="s">
        <v>228</v>
      </c>
      <c r="M121" s="6" t="n">
        <v>17606</v>
      </c>
      <c r="N121" s="6" t="n">
        <v>624620</v>
      </c>
      <c r="O121" s="6" t="n">
        <v>33401</v>
      </c>
    </row>
    <row r="122" spans="1:17">
      <c r="A122" s="4" t="s">
        <v>229</v>
      </c>
      <c r="M122" s="6" t="n">
        <v>-35284</v>
      </c>
      <c r="N122" s="6" t="n">
        <v>-671512</v>
      </c>
      <c r="O122" s="6" t="n">
        <v>-69917</v>
      </c>
    </row>
    <row r="123" spans="1:17">
      <c r="A123" s="4" t="s">
        <v>230</v>
      </c>
      <c r="M123" s="6" t="n">
        <v>188227</v>
      </c>
      <c r="N123" s="6" t="n">
        <v>192898</v>
      </c>
      <c r="O123" s="6" t="n">
        <v>29495</v>
      </c>
    </row>
    <row r="124" spans="1:17">
      <c r="A124" s="4" t="s">
        <v>231</v>
      </c>
      <c r="M124" s="6" t="n">
        <v>-219669</v>
      </c>
      <c r="N124" s="6" t="n">
        <v>-159974</v>
      </c>
      <c r="O124" s="6" t="n">
        <v>-34935</v>
      </c>
    </row>
    <row r="125" spans="1:17">
      <c r="A125" s="4" t="s">
        <v>232</v>
      </c>
      <c r="M125" s="6" t="n">
        <v>30009</v>
      </c>
      <c r="N125" s="6" t="n">
        <v>-98</v>
      </c>
      <c r="O125" s="6" t="n">
        <v>-714</v>
      </c>
    </row>
    <row r="126" spans="1:17">
      <c r="A126" s="4" t="s">
        <v>233</v>
      </c>
      <c r="M126" s="6" t="n">
        <v>0</v>
      </c>
      <c r="N126" s="6" t="n">
        <v>-8844</v>
      </c>
      <c r="O126" s="6" t="n">
        <v>0</v>
      </c>
    </row>
    <row r="127" spans="1:17">
      <c r="A127" s="4" t="s">
        <v>189</v>
      </c>
      <c r="M127" s="6" t="n">
        <v>0</v>
      </c>
      <c r="N127" s="6" t="n">
        <v>0</v>
      </c>
      <c r="O127" s="6" t="n">
        <v>0</v>
      </c>
    </row>
    <row r="128" spans="1:17">
      <c r="A128" s="4" t="s">
        <v>234</v>
      </c>
      <c r="M128" s="6" t="n">
        <v>0</v>
      </c>
    </row>
    <row r="129" spans="1:17">
      <c r="A129" s="4" t="s">
        <v>1491</v>
      </c>
      <c r="M129" s="6" t="n">
        <v>393</v>
      </c>
      <c r="N129" s="6" t="n">
        <v>198880</v>
      </c>
      <c r="O129" s="6" t="n">
        <v>14945</v>
      </c>
    </row>
    <row r="130" spans="1:17">
      <c r="A130" s="4" t="s">
        <v>235</v>
      </c>
      <c r="M130" s="6" t="n">
        <v>-17</v>
      </c>
      <c r="N130" s="6" t="n">
        <v>-5</v>
      </c>
      <c r="O130" s="6" t="n">
        <v>-15</v>
      </c>
    </row>
    <row r="131" spans="1:17">
      <c r="A131" s="4" t="s">
        <v>237</v>
      </c>
      <c r="M131" s="6" t="n">
        <v>-6533</v>
      </c>
      <c r="N131" s="6" t="n">
        <v>-10257</v>
      </c>
      <c r="O131" s="6" t="n">
        <v>-5281</v>
      </c>
    </row>
    <row r="132" spans="1:17">
      <c r="A132" s="4" t="s">
        <v>236</v>
      </c>
      <c r="O132" s="6" t="n">
        <v>-17451</v>
      </c>
    </row>
    <row r="133" spans="1:17">
      <c r="A133" s="4" t="s">
        <v>238</v>
      </c>
      <c r="M133" s="6" t="n">
        <v>-25268</v>
      </c>
      <c r="N133" s="6" t="n">
        <v>165708</v>
      </c>
      <c r="O133" s="6" t="n">
        <v>-50472</v>
      </c>
    </row>
    <row r="134" spans="1:17">
      <c r="A134" s="4" t="s">
        <v>239</v>
      </c>
      <c r="M134" s="6" t="n">
        <v>-3986</v>
      </c>
      <c r="N134" s="6" t="n">
        <v>-8165</v>
      </c>
      <c r="O134" s="6" t="n">
        <v>20528</v>
      </c>
    </row>
    <row r="135" spans="1:17">
      <c r="A135" s="4" t="s">
        <v>240</v>
      </c>
      <c r="M135" s="6" t="n">
        <v>-33874</v>
      </c>
      <c r="N135" s="6" t="n">
        <v>4143</v>
      </c>
      <c r="O135" s="6" t="n">
        <v>-5434</v>
      </c>
    </row>
    <row r="136" spans="1:17">
      <c r="A136" s="4" t="s">
        <v>241</v>
      </c>
      <c r="H136" s="6" t="n">
        <v>106239</v>
      </c>
      <c r="L136" s="6" t="n">
        <v>102096</v>
      </c>
      <c r="M136" s="6" t="n">
        <v>106239</v>
      </c>
      <c r="N136" s="6" t="n">
        <v>102096</v>
      </c>
      <c r="O136" s="6" t="n">
        <v>107530</v>
      </c>
    </row>
    <row r="137" spans="1:17">
      <c r="A137" s="4" t="s">
        <v>242</v>
      </c>
      <c r="E137" s="6" t="n">
        <v>72365</v>
      </c>
      <c r="I137" s="6" t="n">
        <v>106239</v>
      </c>
      <c r="M137" s="6" t="n">
        <v>72365</v>
      </c>
      <c r="N137" s="6" t="n">
        <v>106239</v>
      </c>
      <c r="O137" s="6" t="n">
        <v>102096</v>
      </c>
      <c r="P137" s="6" t="n">
        <v>106239</v>
      </c>
      <c r="Q137" s="6" t="n">
        <v>72365</v>
      </c>
    </row>
    <row r="138" spans="1:17">
      <c r="A138" s="4" t="s">
        <v>1466</v>
      </c>
    </row>
    <row r="139" spans="1:17">
      <c r="A139" s="3" t="s">
        <v>218</v>
      </c>
    </row>
    <row r="140" spans="1:17">
      <c r="A140" s="4" t="s">
        <v>222</v>
      </c>
      <c r="M140" s="6" t="n">
        <v>0</v>
      </c>
      <c r="O140" s="6" t="n">
        <v>0</v>
      </c>
    </row>
    <row r="141" spans="1:17">
      <c r="A141" s="4" t="s">
        <v>1466</v>
      </c>
    </row>
    <row r="142" spans="1:17">
      <c r="A142" s="4" t="s">
        <v>143</v>
      </c>
      <c r="M142" s="6" t="n">
        <v>-471827</v>
      </c>
      <c r="N142" s="6" t="n">
        <v>-270943</v>
      </c>
      <c r="O142" s="6" t="n">
        <v>-438580</v>
      </c>
    </row>
    <row r="143" spans="1:17">
      <c r="A143" s="3" t="s">
        <v>200</v>
      </c>
    </row>
    <row r="144" spans="1:17">
      <c r="A144" s="4" t="s">
        <v>1468</v>
      </c>
      <c r="M144" s="6" t="n">
        <v>471827</v>
      </c>
      <c r="N144" s="6" t="n">
        <v>270943</v>
      </c>
      <c r="O144" s="6" t="n">
        <v>438580</v>
      </c>
    </row>
    <row r="145" spans="1:17">
      <c r="A145" s="4" t="s">
        <v>1489</v>
      </c>
      <c r="M145" s="6" t="n">
        <v>0</v>
      </c>
      <c r="N145" s="6" t="n">
        <v>0</v>
      </c>
      <c r="O145" s="6" t="n">
        <v>0</v>
      </c>
    </row>
    <row r="146" spans="1:17">
      <c r="A146" s="4" t="s">
        <v>217</v>
      </c>
      <c r="M146" s="6" t="n">
        <v>0</v>
      </c>
      <c r="N146" s="6" t="n">
        <v>0</v>
      </c>
      <c r="O146" s="6" t="n">
        <v>0</v>
      </c>
    </row>
    <row r="147" spans="1:17">
      <c r="A147" s="3" t="s">
        <v>218</v>
      </c>
    </row>
    <row r="148" spans="1:17">
      <c r="A148" s="4" t="s">
        <v>219</v>
      </c>
      <c r="M148" s="6" t="n">
        <v>0</v>
      </c>
      <c r="N148" s="6" t="n">
        <v>0</v>
      </c>
      <c r="O148" s="6" t="n">
        <v>0</v>
      </c>
    </row>
    <row r="149" spans="1:17">
      <c r="A149" s="4" t="s">
        <v>221</v>
      </c>
      <c r="M149" s="6" t="n">
        <v>0</v>
      </c>
      <c r="N149" s="6" t="n">
        <v>0</v>
      </c>
      <c r="O149" s="6" t="n">
        <v>0</v>
      </c>
    </row>
    <row r="150" spans="1:17">
      <c r="A150" s="4" t="s">
        <v>78</v>
      </c>
      <c r="M150" s="6" t="n">
        <v>786</v>
      </c>
      <c r="N150" s="6" t="n">
        <v>198880</v>
      </c>
      <c r="O150" s="6" t="n">
        <v>14945</v>
      </c>
    </row>
    <row r="151" spans="1:17">
      <c r="A151" s="4" t="s">
        <v>1490</v>
      </c>
      <c r="M151" s="6" t="n">
        <v>0</v>
      </c>
      <c r="N151" s="6" t="n">
        <v>0</v>
      </c>
      <c r="O151" s="6" t="n">
        <v>0</v>
      </c>
    </row>
    <row r="152" spans="1:17">
      <c r="A152" s="4" t="s">
        <v>223</v>
      </c>
      <c r="M152" s="6" t="n">
        <v>0</v>
      </c>
      <c r="N152" s="6" t="n">
        <v>0</v>
      </c>
      <c r="O152" s="6" t="n">
        <v>0</v>
      </c>
    </row>
    <row r="153" spans="1:17">
      <c r="A153" s="4" t="s">
        <v>224</v>
      </c>
      <c r="M153" s="6" t="n">
        <v>0</v>
      </c>
      <c r="N153" s="6" t="n">
        <v>0</v>
      </c>
      <c r="O153" s="6" t="n">
        <v>0</v>
      </c>
    </row>
    <row r="154" spans="1:17">
      <c r="A154" s="4" t="s">
        <v>225</v>
      </c>
      <c r="M154" s="6" t="n">
        <v>0</v>
      </c>
      <c r="N154" s="6" t="n">
        <v>0</v>
      </c>
      <c r="O154" s="6" t="n">
        <v>0</v>
      </c>
    </row>
    <row r="155" spans="1:17">
      <c r="A155" s="4" t="s">
        <v>226</v>
      </c>
      <c r="M155" s="6" t="n">
        <v>786</v>
      </c>
      <c r="N155" s="6" t="n">
        <v>198880</v>
      </c>
      <c r="O155" s="6" t="n">
        <v>14945</v>
      </c>
    </row>
    <row r="156" spans="1:17">
      <c r="A156" s="3" t="s">
        <v>227</v>
      </c>
    </row>
    <row r="157" spans="1:17">
      <c r="A157" s="4" t="s">
        <v>228</v>
      </c>
      <c r="M157" s="6" t="n">
        <v>0</v>
      </c>
      <c r="N157" s="6" t="n">
        <v>0</v>
      </c>
      <c r="O157" s="6" t="n">
        <v>0</v>
      </c>
    </row>
    <row r="158" spans="1:17">
      <c r="A158" s="4" t="s">
        <v>229</v>
      </c>
      <c r="M158" s="6" t="n">
        <v>0</v>
      </c>
      <c r="N158" s="6" t="n">
        <v>0</v>
      </c>
      <c r="O158" s="6" t="n">
        <v>0</v>
      </c>
    </row>
    <row r="159" spans="1:17">
      <c r="A159" s="4" t="s">
        <v>230</v>
      </c>
      <c r="M159" s="6" t="n">
        <v>0</v>
      </c>
      <c r="N159" s="6" t="n">
        <v>0</v>
      </c>
      <c r="O159" s="6" t="n">
        <v>0</v>
      </c>
    </row>
    <row r="160" spans="1:17">
      <c r="A160" s="4" t="s">
        <v>231</v>
      </c>
      <c r="M160" s="6" t="n">
        <v>0</v>
      </c>
      <c r="N160" s="6" t="n">
        <v>0</v>
      </c>
      <c r="O160" s="6" t="n">
        <v>0</v>
      </c>
    </row>
    <row r="161" spans="1:17">
      <c r="A161" s="4" t="s">
        <v>232</v>
      </c>
      <c r="M161" s="6" t="n">
        <v>0</v>
      </c>
      <c r="N161" s="6" t="n">
        <v>0</v>
      </c>
      <c r="O161" s="6" t="n">
        <v>0</v>
      </c>
    </row>
    <row r="162" spans="1:17">
      <c r="A162" s="4" t="s">
        <v>233</v>
      </c>
      <c r="M162" s="6" t="n">
        <v>0</v>
      </c>
      <c r="N162" s="6" t="n">
        <v>0</v>
      </c>
      <c r="O162" s="6" t="n">
        <v>0</v>
      </c>
    </row>
    <row r="163" spans="1:17">
      <c r="A163" s="4" t="s">
        <v>189</v>
      </c>
      <c r="M163" s="6" t="n">
        <v>0</v>
      </c>
      <c r="N163" s="6" t="n">
        <v>0</v>
      </c>
      <c r="O163" s="6" t="n">
        <v>0</v>
      </c>
    </row>
    <row r="164" spans="1:17">
      <c r="A164" s="4" t="s">
        <v>234</v>
      </c>
      <c r="M164" s="6" t="n">
        <v>0</v>
      </c>
    </row>
    <row r="165" spans="1:17">
      <c r="A165" s="4" t="s">
        <v>1491</v>
      </c>
      <c r="M165" s="6" t="n">
        <v>-786</v>
      </c>
      <c r="N165" s="6" t="n">
        <v>-198880</v>
      </c>
      <c r="O165" s="6" t="n">
        <v>-14945</v>
      </c>
    </row>
    <row r="166" spans="1:17">
      <c r="A166" s="4" t="s">
        <v>235</v>
      </c>
      <c r="M166" s="6" t="n">
        <v>0</v>
      </c>
      <c r="N166" s="6" t="n">
        <v>0</v>
      </c>
      <c r="O166" s="6" t="n">
        <v>0</v>
      </c>
    </row>
    <row r="167" spans="1:17">
      <c r="A167" s="4" t="s">
        <v>237</v>
      </c>
      <c r="M167" s="6" t="n">
        <v>0</v>
      </c>
      <c r="N167" s="6" t="n">
        <v>0</v>
      </c>
      <c r="O167" s="6" t="n">
        <v>0</v>
      </c>
    </row>
    <row r="168" spans="1:17">
      <c r="A168" s="4" t="s">
        <v>236</v>
      </c>
      <c r="O168" s="6" t="n">
        <v>0</v>
      </c>
    </row>
    <row r="169" spans="1:17">
      <c r="A169" s="4" t="s">
        <v>238</v>
      </c>
      <c r="M169" s="6" t="n">
        <v>-786</v>
      </c>
      <c r="N169" s="6" t="n">
        <v>-198880</v>
      </c>
      <c r="O169" s="6" t="n">
        <v>-14945</v>
      </c>
    </row>
    <row r="170" spans="1:17">
      <c r="A170" s="4" t="s">
        <v>239</v>
      </c>
      <c r="M170" s="6" t="n">
        <v>0</v>
      </c>
      <c r="N170" s="6" t="n">
        <v>0</v>
      </c>
      <c r="O170" s="6" t="n">
        <v>0</v>
      </c>
    </row>
    <row r="171" spans="1:17">
      <c r="A171" s="4" t="s">
        <v>240</v>
      </c>
      <c r="M171" s="6" t="n">
        <v>0</v>
      </c>
      <c r="N171" s="6" t="n">
        <v>0</v>
      </c>
      <c r="O171" s="6" t="n">
        <v>0</v>
      </c>
    </row>
    <row r="172" spans="1:17">
      <c r="A172" s="4" t="s">
        <v>241</v>
      </c>
      <c r="H172" s="5" t="n">
        <v>0</v>
      </c>
      <c r="L172" s="5" t="n">
        <v>0</v>
      </c>
      <c r="M172" s="6" t="n">
        <v>0</v>
      </c>
      <c r="N172" s="6" t="n">
        <v>0</v>
      </c>
      <c r="O172" s="6" t="n">
        <v>0</v>
      </c>
    </row>
    <row r="173" spans="1:17">
      <c r="A173" s="4" t="s">
        <v>242</v>
      </c>
      <c r="E173" s="5" t="n">
        <v>0</v>
      </c>
      <c r="I173" s="5" t="n">
        <v>0</v>
      </c>
      <c r="M173" s="5" t="n">
        <v>0</v>
      </c>
      <c r="N173" s="5" t="n">
        <v>0</v>
      </c>
      <c r="O173" s="5" t="n">
        <v>0</v>
      </c>
      <c r="P173" s="5" t="n">
        <v>0</v>
      </c>
      <c r="Q173" s="5" t="n">
        <v>0</v>
      </c>
    </row>
    <row r="174" spans="1:17"/>
    <row r="175" spans="1:17">
      <c r="A175" s="4" t="s">
        <v>220</v>
      </c>
      <c r="B175" s="4" t="s">
        <v>251</v>
      </c>
    </row>
  </sheetData>
  <mergeCells count="6">
    <mergeCell ref="A1:B2"/>
    <mergeCell ref="C1:D1"/>
    <mergeCell ref="E1:L1"/>
    <mergeCell ref="M1:O1"/>
    <mergeCell ref="A174:P174"/>
    <mergeCell ref="B175:P17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row r="5" spans="1:2">
      <c r="A5" s="4" t="s">
        <v>282</v>
      </c>
      <c r="B5"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2935</v>
      </c>
      <c r="C3" s="5" t="n">
        <v>107262</v>
      </c>
    </row>
    <row r="4" spans="1:3">
      <c r="A4" s="4" t="s">
        <v>68</v>
      </c>
      <c r="B4" s="6" t="n">
        <v>110</v>
      </c>
      <c r="C4" s="6" t="n">
        <v>107</v>
      </c>
    </row>
    <row r="5" spans="1:3">
      <c r="A5" s="4" t="s">
        <v>69</v>
      </c>
      <c r="B5" s="6" t="n">
        <v>406338</v>
      </c>
      <c r="C5" s="6" t="n">
        <v>385737</v>
      </c>
    </row>
    <row r="6" spans="1:3">
      <c r="A6" s="4" t="s">
        <v>70</v>
      </c>
      <c r="B6" s="6" t="n">
        <v>362957</v>
      </c>
      <c r="C6" s="6" t="n">
        <v>341028</v>
      </c>
    </row>
    <row r="7" spans="1:3">
      <c r="A7" s="4" t="s">
        <v>71</v>
      </c>
      <c r="B7" s="6" t="n">
        <v>46599</v>
      </c>
      <c r="C7" s="6" t="n">
        <v>35247</v>
      </c>
    </row>
    <row r="8" spans="1:3">
      <c r="A8" s="4" t="s">
        <v>72</v>
      </c>
      <c r="B8" s="6" t="n">
        <v>3317</v>
      </c>
      <c r="C8" s="6" t="n">
        <v>6462</v>
      </c>
    </row>
    <row r="9" spans="1:3">
      <c r="A9" s="4" t="s">
        <v>73</v>
      </c>
      <c r="B9" s="6" t="n">
        <v>25032</v>
      </c>
      <c r="C9" s="6" t="n">
        <v>22099</v>
      </c>
    </row>
    <row r="10" spans="1:3">
      <c r="A10" s="4" t="s">
        <v>74</v>
      </c>
      <c r="B10" s="6" t="n">
        <v>917288</v>
      </c>
      <c r="C10" s="6" t="n">
        <v>897942</v>
      </c>
    </row>
    <row r="11" spans="1:3">
      <c r="A11" s="4" t="s">
        <v>75</v>
      </c>
      <c r="B11" s="6" t="n">
        <v>1802411</v>
      </c>
      <c r="C11" s="6" t="n">
        <v>1687858</v>
      </c>
    </row>
    <row r="12" spans="1:3">
      <c r="A12" s="4" t="s">
        <v>76</v>
      </c>
      <c r="B12" s="6" t="n">
        <v>526394</v>
      </c>
      <c r="C12" s="6" t="n">
        <v>595862</v>
      </c>
    </row>
    <row r="13" spans="1:3">
      <c r="A13" s="4" t="s">
        <v>77</v>
      </c>
      <c r="B13" s="6" t="n">
        <v>1223291</v>
      </c>
      <c r="C13" s="6" t="n">
        <v>1229159</v>
      </c>
    </row>
    <row r="14" spans="1:3">
      <c r="A14" s="4" t="s">
        <v>78</v>
      </c>
      <c r="B14" s="6" t="n">
        <v>689354</v>
      </c>
      <c r="C14" s="6" t="n">
        <v>410177</v>
      </c>
    </row>
    <row r="15" spans="1:3">
      <c r="A15" s="4" t="s">
        <v>79</v>
      </c>
      <c r="B15" s="6" t="n">
        <v>124726</v>
      </c>
      <c r="C15" s="6" t="n">
        <v>0</v>
      </c>
    </row>
    <row r="16" spans="1:3">
      <c r="A16" s="4" t="s">
        <v>80</v>
      </c>
      <c r="B16" s="6" t="n">
        <v>47400</v>
      </c>
      <c r="C16" s="6" t="n">
        <v>53375</v>
      </c>
    </row>
    <row r="17" spans="1:3">
      <c r="A17" s="4" t="s">
        <v>81</v>
      </c>
      <c r="B17" s="6" t="n">
        <v>14394</v>
      </c>
      <c r="C17" s="6" t="n">
        <v>14981</v>
      </c>
    </row>
    <row r="18" spans="1:3">
      <c r="A18" s="4" t="s">
        <v>82</v>
      </c>
      <c r="B18" s="6" t="n">
        <v>5345258</v>
      </c>
      <c r="C18" s="6" t="n">
        <v>4889354</v>
      </c>
    </row>
    <row r="19" spans="1:3">
      <c r="A19" s="3" t="s">
        <v>83</v>
      </c>
    </row>
    <row r="20" spans="1:3">
      <c r="A20" s="4" t="s">
        <v>84</v>
      </c>
      <c r="B20" s="6" t="n">
        <v>90996</v>
      </c>
      <c r="C20" s="6" t="n">
        <v>7492</v>
      </c>
    </row>
    <row r="21" spans="1:3">
      <c r="A21" s="4" t="s">
        <v>85</v>
      </c>
      <c r="B21" s="6" t="n">
        <v>239252</v>
      </c>
      <c r="C21" s="6" t="n">
        <v>219479</v>
      </c>
    </row>
    <row r="22" spans="1:3">
      <c r="A22" s="4" t="s">
        <v>86</v>
      </c>
      <c r="B22" s="6" t="n">
        <v>8895</v>
      </c>
      <c r="C22" s="6" t="n">
        <v>4043</v>
      </c>
    </row>
    <row r="23" spans="1:3">
      <c r="A23" s="4" t="s">
        <v>87</v>
      </c>
      <c r="B23" s="6" t="n">
        <v>37805</v>
      </c>
      <c r="C23" s="6" t="n">
        <v>0</v>
      </c>
    </row>
    <row r="24" spans="1:3">
      <c r="A24" s="4" t="s">
        <v>88</v>
      </c>
      <c r="B24" s="6" t="n">
        <v>311391</v>
      </c>
      <c r="C24" s="6" t="n">
        <v>309484</v>
      </c>
    </row>
    <row r="25" spans="1:3">
      <c r="A25" s="4" t="s">
        <v>89</v>
      </c>
      <c r="B25" s="6" t="n">
        <v>688339</v>
      </c>
      <c r="C25" s="6" t="n">
        <v>540498</v>
      </c>
    </row>
    <row r="26" spans="1:3">
      <c r="A26" s="4" t="s">
        <v>90</v>
      </c>
      <c r="B26" s="6" t="n">
        <v>1558429</v>
      </c>
      <c r="C26" s="6" t="n">
        <v>1666940</v>
      </c>
    </row>
    <row r="27" spans="1:3">
      <c r="A27" s="4" t="s">
        <v>91</v>
      </c>
      <c r="B27" s="6" t="n">
        <v>91424</v>
      </c>
      <c r="C27" s="6" t="n">
        <v>0</v>
      </c>
    </row>
    <row r="28" spans="1:3">
      <c r="A28" s="4" t="s">
        <v>92</v>
      </c>
      <c r="B28" s="6" t="n">
        <v>115785</v>
      </c>
      <c r="C28" s="6" t="n">
        <v>115032</v>
      </c>
    </row>
    <row r="29" spans="1:3">
      <c r="A29" s="4" t="s">
        <v>81</v>
      </c>
      <c r="B29" s="6" t="n">
        <v>247931</v>
      </c>
      <c r="C29" s="6" t="n">
        <v>231063</v>
      </c>
    </row>
    <row r="30" spans="1:3">
      <c r="A30" s="4" t="s">
        <v>93</v>
      </c>
      <c r="B30" s="6" t="n">
        <v>2701908</v>
      </c>
      <c r="C30" s="6" t="n">
        <v>2553533</v>
      </c>
    </row>
    <row r="31" spans="1:3">
      <c r="A31" s="4" t="s">
        <v>94</v>
      </c>
      <c r="B31" s="4" t="s">
        <v>95</v>
      </c>
      <c r="C31" s="4" t="s">
        <v>95</v>
      </c>
    </row>
    <row r="32" spans="1:3">
      <c r="A32" s="3" t="s">
        <v>96</v>
      </c>
    </row>
    <row r="33" spans="1:3">
      <c r="A33" s="4" t="s">
        <v>97</v>
      </c>
      <c r="B33" s="6" t="n">
        <v>1686</v>
      </c>
      <c r="C33" s="6" t="n">
        <v>1681</v>
      </c>
    </row>
    <row r="34" spans="1:3">
      <c r="A34" s="4" t="s">
        <v>98</v>
      </c>
      <c r="B34" s="6" t="n">
        <v>1560897</v>
      </c>
      <c r="C34" s="6" t="n">
        <v>1536157</v>
      </c>
    </row>
    <row r="35" spans="1:3">
      <c r="A35" s="4" t="s">
        <v>99</v>
      </c>
      <c r="B35" s="6" t="n">
        <v>-75022</v>
      </c>
      <c r="C35" s="6" t="n">
        <v>-47756</v>
      </c>
    </row>
    <row r="36" spans="1:3">
      <c r="A36" s="4" t="s">
        <v>100</v>
      </c>
      <c r="B36" s="6" t="n">
        <v>-321847</v>
      </c>
      <c r="C36" s="6" t="n">
        <v>-304539</v>
      </c>
    </row>
    <row r="37" spans="1:3">
      <c r="A37" s="4" t="s">
        <v>101</v>
      </c>
      <c r="B37" s="6" t="n">
        <v>1400105</v>
      </c>
      <c r="C37" s="6" t="n">
        <v>1087505</v>
      </c>
    </row>
    <row r="38" spans="1:3">
      <c r="A38" s="4" t="s">
        <v>102</v>
      </c>
      <c r="B38" s="6" t="n">
        <v>2565819</v>
      </c>
      <c r="C38" s="6" t="n">
        <v>2273048</v>
      </c>
    </row>
    <row r="39" spans="1:3">
      <c r="A39" s="4" t="s">
        <v>103</v>
      </c>
      <c r="B39" s="6" t="n">
        <v>77531</v>
      </c>
      <c r="C39" s="6" t="n">
        <v>62773</v>
      </c>
    </row>
    <row r="40" spans="1:3">
      <c r="A40" s="4" t="s">
        <v>104</v>
      </c>
      <c r="B40" s="6" t="n">
        <v>2643350</v>
      </c>
      <c r="C40" s="6" t="n">
        <v>2335821</v>
      </c>
    </row>
    <row r="41" spans="1:3">
      <c r="A41" s="4" t="s">
        <v>105</v>
      </c>
      <c r="B41" s="5" t="n">
        <v>5345258</v>
      </c>
      <c r="C41" s="5" t="n">
        <v>488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65</v>
      </c>
    </row>
    <row r="2" spans="1:3">
      <c r="A2" s="3" t="s">
        <v>107</v>
      </c>
    </row>
    <row r="3" spans="1:3">
      <c r="A3" s="4" t="s">
        <v>108</v>
      </c>
      <c r="B3" s="5" t="n">
        <v>8802</v>
      </c>
      <c r="C3" s="5" t="n">
        <v>7830</v>
      </c>
    </row>
    <row r="4" spans="1:3">
      <c r="A4" s="3" t="s">
        <v>96</v>
      </c>
    </row>
    <row r="5" spans="1:3">
      <c r="A5" s="4" t="s">
        <v>109</v>
      </c>
      <c r="B5" s="7" t="n">
        <v>0.01</v>
      </c>
      <c r="C5" s="7" t="n">
        <v>0.01</v>
      </c>
    </row>
    <row r="6" spans="1:3">
      <c r="A6" s="4" t="s">
        <v>110</v>
      </c>
      <c r="B6" s="6" t="n">
        <v>250000000</v>
      </c>
      <c r="C6" s="6" t="n">
        <v>250000000</v>
      </c>
    </row>
    <row r="7" spans="1:3">
      <c r="A7" s="4" t="s">
        <v>111</v>
      </c>
      <c r="B7" s="6" t="n">
        <v>168620314</v>
      </c>
      <c r="C7" s="6" t="n">
        <v>168098177</v>
      </c>
    </row>
    <row r="8" spans="1:3">
      <c r="A8" s="4" t="s">
        <v>112</v>
      </c>
      <c r="B8" s="6" t="n">
        <v>4845203</v>
      </c>
      <c r="C8" s="6" t="n">
        <v>3437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row r="6" spans="1:2">
      <c r="A6" s="4" t="s">
        <v>355</v>
      </c>
      <c r="B6" s="4" t="s">
        <v>355</v>
      </c>
    </row>
    <row r="7" spans="1:2">
      <c r="A7" s="4" t="s">
        <v>356</v>
      </c>
      <c r="B7" s="4" t="s">
        <v>356</v>
      </c>
    </row>
    <row r="8" spans="1:2">
      <c r="A8" s="4" t="s">
        <v>70</v>
      </c>
      <c r="B8" s="4" t="s">
        <v>357</v>
      </c>
    </row>
    <row r="9" spans="1:2">
      <c r="A9" s="4" t="s">
        <v>358</v>
      </c>
      <c r="B9" s="4" t="s">
        <v>359</v>
      </c>
    </row>
    <row r="10" spans="1:2">
      <c r="A10" s="4" t="s">
        <v>360</v>
      </c>
      <c r="B10" s="4" t="s">
        <v>361</v>
      </c>
    </row>
    <row r="11" spans="1:2">
      <c r="A11" s="4" t="s">
        <v>77</v>
      </c>
      <c r="B11" s="4" t="s">
        <v>362</v>
      </c>
    </row>
    <row r="12" spans="1:2">
      <c r="A12" s="4" t="s">
        <v>363</v>
      </c>
      <c r="B12" s="4" t="s">
        <v>364</v>
      </c>
    </row>
    <row r="13" spans="1:2">
      <c r="A13" s="4" t="s">
        <v>365</v>
      </c>
      <c r="B13" s="4" t="s">
        <v>366</v>
      </c>
    </row>
    <row r="14" spans="1:2">
      <c r="A14" s="4" t="s">
        <v>292</v>
      </c>
      <c r="B14" s="4" t="s">
        <v>367</v>
      </c>
    </row>
    <row r="15" spans="1:2">
      <c r="A15" s="4" t="s">
        <v>368</v>
      </c>
      <c r="B15" s="4" t="s">
        <v>369</v>
      </c>
    </row>
    <row r="16" spans="1:2">
      <c r="A16" s="4" t="s">
        <v>370</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64</v>
      </c>
    </row>
    <row r="4" spans="1:2">
      <c r="A4" s="4" t="s">
        <v>265</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8</v>
      </c>
    </row>
    <row r="4" spans="1:2">
      <c r="A4" s="4" t="s">
        <v>267</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v>
      </c>
      <c r="B1" s="2" t="s">
        <v>114</v>
      </c>
      <c r="C1" s="2" t="s">
        <v>115</v>
      </c>
      <c r="K1" s="2" t="s">
        <v>1</v>
      </c>
    </row>
    <row r="2" spans="1:13">
      <c r="B2" s="2" t="s">
        <v>116</v>
      </c>
      <c r="C2" s="2" t="s">
        <v>2</v>
      </c>
      <c r="D2" s="2" t="s">
        <v>117</v>
      </c>
      <c r="E2" s="2" t="s">
        <v>4</v>
      </c>
      <c r="F2" s="2" t="s">
        <v>118</v>
      </c>
      <c r="G2" s="2" t="s">
        <v>65</v>
      </c>
      <c r="H2" s="2" t="s">
        <v>119</v>
      </c>
      <c r="I2" s="2" t="s">
        <v>120</v>
      </c>
      <c r="J2" s="2" t="s">
        <v>121</v>
      </c>
      <c r="K2" s="2" t="s">
        <v>2</v>
      </c>
      <c r="L2" s="2" t="s">
        <v>65</v>
      </c>
      <c r="M2" s="2" t="s">
        <v>122</v>
      </c>
    </row>
    <row r="3" spans="1:13">
      <c r="A3" s="4" t="s">
        <v>123</v>
      </c>
      <c r="C3" s="5" t="n">
        <v>859428</v>
      </c>
      <c r="D3" s="5" t="n">
        <v>842049</v>
      </c>
      <c r="E3" s="5" t="n">
        <v>827324</v>
      </c>
      <c r="F3" s="5" t="n">
        <v>835104</v>
      </c>
      <c r="G3" s="5" t="n">
        <v>853130</v>
      </c>
      <c r="H3" s="5" t="n">
        <v>812576</v>
      </c>
      <c r="I3" s="5" t="n">
        <v>846646</v>
      </c>
      <c r="J3" s="5" t="n">
        <v>875374</v>
      </c>
      <c r="K3" s="5" t="n">
        <v>3363905</v>
      </c>
      <c r="L3" s="5" t="n">
        <v>3387726</v>
      </c>
      <c r="M3" s="5" t="n">
        <v>3662251</v>
      </c>
    </row>
    <row r="4" spans="1:13">
      <c r="A4" s="3" t="s">
        <v>124</v>
      </c>
    </row>
    <row r="5" spans="1:13">
      <c r="A5" s="4" t="s">
        <v>125</v>
      </c>
      <c r="K5" s="6" t="n">
        <v>2589085</v>
      </c>
      <c r="L5" s="6" t="n">
        <v>2646374</v>
      </c>
      <c r="M5" s="6" t="n">
        <v>2875680</v>
      </c>
    </row>
    <row r="6" spans="1:13">
      <c r="A6" s="4" t="s">
        <v>126</v>
      </c>
      <c r="K6" s="6" t="n">
        <v>-20582</v>
      </c>
      <c r="L6" s="6" t="n">
        <v>709</v>
      </c>
      <c r="M6" s="6" t="n">
        <v>-237</v>
      </c>
    </row>
    <row r="7" spans="1:13">
      <c r="A7" s="4" t="s">
        <v>127</v>
      </c>
      <c r="K7" s="6" t="n">
        <v>358523</v>
      </c>
      <c r="L7" s="6" t="n">
        <v>309264</v>
      </c>
      <c r="M7" s="6" t="n">
        <v>343502</v>
      </c>
    </row>
    <row r="8" spans="1:13">
      <c r="A8" s="4" t="s">
        <v>128</v>
      </c>
      <c r="K8" s="6" t="n">
        <v>0</v>
      </c>
      <c r="L8" s="6" t="n">
        <v>14965</v>
      </c>
      <c r="M8" s="6" t="n">
        <v>0</v>
      </c>
    </row>
    <row r="9" spans="1:13">
      <c r="A9" s="4" t="s">
        <v>129</v>
      </c>
      <c r="K9" s="6" t="n">
        <v>325510</v>
      </c>
      <c r="L9" s="6" t="n">
        <v>321192</v>
      </c>
      <c r="M9" s="6" t="n">
        <v>302100</v>
      </c>
    </row>
    <row r="10" spans="1:13">
      <c r="A10" s="4" t="s">
        <v>130</v>
      </c>
      <c r="K10" s="6" t="n">
        <v>3252536</v>
      </c>
      <c r="L10" s="6" t="n">
        <v>3292504</v>
      </c>
      <c r="M10" s="6" t="n">
        <v>3521045</v>
      </c>
    </row>
    <row r="11" spans="1:13">
      <c r="A11" s="4" t="s">
        <v>131</v>
      </c>
      <c r="K11" s="6" t="n">
        <v>364452</v>
      </c>
      <c r="L11" s="6" t="n">
        <v>159779</v>
      </c>
      <c r="M11" s="6" t="n">
        <v>28239</v>
      </c>
    </row>
    <row r="12" spans="1:13">
      <c r="A12" s="4" t="s">
        <v>132</v>
      </c>
      <c r="C12" s="6" t="n">
        <v>293287</v>
      </c>
      <c r="D12" s="6" t="n">
        <v>59859</v>
      </c>
      <c r="E12" s="6" t="n">
        <v>74124</v>
      </c>
      <c r="F12" s="6" t="n">
        <v>48551</v>
      </c>
      <c r="G12" s="6" t="n">
        <v>73738</v>
      </c>
      <c r="H12" s="6" t="n">
        <v>15556</v>
      </c>
      <c r="I12" s="6" t="n">
        <v>36754</v>
      </c>
      <c r="J12" s="6" t="n">
        <v>128953</v>
      </c>
      <c r="K12" s="6" t="n">
        <v>475821</v>
      </c>
      <c r="L12" s="6" t="n">
        <v>255001</v>
      </c>
      <c r="M12" s="6" t="n">
        <v>169445</v>
      </c>
    </row>
    <row r="13" spans="1:13">
      <c r="A13" s="3" t="s">
        <v>133</v>
      </c>
    </row>
    <row r="14" spans="1:13">
      <c r="A14" s="4" t="s">
        <v>134</v>
      </c>
      <c r="K14" s="6" t="n">
        <v>-78674</v>
      </c>
      <c r="L14" s="6" t="n">
        <v>-86429</v>
      </c>
      <c r="M14" s="6" t="n">
        <v>-88926</v>
      </c>
    </row>
    <row r="15" spans="1:13">
      <c r="A15" s="4" t="s">
        <v>135</v>
      </c>
      <c r="K15" s="6" t="n">
        <v>-12126</v>
      </c>
      <c r="L15" s="6" t="n">
        <v>-23509</v>
      </c>
      <c r="M15" s="6" t="n">
        <v>0</v>
      </c>
    </row>
    <row r="16" spans="1:13">
      <c r="A16" s="4" t="s">
        <v>136</v>
      </c>
      <c r="K16" s="6" t="n">
        <v>-1311</v>
      </c>
      <c r="L16" s="6" t="n">
        <v>-6431</v>
      </c>
      <c r="M16" s="6" t="n">
        <v>-6898</v>
      </c>
    </row>
    <row r="17" spans="1:13">
      <c r="A17" s="4" t="s">
        <v>137</v>
      </c>
      <c r="B17" s="5" t="n">
        <v>15600</v>
      </c>
      <c r="K17" s="6" t="n">
        <v>2967</v>
      </c>
      <c r="L17" s="6" t="n">
        <v>-12545</v>
      </c>
      <c r="M17" s="6" t="n">
        <v>-885</v>
      </c>
    </row>
    <row r="18" spans="1:13">
      <c r="A18" s="4" t="s">
        <v>138</v>
      </c>
      <c r="K18" s="6" t="n">
        <v>-6671</v>
      </c>
      <c r="L18" s="6" t="n">
        <v>-7562</v>
      </c>
      <c r="M18" s="6" t="n">
        <v>-8801</v>
      </c>
    </row>
    <row r="19" spans="1:13">
      <c r="A19" s="4" t="s">
        <v>139</v>
      </c>
      <c r="K19" s="6" t="n">
        <v>-95815</v>
      </c>
      <c r="L19" s="6" t="n">
        <v>-136476</v>
      </c>
      <c r="M19" s="6" t="n">
        <v>-105510</v>
      </c>
    </row>
    <row r="20" spans="1:13">
      <c r="A20" s="4" t="s">
        <v>140</v>
      </c>
      <c r="K20" s="6" t="n">
        <v>428</v>
      </c>
      <c r="L20" s="6" t="n">
        <v>-550</v>
      </c>
      <c r="M20" s="6" t="n">
        <v>265</v>
      </c>
    </row>
    <row r="21" spans="1:13">
      <c r="A21" s="4" t="s">
        <v>141</v>
      </c>
      <c r="C21" s="6" t="n">
        <v>279013</v>
      </c>
      <c r="D21" s="6" t="n">
        <v>37687</v>
      </c>
      <c r="E21" s="6" t="n">
        <v>38820</v>
      </c>
      <c r="F21" s="6" t="n">
        <v>24914</v>
      </c>
      <c r="G21" s="6" t="n">
        <v>50183</v>
      </c>
      <c r="H21" s="6" t="n">
        <v>-6540</v>
      </c>
      <c r="I21" s="6" t="n">
        <v>-27455</v>
      </c>
      <c r="J21" s="6" t="n">
        <v>101787</v>
      </c>
      <c r="K21" s="6" t="n">
        <v>380434</v>
      </c>
      <c r="L21" s="6" t="n">
        <v>117975</v>
      </c>
      <c r="M21" s="6" t="n">
        <v>64200</v>
      </c>
    </row>
    <row r="22" spans="1:13">
      <c r="A22" s="4" t="s">
        <v>142</v>
      </c>
      <c r="K22" s="6" t="n">
        <v>59467</v>
      </c>
      <c r="L22" s="6" t="n">
        <v>12031</v>
      </c>
      <c r="M22" s="6" t="n">
        <v>-69154</v>
      </c>
    </row>
    <row r="23" spans="1:13">
      <c r="A23" s="4" t="s">
        <v>143</v>
      </c>
      <c r="C23" s="6" t="n">
        <v>243446</v>
      </c>
      <c r="D23" s="6" t="n">
        <v>26837</v>
      </c>
      <c r="E23" s="6" t="n">
        <v>31044</v>
      </c>
      <c r="F23" s="6" t="n">
        <v>19640</v>
      </c>
      <c r="G23" s="6" t="n">
        <v>42144</v>
      </c>
      <c r="H23" s="6" t="n">
        <v>-5137</v>
      </c>
      <c r="I23" s="6" t="n">
        <v>-29138</v>
      </c>
      <c r="J23" s="6" t="n">
        <v>98075</v>
      </c>
      <c r="K23" s="6" t="n">
        <v>320967</v>
      </c>
      <c r="L23" s="6" t="n">
        <v>105944</v>
      </c>
      <c r="M23" s="6" t="n">
        <v>133354</v>
      </c>
    </row>
    <row r="24" spans="1:13">
      <c r="A24" s="4" t="s">
        <v>144</v>
      </c>
      <c r="C24" s="6" t="n">
        <v>-837</v>
      </c>
      <c r="D24" s="6" t="n">
        <v>-1116</v>
      </c>
      <c r="E24" s="6" t="n">
        <v>-4786</v>
      </c>
      <c r="F24" s="6" t="n">
        <v>-1628</v>
      </c>
      <c r="G24" s="6" t="n">
        <v>-1496</v>
      </c>
      <c r="H24" s="6" t="n">
        <v>-900</v>
      </c>
      <c r="I24" s="6" t="n">
        <v>-1282</v>
      </c>
      <c r="J24" s="6" t="n">
        <v>-770</v>
      </c>
      <c r="K24" s="6" t="n">
        <v>-8367</v>
      </c>
      <c r="L24" s="6" t="n">
        <v>-4448</v>
      </c>
      <c r="M24" s="6" t="n">
        <v>-4886</v>
      </c>
    </row>
    <row r="25" spans="1:13">
      <c r="A25" s="4" t="s">
        <v>145</v>
      </c>
      <c r="C25" s="5" t="n">
        <v>242609</v>
      </c>
      <c r="D25" s="5" t="n">
        <v>25721</v>
      </c>
      <c r="E25" s="5" t="n">
        <v>26258</v>
      </c>
      <c r="F25" s="5" t="n">
        <v>18012</v>
      </c>
      <c r="G25" s="5" t="n">
        <v>40648</v>
      </c>
      <c r="H25" s="5" t="n">
        <v>-6037</v>
      </c>
      <c r="I25" s="5" t="n">
        <v>-30420</v>
      </c>
      <c r="J25" s="5" t="n">
        <v>97305</v>
      </c>
      <c r="K25" s="5" t="n">
        <v>312600</v>
      </c>
      <c r="L25" s="5" t="n">
        <v>101496</v>
      </c>
      <c r="M25" s="5" t="n">
        <v>128468</v>
      </c>
    </row>
    <row r="26" spans="1:13">
      <c r="A26" s="3" t="s">
        <v>146</v>
      </c>
    </row>
    <row r="27" spans="1:13">
      <c r="A27" s="4" t="s">
        <v>147</v>
      </c>
      <c r="C27" s="7" t="n">
        <v>1.48</v>
      </c>
      <c r="D27" s="7" t="n">
        <v>0.16</v>
      </c>
      <c r="E27" s="7" t="n">
        <v>0.16</v>
      </c>
      <c r="F27" s="7" t="n">
        <v>0.11</v>
      </c>
      <c r="G27" s="7" t="n">
        <v>0.25</v>
      </c>
      <c r="H27" s="7" t="n">
        <v>-0.04</v>
      </c>
      <c r="I27" s="7" t="n">
        <v>-0.18</v>
      </c>
      <c r="J27" s="7" t="n">
        <v>0.59</v>
      </c>
      <c r="K27" s="7" t="n">
        <v>1.9</v>
      </c>
      <c r="L27" s="7" t="n">
        <v>0.62</v>
      </c>
      <c r="M27" s="7" t="n">
        <v>0.78</v>
      </c>
    </row>
    <row r="28" spans="1:13">
      <c r="A28" s="4" t="s">
        <v>148</v>
      </c>
      <c r="C28" s="7" t="n">
        <v>1.44</v>
      </c>
      <c r="D28" s="7" t="n">
        <v>0.15</v>
      </c>
      <c r="E28" s="7" t="n">
        <v>0.16</v>
      </c>
      <c r="F28" s="7" t="n">
        <v>0.11</v>
      </c>
      <c r="G28" s="7" t="n">
        <v>0.24</v>
      </c>
      <c r="H28" s="7" t="n">
        <v>-0.04</v>
      </c>
      <c r="I28" s="7" t="n">
        <v>-0.18</v>
      </c>
      <c r="J28" s="7" t="n">
        <v>0.58</v>
      </c>
      <c r="K28" s="7" t="n">
        <v>1.86</v>
      </c>
      <c r="L28" s="7" t="n">
        <v>0.6</v>
      </c>
      <c r="M28" s="7" t="n">
        <v>0.77</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272</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7</v>
      </c>
      <c r="B1" s="2" t="s">
        <v>1</v>
      </c>
    </row>
    <row r="2" spans="1:2">
      <c r="B2" s="2" t="s">
        <v>2</v>
      </c>
    </row>
    <row r="3" spans="1:2">
      <c r="A3" s="3" t="s">
        <v>275</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79</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83</v>
      </c>
    </row>
    <row r="4" spans="1:2">
      <c r="A4" s="4" t="s">
        <v>404</v>
      </c>
      <c r="B4" s="4" t="s">
        <v>405</v>
      </c>
    </row>
    <row r="5" spans="1:2">
      <c r="A5" s="4" t="s">
        <v>406</v>
      </c>
      <c r="B5" s="4" t="s">
        <v>407</v>
      </c>
    </row>
    <row r="6" spans="1:2">
      <c r="A6" s="4" t="s">
        <v>408</v>
      </c>
      <c r="B6" s="4" t="s">
        <v>407</v>
      </c>
    </row>
    <row r="7" spans="1:2">
      <c r="A7" s="4" t="s">
        <v>409</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8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8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9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7</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v>
      </c>
    </row>
    <row r="3" spans="1:2">
      <c r="A3" s="3" t="s">
        <v>30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5</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65</v>
      </c>
      <c r="D2" s="2" t="s">
        <v>122</v>
      </c>
    </row>
    <row r="3" spans="1:4">
      <c r="A3" s="4" t="s">
        <v>143</v>
      </c>
      <c r="B3" s="5" t="n">
        <v>320967</v>
      </c>
      <c r="C3" s="5" t="n">
        <v>105944</v>
      </c>
      <c r="D3" s="5" t="n">
        <v>133354</v>
      </c>
    </row>
    <row r="4" spans="1:4">
      <c r="A4" s="3" t="s">
        <v>150</v>
      </c>
    </row>
    <row r="5" spans="1:4">
      <c r="A5" s="4" t="s">
        <v>151</v>
      </c>
      <c r="B5" s="6" t="n">
        <v>-11934</v>
      </c>
      <c r="C5" s="6" t="n">
        <v>-87474</v>
      </c>
      <c r="D5" s="6" t="n">
        <v>121810</v>
      </c>
    </row>
    <row r="6" spans="1:4">
      <c r="A6" s="4" t="s">
        <v>152</v>
      </c>
      <c r="B6" s="6" t="n">
        <v>1535</v>
      </c>
      <c r="C6" s="6" t="n">
        <v>-2730</v>
      </c>
      <c r="D6" s="6" t="n">
        <v>5829</v>
      </c>
    </row>
    <row r="7" spans="1:4">
      <c r="A7" s="4" t="s">
        <v>153</v>
      </c>
      <c r="B7" s="6" t="n">
        <v>-16985</v>
      </c>
      <c r="C7" s="6" t="n">
        <v>-90787</v>
      </c>
      <c r="D7" s="6" t="n">
        <v>126543</v>
      </c>
    </row>
    <row r="8" spans="1:4">
      <c r="A8" s="4" t="s">
        <v>154</v>
      </c>
      <c r="B8" s="6" t="n">
        <v>303982</v>
      </c>
      <c r="C8" s="6" t="n">
        <v>15157</v>
      </c>
      <c r="D8" s="6" t="n">
        <v>259897</v>
      </c>
    </row>
    <row r="9" spans="1:4">
      <c r="A9" s="4" t="s">
        <v>155</v>
      </c>
      <c r="B9" s="6" t="n">
        <v>8690</v>
      </c>
      <c r="C9" s="6" t="n">
        <v>3894</v>
      </c>
      <c r="D9" s="6" t="n">
        <v>947</v>
      </c>
    </row>
    <row r="10" spans="1:4">
      <c r="A10" s="4" t="s">
        <v>156</v>
      </c>
      <c r="B10" s="6" t="n">
        <v>295292</v>
      </c>
      <c r="C10" s="6" t="n">
        <v>11263</v>
      </c>
      <c r="D10" s="6" t="n">
        <v>258950</v>
      </c>
    </row>
    <row r="11" spans="1:4">
      <c r="A11" s="4" t="s">
        <v>157</v>
      </c>
    </row>
    <row r="12" spans="1:4">
      <c r="A12" s="3" t="s">
        <v>150</v>
      </c>
    </row>
    <row r="13" spans="1:4">
      <c r="A13" s="4" t="s">
        <v>158</v>
      </c>
      <c r="B13" s="6" t="n">
        <v>0</v>
      </c>
      <c r="C13" s="6" t="n">
        <v>23</v>
      </c>
      <c r="D13" s="6" t="n">
        <v>-18</v>
      </c>
    </row>
    <row r="14" spans="1:4">
      <c r="A14" s="4" t="s">
        <v>159</v>
      </c>
    </row>
    <row r="15" spans="1:4">
      <c r="A15" s="3" t="s">
        <v>150</v>
      </c>
    </row>
    <row r="16" spans="1:4">
      <c r="A16" s="4" t="s">
        <v>158</v>
      </c>
      <c r="B16" s="6" t="n">
        <v>278</v>
      </c>
      <c r="C16" s="6" t="n">
        <v>-1687</v>
      </c>
      <c r="D16" s="6" t="n">
        <v>-1078</v>
      </c>
    </row>
    <row r="17" spans="1:4">
      <c r="A17" s="4" t="s">
        <v>160</v>
      </c>
    </row>
    <row r="18" spans="1:4">
      <c r="A18" s="3" t="s">
        <v>150</v>
      </c>
    </row>
    <row r="19" spans="1:4">
      <c r="A19" s="4" t="s">
        <v>158</v>
      </c>
      <c r="B19" s="6" t="n">
        <v>-3141</v>
      </c>
      <c r="C19" s="6" t="n">
        <v>0</v>
      </c>
      <c r="D19" s="6" t="n">
        <v>0</v>
      </c>
    </row>
    <row r="20" spans="1:4">
      <c r="A20" s="4" t="s">
        <v>161</v>
      </c>
    </row>
    <row r="21" spans="1:4">
      <c r="A21" s="3" t="s">
        <v>150</v>
      </c>
    </row>
    <row r="22" spans="1:4">
      <c r="A22" s="4" t="s">
        <v>158</v>
      </c>
      <c r="B22" s="5" t="n">
        <v>-3723</v>
      </c>
      <c r="C22" s="5" t="n">
        <v>1081</v>
      </c>
      <c r="D22"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8</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6</v>
      </c>
      <c r="B1" s="2" t="s">
        <v>1</v>
      </c>
    </row>
    <row r="2" spans="1:2">
      <c r="B2" s="2" t="s">
        <v>2</v>
      </c>
    </row>
    <row r="3" spans="1:2">
      <c r="A3" s="3" t="s">
        <v>312</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79</v>
      </c>
      <c r="B1" s="2" t="s">
        <v>1</v>
      </c>
    </row>
    <row r="2" spans="1:2">
      <c r="B2" s="2" t="s">
        <v>2</v>
      </c>
    </row>
    <row r="3" spans="1:2">
      <c r="A3" s="3" t="s">
        <v>327</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6</v>
      </c>
      <c r="B1" s="2" t="s">
        <v>1</v>
      </c>
    </row>
    <row r="2" spans="1:2">
      <c r="B2" s="2" t="s">
        <v>2</v>
      </c>
    </row>
    <row r="3" spans="1:2">
      <c r="A3" s="3" t="s">
        <v>331</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35</v>
      </c>
    </row>
    <row r="4" spans="1:2">
      <c r="A4" s="4" t="s">
        <v>492</v>
      </c>
      <c r="B4"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47</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04</v>
      </c>
      <c r="D2" s="2" t="s">
        <v>122</v>
      </c>
    </row>
    <row r="3" spans="1:4">
      <c r="A3" s="3" t="s">
        <v>505</v>
      </c>
    </row>
    <row r="4" spans="1:4">
      <c r="A4" s="4" t="s">
        <v>75</v>
      </c>
      <c r="B4" s="5" t="n">
        <v>713489</v>
      </c>
      <c r="C4" s="5" t="n">
        <v>576384</v>
      </c>
    </row>
    <row r="5" spans="1:4">
      <c r="A5" s="4" t="s">
        <v>82</v>
      </c>
      <c r="B5" s="6" t="n">
        <v>1412225</v>
      </c>
      <c r="C5" s="6" t="n">
        <v>787243</v>
      </c>
    </row>
    <row r="6" spans="1:4">
      <c r="A6" s="3" t="s">
        <v>506</v>
      </c>
    </row>
    <row r="7" spans="1:4">
      <c r="A7" s="4" t="s">
        <v>507</v>
      </c>
      <c r="B7" s="6" t="n">
        <v>341</v>
      </c>
      <c r="C7" s="6" t="n">
        <v>189</v>
      </c>
    </row>
    <row r="8" spans="1:4">
      <c r="A8" s="4" t="s">
        <v>508</v>
      </c>
      <c r="B8" s="6" t="n">
        <v>8742</v>
      </c>
      <c r="C8" s="6" t="n">
        <v>8485</v>
      </c>
    </row>
    <row r="9" spans="1:4">
      <c r="A9" s="4" t="s">
        <v>509</v>
      </c>
      <c r="B9" s="6" t="n">
        <v>1322918</v>
      </c>
      <c r="C9" s="6" t="n">
        <v>737411</v>
      </c>
    </row>
    <row r="10" spans="1:4">
      <c r="A10" s="3" t="s">
        <v>510</v>
      </c>
    </row>
    <row r="11" spans="1:4">
      <c r="A11" s="4" t="s">
        <v>132</v>
      </c>
      <c r="B11" s="6" t="n">
        <v>728065</v>
      </c>
      <c r="C11" s="6" t="n">
        <v>318593</v>
      </c>
      <c r="D11" s="5" t="n">
        <v>57441</v>
      </c>
    </row>
    <row r="12" spans="1:4">
      <c r="A12" s="4" t="s">
        <v>511</v>
      </c>
      <c r="B12" s="6" t="n">
        <v>-1282</v>
      </c>
      <c r="C12" s="6" t="n">
        <v>-955</v>
      </c>
      <c r="D12" s="6" t="n">
        <v>-2306</v>
      </c>
    </row>
    <row r="13" spans="1:4">
      <c r="A13" s="4" t="s">
        <v>512</v>
      </c>
    </row>
    <row r="14" spans="1:4">
      <c r="A14" s="3" t="s">
        <v>505</v>
      </c>
    </row>
    <row r="15" spans="1:4">
      <c r="A15" s="4" t="s">
        <v>74</v>
      </c>
      <c r="B15" s="6" t="n">
        <v>668026</v>
      </c>
      <c r="C15" s="6" t="n">
        <v>186258</v>
      </c>
    </row>
    <row r="16" spans="1:4">
      <c r="A16" s="4" t="s">
        <v>80</v>
      </c>
      <c r="B16" s="6" t="n">
        <v>30710</v>
      </c>
      <c r="C16" s="6" t="n">
        <v>24601</v>
      </c>
    </row>
    <row r="17" spans="1:4">
      <c r="A17" s="3" t="s">
        <v>506</v>
      </c>
    </row>
    <row r="18" spans="1:4">
      <c r="A18" s="4" t="s">
        <v>513</v>
      </c>
      <c r="B18" s="6" t="n">
        <v>75802</v>
      </c>
      <c r="C18" s="6" t="n">
        <v>40619</v>
      </c>
    </row>
    <row r="19" spans="1:4">
      <c r="A19" s="4" t="s">
        <v>514</v>
      </c>
      <c r="B19" s="6" t="n">
        <v>4422</v>
      </c>
      <c r="C19" s="6" t="n">
        <v>539</v>
      </c>
    </row>
    <row r="20" spans="1:4">
      <c r="A20" s="4" t="s">
        <v>515</v>
      </c>
      <c r="B20" s="6" t="n">
        <v>1412225</v>
      </c>
      <c r="C20" s="6" t="n">
        <v>787243</v>
      </c>
    </row>
    <row r="21" spans="1:4">
      <c r="A21" s="3" t="s">
        <v>516</v>
      </c>
    </row>
    <row r="22" spans="1:4">
      <c r="A22" s="4" t="s">
        <v>517</v>
      </c>
      <c r="B22" s="6" t="n">
        <v>1217504</v>
      </c>
      <c r="C22" s="6" t="n">
        <v>677663</v>
      </c>
      <c r="D22" s="6" t="n">
        <v>633908</v>
      </c>
    </row>
    <row r="23" spans="1:4">
      <c r="A23" s="4" t="s">
        <v>518</v>
      </c>
      <c r="B23" s="6" t="n">
        <v>438672</v>
      </c>
      <c r="C23" s="6" t="n">
        <v>329636</v>
      </c>
      <c r="D23" s="6" t="n">
        <v>547512</v>
      </c>
    </row>
    <row r="24" spans="1:4">
      <c r="A24" s="4" t="s">
        <v>519</v>
      </c>
      <c r="B24" s="6" t="n">
        <v>50767</v>
      </c>
      <c r="C24" s="6" t="n">
        <v>29434</v>
      </c>
      <c r="D24" s="6" t="n">
        <v>28955</v>
      </c>
    </row>
    <row r="25" spans="1:4">
      <c r="A25" s="3" t="s">
        <v>510</v>
      </c>
    </row>
    <row r="26" spans="1:4">
      <c r="A26" s="4" t="s">
        <v>520</v>
      </c>
      <c r="B26" s="6" t="n">
        <v>2121</v>
      </c>
      <c r="C26" s="6" t="n">
        <v>1919</v>
      </c>
      <c r="D26" s="6" t="n">
        <v>1343</v>
      </c>
    </row>
    <row r="27" spans="1:4">
      <c r="A27" s="4" t="s">
        <v>143</v>
      </c>
      <c r="B27" s="5" t="n">
        <v>728904</v>
      </c>
      <c r="C27" s="5" t="n">
        <v>319557</v>
      </c>
      <c r="D27" s="5" t="n">
        <v>564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55"/>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15"/>
    <col customWidth="1" max="11" min="11" width="66"/>
    <col customWidth="1" max="12" min="12" width="42"/>
    <col customWidth="1" max="13" min="13" width="42"/>
    <col customWidth="1" max="14" min="14" width="14"/>
    <col customWidth="1" max="15" min="15" width="21"/>
    <col customWidth="1" max="16" min="16" width="21"/>
    <col customWidth="1" max="17" min="17" width="20"/>
    <col customWidth="1" max="18" min="18" width="13"/>
    <col customWidth="1" max="19" min="19" width="21"/>
  </cols>
  <sheetData>
    <row r="1" spans="1:19">
      <c r="A1" s="1" t="s">
        <v>521</v>
      </c>
      <c r="B1" s="2" t="s">
        <v>115</v>
      </c>
      <c r="J1" s="2" t="s">
        <v>522</v>
      </c>
      <c r="K1" s="2" t="s">
        <v>1</v>
      </c>
    </row>
    <row r="2" spans="1:19">
      <c r="B2" s="2" t="s">
        <v>523</v>
      </c>
      <c r="C2" s="2" t="s">
        <v>524</v>
      </c>
      <c r="D2" s="2" t="s">
        <v>525</v>
      </c>
      <c r="E2" s="2" t="s">
        <v>526</v>
      </c>
      <c r="F2" s="2" t="s">
        <v>527</v>
      </c>
      <c r="G2" s="2" t="s">
        <v>528</v>
      </c>
      <c r="H2" s="2" t="s">
        <v>529</v>
      </c>
      <c r="I2" s="2" t="s">
        <v>530</v>
      </c>
      <c r="J2" s="2" t="s">
        <v>117</v>
      </c>
      <c r="K2" s="2" t="s">
        <v>531</v>
      </c>
      <c r="L2" s="2" t="s">
        <v>532</v>
      </c>
      <c r="M2" s="2" t="s">
        <v>533</v>
      </c>
      <c r="N2" s="2" t="s">
        <v>534</v>
      </c>
      <c r="O2" s="2" t="s">
        <v>535</v>
      </c>
      <c r="P2" s="2" t="s">
        <v>536</v>
      </c>
      <c r="Q2" s="2" t="s">
        <v>537</v>
      </c>
      <c r="R2" s="2" t="s">
        <v>538</v>
      </c>
      <c r="S2" s="2" t="s">
        <v>539</v>
      </c>
    </row>
    <row r="3" spans="1:19">
      <c r="A3" s="3" t="s">
        <v>540</v>
      </c>
    </row>
    <row r="4" spans="1:19">
      <c r="A4" s="4" t="s">
        <v>541</v>
      </c>
      <c r="K4" s="5" t="n">
        <v>204100000</v>
      </c>
      <c r="L4" s="5" t="n">
        <v>113500000</v>
      </c>
      <c r="M4" s="5" t="n">
        <v>0</v>
      </c>
    </row>
    <row r="5" spans="1:19">
      <c r="A5" s="4" t="s">
        <v>67</v>
      </c>
      <c r="B5" s="5" t="n">
        <v>72935000</v>
      </c>
      <c r="F5" s="5" t="n">
        <v>107262000</v>
      </c>
      <c r="K5" s="6" t="n">
        <v>72935000</v>
      </c>
      <c r="L5" s="6" t="n">
        <v>107262000</v>
      </c>
    </row>
    <row r="6" spans="1:19">
      <c r="A6" s="4" t="s">
        <v>142</v>
      </c>
      <c r="K6" s="5" t="n">
        <v>59467000</v>
      </c>
      <c r="L6" s="5" t="n">
        <v>12031000</v>
      </c>
      <c r="M6" s="5" t="n">
        <v>-69154000</v>
      </c>
    </row>
    <row r="7" spans="1:19">
      <c r="A7" s="4" t="s">
        <v>542</v>
      </c>
      <c r="B7" s="6" t="n">
        <v>5</v>
      </c>
      <c r="K7" s="6" t="n">
        <v>5</v>
      </c>
    </row>
    <row r="8" spans="1:19">
      <c r="A8" s="4" t="s">
        <v>543</v>
      </c>
      <c r="B8" s="6" t="n">
        <v>3</v>
      </c>
      <c r="K8" s="6" t="n">
        <v>3</v>
      </c>
    </row>
    <row r="9" spans="1:19">
      <c r="A9" s="3" t="s">
        <v>544</v>
      </c>
    </row>
    <row r="10" spans="1:19">
      <c r="A10" s="4" t="s">
        <v>545</v>
      </c>
      <c r="K10" s="6" t="n">
        <v>52</v>
      </c>
      <c r="L10" s="6" t="n">
        <v>52</v>
      </c>
      <c r="M10" s="6" t="n">
        <v>52</v>
      </c>
    </row>
    <row r="11" spans="1:19">
      <c r="A11" s="3" t="s">
        <v>546</v>
      </c>
    </row>
    <row r="12" spans="1:19">
      <c r="A12" s="4" t="s">
        <v>547</v>
      </c>
      <c r="K12" s="4" t="s">
        <v>548</v>
      </c>
    </row>
    <row r="13" spans="1:19">
      <c r="A13" s="3" t="s">
        <v>549</v>
      </c>
    </row>
    <row r="14" spans="1:19">
      <c r="A14" s="4" t="s">
        <v>77</v>
      </c>
      <c r="B14" s="5" t="n">
        <v>1223291000</v>
      </c>
      <c r="F14" s="5" t="n">
        <v>1229159000</v>
      </c>
      <c r="K14" s="5" t="n">
        <v>1223291000</v>
      </c>
      <c r="L14" s="5" t="n">
        <v>1229159000</v>
      </c>
      <c r="M14" s="5" t="n">
        <v>1301093000</v>
      </c>
      <c r="P14" s="5" t="n">
        <v>8400000</v>
      </c>
      <c r="Q14" s="5" t="n">
        <v>19600000</v>
      </c>
    </row>
    <row r="15" spans="1:19">
      <c r="A15" s="3" t="s">
        <v>550</v>
      </c>
    </row>
    <row r="16" spans="1:19">
      <c r="A16" s="4" t="s">
        <v>143</v>
      </c>
      <c r="K16" s="5" t="n">
        <v>312600000</v>
      </c>
      <c r="L16" s="5" t="n">
        <v>101496000</v>
      </c>
      <c r="M16" s="5" t="n">
        <v>128468000</v>
      </c>
    </row>
    <row r="17" spans="1:19">
      <c r="A17" s="4" t="s">
        <v>551</v>
      </c>
      <c r="K17" s="6" t="n">
        <v>164633000</v>
      </c>
      <c r="L17" s="6" t="n">
        <v>164789000</v>
      </c>
      <c r="M17" s="6" t="n">
        <v>164752000</v>
      </c>
    </row>
    <row r="18" spans="1:19">
      <c r="A18" s="4" t="s">
        <v>552</v>
      </c>
      <c r="B18" s="7" t="n">
        <v>1.48</v>
      </c>
      <c r="C18" s="7" t="n">
        <v>0.16</v>
      </c>
      <c r="D18" s="7" t="n">
        <v>0.16</v>
      </c>
      <c r="E18" s="7" t="n">
        <v>0.11</v>
      </c>
      <c r="F18" s="7" t="n">
        <v>0.25</v>
      </c>
      <c r="G18" s="7" t="n">
        <v>-0.04</v>
      </c>
      <c r="H18" s="7" t="n">
        <v>-0.18</v>
      </c>
      <c r="I18" s="7" t="n">
        <v>0.59</v>
      </c>
      <c r="K18" s="7" t="n">
        <v>1.9</v>
      </c>
      <c r="L18" s="7" t="n">
        <v>0.62</v>
      </c>
      <c r="M18" s="7" t="n">
        <v>0.78</v>
      </c>
    </row>
    <row r="19" spans="1:19">
      <c r="A19" s="3" t="s">
        <v>553</v>
      </c>
    </row>
    <row r="20" spans="1:19">
      <c r="A20" s="4" t="s">
        <v>554</v>
      </c>
      <c r="K20" s="6" t="n">
        <v>5983000</v>
      </c>
      <c r="L20" s="6" t="n">
        <v>5234000</v>
      </c>
      <c r="M20" s="6" t="n">
        <v>3865000</v>
      </c>
    </row>
    <row r="21" spans="1:19">
      <c r="A21" s="4" t="s">
        <v>555</v>
      </c>
      <c r="K21" s="6" t="n">
        <v>-2238000</v>
      </c>
      <c r="L21" s="6" t="n">
        <v>-2113000</v>
      </c>
      <c r="M21" s="6" t="n">
        <v>-1887000</v>
      </c>
    </row>
    <row r="22" spans="1:19">
      <c r="A22" s="3" t="s">
        <v>556</v>
      </c>
    </row>
    <row r="23" spans="1:19">
      <c r="A23" s="4" t="s">
        <v>557</v>
      </c>
      <c r="K23" s="5" t="n">
        <v>312600000</v>
      </c>
      <c r="L23" s="5" t="n">
        <v>101496000</v>
      </c>
      <c r="M23" s="5" t="n">
        <v>128468000</v>
      </c>
    </row>
    <row r="24" spans="1:19">
      <c r="A24" s="4" t="s">
        <v>551</v>
      </c>
      <c r="K24" s="6" t="n">
        <v>168378000</v>
      </c>
      <c r="L24" s="6" t="n">
        <v>167910000</v>
      </c>
      <c r="M24" s="6" t="n">
        <v>166730000</v>
      </c>
    </row>
    <row r="25" spans="1:19">
      <c r="A25" s="4" t="s">
        <v>558</v>
      </c>
      <c r="B25" s="7" t="n">
        <v>1.44</v>
      </c>
      <c r="C25" s="7" t="n">
        <v>0.15</v>
      </c>
      <c r="D25" s="7" t="n">
        <v>0.16</v>
      </c>
      <c r="E25" s="7" t="n">
        <v>0.11</v>
      </c>
      <c r="F25" s="7" t="n">
        <v>0.24</v>
      </c>
      <c r="G25" s="7" t="n">
        <v>-0.04</v>
      </c>
      <c r="H25" s="7" t="n">
        <v>-0.18</v>
      </c>
      <c r="I25" s="7" t="n">
        <v>0.58</v>
      </c>
      <c r="K25" s="7" t="n">
        <v>1.86</v>
      </c>
      <c r="L25" s="7" t="n">
        <v>0.6</v>
      </c>
      <c r="M25" s="7" t="n">
        <v>0.77</v>
      </c>
    </row>
    <row r="26" spans="1:19">
      <c r="A26" s="3" t="s">
        <v>559</v>
      </c>
    </row>
    <row r="27" spans="1:19">
      <c r="A27" s="4" t="s">
        <v>205</v>
      </c>
      <c r="K27" s="5" t="n">
        <v>21000000</v>
      </c>
      <c r="L27" s="5" t="n">
        <v>18800000</v>
      </c>
      <c r="M27" s="5" t="n">
        <v>17600000</v>
      </c>
    </row>
    <row r="28" spans="1:19">
      <c r="A28" s="4" t="s">
        <v>560</v>
      </c>
      <c r="K28" s="6" t="n">
        <v>4300000</v>
      </c>
      <c r="L28" s="6" t="n">
        <v>3900000</v>
      </c>
      <c r="M28" s="6" t="n">
        <v>3700000</v>
      </c>
    </row>
    <row r="29" spans="1:19">
      <c r="A29" s="4" t="s">
        <v>561</v>
      </c>
      <c r="K29" s="6" t="n">
        <v>-12300000</v>
      </c>
      <c r="L29" s="6" t="n">
        <v>-86900000</v>
      </c>
      <c r="M29" s="6" t="n">
        <v>125700000</v>
      </c>
    </row>
    <row r="30" spans="1:19">
      <c r="A30" s="4" t="s">
        <v>562</v>
      </c>
      <c r="B30" s="5" t="n">
        <v>110000</v>
      </c>
      <c r="F30" s="5" t="n">
        <v>107000</v>
      </c>
      <c r="K30" s="6" t="n">
        <v>110000</v>
      </c>
      <c r="L30" s="6" t="n">
        <v>107000</v>
      </c>
    </row>
    <row r="31" spans="1:19">
      <c r="A31" s="4" t="s">
        <v>563</v>
      </c>
      <c r="B31" s="6" t="n">
        <v>73045000</v>
      </c>
      <c r="F31" s="6" t="n">
        <v>107369000</v>
      </c>
      <c r="K31" s="6" t="n">
        <v>73045000</v>
      </c>
      <c r="L31" s="6" t="n">
        <v>107369000</v>
      </c>
      <c r="M31" s="5" t="n">
        <v>106916000</v>
      </c>
      <c r="S31" s="5" t="n">
        <v>114857000</v>
      </c>
    </row>
    <row r="32" spans="1:19">
      <c r="A32" s="4" t="s">
        <v>564</v>
      </c>
      <c r="K32" s="6" t="n">
        <v>1200000</v>
      </c>
      <c r="L32" s="6" t="n">
        <v>600000</v>
      </c>
    </row>
    <row r="33" spans="1:19">
      <c r="A33" s="4" t="s">
        <v>565</v>
      </c>
      <c r="J33" s="4" t="s">
        <v>566</v>
      </c>
    </row>
    <row r="34" spans="1:19">
      <c r="A34" s="4" t="s">
        <v>567</v>
      </c>
      <c r="B34" s="6" t="n">
        <v>129229000</v>
      </c>
      <c r="K34" s="6" t="n">
        <v>129229000</v>
      </c>
      <c r="O34" s="5" t="n">
        <v>134400000</v>
      </c>
    </row>
    <row r="35" spans="1:19">
      <c r="A35" s="4" t="s">
        <v>79</v>
      </c>
      <c r="B35" s="5" t="n">
        <v>124726000</v>
      </c>
      <c r="F35" s="5" t="n">
        <v>0</v>
      </c>
      <c r="K35" s="5" t="n">
        <v>124726000</v>
      </c>
      <c r="L35" s="5" t="n">
        <v>0</v>
      </c>
      <c r="O35" s="5" t="n">
        <v>135700000</v>
      </c>
    </row>
    <row r="36" spans="1:19">
      <c r="A36" s="4" t="s">
        <v>568</v>
      </c>
    </row>
    <row r="37" spans="1:19">
      <c r="A37" s="3" t="s">
        <v>569</v>
      </c>
    </row>
    <row r="38" spans="1:19">
      <c r="A38" s="4" t="s">
        <v>570</v>
      </c>
      <c r="K38" s="6" t="n">
        <v>638146</v>
      </c>
      <c r="L38" s="6" t="n">
        <v>693172</v>
      </c>
      <c r="M38" s="6" t="n">
        <v>340504</v>
      </c>
    </row>
    <row r="39" spans="1:19">
      <c r="A39" s="4" t="s">
        <v>571</v>
      </c>
    </row>
    <row r="40" spans="1:19">
      <c r="A40" s="3" t="s">
        <v>569</v>
      </c>
    </row>
    <row r="41" spans="1:19">
      <c r="A41" s="4" t="s">
        <v>570</v>
      </c>
      <c r="K41" s="6" t="n">
        <v>611187</v>
      </c>
      <c r="L41" s="6" t="n">
        <v>502292</v>
      </c>
      <c r="M41" s="6" t="n">
        <v>288616</v>
      </c>
    </row>
    <row r="42" spans="1:19">
      <c r="A42" s="4" t="s">
        <v>572</v>
      </c>
    </row>
    <row r="43" spans="1:19">
      <c r="A43" s="3" t="s">
        <v>540</v>
      </c>
    </row>
    <row r="44" spans="1:19">
      <c r="A44" s="4" t="s">
        <v>573</v>
      </c>
      <c r="B44" s="6" t="n">
        <v>200</v>
      </c>
      <c r="K44" s="6" t="n">
        <v>200</v>
      </c>
    </row>
    <row r="45" spans="1:19">
      <c r="A45" s="3" t="s">
        <v>544</v>
      </c>
    </row>
    <row r="46" spans="1:19">
      <c r="A46" s="4" t="s">
        <v>545</v>
      </c>
      <c r="K46" s="6" t="n">
        <v>52</v>
      </c>
    </row>
    <row r="47" spans="1:19">
      <c r="A47" s="4" t="s">
        <v>574</v>
      </c>
    </row>
    <row r="48" spans="1:19">
      <c r="A48" s="3" t="s">
        <v>575</v>
      </c>
    </row>
    <row r="49" spans="1:19">
      <c r="A49" s="4" t="s">
        <v>576</v>
      </c>
      <c r="K49" s="4" t="s">
        <v>577</v>
      </c>
    </row>
    <row r="50" spans="1:19">
      <c r="A50" s="4" t="s">
        <v>578</v>
      </c>
    </row>
    <row r="51" spans="1:19">
      <c r="A51" s="3" t="s">
        <v>575</v>
      </c>
    </row>
    <row r="52" spans="1:19">
      <c r="A52" s="4" t="s">
        <v>576</v>
      </c>
      <c r="K52" s="4" t="s">
        <v>579</v>
      </c>
    </row>
    <row r="53" spans="1:19">
      <c r="A53" s="4" t="s">
        <v>580</v>
      </c>
    </row>
    <row r="54" spans="1:19">
      <c r="A54" s="3" t="s">
        <v>575</v>
      </c>
    </row>
    <row r="55" spans="1:19">
      <c r="A55" s="4" t="s">
        <v>576</v>
      </c>
      <c r="K55" s="4" t="s">
        <v>579</v>
      </c>
    </row>
    <row r="56" spans="1:19">
      <c r="A56" s="4" t="s">
        <v>581</v>
      </c>
    </row>
    <row r="57" spans="1:19">
      <c r="A57" s="3" t="s">
        <v>575</v>
      </c>
    </row>
    <row r="58" spans="1:19">
      <c r="A58" s="4" t="s">
        <v>576</v>
      </c>
      <c r="K58" s="4" t="s">
        <v>582</v>
      </c>
    </row>
    <row r="59" spans="1:19">
      <c r="A59" s="4" t="s">
        <v>583</v>
      </c>
    </row>
    <row r="60" spans="1:19">
      <c r="A60" s="3" t="s">
        <v>575</v>
      </c>
    </row>
    <row r="61" spans="1:19">
      <c r="A61" s="4" t="s">
        <v>584</v>
      </c>
      <c r="K61" s="4" t="s">
        <v>585</v>
      </c>
    </row>
    <row r="62" spans="1:19">
      <c r="A62" s="4" t="s">
        <v>586</v>
      </c>
    </row>
    <row r="63" spans="1:19">
      <c r="A63" s="3" t="s">
        <v>575</v>
      </c>
    </row>
    <row r="64" spans="1:19">
      <c r="A64" s="4" t="s">
        <v>584</v>
      </c>
      <c r="K64" s="4" t="s">
        <v>587</v>
      </c>
    </row>
    <row r="65" spans="1:19">
      <c r="A65" s="4" t="s">
        <v>588</v>
      </c>
    </row>
    <row r="66" spans="1:19">
      <c r="A66" s="3" t="s">
        <v>575</v>
      </c>
    </row>
    <row r="67" spans="1:19">
      <c r="A67" s="4" t="s">
        <v>584</v>
      </c>
      <c r="K67" s="4" t="s">
        <v>579</v>
      </c>
    </row>
    <row r="68" spans="1:19">
      <c r="A68" s="4" t="s">
        <v>589</v>
      </c>
    </row>
    <row r="69" spans="1:19">
      <c r="A69" s="3" t="s">
        <v>575</v>
      </c>
    </row>
    <row r="70" spans="1:19">
      <c r="A70" s="4" t="s">
        <v>584</v>
      </c>
      <c r="K70" s="4" t="s">
        <v>590</v>
      </c>
    </row>
    <row r="71" spans="1:19">
      <c r="A71" s="4" t="s">
        <v>591</v>
      </c>
    </row>
    <row r="72" spans="1:19">
      <c r="A72" s="3" t="s">
        <v>544</v>
      </c>
    </row>
    <row r="73" spans="1:19">
      <c r="A73" s="4" t="s">
        <v>545</v>
      </c>
      <c r="K73" s="6" t="n">
        <v>53</v>
      </c>
    </row>
    <row r="74" spans="1:19">
      <c r="A74" s="4" t="s">
        <v>592</v>
      </c>
    </row>
    <row r="75" spans="1:19">
      <c r="A75" s="3" t="s">
        <v>575</v>
      </c>
    </row>
    <row r="76" spans="1:19">
      <c r="A76" s="4" t="s">
        <v>576</v>
      </c>
      <c r="K76" s="4" t="s">
        <v>593</v>
      </c>
    </row>
    <row r="77" spans="1:19">
      <c r="A77" s="4" t="s">
        <v>594</v>
      </c>
    </row>
    <row r="78" spans="1:19">
      <c r="A78" s="3" t="s">
        <v>575</v>
      </c>
    </row>
    <row r="79" spans="1:19">
      <c r="A79" s="4" t="s">
        <v>576</v>
      </c>
      <c r="K79" s="4" t="s">
        <v>587</v>
      </c>
    </row>
    <row r="80" spans="1:19">
      <c r="A80" s="4" t="s">
        <v>595</v>
      </c>
    </row>
    <row r="81" spans="1:19">
      <c r="A81" s="3" t="s">
        <v>575</v>
      </c>
    </row>
    <row r="82" spans="1:19">
      <c r="A82" s="4" t="s">
        <v>576</v>
      </c>
      <c r="K82" s="4" t="s">
        <v>596</v>
      </c>
    </row>
    <row r="83" spans="1:19">
      <c r="A83" s="4" t="s">
        <v>597</v>
      </c>
    </row>
    <row r="84" spans="1:19">
      <c r="A84" s="3" t="s">
        <v>575</v>
      </c>
    </row>
    <row r="85" spans="1:19">
      <c r="A85" s="4" t="s">
        <v>576</v>
      </c>
      <c r="K85" s="4" t="s">
        <v>587</v>
      </c>
    </row>
    <row r="86" spans="1:19">
      <c r="A86" s="4" t="s">
        <v>598</v>
      </c>
    </row>
    <row r="87" spans="1:19">
      <c r="A87" s="3" t="s">
        <v>575</v>
      </c>
    </row>
    <row r="88" spans="1:19">
      <c r="A88" s="4" t="s">
        <v>584</v>
      </c>
      <c r="K88" s="4" t="s">
        <v>599</v>
      </c>
    </row>
    <row r="89" spans="1:19">
      <c r="A89" s="4" t="s">
        <v>600</v>
      </c>
    </row>
    <row r="90" spans="1:19">
      <c r="A90" s="3" t="s">
        <v>575</v>
      </c>
    </row>
    <row r="91" spans="1:19">
      <c r="A91" s="4" t="s">
        <v>584</v>
      </c>
      <c r="K91" s="4" t="s">
        <v>601</v>
      </c>
    </row>
    <row r="92" spans="1:19">
      <c r="A92" s="4" t="s">
        <v>602</v>
      </c>
    </row>
    <row r="93" spans="1:19">
      <c r="A93" s="3" t="s">
        <v>575</v>
      </c>
    </row>
    <row r="94" spans="1:19">
      <c r="A94" s="4" t="s">
        <v>584</v>
      </c>
      <c r="K94" s="4" t="s">
        <v>582</v>
      </c>
    </row>
    <row r="95" spans="1:19">
      <c r="A95" s="4" t="s">
        <v>603</v>
      </c>
    </row>
    <row r="96" spans="1:19">
      <c r="A96" s="3" t="s">
        <v>575</v>
      </c>
    </row>
    <row r="97" spans="1:19">
      <c r="A97" s="4" t="s">
        <v>584</v>
      </c>
      <c r="K97" s="4" t="s">
        <v>577</v>
      </c>
    </row>
    <row r="98" spans="1:19">
      <c r="A98" s="4" t="s">
        <v>604</v>
      </c>
    </row>
    <row r="99" spans="1:19">
      <c r="A99" s="3" t="s">
        <v>540</v>
      </c>
    </row>
    <row r="100" spans="1:19">
      <c r="A100" s="4" t="s">
        <v>605</v>
      </c>
      <c r="N100" s="4" t="s">
        <v>606</v>
      </c>
    </row>
    <row r="101" spans="1:19">
      <c r="A101" s="4" t="s">
        <v>607</v>
      </c>
    </row>
    <row r="102" spans="1:19">
      <c r="A102" s="3" t="s">
        <v>540</v>
      </c>
    </row>
    <row r="103" spans="1:19">
      <c r="A103" s="4" t="s">
        <v>605</v>
      </c>
      <c r="R103" s="4" t="s">
        <v>608</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14"/>
  </cols>
  <sheetData>
    <row r="1" spans="1:7">
      <c r="A1" s="1" t="s">
        <v>609</v>
      </c>
      <c r="B1" s="2" t="s">
        <v>115</v>
      </c>
      <c r="D1" s="2" t="s">
        <v>1</v>
      </c>
    </row>
    <row r="2" spans="1:7">
      <c r="B2" s="2" t="s">
        <v>610</v>
      </c>
      <c r="C2" s="2" t="s">
        <v>611</v>
      </c>
      <c r="D2" s="2" t="s">
        <v>612</v>
      </c>
      <c r="E2" s="2" t="s">
        <v>613</v>
      </c>
      <c r="F2" s="2" t="s">
        <v>614</v>
      </c>
      <c r="G2" s="2" t="s">
        <v>615</v>
      </c>
    </row>
    <row r="3" spans="1:7">
      <c r="A3" s="3" t="s">
        <v>616</v>
      </c>
    </row>
    <row r="4" spans="1:7">
      <c r="A4" s="4" t="s">
        <v>617</v>
      </c>
      <c r="D4" s="6" t="n">
        <v>20000</v>
      </c>
    </row>
    <row r="5" spans="1:7">
      <c r="A5" s="4" t="s">
        <v>618</v>
      </c>
      <c r="B5" s="5" t="n">
        <v>689354</v>
      </c>
      <c r="D5" s="5" t="n">
        <v>689354</v>
      </c>
      <c r="E5" s="5" t="n">
        <v>410177</v>
      </c>
    </row>
    <row r="6" spans="1:7">
      <c r="A6" s="4" t="s">
        <v>619</v>
      </c>
      <c r="D6" s="5" t="n">
        <v>428</v>
      </c>
      <c r="E6" s="6" t="n">
        <v>-550</v>
      </c>
      <c r="F6" s="5" t="n">
        <v>265</v>
      </c>
    </row>
    <row r="7" spans="1:7">
      <c r="A7" s="4" t="s">
        <v>620</v>
      </c>
      <c r="D7" s="6" t="n">
        <v>1</v>
      </c>
    </row>
    <row r="8" spans="1:7">
      <c r="A8" s="4" t="s">
        <v>621</v>
      </c>
      <c r="D8" s="4" t="s">
        <v>622</v>
      </c>
    </row>
    <row r="9" spans="1:7">
      <c r="A9" s="4" t="s">
        <v>623</v>
      </c>
      <c r="D9" s="5" t="n">
        <v>69213</v>
      </c>
      <c r="E9" s="6" t="n">
        <v>67638</v>
      </c>
      <c r="F9" s="6" t="n">
        <v>26761</v>
      </c>
    </row>
    <row r="10" spans="1:7">
      <c r="A10" s="4" t="s">
        <v>512</v>
      </c>
    </row>
    <row r="11" spans="1:7">
      <c r="A11" s="3" t="s">
        <v>616</v>
      </c>
    </row>
    <row r="12" spans="1:7">
      <c r="A12" s="4" t="s">
        <v>624</v>
      </c>
      <c r="G12" s="4" t="s">
        <v>625</v>
      </c>
    </row>
    <row r="13" spans="1:7">
      <c r="A13" s="4" t="s">
        <v>618</v>
      </c>
      <c r="B13" s="6" t="n">
        <v>661500</v>
      </c>
      <c r="D13" s="6" t="n">
        <v>661500</v>
      </c>
    </row>
    <row r="14" spans="1:7">
      <c r="A14" s="4" t="s">
        <v>619</v>
      </c>
      <c r="D14" s="6" t="n">
        <v>364500</v>
      </c>
      <c r="E14" s="6" t="n">
        <v>159800</v>
      </c>
      <c r="F14" s="6" t="n">
        <v>28200</v>
      </c>
    </row>
    <row r="15" spans="1:7">
      <c r="A15" s="4" t="s">
        <v>626</v>
      </c>
      <c r="B15" s="5" t="n">
        <v>234400</v>
      </c>
      <c r="C15" s="5" t="n">
        <v>92700</v>
      </c>
      <c r="D15" s="6" t="n">
        <v>274700</v>
      </c>
      <c r="E15" s="6" t="n">
        <v>155900</v>
      </c>
      <c r="F15" s="6" t="n">
        <v>160400</v>
      </c>
    </row>
    <row r="16" spans="1:7">
      <c r="A16" s="4" t="s">
        <v>623</v>
      </c>
      <c r="D16" s="5" t="n">
        <v>67500</v>
      </c>
      <c r="E16" s="5" t="n">
        <v>65000</v>
      </c>
      <c r="F16" s="5" t="n">
        <v>25000</v>
      </c>
    </row>
    <row r="17" spans="1:7">
      <c r="A17" s="4" t="s">
        <v>627</v>
      </c>
    </row>
    <row r="18" spans="1:7">
      <c r="A18" s="3" t="s">
        <v>616</v>
      </c>
    </row>
    <row r="19" spans="1:7">
      <c r="A19" s="4" t="s">
        <v>624</v>
      </c>
      <c r="G19" s="4" t="s">
        <v>62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4"/>
  </cols>
  <sheetData>
    <row r="1" spans="1:10">
      <c r="A1" s="1" t="s">
        <v>628</v>
      </c>
      <c r="B1" s="2" t="s">
        <v>114</v>
      </c>
      <c r="G1" s="2" t="s">
        <v>1</v>
      </c>
    </row>
    <row r="2" spans="1:10">
      <c r="B2" s="2" t="s">
        <v>629</v>
      </c>
      <c r="C2" s="2" t="s">
        <v>630</v>
      </c>
      <c r="D2" s="2" t="s">
        <v>119</v>
      </c>
      <c r="E2" s="2" t="s">
        <v>116</v>
      </c>
      <c r="F2" s="2" t="s">
        <v>631</v>
      </c>
      <c r="G2" s="2" t="s">
        <v>2</v>
      </c>
      <c r="H2" s="2" t="s">
        <v>65</v>
      </c>
      <c r="I2" s="2" t="s">
        <v>122</v>
      </c>
      <c r="J2" s="2" t="s">
        <v>632</v>
      </c>
    </row>
    <row r="3" spans="1:10">
      <c r="A3" s="3" t="s">
        <v>633</v>
      </c>
    </row>
    <row r="4" spans="1:10">
      <c r="A4" s="4" t="s">
        <v>634</v>
      </c>
      <c r="C4" s="5" t="n">
        <v>50400</v>
      </c>
      <c r="E4" s="5" t="n">
        <v>51300</v>
      </c>
      <c r="G4" s="5" t="n">
        <v>1431</v>
      </c>
      <c r="H4" s="5" t="n">
        <v>107727</v>
      </c>
      <c r="I4" s="5" t="n">
        <v>12144</v>
      </c>
    </row>
    <row r="5" spans="1:10">
      <c r="A5" s="4" t="s">
        <v>77</v>
      </c>
      <c r="E5" s="6" t="n">
        <v>19600</v>
      </c>
      <c r="G5" s="6" t="n">
        <v>1223291</v>
      </c>
      <c r="H5" s="6" t="n">
        <v>1229159</v>
      </c>
      <c r="I5" s="6" t="n">
        <v>1301093</v>
      </c>
      <c r="J5" s="5" t="n">
        <v>8400</v>
      </c>
    </row>
    <row r="6" spans="1:10">
      <c r="A6" s="4" t="s">
        <v>635</v>
      </c>
      <c r="E6" s="5" t="n">
        <v>600</v>
      </c>
      <c r="J6" s="6" t="n">
        <v>9000</v>
      </c>
    </row>
    <row r="7" spans="1:10">
      <c r="A7" s="4" t="s">
        <v>636</v>
      </c>
      <c r="C7" s="4" t="s">
        <v>577</v>
      </c>
      <c r="E7" s="4" t="s">
        <v>577</v>
      </c>
    </row>
    <row r="8" spans="1:10">
      <c r="A8" s="4" t="s">
        <v>637</v>
      </c>
      <c r="E8" s="5" t="n">
        <v>15200</v>
      </c>
      <c r="J8" s="6" t="n">
        <v>11200</v>
      </c>
    </row>
    <row r="9" spans="1:10">
      <c r="A9" s="4" t="s">
        <v>638</v>
      </c>
      <c r="E9" s="6" t="n">
        <v>15900</v>
      </c>
      <c r="J9" s="5" t="n">
        <v>21800</v>
      </c>
    </row>
    <row r="10" spans="1:10">
      <c r="A10" s="4" t="s">
        <v>639</v>
      </c>
      <c r="D10" s="5" t="n">
        <v>3000</v>
      </c>
    </row>
    <row r="11" spans="1:10">
      <c r="A11" s="4" t="s">
        <v>222</v>
      </c>
      <c r="E11" s="6" t="n">
        <v>80000</v>
      </c>
      <c r="G11" s="6" t="n">
        <v>3671</v>
      </c>
      <c r="H11" s="6" t="n">
        <v>82760</v>
      </c>
      <c r="I11" s="6" t="n">
        <v>0</v>
      </c>
    </row>
    <row r="12" spans="1:10">
      <c r="A12" s="4" t="s">
        <v>137</v>
      </c>
      <c r="E12" s="5" t="n">
        <v>15600</v>
      </c>
      <c r="G12" s="6" t="n">
        <v>2967</v>
      </c>
      <c r="H12" s="6" t="n">
        <v>-12545</v>
      </c>
      <c r="I12" s="5" t="n">
        <v>-885</v>
      </c>
    </row>
    <row r="13" spans="1:10">
      <c r="A13" s="4" t="s">
        <v>640</v>
      </c>
      <c r="G13" s="5" t="n">
        <v>19100</v>
      </c>
    </row>
    <row r="14" spans="1:10">
      <c r="A14" s="4" t="s">
        <v>641</v>
      </c>
      <c r="F14" s="5" t="n">
        <v>2800</v>
      </c>
    </row>
    <row r="15" spans="1:10">
      <c r="A15" s="4" t="s">
        <v>642</v>
      </c>
      <c r="H15" s="6" t="n">
        <v>37800</v>
      </c>
    </row>
    <row r="16" spans="1:10">
      <c r="A16" s="4" t="s">
        <v>643</v>
      </c>
      <c r="H16" s="6" t="n">
        <v>19200</v>
      </c>
    </row>
    <row r="17" spans="1:10">
      <c r="A17" s="4" t="s">
        <v>644</v>
      </c>
      <c r="H17" s="5" t="n">
        <v>900</v>
      </c>
    </row>
    <row r="18" spans="1:10">
      <c r="A18" s="4" t="s">
        <v>645</v>
      </c>
    </row>
    <row r="19" spans="1:10">
      <c r="A19" s="3" t="s">
        <v>633</v>
      </c>
    </row>
    <row r="20" spans="1:10">
      <c r="A20" s="4" t="s">
        <v>646</v>
      </c>
      <c r="B20" s="4" t="s">
        <v>625</v>
      </c>
    </row>
    <row r="21" spans="1:10">
      <c r="A21" s="4" t="s">
        <v>640</v>
      </c>
      <c r="B21" s="5" t="n">
        <v>12200</v>
      </c>
    </row>
    <row r="22" spans="1:10">
      <c r="A22" s="4" t="s">
        <v>647</v>
      </c>
      <c r="B22" s="4" t="s">
        <v>648</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2"/>
    <col customWidth="1" max="5" min="5" width="36"/>
    <col customWidth="1" max="6" min="6" width="24"/>
    <col customWidth="1" max="7" min="7" width="37"/>
    <col customWidth="1" max="8" min="8" width="27"/>
    <col customWidth="1" max="9" min="9" width="33"/>
    <col customWidth="1" max="10" min="10" width="26"/>
    <col customWidth="1" max="11" min="11" width="41"/>
    <col customWidth="1" max="12" min="12" width="62"/>
    <col customWidth="1" max="13" min="13" width="57"/>
    <col customWidth="1" max="14" min="14" width="21"/>
    <col customWidth="1" max="15" min="15" width="36"/>
    <col customWidth="1" max="16" min="16" width="57"/>
    <col customWidth="1" max="17" min="17" width="35"/>
    <col customWidth="1" max="18" min="18" width="50"/>
    <col customWidth="1" max="19" min="19" width="71"/>
  </cols>
  <sheetData>
    <row r="1" spans="1:19">
      <c r="A1" s="1" t="s">
        <v>162</v>
      </c>
      <c r="B1" s="2" t="s">
        <v>163</v>
      </c>
      <c r="C1" s="2" t="s">
        <v>164</v>
      </c>
      <c r="D1" s="2" t="s">
        <v>165</v>
      </c>
      <c r="E1" s="2" t="s">
        <v>166</v>
      </c>
      <c r="F1" s="2" t="s">
        <v>167</v>
      </c>
      <c r="G1" s="2" t="s">
        <v>168</v>
      </c>
      <c r="H1" s="2" t="s">
        <v>169</v>
      </c>
      <c r="I1" s="2" t="s">
        <v>170</v>
      </c>
      <c r="J1" s="2" t="s">
        <v>157</v>
      </c>
      <c r="K1" s="2" t="s">
        <v>171</v>
      </c>
      <c r="L1" s="2" t="s">
        <v>172</v>
      </c>
      <c r="M1" s="2" t="s">
        <v>173</v>
      </c>
      <c r="N1" s="2" t="s">
        <v>159</v>
      </c>
      <c r="O1" s="2" t="s">
        <v>174</v>
      </c>
      <c r="P1" s="2" t="s">
        <v>175</v>
      </c>
      <c r="Q1" s="2" t="s">
        <v>161</v>
      </c>
      <c r="R1" s="2" t="s">
        <v>176</v>
      </c>
      <c r="S1" s="2" t="s">
        <v>177</v>
      </c>
    </row>
    <row r="2" spans="1:19">
      <c r="A2" s="3" t="s">
        <v>178</v>
      </c>
    </row>
    <row r="3" spans="1:19">
      <c r="A3" s="4" t="s">
        <v>179</v>
      </c>
      <c r="B3" s="5" t="n">
        <v>-43</v>
      </c>
      <c r="C3" s="5" t="n">
        <v>-43</v>
      </c>
      <c r="H3" s="5" t="n">
        <v>-43</v>
      </c>
    </row>
    <row r="4" spans="1:19">
      <c r="A4" s="4" t="s">
        <v>180</v>
      </c>
      <c r="D4" s="6" t="n">
        <v>164612558</v>
      </c>
    </row>
    <row r="5" spans="1:19">
      <c r="A5" s="4" t="s">
        <v>181</v>
      </c>
      <c r="B5" s="6" t="n">
        <v>2076222</v>
      </c>
      <c r="C5" s="6" t="n">
        <v>1972994</v>
      </c>
      <c r="D5" s="5" t="n">
        <v>1676</v>
      </c>
      <c r="E5" s="5" t="n">
        <v>1499431</v>
      </c>
      <c r="F5" s="5" t="n">
        <v>-40909</v>
      </c>
      <c r="G5" s="5" t="n">
        <v>-340006</v>
      </c>
      <c r="H5" s="6" t="n">
        <v>852802</v>
      </c>
      <c r="I5" s="5" t="n">
        <v>103228</v>
      </c>
    </row>
    <row r="6" spans="1:19">
      <c r="A6" s="3" t="s">
        <v>178</v>
      </c>
    </row>
    <row r="7" spans="1:19">
      <c r="A7" s="4" t="s">
        <v>143</v>
      </c>
      <c r="B7" s="6" t="n">
        <v>133354</v>
      </c>
      <c r="C7" s="6" t="n">
        <v>128468</v>
      </c>
      <c r="H7" s="6" t="n">
        <v>128468</v>
      </c>
      <c r="I7" s="6" t="n">
        <v>4886</v>
      </c>
    </row>
    <row r="8" spans="1:19">
      <c r="A8" s="4" t="s">
        <v>182</v>
      </c>
      <c r="B8" s="6" t="n">
        <v>-4020</v>
      </c>
      <c r="I8" s="6" t="n">
        <v>-4020</v>
      </c>
    </row>
    <row r="9" spans="1:19">
      <c r="A9" s="4" t="s">
        <v>183</v>
      </c>
      <c r="B9" s="6" t="n">
        <v>-19112</v>
      </c>
      <c r="C9" s="6" t="n">
        <v>-1721</v>
      </c>
      <c r="E9" s="6" t="n">
        <v>-1721</v>
      </c>
      <c r="I9" s="6" t="n">
        <v>-17391</v>
      </c>
    </row>
    <row r="10" spans="1:19">
      <c r="A10" s="4" t="s">
        <v>184</v>
      </c>
      <c r="B10" s="6" t="n">
        <v>5829</v>
      </c>
      <c r="C10" s="6" t="n">
        <v>5829</v>
      </c>
      <c r="G10" s="6" t="n">
        <v>5829</v>
      </c>
    </row>
    <row r="11" spans="1:19">
      <c r="A11" s="4" t="s">
        <v>185</v>
      </c>
      <c r="J11" s="5" t="n">
        <v>-18</v>
      </c>
      <c r="K11" s="5" t="n">
        <v>-18</v>
      </c>
      <c r="L11" s="5" t="n">
        <v>-18</v>
      </c>
      <c r="N11" s="5" t="n">
        <v>-1078</v>
      </c>
      <c r="O11" s="5" t="n">
        <v>-1078</v>
      </c>
      <c r="P11" s="5" t="n">
        <v>-1078</v>
      </c>
    </row>
    <row r="12" spans="1:19">
      <c r="A12" s="4" t="s">
        <v>158</v>
      </c>
      <c r="J12" s="6" t="n">
        <v>-18</v>
      </c>
      <c r="N12" s="6" t="n">
        <v>-1078</v>
      </c>
      <c r="Q12" s="5" t="n">
        <v>0</v>
      </c>
    </row>
    <row r="13" spans="1:19">
      <c r="A13" s="4" t="s">
        <v>151</v>
      </c>
      <c r="B13" s="6" t="n">
        <v>121810</v>
      </c>
      <c r="C13" s="6" t="n">
        <v>125749</v>
      </c>
      <c r="G13" s="6" t="n">
        <v>125749</v>
      </c>
      <c r="I13" s="6" t="n">
        <v>-3939</v>
      </c>
    </row>
    <row r="14" spans="1:19">
      <c r="A14" s="4" t="s">
        <v>186</v>
      </c>
      <c r="B14" s="6" t="n">
        <v>14831</v>
      </c>
      <c r="C14" s="6" t="n">
        <v>14831</v>
      </c>
      <c r="E14" s="6" t="n">
        <v>14831</v>
      </c>
    </row>
    <row r="15" spans="1:19">
      <c r="A15" s="4" t="s">
        <v>112</v>
      </c>
      <c r="D15" s="6" t="n">
        <v>-210206</v>
      </c>
    </row>
    <row r="16" spans="1:19">
      <c r="A16" s="4" t="s">
        <v>187</v>
      </c>
      <c r="B16" s="6" t="n">
        <v>-3154</v>
      </c>
      <c r="C16" s="6" t="n">
        <v>-3154</v>
      </c>
      <c r="F16" s="6" t="n">
        <v>-3154</v>
      </c>
    </row>
    <row r="17" spans="1:19">
      <c r="A17" s="4" t="s">
        <v>188</v>
      </c>
      <c r="D17" s="6" t="n">
        <v>251085</v>
      </c>
    </row>
    <row r="18" spans="1:19">
      <c r="A18" s="4" t="s">
        <v>189</v>
      </c>
      <c r="B18" s="6" t="n">
        <v>3076</v>
      </c>
      <c r="C18" s="6" t="n">
        <v>3076</v>
      </c>
      <c r="D18" s="5" t="n">
        <v>3</v>
      </c>
      <c r="E18" s="6" t="n">
        <v>3073</v>
      </c>
    </row>
    <row r="19" spans="1:19">
      <c r="A19" s="4" t="s">
        <v>190</v>
      </c>
      <c r="D19" s="6" t="n">
        <v>164653437</v>
      </c>
    </row>
    <row r="20" spans="1:19">
      <c r="A20" s="4" t="s">
        <v>191</v>
      </c>
      <c r="B20" s="6" t="n">
        <v>2327697</v>
      </c>
      <c r="C20" s="6" t="n">
        <v>2244933</v>
      </c>
      <c r="D20" s="5" t="n">
        <v>1679</v>
      </c>
      <c r="E20" s="6" t="n">
        <v>1515614</v>
      </c>
      <c r="F20" s="6" t="n">
        <v>-44063</v>
      </c>
      <c r="G20" s="6" t="n">
        <v>-209524</v>
      </c>
      <c r="H20" s="6" t="n">
        <v>981227</v>
      </c>
      <c r="I20" s="6" t="n">
        <v>82764</v>
      </c>
    </row>
    <row r="21" spans="1:19">
      <c r="A21" s="3" t="s">
        <v>178</v>
      </c>
    </row>
    <row r="22" spans="1:19">
      <c r="A22" s="4" t="s">
        <v>179</v>
      </c>
      <c r="B22" s="6" t="n">
        <v>0</v>
      </c>
      <c r="C22" s="6" t="n">
        <v>0</v>
      </c>
      <c r="G22" s="6" t="n">
        <v>-4782</v>
      </c>
      <c r="H22" s="6" t="n">
        <v>4782</v>
      </c>
    </row>
    <row r="23" spans="1:19">
      <c r="A23" s="4" t="s">
        <v>143</v>
      </c>
      <c r="B23" s="6" t="n">
        <v>105944</v>
      </c>
      <c r="C23" s="6" t="n">
        <v>101496</v>
      </c>
      <c r="H23" s="6" t="n">
        <v>101496</v>
      </c>
      <c r="I23" s="6" t="n">
        <v>4448</v>
      </c>
    </row>
    <row r="24" spans="1:19">
      <c r="A24" s="4" t="s">
        <v>182</v>
      </c>
      <c r="B24" s="6" t="n">
        <v>-9710</v>
      </c>
      <c r="I24" s="6" t="n">
        <v>-9710</v>
      </c>
    </row>
    <row r="25" spans="1:19">
      <c r="A25" s="4" t="s">
        <v>183</v>
      </c>
      <c r="B25" s="6" t="n">
        <v>-14175</v>
      </c>
      <c r="I25" s="6" t="n">
        <v>-14175</v>
      </c>
    </row>
    <row r="26" spans="1:19">
      <c r="A26" s="4" t="s">
        <v>184</v>
      </c>
      <c r="B26" s="6" t="n">
        <v>-2730</v>
      </c>
      <c r="C26" s="6" t="n">
        <v>-2730</v>
      </c>
      <c r="G26" s="6" t="n">
        <v>-2730</v>
      </c>
    </row>
    <row r="27" spans="1:19">
      <c r="A27" s="4" t="s">
        <v>185</v>
      </c>
      <c r="J27" s="6" t="n">
        <v>23</v>
      </c>
      <c r="K27" s="5" t="n">
        <v>23</v>
      </c>
      <c r="L27" s="5" t="n">
        <v>23</v>
      </c>
      <c r="N27" s="6" t="n">
        <v>-1687</v>
      </c>
      <c r="O27" s="6" t="n">
        <v>-1687</v>
      </c>
      <c r="P27" s="6" t="n">
        <v>-1687</v>
      </c>
      <c r="Q27" s="6" t="n">
        <v>1081</v>
      </c>
      <c r="R27" s="5" t="n">
        <v>1081</v>
      </c>
      <c r="S27" s="5" t="n">
        <v>1081</v>
      </c>
    </row>
    <row r="28" spans="1:19">
      <c r="A28" s="4" t="s">
        <v>158</v>
      </c>
      <c r="J28" s="6" t="n">
        <v>23</v>
      </c>
      <c r="N28" s="6" t="n">
        <v>-1687</v>
      </c>
      <c r="Q28" s="6" t="n">
        <v>1081</v>
      </c>
    </row>
    <row r="29" spans="1:19">
      <c r="A29" s="4" t="s">
        <v>151</v>
      </c>
      <c r="B29" s="6" t="n">
        <v>-87474</v>
      </c>
      <c r="C29" s="6" t="n">
        <v>-86920</v>
      </c>
      <c r="G29" s="6" t="n">
        <v>-86920</v>
      </c>
      <c r="I29" s="6" t="n">
        <v>-554</v>
      </c>
    </row>
    <row r="30" spans="1:19">
      <c r="A30" s="4" t="s">
        <v>186</v>
      </c>
      <c r="B30" s="6" t="n">
        <v>18260</v>
      </c>
      <c r="C30" s="6" t="n">
        <v>18260</v>
      </c>
      <c r="E30" s="6" t="n">
        <v>18260</v>
      </c>
    </row>
    <row r="31" spans="1:19">
      <c r="A31" s="4" t="s">
        <v>112</v>
      </c>
      <c r="D31" s="6" t="n">
        <v>-198516</v>
      </c>
    </row>
    <row r="32" spans="1:19">
      <c r="A32" s="4" t="s">
        <v>187</v>
      </c>
      <c r="B32" s="6" t="n">
        <v>-3693</v>
      </c>
      <c r="C32" s="6" t="n">
        <v>-3693</v>
      </c>
      <c r="F32" s="6" t="n">
        <v>-3693</v>
      </c>
    </row>
    <row r="33" spans="1:19">
      <c r="A33" s="4" t="s">
        <v>188</v>
      </c>
      <c r="D33" s="6" t="n">
        <v>205677</v>
      </c>
    </row>
    <row r="34" spans="1:19">
      <c r="A34" s="4" t="s">
        <v>189</v>
      </c>
      <c r="B34" s="6" t="n">
        <v>2285</v>
      </c>
      <c r="C34" s="6" t="n">
        <v>2285</v>
      </c>
      <c r="D34" s="5" t="n">
        <v>2</v>
      </c>
      <c r="E34" s="6" t="n">
        <v>2283</v>
      </c>
    </row>
    <row r="35" spans="1:19">
      <c r="A35" s="4" t="s">
        <v>192</v>
      </c>
      <c r="D35" s="6" t="n">
        <v>164660598</v>
      </c>
    </row>
    <row r="36" spans="1:19">
      <c r="A36" s="4" t="s">
        <v>193</v>
      </c>
      <c r="B36" s="6" t="n">
        <v>2335821</v>
      </c>
      <c r="C36" s="6" t="n">
        <v>2273048</v>
      </c>
      <c r="D36" s="5" t="n">
        <v>1681</v>
      </c>
      <c r="E36" s="6" t="n">
        <v>1536157</v>
      </c>
      <c r="F36" s="6" t="n">
        <v>-47756</v>
      </c>
      <c r="G36" s="6" t="n">
        <v>-304539</v>
      </c>
      <c r="H36" s="6" t="n">
        <v>1087505</v>
      </c>
      <c r="I36" s="6" t="n">
        <v>62773</v>
      </c>
    </row>
    <row r="37" spans="1:19">
      <c r="A37" s="3" t="s">
        <v>178</v>
      </c>
    </row>
    <row r="38" spans="1:19">
      <c r="A38" s="4" t="s">
        <v>143</v>
      </c>
      <c r="B38" s="6" t="n">
        <v>320967</v>
      </c>
      <c r="C38" s="6" t="n">
        <v>312600</v>
      </c>
      <c r="H38" s="6" t="n">
        <v>312600</v>
      </c>
      <c r="I38" s="6" t="n">
        <v>8367</v>
      </c>
    </row>
    <row r="39" spans="1:19">
      <c r="A39" s="4" t="s">
        <v>182</v>
      </c>
      <c r="B39" s="6" t="n">
        <v>-5964</v>
      </c>
      <c r="I39" s="6" t="n">
        <v>-5964</v>
      </c>
    </row>
    <row r="40" spans="1:19">
      <c r="A40" s="4" t="s">
        <v>194</v>
      </c>
      <c r="B40" s="6" t="n">
        <v>12032</v>
      </c>
      <c r="I40" s="6" t="n">
        <v>12032</v>
      </c>
    </row>
    <row r="41" spans="1:19">
      <c r="A41" s="4" t="s">
        <v>184</v>
      </c>
      <c r="B41" s="6" t="n">
        <v>1535</v>
      </c>
      <c r="C41" s="6" t="n">
        <v>1535</v>
      </c>
      <c r="G41" s="6" t="n">
        <v>1535</v>
      </c>
    </row>
    <row r="42" spans="1:19">
      <c r="A42" s="4" t="s">
        <v>185</v>
      </c>
      <c r="J42" s="6" t="n">
        <v>-3141</v>
      </c>
      <c r="N42" s="6" t="n">
        <v>278</v>
      </c>
      <c r="O42" s="5" t="n">
        <v>278</v>
      </c>
      <c r="P42" s="5" t="n">
        <v>278</v>
      </c>
      <c r="Q42" s="6" t="n">
        <v>-3723</v>
      </c>
      <c r="R42" s="5" t="n">
        <v>-3723</v>
      </c>
      <c r="S42" s="5" t="n">
        <v>-3723</v>
      </c>
    </row>
    <row r="43" spans="1:19">
      <c r="A43" s="4" t="s">
        <v>158</v>
      </c>
      <c r="J43" s="5" t="n">
        <v>0</v>
      </c>
      <c r="M43" s="5" t="n">
        <v>-3141</v>
      </c>
      <c r="N43" s="5" t="n">
        <v>278</v>
      </c>
      <c r="Q43" s="5" t="n">
        <v>-3723</v>
      </c>
    </row>
    <row r="44" spans="1:19">
      <c r="A44" s="4" t="s">
        <v>151</v>
      </c>
      <c r="B44" s="6" t="n">
        <v>-11934</v>
      </c>
      <c r="C44" s="6" t="n">
        <v>-12257</v>
      </c>
      <c r="G44" s="6" t="n">
        <v>-12257</v>
      </c>
      <c r="I44" s="6" t="n">
        <v>323</v>
      </c>
    </row>
    <row r="45" spans="1:19">
      <c r="A45" s="4" t="s">
        <v>186</v>
      </c>
      <c r="B45" s="6" t="n">
        <v>21007</v>
      </c>
      <c r="C45" s="6" t="n">
        <v>21007</v>
      </c>
      <c r="E45" s="6" t="n">
        <v>21007</v>
      </c>
    </row>
    <row r="46" spans="1:19">
      <c r="A46" s="4" t="s">
        <v>112</v>
      </c>
      <c r="D46" s="6" t="n">
        <v>-1407624</v>
      </c>
    </row>
    <row r="47" spans="1:19">
      <c r="A47" s="4" t="s">
        <v>187</v>
      </c>
      <c r="B47" s="6" t="n">
        <v>-27266</v>
      </c>
      <c r="C47" s="6" t="n">
        <v>-27266</v>
      </c>
      <c r="F47" s="6" t="n">
        <v>-27266</v>
      </c>
    </row>
    <row r="48" spans="1:19">
      <c r="A48" s="4" t="s">
        <v>188</v>
      </c>
      <c r="D48" s="6" t="n">
        <v>522137</v>
      </c>
    </row>
    <row r="49" spans="1:19">
      <c r="A49" s="4" t="s">
        <v>189</v>
      </c>
      <c r="B49" s="6" t="n">
        <v>3738</v>
      </c>
      <c r="C49" s="6" t="n">
        <v>3738</v>
      </c>
      <c r="D49" s="5" t="n">
        <v>5</v>
      </c>
      <c r="E49" s="6" t="n">
        <v>3733</v>
      </c>
    </row>
    <row r="50" spans="1:19">
      <c r="A50" s="4" t="s">
        <v>195</v>
      </c>
      <c r="D50" s="6" t="n">
        <v>163775111</v>
      </c>
    </row>
    <row r="51" spans="1:19">
      <c r="A51" s="4" t="s">
        <v>196</v>
      </c>
      <c r="B51" s="5" t="n">
        <v>2643350</v>
      </c>
      <c r="C51" s="5" t="n">
        <v>2565819</v>
      </c>
      <c r="D51" s="5" t="n">
        <v>1686</v>
      </c>
      <c r="E51" s="5" t="n">
        <v>1560897</v>
      </c>
      <c r="F51" s="5" t="n">
        <v>-75022</v>
      </c>
      <c r="G51" s="5" t="n">
        <v>-321847</v>
      </c>
      <c r="H51" s="5" t="n">
        <v>1400105</v>
      </c>
      <c r="I51" s="5" t="n">
        <v>77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9</v>
      </c>
      <c r="B1" s="2" t="s">
        <v>2</v>
      </c>
      <c r="C1" s="2" t="s">
        <v>65</v>
      </c>
    </row>
    <row r="2" spans="1:3">
      <c r="A2" s="3" t="s">
        <v>264</v>
      </c>
    </row>
    <row r="3" spans="1:3">
      <c r="A3" s="4" t="s">
        <v>650</v>
      </c>
      <c r="B3" s="5" t="n">
        <v>199799</v>
      </c>
      <c r="C3" s="5" t="n">
        <v>176184</v>
      </c>
    </row>
    <row r="4" spans="1:3">
      <c r="A4" s="4" t="s">
        <v>651</v>
      </c>
      <c r="B4" s="6" t="n">
        <v>81841</v>
      </c>
      <c r="C4" s="6" t="n">
        <v>78501</v>
      </c>
    </row>
    <row r="5" spans="1:3">
      <c r="A5" s="4" t="s">
        <v>652</v>
      </c>
      <c r="B5" s="6" t="n">
        <v>41964</v>
      </c>
      <c r="C5" s="6" t="n">
        <v>32502</v>
      </c>
    </row>
    <row r="6" spans="1:3">
      <c r="A6" s="4" t="s">
        <v>653</v>
      </c>
      <c r="B6" s="6" t="n">
        <v>39353</v>
      </c>
      <c r="C6" s="6" t="n">
        <v>53841</v>
      </c>
    </row>
    <row r="7" spans="1:3">
      <c r="A7" s="4" t="s">
        <v>70</v>
      </c>
      <c r="B7" s="5" t="n">
        <v>362957</v>
      </c>
      <c r="C7" s="5" t="n">
        <v>3410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4</v>
      </c>
      <c r="B1" s="2" t="s">
        <v>2</v>
      </c>
      <c r="C1" s="2" t="s">
        <v>65</v>
      </c>
    </row>
    <row r="2" spans="1:3">
      <c r="A2" s="3" t="s">
        <v>655</v>
      </c>
    </row>
    <row r="3" spans="1:3">
      <c r="A3" s="4" t="s">
        <v>656</v>
      </c>
      <c r="B3" s="5" t="n">
        <v>3240799</v>
      </c>
      <c r="C3" s="5" t="n">
        <v>2933953</v>
      </c>
    </row>
    <row r="4" spans="1:3">
      <c r="A4" s="4" t="s">
        <v>657</v>
      </c>
      <c r="B4" s="6" t="n">
        <v>-1438388</v>
      </c>
      <c r="C4" s="6" t="n">
        <v>-1246095</v>
      </c>
    </row>
    <row r="5" spans="1:3">
      <c r="A5" s="4" t="s">
        <v>75</v>
      </c>
      <c r="B5" s="6" t="n">
        <v>1802411</v>
      </c>
      <c r="C5" s="6" t="n">
        <v>1687858</v>
      </c>
    </row>
    <row r="6" spans="1:3">
      <c r="A6" s="4" t="s">
        <v>658</v>
      </c>
    </row>
    <row r="7" spans="1:3">
      <c r="A7" s="3" t="s">
        <v>655</v>
      </c>
    </row>
    <row r="8" spans="1:3">
      <c r="A8" s="4" t="s">
        <v>656</v>
      </c>
      <c r="B8" s="6" t="n">
        <v>157721</v>
      </c>
      <c r="C8" s="6" t="n">
        <v>159981</v>
      </c>
    </row>
    <row r="9" spans="1:3">
      <c r="A9" s="4" t="s">
        <v>659</v>
      </c>
    </row>
    <row r="10" spans="1:3">
      <c r="A10" s="3" t="s">
        <v>655</v>
      </c>
    </row>
    <row r="11" spans="1:3">
      <c r="A11" s="4" t="s">
        <v>656</v>
      </c>
      <c r="B11" s="6" t="n">
        <v>619212</v>
      </c>
      <c r="C11" s="6" t="n">
        <v>548394</v>
      </c>
    </row>
    <row r="12" spans="1:3">
      <c r="A12" s="4" t="s">
        <v>660</v>
      </c>
    </row>
    <row r="13" spans="1:3">
      <c r="A13" s="3" t="s">
        <v>655</v>
      </c>
    </row>
    <row r="14" spans="1:3">
      <c r="A14" s="4" t="s">
        <v>656</v>
      </c>
      <c r="B14" s="6" t="n">
        <v>2002237</v>
      </c>
      <c r="C14" s="6" t="n">
        <v>1757314</v>
      </c>
    </row>
    <row r="15" spans="1:3">
      <c r="A15" s="4" t="s">
        <v>661</v>
      </c>
    </row>
    <row r="16" spans="1:3">
      <c r="A16" s="3" t="s">
        <v>655</v>
      </c>
    </row>
    <row r="17" spans="1:3">
      <c r="A17" s="4" t="s">
        <v>656</v>
      </c>
      <c r="B17" s="6" t="n">
        <v>269529</v>
      </c>
      <c r="C17" s="6" t="n">
        <v>236465</v>
      </c>
    </row>
    <row r="18" spans="1:3">
      <c r="A18" s="4" t="s">
        <v>662</v>
      </c>
    </row>
    <row r="19" spans="1:3">
      <c r="A19" s="3" t="s">
        <v>655</v>
      </c>
    </row>
    <row r="20" spans="1:3">
      <c r="A20" s="4" t="s">
        <v>656</v>
      </c>
      <c r="B20" s="6" t="n">
        <v>9708</v>
      </c>
      <c r="C20" s="6" t="n">
        <v>18146</v>
      </c>
    </row>
    <row r="21" spans="1:3">
      <c r="A21" s="4" t="s">
        <v>663</v>
      </c>
    </row>
    <row r="22" spans="1:3">
      <c r="A22" s="3" t="s">
        <v>655</v>
      </c>
    </row>
    <row r="23" spans="1:3">
      <c r="A23" s="4" t="s">
        <v>656</v>
      </c>
      <c r="B23" s="5" t="n">
        <v>182392</v>
      </c>
      <c r="C23" s="5" t="n">
        <v>213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4</v>
      </c>
      <c r="B1" s="2" t="s">
        <v>2</v>
      </c>
      <c r="C1" s="2" t="s">
        <v>65</v>
      </c>
    </row>
    <row r="2" spans="1:3">
      <c r="A2" s="3" t="s">
        <v>665</v>
      </c>
    </row>
    <row r="3" spans="1:3">
      <c r="A3" s="4" t="s">
        <v>666</v>
      </c>
      <c r="B3" s="5" t="n">
        <v>52733</v>
      </c>
      <c r="C3" s="5" t="n">
        <v>53472</v>
      </c>
    </row>
    <row r="4" spans="1:3">
      <c r="A4" s="4" t="s">
        <v>667</v>
      </c>
      <c r="B4" s="6" t="n">
        <v>956103</v>
      </c>
      <c r="C4" s="6" t="n">
        <v>965965</v>
      </c>
    </row>
    <row r="5" spans="1:3">
      <c r="A5" s="4" t="s">
        <v>668</v>
      </c>
      <c r="B5" s="6" t="n">
        <v>-482442</v>
      </c>
      <c r="C5" s="6" t="n">
        <v>-423575</v>
      </c>
    </row>
    <row r="6" spans="1:3">
      <c r="A6" s="4" t="s">
        <v>669</v>
      </c>
      <c r="B6" s="6" t="n">
        <v>526394</v>
      </c>
      <c r="C6" s="6" t="n">
        <v>595862</v>
      </c>
    </row>
    <row r="7" spans="1:3">
      <c r="A7" s="4" t="s">
        <v>670</v>
      </c>
    </row>
    <row r="8" spans="1:3">
      <c r="A8" s="3" t="s">
        <v>665</v>
      </c>
    </row>
    <row r="9" spans="1:3">
      <c r="A9" s="4" t="s">
        <v>666</v>
      </c>
      <c r="B9" s="6" t="n">
        <v>52733</v>
      </c>
      <c r="C9" s="6" t="n">
        <v>53472</v>
      </c>
    </row>
    <row r="10" spans="1:3">
      <c r="A10" s="4" t="s">
        <v>671</v>
      </c>
    </row>
    <row r="11" spans="1:3">
      <c r="A11" s="3" t="s">
        <v>665</v>
      </c>
    </row>
    <row r="12" spans="1:3">
      <c r="A12" s="4" t="s">
        <v>667</v>
      </c>
      <c r="B12" s="6" t="n">
        <v>382263</v>
      </c>
      <c r="C12" s="6" t="n">
        <v>386724</v>
      </c>
    </row>
    <row r="13" spans="1:3">
      <c r="A13" s="4" t="s">
        <v>668</v>
      </c>
      <c r="B13" s="6" t="n">
        <v>-169050</v>
      </c>
      <c r="C13" s="6" t="n">
        <v>-145702</v>
      </c>
    </row>
    <row r="14" spans="1:3">
      <c r="A14" s="4" t="s">
        <v>672</v>
      </c>
    </row>
    <row r="15" spans="1:3">
      <c r="A15" s="3" t="s">
        <v>665</v>
      </c>
    </row>
    <row r="16" spans="1:3">
      <c r="A16" s="4" t="s">
        <v>667</v>
      </c>
      <c r="B16" s="6" t="n">
        <v>483593</v>
      </c>
      <c r="C16" s="6" t="n">
        <v>486359</v>
      </c>
    </row>
    <row r="17" spans="1:3">
      <c r="A17" s="4" t="s">
        <v>668</v>
      </c>
      <c r="B17" s="6" t="n">
        <v>-272213</v>
      </c>
      <c r="C17" s="6" t="n">
        <v>-238123</v>
      </c>
    </row>
    <row r="18" spans="1:3">
      <c r="A18" s="4" t="s">
        <v>673</v>
      </c>
    </row>
    <row r="19" spans="1:3">
      <c r="A19" s="3" t="s">
        <v>665</v>
      </c>
    </row>
    <row r="20" spans="1:3">
      <c r="A20" s="4" t="s">
        <v>667</v>
      </c>
      <c r="B20" s="6" t="n">
        <v>3840</v>
      </c>
      <c r="C20" s="6" t="n">
        <v>3784</v>
      </c>
    </row>
    <row r="21" spans="1:3">
      <c r="A21" s="4" t="s">
        <v>668</v>
      </c>
      <c r="B21" s="6" t="n">
        <v>-3111</v>
      </c>
      <c r="C21" s="6" t="n">
        <v>-2501</v>
      </c>
    </row>
    <row r="22" spans="1:3">
      <c r="A22" s="4" t="s">
        <v>670</v>
      </c>
    </row>
    <row r="23" spans="1:3">
      <c r="A23" s="3" t="s">
        <v>665</v>
      </c>
    </row>
    <row r="24" spans="1:3">
      <c r="A24" s="4" t="s">
        <v>667</v>
      </c>
      <c r="B24" s="6" t="n">
        <v>65670</v>
      </c>
      <c r="C24" s="6" t="n">
        <v>72570</v>
      </c>
    </row>
    <row r="25" spans="1:3">
      <c r="A25" s="4" t="s">
        <v>668</v>
      </c>
      <c r="B25" s="6" t="n">
        <v>-32890</v>
      </c>
      <c r="C25" s="6" t="n">
        <v>-33242</v>
      </c>
    </row>
    <row r="26" spans="1:3">
      <c r="A26" s="4" t="s">
        <v>674</v>
      </c>
    </row>
    <row r="27" spans="1:3">
      <c r="A27" s="3" t="s">
        <v>665</v>
      </c>
    </row>
    <row r="28" spans="1:3">
      <c r="A28" s="4" t="s">
        <v>667</v>
      </c>
      <c r="B28" s="6" t="n">
        <v>20737</v>
      </c>
      <c r="C28" s="6" t="n">
        <v>16528</v>
      </c>
    </row>
    <row r="29" spans="1:3">
      <c r="A29" s="4" t="s">
        <v>668</v>
      </c>
      <c r="B29" s="5" t="n">
        <v>-5178</v>
      </c>
      <c r="C29" s="5" t="n">
        <v>-40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2</v>
      </c>
      <c r="C2" s="2" t="s">
        <v>65</v>
      </c>
      <c r="D2" s="2" t="s">
        <v>122</v>
      </c>
    </row>
    <row r="3" spans="1:4">
      <c r="A3" s="3" t="s">
        <v>676</v>
      </c>
    </row>
    <row r="4" spans="1:4">
      <c r="A4" s="4" t="s">
        <v>677</v>
      </c>
      <c r="B4" s="8" t="n">
        <v>13.4</v>
      </c>
      <c r="C4" s="8" t="n">
        <v>5.5</v>
      </c>
    </row>
    <row r="5" spans="1:4">
      <c r="A5" s="4" t="s">
        <v>678</v>
      </c>
      <c r="B5" s="9" t="n">
        <v>5.7</v>
      </c>
      <c r="C5" s="9" t="n">
        <v>44.1</v>
      </c>
    </row>
    <row r="6" spans="1:4">
      <c r="A6" s="4" t="s">
        <v>679</v>
      </c>
      <c r="B6" s="9" t="n">
        <v>73.59999999999999</v>
      </c>
      <c r="C6" s="9" t="n">
        <v>75.2</v>
      </c>
      <c r="D6" s="5" t="n">
        <v>78</v>
      </c>
    </row>
    <row r="7" spans="1:4">
      <c r="A7" s="4" t="s">
        <v>680</v>
      </c>
      <c r="B7" s="9" t="n">
        <v>73.5</v>
      </c>
    </row>
    <row r="8" spans="1:4">
      <c r="A8" s="4" t="s">
        <v>681</v>
      </c>
      <c r="B8" s="9" t="n">
        <v>66.3</v>
      </c>
    </row>
    <row r="9" spans="1:4">
      <c r="A9" s="4" t="s">
        <v>682</v>
      </c>
      <c r="B9" s="9" t="n">
        <v>64.5</v>
      </c>
    </row>
    <row r="10" spans="1:4">
      <c r="A10" s="4" t="s">
        <v>683</v>
      </c>
      <c r="B10" s="6" t="n">
        <v>63</v>
      </c>
    </row>
    <row r="11" spans="1:4">
      <c r="A11" s="4" t="s">
        <v>684</v>
      </c>
      <c r="B11" s="9" t="n">
        <v>43.4</v>
      </c>
    </row>
    <row r="12" spans="1:4">
      <c r="A12" s="4" t="s">
        <v>685</v>
      </c>
    </row>
    <row r="13" spans="1:4">
      <c r="A13" s="3" t="s">
        <v>676</v>
      </c>
    </row>
    <row r="14" spans="1:4">
      <c r="A14" s="4" t="s">
        <v>677</v>
      </c>
      <c r="B14" s="8" t="n">
        <v>0.5</v>
      </c>
      <c r="C14" s="8" t="n">
        <v>4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6</v>
      </c>
      <c r="B1" s="2" t="s">
        <v>1</v>
      </c>
    </row>
    <row r="2" spans="1:3">
      <c r="B2" s="2" t="s">
        <v>2</v>
      </c>
      <c r="C2" s="2" t="s">
        <v>65</v>
      </c>
    </row>
    <row r="3" spans="1:3">
      <c r="A3" s="3" t="s">
        <v>687</v>
      </c>
    </row>
    <row r="4" spans="1:3">
      <c r="A4" s="4" t="s">
        <v>688</v>
      </c>
      <c r="B4" s="5" t="n">
        <v>1245534</v>
      </c>
      <c r="C4" s="5" t="n">
        <v>1317007</v>
      </c>
    </row>
    <row r="5" spans="1:3">
      <c r="A5" s="4" t="s">
        <v>689</v>
      </c>
      <c r="B5" s="6" t="n">
        <v>-16375</v>
      </c>
      <c r="C5" s="6" t="n">
        <v>-15914</v>
      </c>
    </row>
    <row r="6" spans="1:3">
      <c r="A6" s="4" t="s">
        <v>688</v>
      </c>
      <c r="B6" s="6" t="n">
        <v>1229159</v>
      </c>
      <c r="C6" s="6" t="n">
        <v>1301093</v>
      </c>
    </row>
    <row r="7" spans="1:3">
      <c r="A7" s="4" t="s">
        <v>690</v>
      </c>
      <c r="B7" s="6" t="n">
        <v>487</v>
      </c>
      <c r="C7" s="6" t="n">
        <v>29253</v>
      </c>
    </row>
    <row r="8" spans="1:3">
      <c r="A8" s="4" t="s">
        <v>691</v>
      </c>
      <c r="B8" s="6" t="n">
        <v>-636</v>
      </c>
      <c r="C8" s="6" t="n">
        <v>-61459</v>
      </c>
    </row>
    <row r="9" spans="1:3">
      <c r="A9" s="4" t="s">
        <v>692</v>
      </c>
      <c r="C9" s="6" t="n">
        <v>-461</v>
      </c>
    </row>
    <row r="10" spans="1:3">
      <c r="A10" s="4" t="s">
        <v>561</v>
      </c>
      <c r="B10" s="6" t="n">
        <v>-5719</v>
      </c>
      <c r="C10" s="6" t="n">
        <v>-39267</v>
      </c>
    </row>
    <row r="11" spans="1:3">
      <c r="A11" s="4" t="s">
        <v>693</v>
      </c>
      <c r="B11" s="6" t="n">
        <v>1239666</v>
      </c>
      <c r="C11" s="6" t="n">
        <v>1245534</v>
      </c>
    </row>
    <row r="12" spans="1:3">
      <c r="A12" s="4" t="s">
        <v>694</v>
      </c>
      <c r="B12" s="6" t="n">
        <v>-16375</v>
      </c>
      <c r="C12" s="6" t="n">
        <v>-16375</v>
      </c>
    </row>
    <row r="13" spans="1:3">
      <c r="A13" s="4" t="s">
        <v>693</v>
      </c>
      <c r="B13" s="6" t="n">
        <v>1223291</v>
      </c>
      <c r="C13" s="6" t="n">
        <v>1229159</v>
      </c>
    </row>
    <row r="14" spans="1:3">
      <c r="A14" s="4" t="s">
        <v>695</v>
      </c>
    </row>
    <row r="15" spans="1:3">
      <c r="A15" s="3" t="s">
        <v>687</v>
      </c>
    </row>
    <row r="16" spans="1:3">
      <c r="A16" s="4" t="s">
        <v>688</v>
      </c>
      <c r="B16" s="6" t="n">
        <v>791966</v>
      </c>
      <c r="C16" s="6" t="n">
        <v>848167</v>
      </c>
    </row>
    <row r="17" spans="1:3">
      <c r="A17" s="4" t="s">
        <v>689</v>
      </c>
      <c r="B17" s="6" t="n">
        <v>-15914</v>
      </c>
      <c r="C17" s="6" t="n">
        <v>-15914</v>
      </c>
    </row>
    <row r="18" spans="1:3">
      <c r="A18" s="4" t="s">
        <v>688</v>
      </c>
      <c r="B18" s="6" t="n">
        <v>776052</v>
      </c>
      <c r="C18" s="6" t="n">
        <v>832253</v>
      </c>
    </row>
    <row r="19" spans="1:3">
      <c r="A19" s="4" t="s">
        <v>690</v>
      </c>
      <c r="B19" s="6" t="n">
        <v>396</v>
      </c>
      <c r="C19" s="6" t="n">
        <v>27645</v>
      </c>
    </row>
    <row r="20" spans="1:3">
      <c r="A20" s="4" t="s">
        <v>691</v>
      </c>
      <c r="B20" s="6" t="n">
        <v>-636</v>
      </c>
      <c r="C20" s="6" t="n">
        <v>-61088</v>
      </c>
    </row>
    <row r="21" spans="1:3">
      <c r="A21" s="4" t="s">
        <v>692</v>
      </c>
      <c r="C21" s="6" t="n">
        <v>0</v>
      </c>
    </row>
    <row r="22" spans="1:3">
      <c r="A22" s="4" t="s">
        <v>561</v>
      </c>
      <c r="B22" s="6" t="n">
        <v>1731</v>
      </c>
      <c r="C22" s="6" t="n">
        <v>-22758</v>
      </c>
    </row>
    <row r="23" spans="1:3">
      <c r="A23" s="4" t="s">
        <v>693</v>
      </c>
      <c r="B23" s="6" t="n">
        <v>793457</v>
      </c>
      <c r="C23" s="6" t="n">
        <v>791966</v>
      </c>
    </row>
    <row r="24" spans="1:3">
      <c r="A24" s="4" t="s">
        <v>694</v>
      </c>
      <c r="B24" s="6" t="n">
        <v>-15914</v>
      </c>
      <c r="C24" s="6" t="n">
        <v>-15914</v>
      </c>
    </row>
    <row r="25" spans="1:3">
      <c r="A25" s="4" t="s">
        <v>693</v>
      </c>
      <c r="B25" s="6" t="n">
        <v>777543</v>
      </c>
      <c r="C25" s="6" t="n">
        <v>776052</v>
      </c>
    </row>
    <row r="26" spans="1:3">
      <c r="A26" s="4" t="s">
        <v>696</v>
      </c>
    </row>
    <row r="27" spans="1:3">
      <c r="A27" s="3" t="s">
        <v>687</v>
      </c>
    </row>
    <row r="28" spans="1:3">
      <c r="A28" s="4" t="s">
        <v>688</v>
      </c>
      <c r="B28" s="6" t="n">
        <v>335701</v>
      </c>
      <c r="C28" s="6" t="n">
        <v>344471</v>
      </c>
    </row>
    <row r="29" spans="1:3">
      <c r="A29" s="4" t="s">
        <v>689</v>
      </c>
      <c r="B29" s="6" t="n">
        <v>-461</v>
      </c>
      <c r="C29" s="6" t="n">
        <v>0</v>
      </c>
    </row>
    <row r="30" spans="1:3">
      <c r="A30" s="4" t="s">
        <v>688</v>
      </c>
      <c r="B30" s="6" t="n">
        <v>335240</v>
      </c>
      <c r="C30" s="6" t="n">
        <v>344471</v>
      </c>
    </row>
    <row r="31" spans="1:3">
      <c r="A31" s="4" t="s">
        <v>690</v>
      </c>
      <c r="B31" s="6" t="n">
        <v>91</v>
      </c>
      <c r="C31" s="6" t="n">
        <v>1608</v>
      </c>
    </row>
    <row r="32" spans="1:3">
      <c r="A32" s="4" t="s">
        <v>691</v>
      </c>
      <c r="B32" s="6" t="n">
        <v>0</v>
      </c>
      <c r="C32" s="6" t="n">
        <v>-371</v>
      </c>
    </row>
    <row r="33" spans="1:3">
      <c r="A33" s="4" t="s">
        <v>692</v>
      </c>
      <c r="C33" s="6" t="n">
        <v>-461</v>
      </c>
    </row>
    <row r="34" spans="1:3">
      <c r="A34" s="4" t="s">
        <v>561</v>
      </c>
      <c r="B34" s="6" t="n">
        <v>-6138</v>
      </c>
      <c r="C34" s="6" t="n">
        <v>-10007</v>
      </c>
    </row>
    <row r="35" spans="1:3">
      <c r="A35" s="4" t="s">
        <v>693</v>
      </c>
      <c r="B35" s="6" t="n">
        <v>329654</v>
      </c>
      <c r="C35" s="6" t="n">
        <v>335701</v>
      </c>
    </row>
    <row r="36" spans="1:3">
      <c r="A36" s="4" t="s">
        <v>694</v>
      </c>
      <c r="B36" s="6" t="n">
        <v>-461</v>
      </c>
      <c r="C36" s="6" t="n">
        <v>-461</v>
      </c>
    </row>
    <row r="37" spans="1:3">
      <c r="A37" s="4" t="s">
        <v>693</v>
      </c>
      <c r="B37" s="6" t="n">
        <v>329193</v>
      </c>
      <c r="C37" s="6" t="n">
        <v>335240</v>
      </c>
    </row>
    <row r="38" spans="1:3">
      <c r="A38" s="4" t="s">
        <v>697</v>
      </c>
    </row>
    <row r="39" spans="1:3">
      <c r="A39" s="3" t="s">
        <v>687</v>
      </c>
    </row>
    <row r="40" spans="1:3">
      <c r="A40" s="4" t="s">
        <v>688</v>
      </c>
      <c r="B40" s="6" t="n">
        <v>117867</v>
      </c>
      <c r="C40" s="6" t="n">
        <v>124369</v>
      </c>
    </row>
    <row r="41" spans="1:3">
      <c r="A41" s="4" t="s">
        <v>689</v>
      </c>
      <c r="B41" s="6" t="n">
        <v>0</v>
      </c>
      <c r="C41" s="6" t="n">
        <v>0</v>
      </c>
    </row>
    <row r="42" spans="1:3">
      <c r="A42" s="4" t="s">
        <v>688</v>
      </c>
      <c r="B42" s="6" t="n">
        <v>117867</v>
      </c>
      <c r="C42" s="6" t="n">
        <v>124369</v>
      </c>
    </row>
    <row r="43" spans="1:3">
      <c r="A43" s="4" t="s">
        <v>690</v>
      </c>
      <c r="B43" s="6" t="n">
        <v>0</v>
      </c>
      <c r="C43" s="6" t="n">
        <v>0</v>
      </c>
    </row>
    <row r="44" spans="1:3">
      <c r="A44" s="4" t="s">
        <v>691</v>
      </c>
      <c r="B44" s="6" t="n">
        <v>0</v>
      </c>
      <c r="C44" s="6" t="n">
        <v>0</v>
      </c>
    </row>
    <row r="45" spans="1:3">
      <c r="A45" s="4" t="s">
        <v>692</v>
      </c>
      <c r="C45" s="6" t="n">
        <v>0</v>
      </c>
    </row>
    <row r="46" spans="1:3">
      <c r="A46" s="4" t="s">
        <v>561</v>
      </c>
      <c r="B46" s="6" t="n">
        <v>-1312</v>
      </c>
      <c r="C46" s="6" t="n">
        <v>-6502</v>
      </c>
    </row>
    <row r="47" spans="1:3">
      <c r="A47" s="4" t="s">
        <v>693</v>
      </c>
      <c r="B47" s="6" t="n">
        <v>116555</v>
      </c>
      <c r="C47" s="6" t="n">
        <v>117867</v>
      </c>
    </row>
    <row r="48" spans="1:3">
      <c r="A48" s="4" t="s">
        <v>694</v>
      </c>
      <c r="B48" s="6" t="n">
        <v>0</v>
      </c>
      <c r="C48" s="6" t="n">
        <v>0</v>
      </c>
    </row>
    <row r="49" spans="1:3">
      <c r="A49" s="4" t="s">
        <v>693</v>
      </c>
      <c r="B49" s="5" t="n">
        <v>116555</v>
      </c>
      <c r="C49" s="5" t="n">
        <v>1178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5</v>
      </c>
    </row>
    <row r="2" spans="1:3">
      <c r="A2" s="3" t="s">
        <v>279</v>
      </c>
    </row>
    <row r="3" spans="1:3">
      <c r="A3" s="4" t="s">
        <v>699</v>
      </c>
      <c r="B3" s="5" t="n">
        <v>107324</v>
      </c>
      <c r="C3" s="5" t="n">
        <v>91851</v>
      </c>
    </row>
    <row r="4" spans="1:3">
      <c r="A4" s="4" t="s">
        <v>700</v>
      </c>
      <c r="B4" s="6" t="n">
        <v>18085</v>
      </c>
      <c r="C4" s="6" t="n">
        <v>20447</v>
      </c>
    </row>
    <row r="5" spans="1:3">
      <c r="A5" s="4" t="s">
        <v>701</v>
      </c>
      <c r="B5" s="6" t="n">
        <v>30231</v>
      </c>
      <c r="C5" s="6" t="n">
        <v>31366</v>
      </c>
    </row>
    <row r="6" spans="1:3">
      <c r="A6" s="4" t="s">
        <v>702</v>
      </c>
      <c r="B6" s="6" t="n">
        <v>19373</v>
      </c>
      <c r="C6" s="6" t="n">
        <v>14030</v>
      </c>
    </row>
    <row r="7" spans="1:3">
      <c r="A7" s="4" t="s">
        <v>703</v>
      </c>
      <c r="B7" s="6" t="n">
        <v>8285</v>
      </c>
      <c r="C7" s="6" t="n">
        <v>9981</v>
      </c>
    </row>
    <row r="8" spans="1:3">
      <c r="A8" s="4" t="s">
        <v>704</v>
      </c>
      <c r="B8" s="6" t="n">
        <v>67194</v>
      </c>
      <c r="C8" s="6" t="n">
        <v>62247</v>
      </c>
    </row>
    <row r="9" spans="1:3">
      <c r="A9" s="4" t="s">
        <v>705</v>
      </c>
      <c r="B9" s="6" t="n">
        <v>9879</v>
      </c>
      <c r="C9" s="6" t="n">
        <v>17536</v>
      </c>
    </row>
    <row r="10" spans="1:3">
      <c r="A10" s="4" t="s">
        <v>643</v>
      </c>
      <c r="C10" s="6" t="n">
        <v>19200</v>
      </c>
    </row>
    <row r="11" spans="1:3">
      <c r="A11" s="4" t="s">
        <v>706</v>
      </c>
      <c r="B11" s="6" t="n">
        <v>18318</v>
      </c>
      <c r="C11" s="6" t="n">
        <v>30741</v>
      </c>
    </row>
    <row r="12" spans="1:3">
      <c r="A12" s="4" t="s">
        <v>707</v>
      </c>
      <c r="B12" s="6" t="n">
        <v>32702</v>
      </c>
      <c r="C12" s="6" t="n">
        <v>31285</v>
      </c>
    </row>
    <row r="13" spans="1:3">
      <c r="A13" s="4" t="s">
        <v>88</v>
      </c>
      <c r="B13" s="5" t="n">
        <v>311391</v>
      </c>
      <c r="C13" s="5" t="n">
        <v>3094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08</v>
      </c>
      <c r="B1" s="2" t="s">
        <v>1</v>
      </c>
    </row>
    <row r="2" spans="1:2">
      <c r="B2" s="2" t="s">
        <v>610</v>
      </c>
    </row>
    <row r="3" spans="1:2">
      <c r="A3" s="3" t="s">
        <v>283</v>
      </c>
    </row>
    <row r="4" spans="1:2">
      <c r="A4" s="4" t="s">
        <v>709</v>
      </c>
      <c r="B4" s="5" t="n">
        <v>48858</v>
      </c>
    </row>
    <row r="5" spans="1:2">
      <c r="A5" s="4" t="s">
        <v>710</v>
      </c>
      <c r="B5" s="6" t="n">
        <v>18163</v>
      </c>
    </row>
    <row r="6" spans="1:2">
      <c r="A6" s="4" t="s">
        <v>711</v>
      </c>
      <c r="B6" s="5" t="n">
        <v>670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712</v>
      </c>
      <c r="B1" s="2" t="s">
        <v>1</v>
      </c>
    </row>
    <row r="2" spans="1:4">
      <c r="B2" s="2" t="s">
        <v>2</v>
      </c>
      <c r="C2" s="2" t="s">
        <v>713</v>
      </c>
      <c r="D2" s="2" t="s">
        <v>65</v>
      </c>
    </row>
    <row r="3" spans="1:4">
      <c r="A3" s="3" t="s">
        <v>283</v>
      </c>
    </row>
    <row r="4" spans="1:4">
      <c r="A4" s="4" t="s">
        <v>714</v>
      </c>
      <c r="B4" s="5" t="n">
        <v>47691</v>
      </c>
    </row>
    <row r="5" spans="1:4">
      <c r="A5" s="4" t="s">
        <v>79</v>
      </c>
      <c r="B5" s="6" t="n">
        <v>124726</v>
      </c>
      <c r="C5" s="5" t="n">
        <v>135700</v>
      </c>
      <c r="D5" s="5" t="n">
        <v>0</v>
      </c>
    </row>
    <row r="6" spans="1:4">
      <c r="A6" s="4" t="s">
        <v>87</v>
      </c>
      <c r="B6" s="6" t="n">
        <v>37805</v>
      </c>
      <c r="D6" s="6" t="n">
        <v>0</v>
      </c>
    </row>
    <row r="7" spans="1:4">
      <c r="A7" s="4" t="s">
        <v>91</v>
      </c>
      <c r="B7" s="6" t="n">
        <v>91424</v>
      </c>
      <c r="D7" s="5" t="n">
        <v>0</v>
      </c>
    </row>
    <row r="8" spans="1:4">
      <c r="A8" s="4" t="s">
        <v>567</v>
      </c>
      <c r="B8" s="5" t="n">
        <v>129229</v>
      </c>
      <c r="C8" s="5" t="n">
        <v>134400</v>
      </c>
    </row>
    <row r="9" spans="1:4">
      <c r="A9" s="4" t="s">
        <v>715</v>
      </c>
      <c r="B9" s="4" t="s">
        <v>716</v>
      </c>
    </row>
    <row r="10" spans="1:4">
      <c r="A10" s="4" t="s">
        <v>717</v>
      </c>
      <c r="B10" s="4" t="s">
        <v>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713</v>
      </c>
    </row>
    <row r="2" spans="1:3">
      <c r="A2" s="3" t="s">
        <v>720</v>
      </c>
    </row>
    <row r="3" spans="1:3">
      <c r="A3" s="4" t="s">
        <v>721</v>
      </c>
      <c r="B3" s="5" t="n">
        <v>46062</v>
      </c>
    </row>
    <row r="4" spans="1:3">
      <c r="A4" s="4" t="s">
        <v>722</v>
      </c>
      <c r="B4" s="6" t="n">
        <v>34039</v>
      </c>
    </row>
    <row r="5" spans="1:3">
      <c r="A5" s="4" t="s">
        <v>723</v>
      </c>
      <c r="B5" s="6" t="n">
        <v>23920</v>
      </c>
    </row>
    <row r="6" spans="1:3">
      <c r="A6" s="4" t="s">
        <v>724</v>
      </c>
      <c r="B6" s="6" t="n">
        <v>19287</v>
      </c>
    </row>
    <row r="7" spans="1:3">
      <c r="A7" s="4" t="s">
        <v>725</v>
      </c>
      <c r="B7" s="6" t="n">
        <v>13230</v>
      </c>
    </row>
    <row r="8" spans="1:3">
      <c r="A8" s="4" t="s">
        <v>726</v>
      </c>
      <c r="B8" s="6" t="n">
        <v>26088</v>
      </c>
    </row>
    <row r="9" spans="1:3">
      <c r="A9" s="4" t="s">
        <v>727</v>
      </c>
      <c r="B9" s="6" t="n">
        <v>162626</v>
      </c>
    </row>
    <row r="10" spans="1:3">
      <c r="A10" s="4" t="s">
        <v>728</v>
      </c>
      <c r="B10" s="6" t="n">
        <v>-33397</v>
      </c>
    </row>
    <row r="11" spans="1:3">
      <c r="A11" s="4" t="s">
        <v>567</v>
      </c>
      <c r="B11" s="6" t="n">
        <v>129229</v>
      </c>
      <c r="C11" s="5" t="n">
        <v>134400</v>
      </c>
    </row>
    <row r="12" spans="1:3">
      <c r="A12" s="3" t="s">
        <v>729</v>
      </c>
    </row>
    <row r="13" spans="1:3">
      <c r="A13" s="4" t="s">
        <v>721</v>
      </c>
      <c r="B13" s="6" t="n">
        <v>119</v>
      </c>
    </row>
    <row r="14" spans="1:3">
      <c r="A14" s="4" t="s">
        <v>722</v>
      </c>
      <c r="B14" s="6" t="n">
        <v>12</v>
      </c>
    </row>
    <row r="15" spans="1:3">
      <c r="A15" s="4" t="s">
        <v>721</v>
      </c>
      <c r="B15" s="6" t="n">
        <v>11</v>
      </c>
    </row>
    <row r="16" spans="1:3">
      <c r="A16" s="4" t="s">
        <v>724</v>
      </c>
      <c r="B16" s="6" t="n">
        <v>5</v>
      </c>
    </row>
    <row r="17" spans="1:3">
      <c r="A17" s="4" t="s">
        <v>725</v>
      </c>
      <c r="B17" s="6" t="n">
        <v>4</v>
      </c>
    </row>
    <row r="18" spans="1:3">
      <c r="A18" s="4" t="s">
        <v>726</v>
      </c>
      <c r="B18" s="6" t="n">
        <v>0</v>
      </c>
    </row>
    <row r="19" spans="1:3">
      <c r="A19" s="4" t="s">
        <v>730</v>
      </c>
      <c r="B19" s="6" t="n">
        <v>151</v>
      </c>
    </row>
    <row r="20" spans="1:3">
      <c r="A20" s="4" t="s">
        <v>728</v>
      </c>
      <c r="B20" s="6" t="n">
        <v>-6</v>
      </c>
    </row>
    <row r="21" spans="1:3">
      <c r="A21" s="4" t="s">
        <v>567</v>
      </c>
      <c r="B21" s="5" t="n">
        <v>1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1</v>
      </c>
    </row>
    <row r="2" spans="1:5">
      <c r="B2" s="2" t="s">
        <v>613</v>
      </c>
      <c r="C2" s="2" t="s">
        <v>614</v>
      </c>
      <c r="D2" s="2" t="s">
        <v>732</v>
      </c>
      <c r="E2" s="2" t="s">
        <v>733</v>
      </c>
    </row>
    <row r="3" spans="1:5">
      <c r="A3" s="3" t="s">
        <v>734</v>
      </c>
    </row>
    <row r="4" spans="1:5">
      <c r="A4" s="4" t="s">
        <v>25</v>
      </c>
      <c r="B4" s="5" t="n">
        <v>46316</v>
      </c>
    </row>
    <row r="5" spans="1:5">
      <c r="A5" s="4" t="s">
        <v>721</v>
      </c>
      <c r="B5" s="6" t="n">
        <v>34403</v>
      </c>
    </row>
    <row r="6" spans="1:5">
      <c r="A6" s="4" t="s">
        <v>722</v>
      </c>
      <c r="B6" s="6" t="n">
        <v>22252</v>
      </c>
    </row>
    <row r="7" spans="1:5">
      <c r="A7" s="4" t="s">
        <v>723</v>
      </c>
      <c r="B7" s="6" t="n">
        <v>13091</v>
      </c>
    </row>
    <row r="8" spans="1:5">
      <c r="A8" s="4" t="s">
        <v>724</v>
      </c>
      <c r="B8" s="6" t="n">
        <v>8478</v>
      </c>
    </row>
    <row r="9" spans="1:5">
      <c r="A9" s="4" t="s">
        <v>726</v>
      </c>
      <c r="B9" s="6" t="n">
        <v>28219</v>
      </c>
    </row>
    <row r="10" spans="1:5">
      <c r="A10" s="4" t="s">
        <v>735</v>
      </c>
      <c r="B10" s="6" t="n">
        <v>152759</v>
      </c>
    </row>
    <row r="11" spans="1:5">
      <c r="A11" s="3" t="s">
        <v>736</v>
      </c>
    </row>
    <row r="12" spans="1:5">
      <c r="A12" s="4" t="s">
        <v>25</v>
      </c>
      <c r="B12" s="6" t="n">
        <v>271</v>
      </c>
    </row>
    <row r="13" spans="1:5">
      <c r="A13" s="4" t="s">
        <v>721</v>
      </c>
      <c r="B13" s="6" t="n">
        <v>152</v>
      </c>
    </row>
    <row r="14" spans="1:5">
      <c r="A14" s="4" t="s">
        <v>722</v>
      </c>
      <c r="B14" s="6" t="n">
        <v>6</v>
      </c>
    </row>
    <row r="15" spans="1:5">
      <c r="A15" s="4" t="s">
        <v>723</v>
      </c>
      <c r="B15" s="6" t="n">
        <v>6</v>
      </c>
    </row>
    <row r="16" spans="1:5">
      <c r="A16" s="4" t="s">
        <v>724</v>
      </c>
      <c r="B16" s="6" t="n">
        <v>0</v>
      </c>
    </row>
    <row r="17" spans="1:5">
      <c r="A17" s="4" t="s">
        <v>726</v>
      </c>
      <c r="B17" s="6" t="n">
        <v>0</v>
      </c>
    </row>
    <row r="18" spans="1:5">
      <c r="A18" s="4" t="s">
        <v>737</v>
      </c>
      <c r="B18" s="6" t="n">
        <v>435</v>
      </c>
    </row>
    <row r="19" spans="1:5">
      <c r="A19" s="4" t="s">
        <v>728</v>
      </c>
      <c r="B19" s="6" t="n">
        <v>-20</v>
      </c>
    </row>
    <row r="20" spans="1:5">
      <c r="A20" s="4" t="s">
        <v>738</v>
      </c>
      <c r="B20" s="6" t="n">
        <v>415</v>
      </c>
      <c r="D20" s="8" t="n">
        <v>0.1</v>
      </c>
      <c r="E20" s="10" t="n">
        <v>0.1</v>
      </c>
    </row>
    <row r="21" spans="1:5">
      <c r="A21" s="4" t="s">
        <v>739</v>
      </c>
      <c r="B21" s="5" t="n">
        <v>51800</v>
      </c>
      <c r="C21" s="5" t="n">
        <v>48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7</v>
      </c>
      <c r="B1" s="2" t="s">
        <v>2</v>
      </c>
      <c r="C1" s="2" t="s">
        <v>65</v>
      </c>
      <c r="D1" s="2" t="s">
        <v>122</v>
      </c>
    </row>
    <row r="2" spans="1:4">
      <c r="A2" s="3" t="s">
        <v>198</v>
      </c>
    </row>
    <row r="3" spans="1:4">
      <c r="A3" s="4" t="s">
        <v>109</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3"/>
    <col customWidth="1" max="7" min="7" width="14"/>
    <col customWidth="1" max="8" min="8" width="14"/>
  </cols>
  <sheetData>
    <row r="1" spans="1:8">
      <c r="A1" s="1" t="s">
        <v>740</v>
      </c>
      <c r="B1" s="2" t="s">
        <v>610</v>
      </c>
      <c r="C1" s="2" t="s">
        <v>733</v>
      </c>
      <c r="D1" s="2" t="s">
        <v>534</v>
      </c>
      <c r="E1" s="2" t="s">
        <v>613</v>
      </c>
      <c r="F1" s="2" t="s">
        <v>538</v>
      </c>
      <c r="G1" s="2" t="s">
        <v>741</v>
      </c>
      <c r="H1" s="2" t="s">
        <v>742</v>
      </c>
    </row>
    <row r="2" spans="1:8">
      <c r="A2" s="3" t="s">
        <v>743</v>
      </c>
    </row>
    <row r="3" spans="1:8">
      <c r="A3" s="4" t="s">
        <v>744</v>
      </c>
      <c r="B3" s="5" t="n">
        <v>1649425</v>
      </c>
      <c r="E3" s="5" t="n">
        <v>1674432</v>
      </c>
    </row>
    <row r="4" spans="1:8">
      <c r="A4" s="4" t="s">
        <v>745</v>
      </c>
      <c r="B4" s="6" t="n">
        <v>90996</v>
      </c>
      <c r="E4" s="6" t="n">
        <v>7492</v>
      </c>
    </row>
    <row r="5" spans="1:8">
      <c r="A5" s="4" t="s">
        <v>90</v>
      </c>
      <c r="B5" s="6" t="n">
        <v>1558429</v>
      </c>
      <c r="E5" s="6" t="n">
        <v>1666940</v>
      </c>
    </row>
    <row r="6" spans="1:8">
      <c r="A6" s="4" t="s">
        <v>746</v>
      </c>
    </row>
    <row r="7" spans="1:8">
      <c r="A7" s="3" t="s">
        <v>743</v>
      </c>
    </row>
    <row r="8" spans="1:8">
      <c r="A8" s="4" t="s">
        <v>747</v>
      </c>
      <c r="B8" s="6" t="n">
        <v>11400</v>
      </c>
    </row>
    <row r="9" spans="1:8">
      <c r="A9" s="4" t="s">
        <v>748</v>
      </c>
    </row>
    <row r="10" spans="1:8">
      <c r="A10" s="3" t="s">
        <v>743</v>
      </c>
    </row>
    <row r="11" spans="1:8">
      <c r="A11" s="4" t="s">
        <v>749</v>
      </c>
      <c r="B11" s="6" t="n">
        <v>39000</v>
      </c>
      <c r="E11" s="6" t="n">
        <v>32105</v>
      </c>
    </row>
    <row r="12" spans="1:8">
      <c r="A12" s="4" t="s">
        <v>750</v>
      </c>
    </row>
    <row r="13" spans="1:8">
      <c r="A13" s="3" t="s">
        <v>743</v>
      </c>
    </row>
    <row r="14" spans="1:8">
      <c r="A14" s="4" t="s">
        <v>749</v>
      </c>
      <c r="B14" s="6" t="n">
        <v>0</v>
      </c>
      <c r="E14" s="6" t="n">
        <v>67699</v>
      </c>
    </row>
    <row r="15" spans="1:8">
      <c r="A15" s="4" t="s">
        <v>751</v>
      </c>
      <c r="B15" s="6" t="n">
        <v>0</v>
      </c>
      <c r="E15" s="6" t="n">
        <v>68080</v>
      </c>
    </row>
    <row r="16" spans="1:8">
      <c r="A16" s="4" t="s">
        <v>752</v>
      </c>
      <c r="B16" s="6" t="n">
        <v>0</v>
      </c>
      <c r="E16" s="6" t="n">
        <v>-381</v>
      </c>
    </row>
    <row r="17" spans="1:8">
      <c r="A17" s="4" t="s">
        <v>753</v>
      </c>
    </row>
    <row r="18" spans="1:8">
      <c r="A18" s="3" t="s">
        <v>743</v>
      </c>
    </row>
    <row r="19" spans="1:8">
      <c r="A19" s="4" t="s">
        <v>749</v>
      </c>
      <c r="B19" s="6" t="n">
        <v>487304</v>
      </c>
      <c r="E19" s="6" t="n">
        <v>485976</v>
      </c>
    </row>
    <row r="20" spans="1:8">
      <c r="A20" s="4" t="s">
        <v>751</v>
      </c>
      <c r="B20" s="6" t="n">
        <v>495000</v>
      </c>
      <c r="E20" s="6" t="n">
        <v>495000</v>
      </c>
    </row>
    <row r="21" spans="1:8">
      <c r="A21" s="4" t="s">
        <v>752</v>
      </c>
      <c r="B21" s="5" t="n">
        <v>-7696</v>
      </c>
      <c r="E21" s="6" t="n">
        <v>-9024</v>
      </c>
    </row>
    <row r="22" spans="1:8">
      <c r="A22" s="4" t="s">
        <v>754</v>
      </c>
    </row>
    <row r="23" spans="1:8">
      <c r="A23" s="3" t="s">
        <v>743</v>
      </c>
    </row>
    <row r="24" spans="1:8">
      <c r="A24" s="4" t="s">
        <v>755</v>
      </c>
      <c r="B24" s="4" t="s">
        <v>756</v>
      </c>
      <c r="C24" s="4" t="s">
        <v>756</v>
      </c>
    </row>
    <row r="25" spans="1:8">
      <c r="A25" s="4" t="s">
        <v>749</v>
      </c>
      <c r="B25" s="5" t="n">
        <v>493506</v>
      </c>
      <c r="E25" s="6" t="n">
        <v>0</v>
      </c>
    </row>
    <row r="26" spans="1:8">
      <c r="A26" s="4" t="s">
        <v>751</v>
      </c>
      <c r="B26" s="6" t="n">
        <v>500000</v>
      </c>
      <c r="E26" s="6" t="n">
        <v>0</v>
      </c>
    </row>
    <row r="27" spans="1:8">
      <c r="A27" s="4" t="s">
        <v>752</v>
      </c>
      <c r="B27" s="6" t="n">
        <v>-6494</v>
      </c>
      <c r="E27" s="5" t="n">
        <v>0</v>
      </c>
    </row>
    <row r="28" spans="1:8">
      <c r="A28" s="4" t="s">
        <v>605</v>
      </c>
      <c r="D28" s="4" t="s">
        <v>606</v>
      </c>
    </row>
    <row r="29" spans="1:8">
      <c r="A29" s="4" t="s">
        <v>757</v>
      </c>
    </row>
    <row r="30" spans="1:8">
      <c r="A30" s="3" t="s">
        <v>743</v>
      </c>
    </row>
    <row r="31" spans="1:8">
      <c r="A31" s="4" t="s">
        <v>755</v>
      </c>
      <c r="E31" s="4" t="s">
        <v>758</v>
      </c>
    </row>
    <row r="32" spans="1:8">
      <c r="A32" s="4" t="s">
        <v>749</v>
      </c>
      <c r="B32" s="6" t="n">
        <v>0</v>
      </c>
      <c r="E32" s="5" t="n">
        <v>495124</v>
      </c>
    </row>
    <row r="33" spans="1:8">
      <c r="A33" s="4" t="s">
        <v>751</v>
      </c>
      <c r="B33" s="6" t="n">
        <v>0</v>
      </c>
      <c r="E33" s="6" t="n">
        <v>500000</v>
      </c>
    </row>
    <row r="34" spans="1:8">
      <c r="A34" s="4" t="s">
        <v>752</v>
      </c>
      <c r="B34" s="5" t="n">
        <v>0</v>
      </c>
      <c r="E34" s="5" t="n">
        <v>-4876</v>
      </c>
    </row>
    <row r="35" spans="1:8">
      <c r="A35" s="4" t="s">
        <v>605</v>
      </c>
      <c r="H35" s="4" t="s">
        <v>759</v>
      </c>
    </row>
    <row r="36" spans="1:8">
      <c r="A36" s="4" t="s">
        <v>760</v>
      </c>
    </row>
    <row r="37" spans="1:8">
      <c r="A37" s="3" t="s">
        <v>743</v>
      </c>
    </row>
    <row r="38" spans="1:8">
      <c r="A38" s="4" t="s">
        <v>605</v>
      </c>
      <c r="G38" s="4" t="s">
        <v>761</v>
      </c>
    </row>
    <row r="39" spans="1:8">
      <c r="A39" s="4" t="s">
        <v>762</v>
      </c>
    </row>
    <row r="40" spans="1:8">
      <c r="A40" s="3" t="s">
        <v>743</v>
      </c>
    </row>
    <row r="41" spans="1:8">
      <c r="A41" s="4" t="s">
        <v>763</v>
      </c>
      <c r="C41" s="11" t="n">
        <v>515</v>
      </c>
    </row>
    <row r="42" spans="1:8">
      <c r="A42" s="4" t="s">
        <v>755</v>
      </c>
      <c r="B42" s="4" t="s">
        <v>764</v>
      </c>
      <c r="C42" s="4" t="s">
        <v>764</v>
      </c>
      <c r="E42" s="4" t="s">
        <v>764</v>
      </c>
    </row>
    <row r="43" spans="1:8">
      <c r="A43" s="4" t="s">
        <v>749</v>
      </c>
      <c r="B43" s="5" t="n">
        <v>567114</v>
      </c>
      <c r="E43" s="5" t="n">
        <v>582339</v>
      </c>
    </row>
    <row r="44" spans="1:8">
      <c r="A44" s="4" t="s">
        <v>751</v>
      </c>
      <c r="B44" s="6" t="n">
        <v>574096</v>
      </c>
      <c r="E44" s="6" t="n">
        <v>590499</v>
      </c>
    </row>
    <row r="45" spans="1:8">
      <c r="A45" s="4" t="s">
        <v>752</v>
      </c>
      <c r="B45" s="6" t="n">
        <v>-6982</v>
      </c>
      <c r="E45" s="6" t="n">
        <v>-8160</v>
      </c>
    </row>
    <row r="46" spans="1:8">
      <c r="A46" s="4" t="s">
        <v>605</v>
      </c>
      <c r="F46" s="4" t="s">
        <v>608</v>
      </c>
    </row>
    <row r="47" spans="1:8">
      <c r="A47" s="4" t="s">
        <v>765</v>
      </c>
    </row>
    <row r="48" spans="1:8">
      <c r="A48" s="3" t="s">
        <v>743</v>
      </c>
    </row>
    <row r="49" spans="1:8">
      <c r="A49" s="4" t="s">
        <v>749</v>
      </c>
      <c r="B49" s="6" t="n">
        <v>62501</v>
      </c>
      <c r="E49" s="6" t="n">
        <v>11189</v>
      </c>
    </row>
    <row r="50" spans="1:8">
      <c r="A50" s="4" t="s">
        <v>766</v>
      </c>
    </row>
    <row r="51" spans="1:8">
      <c r="A51" s="3" t="s">
        <v>743</v>
      </c>
    </row>
    <row r="52" spans="1:8">
      <c r="A52" s="4" t="s">
        <v>747</v>
      </c>
      <c r="B52" s="6" t="n">
        <v>17500</v>
      </c>
    </row>
    <row r="53" spans="1:8">
      <c r="A53" s="4" t="s">
        <v>767</v>
      </c>
    </row>
    <row r="54" spans="1:8">
      <c r="A54" s="3" t="s">
        <v>743</v>
      </c>
    </row>
    <row r="55" spans="1:8">
      <c r="A55" s="4" t="s">
        <v>749</v>
      </c>
      <c r="B55" s="6" t="n">
        <v>42200</v>
      </c>
    </row>
    <row r="56" spans="1:8">
      <c r="A56" s="4" t="s">
        <v>768</v>
      </c>
    </row>
    <row r="57" spans="1:8">
      <c r="A57" s="3" t="s">
        <v>743</v>
      </c>
    </row>
    <row r="58" spans="1:8">
      <c r="A58" s="4" t="s">
        <v>749</v>
      </c>
      <c r="B58" s="5" t="n">
        <v>2800</v>
      </c>
    </row>
    <row r="59" spans="1:8">
      <c r="A59" s="4" t="s">
        <v>769</v>
      </c>
    </row>
    <row r="60" spans="1:8">
      <c r="A60" s="3" t="s">
        <v>743</v>
      </c>
    </row>
    <row r="61" spans="1:8">
      <c r="A61" s="4" t="s">
        <v>747</v>
      </c>
      <c r="E61" s="6" t="n">
        <v>29800</v>
      </c>
    </row>
    <row r="62" spans="1:8">
      <c r="A62" s="4" t="s">
        <v>770</v>
      </c>
    </row>
    <row r="63" spans="1:8">
      <c r="A63" s="3" t="s">
        <v>743</v>
      </c>
    </row>
    <row r="64" spans="1:8">
      <c r="A64" s="4" t="s">
        <v>747</v>
      </c>
      <c r="E64" s="5" t="n">
        <v>32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771</v>
      </c>
      <c r="B1" s="2" t="s">
        <v>1</v>
      </c>
    </row>
    <row r="2" spans="1:10">
      <c r="B2" s="2" t="s">
        <v>610</v>
      </c>
      <c r="C2" s="2" t="s">
        <v>613</v>
      </c>
      <c r="D2" s="2" t="s">
        <v>614</v>
      </c>
      <c r="E2" s="2" t="s">
        <v>732</v>
      </c>
      <c r="F2" s="2" t="s">
        <v>733</v>
      </c>
      <c r="G2" s="2" t="s">
        <v>772</v>
      </c>
      <c r="H2" s="2" t="s">
        <v>773</v>
      </c>
      <c r="I2" s="2" t="s">
        <v>774</v>
      </c>
      <c r="J2" s="2" t="s">
        <v>775</v>
      </c>
    </row>
    <row r="3" spans="1:10">
      <c r="A3" s="3" t="s">
        <v>743</v>
      </c>
    </row>
    <row r="4" spans="1:10">
      <c r="A4" s="4" t="s">
        <v>738</v>
      </c>
      <c r="C4" s="5" t="n">
        <v>415000</v>
      </c>
      <c r="E4" s="8" t="n">
        <v>0.1</v>
      </c>
      <c r="F4" s="11" t="n">
        <v>100000</v>
      </c>
    </row>
    <row r="5" spans="1:10">
      <c r="A5" s="4" t="s">
        <v>206</v>
      </c>
      <c r="B5" s="5" t="n">
        <v>12126000</v>
      </c>
      <c r="C5" s="6" t="n">
        <v>23509000</v>
      </c>
      <c r="D5" s="5" t="n">
        <v>0</v>
      </c>
    </row>
    <row r="6" spans="1:10">
      <c r="A6" s="4" t="s">
        <v>776</v>
      </c>
      <c r="B6" s="6" t="n">
        <v>7000000</v>
      </c>
    </row>
    <row r="7" spans="1:10">
      <c r="A7" s="4" t="s">
        <v>84</v>
      </c>
      <c r="B7" s="6" t="n">
        <v>90996000</v>
      </c>
      <c r="C7" s="6" t="n">
        <v>7492000</v>
      </c>
    </row>
    <row r="8" spans="1:10">
      <c r="A8" s="4" t="s">
        <v>90</v>
      </c>
      <c r="B8" s="5" t="n">
        <v>1558429000</v>
      </c>
      <c r="C8" s="6" t="n">
        <v>1666940000</v>
      </c>
    </row>
    <row r="9" spans="1:10">
      <c r="A9" s="4" t="s">
        <v>777</v>
      </c>
    </row>
    <row r="10" spans="1:10">
      <c r="A10" s="3" t="s">
        <v>743</v>
      </c>
    </row>
    <row r="11" spans="1:10">
      <c r="A11" s="4" t="s">
        <v>778</v>
      </c>
      <c r="B11" s="4" t="s">
        <v>585</v>
      </c>
    </row>
    <row r="12" spans="1:10">
      <c r="A12" s="4" t="s">
        <v>753</v>
      </c>
    </row>
    <row r="13" spans="1:10">
      <c r="A13" s="3" t="s">
        <v>743</v>
      </c>
    </row>
    <row r="14" spans="1:10">
      <c r="A14" s="4" t="s">
        <v>749</v>
      </c>
      <c r="B14" s="5" t="n">
        <v>487304000</v>
      </c>
      <c r="C14" s="6" t="n">
        <v>485976000</v>
      </c>
    </row>
    <row r="15" spans="1:10">
      <c r="A15" s="4" t="s">
        <v>762</v>
      </c>
    </row>
    <row r="16" spans="1:10">
      <c r="A16" s="3" t="s">
        <v>743</v>
      </c>
    </row>
    <row r="17" spans="1:10">
      <c r="A17" s="4" t="s">
        <v>779</v>
      </c>
      <c r="F17" s="11" t="n">
        <v>515000000</v>
      </c>
    </row>
    <row r="18" spans="1:10">
      <c r="A18" s="4" t="s">
        <v>780</v>
      </c>
      <c r="H18" s="11" t="n">
        <v>515000000</v>
      </c>
    </row>
    <row r="19" spans="1:10">
      <c r="A19" s="4" t="s">
        <v>749</v>
      </c>
      <c r="B19" s="6" t="n">
        <v>567114000</v>
      </c>
      <c r="C19" s="6" t="n">
        <v>582339000</v>
      </c>
    </row>
    <row r="20" spans="1:10">
      <c r="A20" s="4" t="s">
        <v>605</v>
      </c>
      <c r="H20" s="4" t="s">
        <v>608</v>
      </c>
    </row>
    <row r="21" spans="1:10">
      <c r="A21" s="4" t="s">
        <v>754</v>
      </c>
    </row>
    <row r="22" spans="1:10">
      <c r="A22" s="3" t="s">
        <v>743</v>
      </c>
    </row>
    <row r="23" spans="1:10">
      <c r="A23" s="4" t="s">
        <v>781</v>
      </c>
      <c r="G23" s="5" t="n">
        <v>500000000</v>
      </c>
    </row>
    <row r="24" spans="1:10">
      <c r="A24" s="4" t="s">
        <v>749</v>
      </c>
      <c r="B24" s="6" t="n">
        <v>493506000</v>
      </c>
      <c r="C24" s="6" t="n">
        <v>0</v>
      </c>
    </row>
    <row r="25" spans="1:10">
      <c r="A25" s="4" t="s">
        <v>206</v>
      </c>
      <c r="B25" s="6" t="n">
        <v>12100000</v>
      </c>
    </row>
    <row r="26" spans="1:10">
      <c r="A26" s="4" t="s">
        <v>605</v>
      </c>
      <c r="G26" s="4" t="s">
        <v>606</v>
      </c>
    </row>
    <row r="27" spans="1:10">
      <c r="A27" s="4" t="s">
        <v>757</v>
      </c>
    </row>
    <row r="28" spans="1:10">
      <c r="A28" s="3" t="s">
        <v>743</v>
      </c>
    </row>
    <row r="29" spans="1:10">
      <c r="A29" s="4" t="s">
        <v>781</v>
      </c>
      <c r="J29" s="5" t="n">
        <v>500000000</v>
      </c>
    </row>
    <row r="30" spans="1:10">
      <c r="A30" s="4" t="s">
        <v>749</v>
      </c>
      <c r="B30" s="6" t="n">
        <v>0</v>
      </c>
      <c r="C30" s="6" t="n">
        <v>495124000</v>
      </c>
    </row>
    <row r="31" spans="1:10">
      <c r="A31" s="4" t="s">
        <v>605</v>
      </c>
      <c r="J31" s="4" t="s">
        <v>759</v>
      </c>
    </row>
    <row r="32" spans="1:10">
      <c r="A32" s="4" t="s">
        <v>760</v>
      </c>
    </row>
    <row r="33" spans="1:10">
      <c r="A33" s="3" t="s">
        <v>743</v>
      </c>
    </row>
    <row r="34" spans="1:10">
      <c r="A34" s="4" t="s">
        <v>780</v>
      </c>
      <c r="I34" s="11" t="n">
        <v>515000000</v>
      </c>
    </row>
    <row r="35" spans="1:10">
      <c r="A35" s="4" t="s">
        <v>605</v>
      </c>
      <c r="I35" s="4" t="s">
        <v>761</v>
      </c>
    </row>
    <row r="36" spans="1:10">
      <c r="A36" s="4" t="s">
        <v>782</v>
      </c>
    </row>
    <row r="37" spans="1:10">
      <c r="A37" s="3" t="s">
        <v>743</v>
      </c>
    </row>
    <row r="38" spans="1:10">
      <c r="A38" s="4" t="s">
        <v>783</v>
      </c>
      <c r="B38" s="6" t="n">
        <v>1880000000</v>
      </c>
    </row>
    <row r="39" spans="1:10">
      <c r="A39" s="4" t="s">
        <v>750</v>
      </c>
    </row>
    <row r="40" spans="1:10">
      <c r="A40" s="3" t="s">
        <v>743</v>
      </c>
    </row>
    <row r="41" spans="1:10">
      <c r="A41" s="4" t="s">
        <v>749</v>
      </c>
      <c r="B41" s="6" t="n">
        <v>0</v>
      </c>
      <c r="C41" s="6" t="n">
        <v>67699000</v>
      </c>
    </row>
    <row r="42" spans="1:10">
      <c r="A42" s="4" t="s">
        <v>765</v>
      </c>
    </row>
    <row r="43" spans="1:10">
      <c r="A43" s="3" t="s">
        <v>743</v>
      </c>
    </row>
    <row r="44" spans="1:10">
      <c r="A44" s="4" t="s">
        <v>749</v>
      </c>
      <c r="B44" s="6" t="n">
        <v>62501000</v>
      </c>
      <c r="C44" s="6" t="n">
        <v>11189000</v>
      </c>
    </row>
    <row r="45" spans="1:10">
      <c r="A45" s="4" t="s">
        <v>784</v>
      </c>
    </row>
    <row r="46" spans="1:10">
      <c r="A46" s="3" t="s">
        <v>743</v>
      </c>
    </row>
    <row r="47" spans="1:10">
      <c r="A47" s="4" t="s">
        <v>783</v>
      </c>
      <c r="B47" s="6" t="n">
        <v>1000000000</v>
      </c>
    </row>
    <row r="48" spans="1:10">
      <c r="A48" s="4" t="s">
        <v>785</v>
      </c>
      <c r="B48" s="6" t="n">
        <v>911900000</v>
      </c>
    </row>
    <row r="49" spans="1:10">
      <c r="A49" s="4" t="s">
        <v>786</v>
      </c>
    </row>
    <row r="50" spans="1:10">
      <c r="A50" s="3" t="s">
        <v>743</v>
      </c>
    </row>
    <row r="51" spans="1:10">
      <c r="A51" s="4" t="s">
        <v>787</v>
      </c>
      <c r="C51" s="6" t="n">
        <v>32100000</v>
      </c>
    </row>
    <row r="52" spans="1:10">
      <c r="A52" s="4" t="s">
        <v>788</v>
      </c>
    </row>
    <row r="53" spans="1:10">
      <c r="A53" s="3" t="s">
        <v>743</v>
      </c>
    </row>
    <row r="54" spans="1:10">
      <c r="A54" s="4" t="s">
        <v>787</v>
      </c>
      <c r="B54" s="6" t="n">
        <v>39000000</v>
      </c>
    </row>
    <row r="55" spans="1:10">
      <c r="A55" s="4" t="s">
        <v>789</v>
      </c>
    </row>
    <row r="56" spans="1:10">
      <c r="A56" s="3" t="s">
        <v>743</v>
      </c>
    </row>
    <row r="57" spans="1:10">
      <c r="A57" s="4" t="s">
        <v>749</v>
      </c>
      <c r="B57" s="6" t="n">
        <v>39000000</v>
      </c>
      <c r="C57" s="6" t="n">
        <v>32105000</v>
      </c>
    </row>
    <row r="58" spans="1:10">
      <c r="A58" s="4" t="s">
        <v>790</v>
      </c>
    </row>
    <row r="59" spans="1:10">
      <c r="A59" s="3" t="s">
        <v>743</v>
      </c>
    </row>
    <row r="60" spans="1:10">
      <c r="A60" s="4" t="s">
        <v>785</v>
      </c>
      <c r="B60" s="6" t="n">
        <v>948300000</v>
      </c>
    </row>
    <row r="61" spans="1:10">
      <c r="A61" s="4" t="s">
        <v>750</v>
      </c>
    </row>
    <row r="62" spans="1:10">
      <c r="A62" s="3" t="s">
        <v>743</v>
      </c>
    </row>
    <row r="63" spans="1:10">
      <c r="A63" s="4" t="s">
        <v>781</v>
      </c>
      <c r="B63" s="5" t="n">
        <v>350000000</v>
      </c>
    </row>
    <row r="64" spans="1:10">
      <c r="A64" s="4" t="s">
        <v>791</v>
      </c>
    </row>
    <row r="65" spans="1:10">
      <c r="A65" s="3" t="s">
        <v>743</v>
      </c>
    </row>
    <row r="66" spans="1:10">
      <c r="A66" s="4" t="s">
        <v>787</v>
      </c>
      <c r="C66" s="5" t="n">
        <v>29800000</v>
      </c>
    </row>
    <row r="67" spans="1:10">
      <c r="A67" s="4" t="s">
        <v>792</v>
      </c>
    </row>
    <row r="68" spans="1:10">
      <c r="A68" s="3" t="s">
        <v>743</v>
      </c>
    </row>
    <row r="69" spans="1:10">
      <c r="A69" s="4" t="s">
        <v>793</v>
      </c>
      <c r="B69" s="4" t="s">
        <v>794</v>
      </c>
    </row>
    <row r="70" spans="1:10">
      <c r="A70" s="4" t="s">
        <v>795</v>
      </c>
    </row>
    <row r="71" spans="1:10">
      <c r="A71" s="3" t="s">
        <v>743</v>
      </c>
    </row>
    <row r="72" spans="1:10">
      <c r="A72" s="4" t="s">
        <v>793</v>
      </c>
      <c r="B72" s="4" t="s">
        <v>796</v>
      </c>
    </row>
    <row r="73" spans="1:10">
      <c r="A73" s="4" t="s">
        <v>797</v>
      </c>
    </row>
    <row r="74" spans="1:10">
      <c r="A74" s="3" t="s">
        <v>743</v>
      </c>
    </row>
    <row r="75" spans="1:10">
      <c r="A75" s="4" t="s">
        <v>787</v>
      </c>
      <c r="B75" s="5" t="n">
        <v>3600000</v>
      </c>
    </row>
    <row r="76" spans="1:10">
      <c r="A76" s="4" t="s">
        <v>798</v>
      </c>
      <c r="B76" s="4" t="s">
        <v>799</v>
      </c>
    </row>
    <row r="77" spans="1:10">
      <c r="A77" s="4" t="s">
        <v>783</v>
      </c>
      <c r="B77" s="5" t="n">
        <v>150000000</v>
      </c>
    </row>
    <row r="78" spans="1:10">
      <c r="A78" s="4" t="s">
        <v>800</v>
      </c>
    </row>
    <row r="79" spans="1:10">
      <c r="A79" s="3" t="s">
        <v>743</v>
      </c>
    </row>
    <row r="80" spans="1:10">
      <c r="A80" s="4" t="s">
        <v>801</v>
      </c>
      <c r="B80" s="6" t="n">
        <v>3</v>
      </c>
      <c r="E80" s="6" t="n">
        <v>3</v>
      </c>
      <c r="F80" s="6" t="n">
        <v>3</v>
      </c>
    </row>
    <row r="81" spans="1:10">
      <c r="A81" s="4" t="s">
        <v>802</v>
      </c>
    </row>
    <row r="82" spans="1:10">
      <c r="A82" s="3" t="s">
        <v>743</v>
      </c>
    </row>
    <row r="83" spans="1:10">
      <c r="A83" s="4" t="s">
        <v>803</v>
      </c>
      <c r="B83" s="12" t="n">
        <v>5.5</v>
      </c>
      <c r="E83" s="12" t="n">
        <v>5.5</v>
      </c>
      <c r="F83" s="12" t="n">
        <v>5.5</v>
      </c>
    </row>
    <row r="84" spans="1:10">
      <c r="A84" s="4" t="s">
        <v>804</v>
      </c>
    </row>
    <row r="85" spans="1:10">
      <c r="A85" s="3" t="s">
        <v>743</v>
      </c>
    </row>
    <row r="86" spans="1:10">
      <c r="A86" s="4" t="s">
        <v>793</v>
      </c>
      <c r="B86" s="4" t="s">
        <v>796</v>
      </c>
    </row>
    <row r="87" spans="1:10">
      <c r="A87" s="4" t="s">
        <v>805</v>
      </c>
      <c r="B87" s="4" t="s">
        <v>806</v>
      </c>
      <c r="E87" s="4" t="s">
        <v>806</v>
      </c>
      <c r="F87" s="4" t="s">
        <v>806</v>
      </c>
    </row>
    <row r="88" spans="1:10">
      <c r="A88" s="4" t="s">
        <v>807</v>
      </c>
    </row>
    <row r="89" spans="1:10">
      <c r="A89" s="3" t="s">
        <v>743</v>
      </c>
    </row>
    <row r="90" spans="1:10">
      <c r="A90" s="4" t="s">
        <v>783</v>
      </c>
      <c r="B90" s="5" t="n">
        <v>50000000</v>
      </c>
    </row>
    <row r="91" spans="1:10">
      <c r="A91" s="4" t="s">
        <v>753</v>
      </c>
    </row>
    <row r="92" spans="1:10">
      <c r="A92" s="3" t="s">
        <v>743</v>
      </c>
    </row>
    <row r="93" spans="1:10">
      <c r="A93" s="4" t="s">
        <v>808</v>
      </c>
      <c r="B93" s="4" t="s">
        <v>799</v>
      </c>
    </row>
    <row r="94" spans="1:10">
      <c r="A94" s="4" t="s">
        <v>781</v>
      </c>
      <c r="B94" s="5" t="n">
        <v>525000000</v>
      </c>
    </row>
    <row r="95" spans="1:10">
      <c r="A95" s="4" t="s">
        <v>809</v>
      </c>
    </row>
    <row r="96" spans="1:10">
      <c r="A96" s="3" t="s">
        <v>743</v>
      </c>
    </row>
    <row r="97" spans="1:10">
      <c r="A97" s="4" t="s">
        <v>787</v>
      </c>
      <c r="B97" s="5" t="n">
        <v>495000000</v>
      </c>
    </row>
    <row r="98" spans="1:10">
      <c r="A98" s="4" t="s">
        <v>810</v>
      </c>
    </row>
    <row r="99" spans="1:10">
      <c r="A99" s="3" t="s">
        <v>743</v>
      </c>
    </row>
    <row r="100" spans="1:10">
      <c r="A100" s="4" t="s">
        <v>793</v>
      </c>
      <c r="B100" s="4" t="s">
        <v>794</v>
      </c>
    </row>
    <row r="101" spans="1:10">
      <c r="A101" s="4" t="s">
        <v>805</v>
      </c>
      <c r="B101" s="4" t="s">
        <v>811</v>
      </c>
      <c r="E101" s="4" t="s">
        <v>811</v>
      </c>
      <c r="F101" s="4" t="s">
        <v>811</v>
      </c>
    </row>
    <row r="102" spans="1:10">
      <c r="A102" s="4" t="s">
        <v>812</v>
      </c>
    </row>
    <row r="103" spans="1:10">
      <c r="A103" s="3" t="s">
        <v>743</v>
      </c>
    </row>
    <row r="104" spans="1:10">
      <c r="A104" s="4" t="s">
        <v>793</v>
      </c>
      <c r="B104" s="4" t="s">
        <v>794</v>
      </c>
    </row>
    <row r="105" spans="1:10">
      <c r="A105" s="4" t="s">
        <v>813</v>
      </c>
    </row>
    <row r="106" spans="1:10">
      <c r="A106" s="3" t="s">
        <v>743</v>
      </c>
    </row>
    <row r="107" spans="1:10">
      <c r="A107" s="4" t="s">
        <v>793</v>
      </c>
      <c r="B107" s="4" t="s">
        <v>796</v>
      </c>
    </row>
    <row r="108" spans="1:10">
      <c r="A108" s="4" t="s">
        <v>814</v>
      </c>
    </row>
    <row r="109" spans="1:10">
      <c r="A109" s="3" t="s">
        <v>743</v>
      </c>
    </row>
    <row r="110" spans="1:10">
      <c r="A110" s="4" t="s">
        <v>787</v>
      </c>
      <c r="B110" s="5" t="n">
        <v>11400000</v>
      </c>
    </row>
    <row r="111" spans="1:10">
      <c r="A111" s="4" t="s">
        <v>815</v>
      </c>
    </row>
    <row r="112" spans="1:10">
      <c r="A112" s="3" t="s">
        <v>743</v>
      </c>
    </row>
    <row r="113" spans="1:10">
      <c r="A113" s="4" t="s">
        <v>787</v>
      </c>
      <c r="B113" s="5" t="n">
        <v>175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816</v>
      </c>
      <c r="B1" s="2" t="s">
        <v>610</v>
      </c>
    </row>
    <row r="2" spans="1:2">
      <c r="A2" s="3" t="s">
        <v>286</v>
      </c>
    </row>
    <row r="3" spans="1:2">
      <c r="A3" s="4" t="s">
        <v>721</v>
      </c>
      <c r="B3" s="5" t="n">
        <v>90996</v>
      </c>
    </row>
    <row r="4" spans="1:2">
      <c r="A4" s="4" t="s">
        <v>722</v>
      </c>
      <c r="B4" s="6" t="n">
        <v>10220</v>
      </c>
    </row>
    <row r="5" spans="1:2">
      <c r="A5" s="4" t="s">
        <v>723</v>
      </c>
      <c r="B5" s="6" t="n">
        <v>40</v>
      </c>
    </row>
    <row r="6" spans="1:2">
      <c r="A6" s="4" t="s">
        <v>724</v>
      </c>
      <c r="B6" s="6" t="n">
        <v>1534</v>
      </c>
    </row>
    <row r="7" spans="1:2">
      <c r="A7" s="4" t="s">
        <v>725</v>
      </c>
      <c r="B7" s="6" t="n">
        <v>493533</v>
      </c>
    </row>
    <row r="8" spans="1:2">
      <c r="A8" s="4" t="s">
        <v>817</v>
      </c>
      <c r="B8" s="6" t="n">
        <v>1074274</v>
      </c>
    </row>
    <row r="9" spans="1:2">
      <c r="A9" s="4" t="s">
        <v>749</v>
      </c>
      <c r="B9" s="5" t="n">
        <v>1670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5</v>
      </c>
    </row>
    <row r="2" spans="1:3">
      <c r="A2" s="3" t="s">
        <v>289</v>
      </c>
    </row>
    <row r="3" spans="1:3">
      <c r="A3" s="4" t="s">
        <v>819</v>
      </c>
      <c r="B3" s="5" t="n">
        <v>55491</v>
      </c>
      <c r="C3" s="5" t="n">
        <v>55632</v>
      </c>
    </row>
    <row r="4" spans="1:3">
      <c r="A4" s="4" t="s">
        <v>702</v>
      </c>
      <c r="B4" s="6" t="n">
        <v>54568</v>
      </c>
      <c r="C4" s="6" t="n">
        <v>57381</v>
      </c>
    </row>
    <row r="5" spans="1:3">
      <c r="A5" s="4" t="s">
        <v>216</v>
      </c>
      <c r="B5" s="6" t="n">
        <v>5726</v>
      </c>
      <c r="C5" s="6" t="n">
        <v>2019</v>
      </c>
    </row>
    <row r="6" spans="1:3">
      <c r="A6" s="4" t="s">
        <v>820</v>
      </c>
      <c r="B6" s="5" t="n">
        <v>115785</v>
      </c>
      <c r="C6" s="5" t="n">
        <v>1150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22</v>
      </c>
    </row>
    <row r="3" spans="1:4">
      <c r="A3" s="3" t="s">
        <v>822</v>
      </c>
    </row>
    <row r="4" spans="1:4">
      <c r="A4" s="4" t="s">
        <v>142</v>
      </c>
      <c r="B4" s="5" t="n">
        <v>59467</v>
      </c>
      <c r="C4" s="5" t="n">
        <v>12031</v>
      </c>
      <c r="D4" s="5" t="n">
        <v>-69154</v>
      </c>
    </row>
    <row r="5" spans="1:4">
      <c r="A5" s="4" t="s">
        <v>823</v>
      </c>
      <c r="B5" s="6" t="n">
        <v>75000</v>
      </c>
    </row>
    <row r="6" spans="1:4">
      <c r="A6" s="4" t="s">
        <v>824</v>
      </c>
      <c r="B6" s="6" t="n">
        <v>26200</v>
      </c>
    </row>
    <row r="7" spans="1:4">
      <c r="A7" s="4" t="s">
        <v>825</v>
      </c>
      <c r="B7" s="6" t="n">
        <v>38300</v>
      </c>
    </row>
    <row r="8" spans="1:4">
      <c r="A8" s="4" t="s">
        <v>826</v>
      </c>
      <c r="B8" s="6" t="n">
        <v>12100</v>
      </c>
    </row>
    <row r="9" spans="1:4">
      <c r="A9" s="4" t="s">
        <v>827</v>
      </c>
      <c r="B9" s="6" t="n">
        <v>62900</v>
      </c>
    </row>
    <row r="10" spans="1:4">
      <c r="A10" s="4" t="s">
        <v>828</v>
      </c>
      <c r="B10" s="6" t="n">
        <v>13900</v>
      </c>
    </row>
    <row r="11" spans="1:4">
      <c r="A11" s="4" t="s">
        <v>829</v>
      </c>
      <c r="B11" s="5" t="n">
        <v>4400</v>
      </c>
    </row>
    <row r="12" spans="1:4">
      <c r="A12" s="4" t="s">
        <v>830</v>
      </c>
      <c r="B12" s="4" t="s">
        <v>648</v>
      </c>
    </row>
    <row r="13" spans="1:4">
      <c r="A13" s="4" t="s">
        <v>831</v>
      </c>
      <c r="B13" s="5" t="n">
        <v>9600</v>
      </c>
    </row>
    <row r="14" spans="1:4">
      <c r="A14" s="4" t="s">
        <v>832</v>
      </c>
      <c r="B14" s="6" t="n">
        <v>700</v>
      </c>
    </row>
    <row r="15" spans="1:4">
      <c r="A15" s="4" t="s">
        <v>833</v>
      </c>
      <c r="B15" s="6" t="n">
        <v>700</v>
      </c>
    </row>
    <row r="16" spans="1:4">
      <c r="A16" s="4" t="s">
        <v>834</v>
      </c>
      <c r="B16" s="6" t="n">
        <v>12361</v>
      </c>
      <c r="C16" s="6" t="n">
        <v>16871</v>
      </c>
    </row>
    <row r="17" spans="1:4">
      <c r="A17" s="4" t="s">
        <v>835</v>
      </c>
      <c r="B17" s="6" t="n">
        <v>4300</v>
      </c>
    </row>
    <row r="18" spans="1:4">
      <c r="A18" s="4" t="s">
        <v>836</v>
      </c>
      <c r="B18" s="6" t="n">
        <v>83000</v>
      </c>
    </row>
    <row r="19" spans="1:4">
      <c r="A19" s="4" t="s">
        <v>837</v>
      </c>
      <c r="B19" s="6" t="n">
        <v>151600</v>
      </c>
    </row>
    <row r="20" spans="1:4">
      <c r="A20" s="4" t="s">
        <v>838</v>
      </c>
      <c r="B20" s="6" t="n">
        <v>7800</v>
      </c>
    </row>
    <row r="21" spans="1:4">
      <c r="A21" s="4" t="s">
        <v>839</v>
      </c>
      <c r="B21" s="6" t="n">
        <v>16900</v>
      </c>
    </row>
    <row r="22" spans="1:4">
      <c r="A22" s="4" t="s">
        <v>840</v>
      </c>
      <c r="B22" s="6" t="n">
        <v>7810</v>
      </c>
      <c r="C22" s="6" t="n">
        <v>5777</v>
      </c>
      <c r="D22" s="5" t="n">
        <v>2384</v>
      </c>
    </row>
    <row r="23" spans="1:4">
      <c r="A23" s="4" t="s">
        <v>841</v>
      </c>
      <c r="B23" s="6" t="n">
        <v>3000</v>
      </c>
    </row>
    <row r="24" spans="1:4">
      <c r="A24" s="4" t="s">
        <v>842</v>
      </c>
      <c r="B24" s="6" t="n">
        <v>3900</v>
      </c>
    </row>
    <row r="25" spans="1:4">
      <c r="A25" s="4" t="s">
        <v>843</v>
      </c>
      <c r="B25" s="6" t="n">
        <v>600</v>
      </c>
    </row>
    <row r="26" spans="1:4">
      <c r="A26" s="4" t="s">
        <v>844</v>
      </c>
      <c r="B26" s="6" t="n">
        <v>6139</v>
      </c>
      <c r="C26" s="5" t="n">
        <v>5648</v>
      </c>
    </row>
    <row r="27" spans="1:4">
      <c r="A27" s="4" t="s">
        <v>845</v>
      </c>
      <c r="B27" s="5" t="n">
        <v>1700</v>
      </c>
    </row>
    <row r="28" spans="1:4">
      <c r="A28" s="4" t="s">
        <v>846</v>
      </c>
      <c r="B28" s="4" t="s">
        <v>847</v>
      </c>
    </row>
    <row r="29" spans="1:4">
      <c r="A29" s="4" t="s">
        <v>848</v>
      </c>
    </row>
    <row r="30" spans="1:4">
      <c r="A30" s="3" t="s">
        <v>822</v>
      </c>
    </row>
    <row r="31" spans="1:4">
      <c r="A31" s="4" t="s">
        <v>849</v>
      </c>
      <c r="B31" s="5" t="n">
        <v>106800</v>
      </c>
    </row>
    <row r="32" spans="1:4">
      <c r="A32" s="4" t="s">
        <v>850</v>
      </c>
      <c r="B32" s="6" t="n">
        <v>44600</v>
      </c>
    </row>
    <row r="33" spans="1:4">
      <c r="A33" s="4" t="s">
        <v>851</v>
      </c>
      <c r="B33" s="6" t="n">
        <v>21100</v>
      </c>
    </row>
    <row r="34" spans="1:4">
      <c r="A34" s="4" t="s">
        <v>834</v>
      </c>
      <c r="B34" s="6" t="n">
        <v>52400</v>
      </c>
    </row>
    <row r="35" spans="1:4">
      <c r="A35" s="4" t="s">
        <v>852</v>
      </c>
      <c r="B35" s="6" t="n">
        <v>1300</v>
      </c>
    </row>
    <row r="36" spans="1:4">
      <c r="A36" s="4" t="s">
        <v>836</v>
      </c>
      <c r="B36" s="6" t="n">
        <v>62200</v>
      </c>
    </row>
    <row r="37" spans="1:4">
      <c r="A37" s="4" t="s">
        <v>853</v>
      </c>
    </row>
    <row r="38" spans="1:4">
      <c r="A38" s="3" t="s">
        <v>822</v>
      </c>
    </row>
    <row r="39" spans="1:4">
      <c r="A39" s="4" t="s">
        <v>852</v>
      </c>
      <c r="B39" s="6" t="n">
        <v>68600</v>
      </c>
    </row>
    <row r="40" spans="1:4">
      <c r="A40" s="4" t="s">
        <v>854</v>
      </c>
    </row>
    <row r="41" spans="1:4">
      <c r="A41" s="3" t="s">
        <v>822</v>
      </c>
    </row>
    <row r="42" spans="1:4">
      <c r="A42" s="4" t="s">
        <v>849</v>
      </c>
      <c r="B42" s="6" t="n">
        <v>248200</v>
      </c>
    </row>
    <row r="43" spans="1:4">
      <c r="A43" s="4" t="s">
        <v>850</v>
      </c>
      <c r="B43" s="6" t="n">
        <v>239000</v>
      </c>
    </row>
    <row r="44" spans="1:4">
      <c r="A44" s="4" t="s">
        <v>834</v>
      </c>
      <c r="B44" s="6" t="n">
        <v>25100</v>
      </c>
    </row>
    <row r="45" spans="1:4">
      <c r="A45" s="4" t="s">
        <v>836</v>
      </c>
      <c r="B45" s="6" t="n">
        <v>9200</v>
      </c>
    </row>
    <row r="46" spans="1:4">
      <c r="A46" s="4" t="s">
        <v>855</v>
      </c>
    </row>
    <row r="47" spans="1:4">
      <c r="A47" s="3" t="s">
        <v>822</v>
      </c>
    </row>
    <row r="48" spans="1:4">
      <c r="A48" s="4" t="s">
        <v>827</v>
      </c>
      <c r="B48" s="5" t="n">
        <v>8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115</v>
      </c>
      <c r="J1" s="2" t="s">
        <v>1</v>
      </c>
    </row>
    <row r="2" spans="1:12">
      <c r="B2" s="2" t="s">
        <v>2</v>
      </c>
      <c r="C2" s="2" t="s">
        <v>117</v>
      </c>
      <c r="D2" s="2" t="s">
        <v>4</v>
      </c>
      <c r="E2" s="2" t="s">
        <v>118</v>
      </c>
      <c r="F2" s="2" t="s">
        <v>65</v>
      </c>
      <c r="G2" s="2" t="s">
        <v>119</v>
      </c>
      <c r="H2" s="2" t="s">
        <v>120</v>
      </c>
      <c r="I2" s="2" t="s">
        <v>121</v>
      </c>
      <c r="J2" s="2" t="s">
        <v>2</v>
      </c>
      <c r="K2" s="2" t="s">
        <v>65</v>
      </c>
      <c r="L2" s="2" t="s">
        <v>122</v>
      </c>
    </row>
    <row r="3" spans="1:12">
      <c r="A3" s="3" t="s">
        <v>293</v>
      </c>
    </row>
    <row r="4" spans="1:12">
      <c r="A4" s="4" t="s">
        <v>857</v>
      </c>
      <c r="J4" s="5" t="n">
        <v>260867</v>
      </c>
      <c r="K4" s="5" t="n">
        <v>82146</v>
      </c>
      <c r="L4" s="5" t="n">
        <v>179</v>
      </c>
    </row>
    <row r="5" spans="1:12">
      <c r="A5" s="4" t="s">
        <v>858</v>
      </c>
      <c r="J5" s="6" t="n">
        <v>119567</v>
      </c>
      <c r="K5" s="6" t="n">
        <v>35829</v>
      </c>
      <c r="L5" s="6" t="n">
        <v>64021</v>
      </c>
    </row>
    <row r="6" spans="1:12">
      <c r="A6" s="4" t="s">
        <v>141</v>
      </c>
      <c r="B6" s="5" t="n">
        <v>279013</v>
      </c>
      <c r="C6" s="5" t="n">
        <v>37687</v>
      </c>
      <c r="D6" s="5" t="n">
        <v>38820</v>
      </c>
      <c r="E6" s="5" t="n">
        <v>24914</v>
      </c>
      <c r="F6" s="5" t="n">
        <v>50183</v>
      </c>
      <c r="G6" s="5" t="n">
        <v>-6540</v>
      </c>
      <c r="H6" s="5" t="n">
        <v>-27455</v>
      </c>
      <c r="I6" s="5" t="n">
        <v>101787</v>
      </c>
      <c r="J6" s="5" t="n">
        <v>380434</v>
      </c>
      <c r="K6" s="5" t="n">
        <v>117975</v>
      </c>
      <c r="L6" s="5" t="n">
        <v>642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9</v>
      </c>
      <c r="B1" s="2" t="s">
        <v>1</v>
      </c>
    </row>
    <row r="2" spans="1:4">
      <c r="B2" s="2" t="s">
        <v>2</v>
      </c>
      <c r="C2" s="2" t="s">
        <v>65</v>
      </c>
      <c r="D2" s="2" t="s">
        <v>122</v>
      </c>
    </row>
    <row r="3" spans="1:4">
      <c r="A3" s="3" t="s">
        <v>860</v>
      </c>
    </row>
    <row r="4" spans="1:4">
      <c r="A4" s="4" t="s">
        <v>861</v>
      </c>
      <c r="B4" s="5" t="n">
        <v>-162</v>
      </c>
      <c r="C4" s="5" t="n">
        <v>-330</v>
      </c>
      <c r="D4" s="5" t="n">
        <v>274</v>
      </c>
    </row>
    <row r="5" spans="1:4">
      <c r="A5" s="4" t="s">
        <v>862</v>
      </c>
      <c r="B5" s="6" t="n">
        <v>341</v>
      </c>
      <c r="C5" s="6" t="n">
        <v>-3</v>
      </c>
      <c r="D5" s="6" t="n">
        <v>-80</v>
      </c>
    </row>
    <row r="6" spans="1:4">
      <c r="A6" s="4" t="s">
        <v>858</v>
      </c>
      <c r="B6" s="6" t="n">
        <v>37117</v>
      </c>
      <c r="C6" s="6" t="n">
        <v>27935</v>
      </c>
      <c r="D6" s="6" t="n">
        <v>31256</v>
      </c>
    </row>
    <row r="7" spans="1:4">
      <c r="A7" s="4" t="s">
        <v>863</v>
      </c>
      <c r="B7" s="6" t="n">
        <v>37296</v>
      </c>
      <c r="C7" s="6" t="n">
        <v>27602</v>
      </c>
      <c r="D7" s="6" t="n">
        <v>31450</v>
      </c>
    </row>
    <row r="8" spans="1:4">
      <c r="A8" s="3" t="s">
        <v>864</v>
      </c>
    </row>
    <row r="9" spans="1:4">
      <c r="A9" s="4" t="s">
        <v>861</v>
      </c>
      <c r="B9" s="6" t="n">
        <v>13465</v>
      </c>
      <c r="C9" s="6" t="n">
        <v>4803</v>
      </c>
      <c r="D9" s="6" t="n">
        <v>-76056</v>
      </c>
    </row>
    <row r="10" spans="1:4">
      <c r="A10" s="4" t="s">
        <v>862</v>
      </c>
      <c r="B10" s="6" t="n">
        <v>11804</v>
      </c>
      <c r="C10" s="6" t="n">
        <v>-2216</v>
      </c>
      <c r="D10" s="6" t="n">
        <v>622</v>
      </c>
    </row>
    <row r="11" spans="1:4">
      <c r="A11" s="4" t="s">
        <v>858</v>
      </c>
      <c r="B11" s="6" t="n">
        <v>-3098</v>
      </c>
      <c r="C11" s="6" t="n">
        <v>-18158</v>
      </c>
      <c r="D11" s="6" t="n">
        <v>-25170</v>
      </c>
    </row>
    <row r="12" spans="1:4">
      <c r="A12" s="4" t="s">
        <v>865</v>
      </c>
      <c r="B12" s="6" t="n">
        <v>22171</v>
      </c>
      <c r="C12" s="6" t="n">
        <v>-15571</v>
      </c>
      <c r="D12" s="6" t="n">
        <v>-100604</v>
      </c>
    </row>
    <row r="13" spans="1:4">
      <c r="A13" s="4" t="s">
        <v>866</v>
      </c>
      <c r="B13" s="5" t="n">
        <v>59467</v>
      </c>
      <c r="C13" s="5" t="n">
        <v>12031</v>
      </c>
      <c r="D13" s="5" t="n">
        <v>-691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65</v>
      </c>
      <c r="D2" s="2" t="s">
        <v>122</v>
      </c>
    </row>
    <row r="3" spans="1:4">
      <c r="A3" s="3" t="s">
        <v>868</v>
      </c>
    </row>
    <row r="4" spans="1:4">
      <c r="A4" s="4" t="s">
        <v>869</v>
      </c>
      <c r="B4" s="5" t="n">
        <v>79891</v>
      </c>
      <c r="C4" s="5" t="n">
        <v>24775</v>
      </c>
      <c r="D4" s="5" t="n">
        <v>22470</v>
      </c>
    </row>
    <row r="5" spans="1:4">
      <c r="A5" s="4" t="s">
        <v>870</v>
      </c>
      <c r="B5" s="6" t="n">
        <v>38</v>
      </c>
      <c r="C5" s="6" t="n">
        <v>9700</v>
      </c>
      <c r="D5" s="6" t="n">
        <v>1609</v>
      </c>
    </row>
    <row r="6" spans="1:4">
      <c r="A6" s="4" t="s">
        <v>871</v>
      </c>
      <c r="B6" s="6" t="n">
        <v>3950</v>
      </c>
      <c r="C6" s="6" t="n">
        <v>2305</v>
      </c>
      <c r="D6" s="6" t="n">
        <v>1898</v>
      </c>
    </row>
    <row r="7" spans="1:4">
      <c r="A7" s="4" t="s">
        <v>872</v>
      </c>
      <c r="B7" s="6" t="n">
        <v>1505</v>
      </c>
      <c r="C7" s="6" t="n">
        <v>-31</v>
      </c>
      <c r="D7" s="6" t="n">
        <v>641</v>
      </c>
    </row>
    <row r="8" spans="1:4">
      <c r="A8" s="4" t="s">
        <v>873</v>
      </c>
      <c r="B8" s="6" t="n">
        <v>1122</v>
      </c>
      <c r="C8" s="6" t="n">
        <v>3361</v>
      </c>
      <c r="D8" s="6" t="n">
        <v>6284</v>
      </c>
    </row>
    <row r="9" spans="1:4">
      <c r="A9" s="4" t="s">
        <v>874</v>
      </c>
      <c r="B9" s="6" t="n">
        <v>7246</v>
      </c>
      <c r="C9" s="6" t="n">
        <v>658</v>
      </c>
      <c r="D9" s="6" t="n">
        <v>-8292</v>
      </c>
    </row>
    <row r="10" spans="1:4">
      <c r="A10" s="4" t="s">
        <v>875</v>
      </c>
      <c r="B10" s="6" t="n">
        <v>1736</v>
      </c>
      <c r="C10" s="6" t="n">
        <v>3419</v>
      </c>
      <c r="D10" s="6" t="n">
        <v>-1080</v>
      </c>
    </row>
    <row r="11" spans="1:4">
      <c r="A11" s="4" t="s">
        <v>876</v>
      </c>
      <c r="B11" s="6" t="n">
        <v>5686</v>
      </c>
      <c r="C11" s="6" t="n">
        <v>-1813</v>
      </c>
      <c r="D11" s="6" t="n">
        <v>-1012</v>
      </c>
    </row>
    <row r="12" spans="1:4">
      <c r="A12" s="4" t="s">
        <v>877</v>
      </c>
      <c r="B12" s="6" t="n">
        <v>-46007</v>
      </c>
      <c r="C12" s="6" t="n">
        <v>-18489</v>
      </c>
      <c r="D12" s="6" t="n">
        <v>0</v>
      </c>
    </row>
    <row r="13" spans="1:4">
      <c r="A13" s="4" t="s">
        <v>878</v>
      </c>
      <c r="B13" s="6" t="n">
        <v>0</v>
      </c>
      <c r="C13" s="6" t="n">
        <v>-1654</v>
      </c>
      <c r="D13" s="6" t="n">
        <v>26243</v>
      </c>
    </row>
    <row r="14" spans="1:4">
      <c r="A14" s="4" t="s">
        <v>878</v>
      </c>
      <c r="B14" s="6" t="n">
        <v>1352</v>
      </c>
      <c r="C14" s="6" t="n">
        <v>-8363</v>
      </c>
      <c r="D14" s="6" t="n">
        <v>-115169</v>
      </c>
    </row>
    <row r="15" spans="1:4">
      <c r="A15" s="4" t="s">
        <v>879</v>
      </c>
      <c r="B15" s="6" t="n">
        <v>2948</v>
      </c>
      <c r="C15" s="6" t="n">
        <v>-1837</v>
      </c>
      <c r="D15" s="6" t="n">
        <v>-2746</v>
      </c>
    </row>
    <row r="16" spans="1:4">
      <c r="A16" s="4" t="s">
        <v>866</v>
      </c>
      <c r="B16" s="5" t="n">
        <v>59467</v>
      </c>
      <c r="C16" s="5" t="n">
        <v>12031</v>
      </c>
      <c r="D16" s="5" t="n">
        <v>-691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882</v>
      </c>
      <c r="B3" s="5" t="n">
        <v>11193</v>
      </c>
      <c r="C3" s="5" t="n">
        <v>9007</v>
      </c>
    </row>
    <row r="4" spans="1:3">
      <c r="A4" s="4" t="s">
        <v>883</v>
      </c>
      <c r="B4" s="6" t="n">
        <v>12236</v>
      </c>
      <c r="C4" s="6" t="n">
        <v>10791</v>
      </c>
    </row>
    <row r="5" spans="1:3">
      <c r="A5" s="4" t="s">
        <v>884</v>
      </c>
      <c r="B5" s="6" t="n">
        <v>13049</v>
      </c>
      <c r="C5" s="6" t="n">
        <v>12882</v>
      </c>
    </row>
    <row r="6" spans="1:3">
      <c r="A6" s="4" t="s">
        <v>885</v>
      </c>
      <c r="B6" s="6" t="n">
        <v>1485</v>
      </c>
      <c r="C6" s="6" t="n">
        <v>1566</v>
      </c>
    </row>
    <row r="7" spans="1:3">
      <c r="A7" s="4" t="s">
        <v>834</v>
      </c>
      <c r="B7" s="6" t="n">
        <v>12361</v>
      </c>
      <c r="C7" s="6" t="n">
        <v>16871</v>
      </c>
    </row>
    <row r="8" spans="1:3">
      <c r="A8" s="4" t="s">
        <v>886</v>
      </c>
      <c r="B8" s="6" t="n">
        <v>80195</v>
      </c>
      <c r="C8" s="6" t="n">
        <v>103618</v>
      </c>
    </row>
    <row r="9" spans="1:3">
      <c r="A9" s="4" t="s">
        <v>887</v>
      </c>
      <c r="B9" s="6" t="n">
        <v>5653</v>
      </c>
      <c r="C9" s="6" t="n">
        <v>5108</v>
      </c>
    </row>
    <row r="10" spans="1:3">
      <c r="A10" s="4" t="s">
        <v>888</v>
      </c>
      <c r="B10" s="6" t="n">
        <v>33549</v>
      </c>
      <c r="C10" s="6" t="n">
        <v>0</v>
      </c>
    </row>
    <row r="11" spans="1:3">
      <c r="A11" s="4" t="s">
        <v>889</v>
      </c>
      <c r="B11" s="6" t="n">
        <v>5185</v>
      </c>
      <c r="C11" s="6" t="n">
        <v>8583</v>
      </c>
    </row>
    <row r="12" spans="1:3">
      <c r="A12" s="4" t="s">
        <v>890</v>
      </c>
      <c r="B12" s="6" t="n">
        <v>13677</v>
      </c>
      <c r="C12" s="6" t="n">
        <v>12291</v>
      </c>
    </row>
    <row r="13" spans="1:3">
      <c r="A13" s="4" t="s">
        <v>891</v>
      </c>
      <c r="B13" s="6" t="n">
        <v>188583</v>
      </c>
      <c r="C13" s="6" t="n">
        <v>180717</v>
      </c>
    </row>
    <row r="14" spans="1:3">
      <c r="A14" s="4" t="s">
        <v>892</v>
      </c>
      <c r="B14" s="6" t="n">
        <v>-24759</v>
      </c>
      <c r="C14" s="6" t="n">
        <v>-27942</v>
      </c>
    </row>
    <row r="15" spans="1:3">
      <c r="A15" s="4" t="s">
        <v>893</v>
      </c>
      <c r="B15" s="6" t="n">
        <v>163824</v>
      </c>
      <c r="C15" s="6" t="n">
        <v>152775</v>
      </c>
    </row>
    <row r="16" spans="1:3">
      <c r="A16" s="3" t="s">
        <v>894</v>
      </c>
    </row>
    <row r="17" spans="1:3">
      <c r="A17" s="4" t="s">
        <v>885</v>
      </c>
      <c r="B17" s="6" t="n">
        <v>-157332</v>
      </c>
      <c r="C17" s="6" t="n">
        <v>-152841</v>
      </c>
    </row>
    <row r="18" spans="1:3">
      <c r="A18" s="4" t="s">
        <v>895</v>
      </c>
      <c r="B18" s="6" t="n">
        <v>-144911</v>
      </c>
      <c r="C18" s="6" t="n">
        <v>-164011</v>
      </c>
    </row>
    <row r="19" spans="1:3">
      <c r="A19" s="4" t="s">
        <v>896</v>
      </c>
      <c r="B19" s="6" t="n">
        <v>-54287</v>
      </c>
      <c r="C19" s="6" t="n">
        <v>-44857</v>
      </c>
    </row>
    <row r="20" spans="1:3">
      <c r="A20" s="4" t="s">
        <v>897</v>
      </c>
      <c r="B20" s="6" t="n">
        <v>-32233</v>
      </c>
      <c r="C20" s="6" t="n">
        <v>0</v>
      </c>
    </row>
    <row r="21" spans="1:3">
      <c r="A21" s="4" t="s">
        <v>898</v>
      </c>
      <c r="B21" s="6" t="n">
        <v>-6139</v>
      </c>
      <c r="C21" s="6" t="n">
        <v>-5648</v>
      </c>
    </row>
    <row r="22" spans="1:3">
      <c r="A22" s="4" t="s">
        <v>216</v>
      </c>
      <c r="B22" s="6" t="n">
        <v>-2459</v>
      </c>
      <c r="C22" s="6" t="n">
        <v>-1500</v>
      </c>
    </row>
    <row r="23" spans="1:3">
      <c r="A23" s="4" t="s">
        <v>899</v>
      </c>
      <c r="B23" s="6" t="n">
        <v>-397361</v>
      </c>
      <c r="C23" s="6" t="n">
        <v>-368857</v>
      </c>
    </row>
    <row r="24" spans="1:3">
      <c r="A24" s="4" t="s">
        <v>900</v>
      </c>
      <c r="B24" s="6" t="n">
        <v>-233537</v>
      </c>
      <c r="C24" s="6" t="n">
        <v>-216082</v>
      </c>
    </row>
    <row r="25" spans="1:3">
      <c r="A25" s="4" t="s">
        <v>901</v>
      </c>
      <c r="B25" s="6" t="n">
        <v>14394</v>
      </c>
      <c r="C25" s="6" t="n">
        <v>14981</v>
      </c>
    </row>
    <row r="26" spans="1:3">
      <c r="A26" s="4" t="s">
        <v>902</v>
      </c>
      <c r="B26" s="5" t="n">
        <v>-247931</v>
      </c>
      <c r="C26" s="5" t="n">
        <v>-2310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65</v>
      </c>
    </row>
    <row r="3" spans="1:3">
      <c r="A3" s="3" t="s">
        <v>904</v>
      </c>
    </row>
    <row r="4" spans="1:3">
      <c r="A4" s="4" t="s">
        <v>905</v>
      </c>
      <c r="B4" s="5" t="n">
        <v>5777</v>
      </c>
      <c r="C4" s="5" t="n">
        <v>2384</v>
      </c>
    </row>
    <row r="5" spans="1:3">
      <c r="A5" s="4" t="s">
        <v>906</v>
      </c>
      <c r="B5" s="6" t="n">
        <v>3887</v>
      </c>
      <c r="C5" s="6" t="n">
        <v>237</v>
      </c>
    </row>
    <row r="6" spans="1:3">
      <c r="A6" s="4" t="s">
        <v>907</v>
      </c>
      <c r="B6" s="6" t="n">
        <v>-233</v>
      </c>
    </row>
    <row r="7" spans="1:3">
      <c r="A7" s="4" t="s">
        <v>907</v>
      </c>
      <c r="C7" s="6" t="n">
        <v>3649</v>
      </c>
    </row>
    <row r="8" spans="1:3">
      <c r="A8" s="4" t="s">
        <v>908</v>
      </c>
      <c r="B8" s="6" t="n">
        <v>-1354</v>
      </c>
      <c r="C8" s="6" t="n">
        <v>0</v>
      </c>
    </row>
    <row r="9" spans="1:3">
      <c r="A9" s="4" t="s">
        <v>909</v>
      </c>
      <c r="B9" s="6" t="n">
        <v>-267</v>
      </c>
      <c r="C9" s="6" t="n">
        <v>-493</v>
      </c>
    </row>
    <row r="10" spans="1:3">
      <c r="A10" s="4" t="s">
        <v>910</v>
      </c>
      <c r="B10" s="5" t="n">
        <v>7810</v>
      </c>
      <c r="C10" s="5" t="n">
        <v>57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9</v>
      </c>
      <c r="C1" s="2" t="s">
        <v>1</v>
      </c>
    </row>
    <row r="2" spans="1:5">
      <c r="C2" s="2" t="s">
        <v>2</v>
      </c>
      <c r="D2" s="2" t="s">
        <v>65</v>
      </c>
      <c r="E2" s="2" t="s">
        <v>122</v>
      </c>
    </row>
    <row r="3" spans="1:5">
      <c r="A3" s="3" t="s">
        <v>200</v>
      </c>
    </row>
    <row r="4" spans="1:5">
      <c r="A4" s="4" t="s">
        <v>143</v>
      </c>
      <c r="C4" s="5" t="n">
        <v>320967</v>
      </c>
      <c r="D4" s="5" t="n">
        <v>105944</v>
      </c>
      <c r="E4" s="5" t="n">
        <v>133354</v>
      </c>
    </row>
    <row r="5" spans="1:5">
      <c r="A5" s="3" t="s">
        <v>201</v>
      </c>
    </row>
    <row r="6" spans="1:5">
      <c r="A6" s="4" t="s">
        <v>129</v>
      </c>
      <c r="C6" s="6" t="n">
        <v>325510</v>
      </c>
      <c r="D6" s="6" t="n">
        <v>321192</v>
      </c>
      <c r="E6" s="6" t="n">
        <v>302100</v>
      </c>
    </row>
    <row r="7" spans="1:5">
      <c r="A7" s="4" t="s">
        <v>81</v>
      </c>
      <c r="C7" s="6" t="n">
        <v>20530</v>
      </c>
      <c r="D7" s="6" t="n">
        <v>-16974</v>
      </c>
      <c r="E7" s="6" t="n">
        <v>-98805</v>
      </c>
    </row>
    <row r="8" spans="1:5">
      <c r="A8" s="4" t="s">
        <v>126</v>
      </c>
      <c r="C8" s="6" t="n">
        <v>-20582</v>
      </c>
      <c r="D8" s="6" t="n">
        <v>709</v>
      </c>
      <c r="E8" s="6" t="n">
        <v>-237</v>
      </c>
    </row>
    <row r="9" spans="1:5">
      <c r="A9" s="4" t="s">
        <v>137</v>
      </c>
      <c r="C9" s="6" t="n">
        <v>-2967</v>
      </c>
      <c r="D9" s="6" t="n">
        <v>12545</v>
      </c>
      <c r="E9" s="6" t="n">
        <v>885</v>
      </c>
    </row>
    <row r="10" spans="1:5">
      <c r="A10" s="4" t="s">
        <v>202</v>
      </c>
      <c r="C10" s="6" t="n">
        <v>0</v>
      </c>
      <c r="D10" s="6" t="n">
        <v>2907</v>
      </c>
      <c r="E10" s="6" t="n">
        <v>0</v>
      </c>
    </row>
    <row r="11" spans="1:5">
      <c r="A11" s="4" t="s">
        <v>203</v>
      </c>
      <c r="C11" s="6" t="n">
        <v>-6600</v>
      </c>
      <c r="D11" s="6" t="n">
        <v>-1253</v>
      </c>
      <c r="E11" s="6" t="n">
        <v>-1427</v>
      </c>
    </row>
    <row r="12" spans="1:5">
      <c r="A12" s="4" t="s">
        <v>204</v>
      </c>
      <c r="C12" s="6" t="n">
        <v>1831</v>
      </c>
      <c r="D12" s="6" t="n">
        <v>1463</v>
      </c>
      <c r="E12" s="6" t="n">
        <v>2383</v>
      </c>
    </row>
    <row r="13" spans="1:5">
      <c r="A13" s="4" t="s">
        <v>205</v>
      </c>
      <c r="C13" s="6" t="n">
        <v>21007</v>
      </c>
      <c r="D13" s="6" t="n">
        <v>18779</v>
      </c>
      <c r="E13" s="6" t="n">
        <v>17598</v>
      </c>
    </row>
    <row r="14" spans="1:5">
      <c r="A14" s="4" t="s">
        <v>206</v>
      </c>
      <c r="C14" s="6" t="n">
        <v>12126</v>
      </c>
      <c r="D14" s="6" t="n">
        <v>23509</v>
      </c>
      <c r="E14" s="6" t="n">
        <v>0</v>
      </c>
    </row>
    <row r="15" spans="1:5">
      <c r="A15" s="4" t="s">
        <v>207</v>
      </c>
      <c r="C15" s="6" t="n">
        <v>270</v>
      </c>
      <c r="D15" s="6" t="n">
        <v>320</v>
      </c>
      <c r="E15" s="6" t="n">
        <v>766</v>
      </c>
    </row>
    <row r="16" spans="1:5">
      <c r="A16" s="4" t="s">
        <v>208</v>
      </c>
      <c r="C16" s="6" t="n">
        <v>5846</v>
      </c>
      <c r="D16" s="6" t="n">
        <v>7870</v>
      </c>
      <c r="E16" s="6" t="n">
        <v>8736</v>
      </c>
    </row>
    <row r="17" spans="1:5">
      <c r="A17" s="4" t="s">
        <v>209</v>
      </c>
      <c r="C17" s="6" t="n">
        <v>-364880</v>
      </c>
      <c r="D17" s="6" t="n">
        <v>-159229</v>
      </c>
      <c r="E17" s="6" t="n">
        <v>-28504</v>
      </c>
    </row>
    <row r="18" spans="1:5">
      <c r="A18" s="4" t="s">
        <v>210</v>
      </c>
      <c r="C18" s="6" t="n">
        <v>69213</v>
      </c>
      <c r="D18" s="6" t="n">
        <v>67638</v>
      </c>
      <c r="E18" s="6" t="n">
        <v>26761</v>
      </c>
    </row>
    <row r="19" spans="1:5">
      <c r="A19" s="3" t="s">
        <v>211</v>
      </c>
    </row>
    <row r="20" spans="1:5">
      <c r="A20" s="4" t="s">
        <v>212</v>
      </c>
      <c r="C20" s="6" t="n">
        <v>-26086</v>
      </c>
      <c r="D20" s="6" t="n">
        <v>-6347</v>
      </c>
      <c r="E20" s="6" t="n">
        <v>3482</v>
      </c>
    </row>
    <row r="21" spans="1:5">
      <c r="A21" s="4" t="s">
        <v>213</v>
      </c>
      <c r="C21" s="6" t="n">
        <v>9542</v>
      </c>
      <c r="D21" s="6" t="n">
        <v>-9809</v>
      </c>
      <c r="E21" s="6" t="n">
        <v>9360</v>
      </c>
    </row>
    <row r="22" spans="1:5">
      <c r="A22" s="4" t="s">
        <v>214</v>
      </c>
      <c r="C22" s="6" t="n">
        <v>-39111</v>
      </c>
      <c r="D22" s="6" t="n">
        <v>2391</v>
      </c>
      <c r="E22" s="6" t="n">
        <v>-15022</v>
      </c>
    </row>
    <row r="23" spans="1:5">
      <c r="A23" s="4" t="s">
        <v>215</v>
      </c>
      <c r="C23" s="6" t="n">
        <v>32436</v>
      </c>
      <c r="D23" s="6" t="n">
        <v>14534</v>
      </c>
      <c r="E23" s="6" t="n">
        <v>73386</v>
      </c>
    </row>
    <row r="24" spans="1:5">
      <c r="A24" s="4" t="s">
        <v>216</v>
      </c>
      <c r="C24" s="6" t="n">
        <v>3569</v>
      </c>
      <c r="D24" s="6" t="n">
        <v>12426</v>
      </c>
      <c r="E24" s="6" t="n">
        <v>-24380</v>
      </c>
    </row>
    <row r="25" spans="1:5">
      <c r="A25" s="4" t="s">
        <v>217</v>
      </c>
      <c r="C25" s="6" t="n">
        <v>362621</v>
      </c>
      <c r="D25" s="6" t="n">
        <v>398615</v>
      </c>
      <c r="E25" s="6" t="n">
        <v>410436</v>
      </c>
    </row>
    <row r="26" spans="1:5">
      <c r="A26" s="3" t="s">
        <v>218</v>
      </c>
    </row>
    <row r="27" spans="1:5">
      <c r="A27" s="4" t="s">
        <v>219</v>
      </c>
      <c r="B27" s="4" t="s">
        <v>220</v>
      </c>
      <c r="C27" s="6" t="n">
        <v>-359498</v>
      </c>
      <c r="D27" s="6" t="n">
        <v>-321896</v>
      </c>
      <c r="E27" s="6" t="n">
        <v>-274168</v>
      </c>
    </row>
    <row r="28" spans="1:5">
      <c r="A28" s="4" t="s">
        <v>221</v>
      </c>
      <c r="C28" s="6" t="n">
        <v>-1431</v>
      </c>
      <c r="D28" s="6" t="n">
        <v>-107727</v>
      </c>
      <c r="E28" s="6" t="n">
        <v>-12144</v>
      </c>
    </row>
    <row r="29" spans="1:5">
      <c r="A29" s="4" t="s">
        <v>78</v>
      </c>
      <c r="C29" s="6" t="n">
        <v>-2000</v>
      </c>
      <c r="D29" s="6" t="n">
        <v>-12250</v>
      </c>
      <c r="E29" s="6" t="n">
        <v>-4750</v>
      </c>
    </row>
    <row r="30" spans="1:5">
      <c r="A30" s="4" t="s">
        <v>222</v>
      </c>
      <c r="C30" s="6" t="n">
        <v>3671</v>
      </c>
      <c r="D30" s="6" t="n">
        <v>82760</v>
      </c>
      <c r="E30" s="6" t="n">
        <v>0</v>
      </c>
    </row>
    <row r="31" spans="1:5">
      <c r="A31" s="4" t="s">
        <v>223</v>
      </c>
      <c r="C31" s="6" t="n">
        <v>18235</v>
      </c>
      <c r="D31" s="6" t="n">
        <v>19328</v>
      </c>
      <c r="E31" s="6" t="n">
        <v>8090</v>
      </c>
    </row>
    <row r="32" spans="1:5">
      <c r="A32" s="4" t="s">
        <v>224</v>
      </c>
      <c r="C32" s="6" t="n">
        <v>6600</v>
      </c>
      <c r="D32" s="6" t="n">
        <v>1253</v>
      </c>
      <c r="E32" s="6" t="n">
        <v>6054</v>
      </c>
    </row>
    <row r="33" spans="1:5">
      <c r="A33" s="4" t="s">
        <v>225</v>
      </c>
      <c r="C33" s="6" t="n">
        <v>-3651</v>
      </c>
      <c r="D33" s="6" t="n">
        <v>-3883</v>
      </c>
      <c r="E33" s="6" t="n">
        <v>-7135</v>
      </c>
    </row>
    <row r="34" spans="1:5">
      <c r="A34" s="4" t="s">
        <v>226</v>
      </c>
      <c r="C34" s="6" t="n">
        <v>-338074</v>
      </c>
      <c r="D34" s="6" t="n">
        <v>-342415</v>
      </c>
      <c r="E34" s="6" t="n">
        <v>-284053</v>
      </c>
    </row>
    <row r="35" spans="1:5">
      <c r="A35" s="3" t="s">
        <v>227</v>
      </c>
    </row>
    <row r="36" spans="1:5">
      <c r="A36" s="4" t="s">
        <v>228</v>
      </c>
      <c r="C36" s="6" t="n">
        <v>517606</v>
      </c>
      <c r="D36" s="6" t="n">
        <v>624620</v>
      </c>
      <c r="E36" s="6" t="n">
        <v>33401</v>
      </c>
    </row>
    <row r="37" spans="1:5">
      <c r="A37" s="4" t="s">
        <v>229</v>
      </c>
      <c r="C37" s="6" t="n">
        <v>-581163</v>
      </c>
      <c r="D37" s="6" t="n">
        <v>-686628</v>
      </c>
      <c r="E37" s="6" t="n">
        <v>-149623</v>
      </c>
    </row>
    <row r="38" spans="1:5">
      <c r="A38" s="4" t="s">
        <v>230</v>
      </c>
      <c r="C38" s="6" t="n">
        <v>469227</v>
      </c>
      <c r="D38" s="6" t="n">
        <v>543898</v>
      </c>
      <c r="E38" s="6" t="n">
        <v>199495</v>
      </c>
    </row>
    <row r="39" spans="1:5">
      <c r="A39" s="4" t="s">
        <v>231</v>
      </c>
      <c r="C39" s="6" t="n">
        <v>-461669</v>
      </c>
      <c r="D39" s="6" t="n">
        <v>-510974</v>
      </c>
      <c r="E39" s="6" t="n">
        <v>-204935</v>
      </c>
    </row>
    <row r="40" spans="1:5">
      <c r="A40" s="4" t="s">
        <v>232</v>
      </c>
      <c r="C40" s="6" t="n">
        <v>38367</v>
      </c>
      <c r="D40" s="6" t="n">
        <v>3460</v>
      </c>
      <c r="E40" s="6" t="n">
        <v>-714</v>
      </c>
    </row>
    <row r="41" spans="1:5">
      <c r="A41" s="4" t="s">
        <v>233</v>
      </c>
      <c r="C41" s="6" t="n">
        <v>-7027</v>
      </c>
      <c r="D41" s="6" t="n">
        <v>-9668</v>
      </c>
      <c r="E41" s="6" t="n">
        <v>-6717</v>
      </c>
    </row>
    <row r="42" spans="1:5">
      <c r="A42" s="4" t="s">
        <v>189</v>
      </c>
      <c r="C42" s="6" t="n">
        <v>39</v>
      </c>
      <c r="D42" s="6" t="n">
        <v>182</v>
      </c>
      <c r="E42" s="6" t="n">
        <v>22</v>
      </c>
    </row>
    <row r="43" spans="1:5">
      <c r="A43" s="4" t="s">
        <v>234</v>
      </c>
      <c r="C43" s="6" t="n">
        <v>-19260</v>
      </c>
      <c r="D43" s="6" t="n">
        <v>0</v>
      </c>
      <c r="E43" s="6" t="n">
        <v>0</v>
      </c>
    </row>
    <row r="44" spans="1:5">
      <c r="A44" s="4" t="s">
        <v>235</v>
      </c>
      <c r="C44" s="6" t="n">
        <v>-4472</v>
      </c>
      <c r="D44" s="6" t="n">
        <v>-2215</v>
      </c>
      <c r="E44" s="6" t="n">
        <v>-3049</v>
      </c>
    </row>
    <row r="45" spans="1:5">
      <c r="A45" s="4" t="s">
        <v>236</v>
      </c>
      <c r="C45" s="6" t="n">
        <v>0</v>
      </c>
      <c r="D45" s="6" t="n">
        <v>0</v>
      </c>
      <c r="E45" s="6" t="n">
        <v>-17451</v>
      </c>
    </row>
    <row r="46" spans="1:5">
      <c r="A46" s="4" t="s">
        <v>237</v>
      </c>
      <c r="C46" s="6" t="n">
        <v>-6533</v>
      </c>
      <c r="D46" s="6" t="n">
        <v>-10257</v>
      </c>
      <c r="E46" s="6" t="n">
        <v>-5281</v>
      </c>
    </row>
    <row r="47" spans="1:5">
      <c r="A47" s="4" t="s">
        <v>238</v>
      </c>
      <c r="C47" s="6" t="n">
        <v>-54885</v>
      </c>
      <c r="D47" s="6" t="n">
        <v>-47582</v>
      </c>
      <c r="E47" s="6" t="n">
        <v>-154852</v>
      </c>
    </row>
    <row r="48" spans="1:5">
      <c r="A48" s="4" t="s">
        <v>239</v>
      </c>
      <c r="C48" s="6" t="n">
        <v>-3986</v>
      </c>
      <c r="D48" s="6" t="n">
        <v>-8165</v>
      </c>
      <c r="E48" s="6" t="n">
        <v>20528</v>
      </c>
    </row>
    <row r="49" spans="1:5">
      <c r="A49" s="4" t="s">
        <v>240</v>
      </c>
      <c r="C49" s="6" t="n">
        <v>-34324</v>
      </c>
      <c r="D49" s="6" t="n">
        <v>453</v>
      </c>
      <c r="E49" s="6" t="n">
        <v>-7941</v>
      </c>
    </row>
    <row r="50" spans="1:5">
      <c r="A50" s="4" t="s">
        <v>241</v>
      </c>
      <c r="C50" s="6" t="n">
        <v>107369</v>
      </c>
      <c r="D50" s="6" t="n">
        <v>106916</v>
      </c>
      <c r="E50" s="6" t="n">
        <v>114857</v>
      </c>
    </row>
    <row r="51" spans="1:5">
      <c r="A51" s="4" t="s">
        <v>242</v>
      </c>
      <c r="C51" s="6" t="n">
        <v>73045</v>
      </c>
      <c r="D51" s="6" t="n">
        <v>107369</v>
      </c>
      <c r="E51" s="6" t="n">
        <v>106916</v>
      </c>
    </row>
    <row r="52" spans="1:5">
      <c r="A52" s="3" t="s">
        <v>243</v>
      </c>
    </row>
    <row r="53" spans="1:5">
      <c r="A53" s="4" t="s">
        <v>244</v>
      </c>
      <c r="C53" s="6" t="n">
        <v>6714</v>
      </c>
      <c r="D53" s="6" t="n">
        <v>5951</v>
      </c>
      <c r="E53" s="6" t="n">
        <v>1521</v>
      </c>
    </row>
    <row r="54" spans="1:5">
      <c r="A54" s="3" t="s">
        <v>245</v>
      </c>
    </row>
    <row r="55" spans="1:5">
      <c r="A55" s="4" t="s">
        <v>246</v>
      </c>
      <c r="C55" s="6" t="n">
        <v>79132</v>
      </c>
      <c r="D55" s="6" t="n">
        <v>75006</v>
      </c>
      <c r="E55" s="6" t="n">
        <v>78233</v>
      </c>
    </row>
    <row r="56" spans="1:5">
      <c r="A56" s="4" t="s">
        <v>247</v>
      </c>
      <c r="C56" s="6" t="n">
        <v>29778</v>
      </c>
      <c r="D56" s="6" t="n">
        <v>33162</v>
      </c>
      <c r="E56" s="6" t="n">
        <v>26304</v>
      </c>
    </row>
    <row r="57" spans="1:5">
      <c r="A57" s="4" t="s">
        <v>248</v>
      </c>
      <c r="C57" s="6" t="n">
        <v>40596</v>
      </c>
      <c r="D57" s="6" t="n">
        <v>0</v>
      </c>
      <c r="E57" s="6" t="n">
        <v>0</v>
      </c>
    </row>
    <row r="58" spans="1:5">
      <c r="A58" s="3" t="s">
        <v>249</v>
      </c>
    </row>
    <row r="59" spans="1:5">
      <c r="A59" s="4" t="s">
        <v>250</v>
      </c>
      <c r="C59" s="5" t="n">
        <v>25</v>
      </c>
      <c r="D59" s="5" t="n">
        <v>22</v>
      </c>
      <c r="E59" s="5" t="n">
        <v>9459</v>
      </c>
    </row>
    <row r="60" spans="1:5"/>
    <row r="61" spans="1:5">
      <c r="A61" s="4" t="s">
        <v>220</v>
      </c>
      <c r="B61" s="4" t="s">
        <v>251</v>
      </c>
    </row>
  </sheetData>
  <mergeCells count="4">
    <mergeCell ref="A1:B2"/>
    <mergeCell ref="C1:E1"/>
    <mergeCell ref="A60:D60"/>
    <mergeCell ref="B61:D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911</v>
      </c>
      <c r="B1" s="2" t="s">
        <v>912</v>
      </c>
      <c r="C1" s="2" t="s">
        <v>2</v>
      </c>
      <c r="D1" s="2" t="s">
        <v>65</v>
      </c>
      <c r="E1" s="2" t="s">
        <v>122</v>
      </c>
      <c r="F1" s="2" t="s">
        <v>65</v>
      </c>
      <c r="G1" s="2" t="s">
        <v>2</v>
      </c>
      <c r="H1" s="2" t="s">
        <v>913</v>
      </c>
    </row>
    <row r="2" spans="1:8">
      <c r="A2" s="3" t="s">
        <v>914</v>
      </c>
    </row>
    <row r="3" spans="1:8">
      <c r="A3" s="4" t="s">
        <v>915</v>
      </c>
      <c r="B3" s="4" t="s">
        <v>916</v>
      </c>
    </row>
    <row r="4" spans="1:8">
      <c r="A4" s="4" t="s">
        <v>917</v>
      </c>
      <c r="B4" s="5" t="n">
        <v>100000000</v>
      </c>
      <c r="H4" s="5" t="n">
        <v>200000000</v>
      </c>
    </row>
    <row r="5" spans="1:8">
      <c r="A5" s="4" t="s">
        <v>918</v>
      </c>
      <c r="C5" s="5" t="n">
        <v>19260000</v>
      </c>
      <c r="D5" s="5" t="n">
        <v>0</v>
      </c>
      <c r="E5" s="5" t="n">
        <v>0</v>
      </c>
      <c r="F5" s="5" t="n">
        <v>10900000</v>
      </c>
      <c r="G5" s="5" t="n">
        <v>30100000</v>
      </c>
    </row>
    <row r="6" spans="1:8">
      <c r="A6" s="4" t="s">
        <v>919</v>
      </c>
      <c r="C6" s="5" t="n">
        <v>180800000</v>
      </c>
      <c r="G6" s="5" t="n">
        <v>180800000</v>
      </c>
    </row>
    <row r="7" spans="1:8">
      <c r="A7" s="4" t="s">
        <v>920</v>
      </c>
    </row>
    <row r="8" spans="1:8">
      <c r="A8" s="3" t="s">
        <v>914</v>
      </c>
    </row>
    <row r="9" spans="1:8">
      <c r="A9" s="4" t="s">
        <v>921</v>
      </c>
      <c r="C9" s="6" t="n">
        <v>20166500</v>
      </c>
      <c r="G9" s="6" t="n">
        <v>20166500</v>
      </c>
    </row>
    <row r="10" spans="1:8">
      <c r="A10" s="4" t="s">
        <v>922</v>
      </c>
      <c r="C10" s="6" t="n">
        <v>12522616</v>
      </c>
      <c r="G10" s="6" t="n">
        <v>12522616</v>
      </c>
    </row>
    <row r="11" spans="1:8">
      <c r="A11" s="4" t="s">
        <v>923</v>
      </c>
    </row>
    <row r="12" spans="1:8">
      <c r="A12" s="3" t="s">
        <v>914</v>
      </c>
    </row>
    <row r="13" spans="1:8">
      <c r="A13" s="4" t="s">
        <v>924</v>
      </c>
      <c r="C13" s="4" t="s">
        <v>579</v>
      </c>
    </row>
    <row r="14" spans="1:8">
      <c r="A14" s="4" t="s">
        <v>925</v>
      </c>
      <c r="C14" s="4" t="s">
        <v>926</v>
      </c>
      <c r="G14" s="4" t="s">
        <v>926</v>
      </c>
    </row>
    <row r="15" spans="1:8">
      <c r="A15" s="4" t="s">
        <v>927</v>
      </c>
    </row>
    <row r="16" spans="1:8">
      <c r="A16" s="3" t="s">
        <v>914</v>
      </c>
    </row>
    <row r="17" spans="1:8">
      <c r="A17" s="4" t="s">
        <v>928</v>
      </c>
      <c r="C17" s="6" t="n">
        <v>0</v>
      </c>
      <c r="D17" s="6" t="n">
        <v>0</v>
      </c>
      <c r="E1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6"/>
    <col customWidth="1" max="7" min="7" width="25"/>
    <col customWidth="1" max="8" min="8" width="25"/>
  </cols>
  <sheetData>
    <row r="1" spans="1:8">
      <c r="A1" s="1" t="s">
        <v>929</v>
      </c>
      <c r="B1" s="2" t="s">
        <v>930</v>
      </c>
      <c r="C1" s="2" t="s">
        <v>931</v>
      </c>
      <c r="D1" s="2" t="s">
        <v>932</v>
      </c>
      <c r="E1" s="2" t="s">
        <v>2</v>
      </c>
      <c r="F1" s="2" t="s">
        <v>65</v>
      </c>
      <c r="G1" s="2" t="s">
        <v>122</v>
      </c>
      <c r="H1" s="2" t="s">
        <v>933</v>
      </c>
    </row>
    <row r="2" spans="1:8">
      <c r="A2" s="3" t="s">
        <v>914</v>
      </c>
    </row>
    <row r="3" spans="1:8">
      <c r="A3" s="4" t="s">
        <v>934</v>
      </c>
      <c r="E3" s="4" t="s">
        <v>935</v>
      </c>
      <c r="F3" s="4" t="s">
        <v>936</v>
      </c>
      <c r="G3" s="4" t="s">
        <v>937</v>
      </c>
      <c r="H3" s="4" t="s">
        <v>938</v>
      </c>
    </row>
    <row r="4" spans="1:8">
      <c r="A4" s="4" t="s">
        <v>939</v>
      </c>
      <c r="E4" s="6" t="n">
        <v>610953</v>
      </c>
      <c r="F4" s="6" t="n">
        <v>637115</v>
      </c>
      <c r="G4" s="6" t="n">
        <v>956809</v>
      </c>
    </row>
    <row r="5" spans="1:8">
      <c r="A5" s="4" t="s">
        <v>940</v>
      </c>
      <c r="E5" s="8" t="n">
        <v>0.1</v>
      </c>
      <c r="F5" s="8" t="n">
        <v>0.2</v>
      </c>
      <c r="G5" s="8" t="n">
        <v>0.1</v>
      </c>
    </row>
    <row r="6" spans="1:8">
      <c r="A6" s="4" t="s">
        <v>941</v>
      </c>
      <c r="E6" s="9" t="n">
        <v>0.7</v>
      </c>
      <c r="F6" s="9" t="n">
        <v>0.1</v>
      </c>
      <c r="G6" s="9" t="n">
        <v>0.1</v>
      </c>
    </row>
    <row r="7" spans="1:8">
      <c r="A7" s="4" t="s">
        <v>942</v>
      </c>
      <c r="E7" s="9" t="n">
        <v>4.7</v>
      </c>
      <c r="F7" s="9" t="n">
        <v>1.1</v>
      </c>
      <c r="G7" s="9" t="n">
        <v>0.2</v>
      </c>
    </row>
    <row r="8" spans="1:8">
      <c r="A8" s="4" t="s">
        <v>943</v>
      </c>
      <c r="E8" s="9" t="n">
        <v>15.5</v>
      </c>
      <c r="F8" s="8" t="n">
        <v>12.5</v>
      </c>
      <c r="G8" s="8" t="n">
        <v>11.3</v>
      </c>
    </row>
    <row r="9" spans="1:8">
      <c r="A9" s="4" t="s">
        <v>944</v>
      </c>
      <c r="E9" s="9" t="n">
        <v>53.4</v>
      </c>
    </row>
    <row r="10" spans="1:8">
      <c r="A10" s="4" t="s">
        <v>945</v>
      </c>
      <c r="E10" s="9" t="n">
        <v>41.1</v>
      </c>
    </row>
    <row r="11" spans="1:8">
      <c r="A11" s="4" t="s">
        <v>946</v>
      </c>
      <c r="E11" s="8" t="n">
        <v>6.9</v>
      </c>
    </row>
    <row r="12" spans="1:8">
      <c r="A12" s="4" t="s">
        <v>947</v>
      </c>
      <c r="E12" s="4" t="s">
        <v>948</v>
      </c>
    </row>
    <row r="13" spans="1:8">
      <c r="A13" s="4" t="s">
        <v>949</v>
      </c>
      <c r="E13" s="4" t="s">
        <v>950</v>
      </c>
    </row>
    <row r="14" spans="1:8">
      <c r="A14" s="4" t="s">
        <v>951</v>
      </c>
    </row>
    <row r="15" spans="1:8">
      <c r="A15" s="3" t="s">
        <v>914</v>
      </c>
    </row>
    <row r="16" spans="1:8">
      <c r="A16" s="4" t="s">
        <v>939</v>
      </c>
      <c r="B16" s="6" t="n">
        <v>610953</v>
      </c>
      <c r="C16" s="6" t="n">
        <v>637115</v>
      </c>
      <c r="D16" s="6" t="n">
        <v>956809</v>
      </c>
    </row>
    <row r="17" spans="1:8">
      <c r="A17" s="4" t="s">
        <v>952</v>
      </c>
      <c r="E17" s="4" t="s">
        <v>926</v>
      </c>
    </row>
    <row r="18" spans="1:8">
      <c r="A18" s="4" t="s">
        <v>953</v>
      </c>
      <c r="E18" s="4" t="s">
        <v>5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6"/>
    <col customWidth="1" max="7" min="7" width="25"/>
    <col customWidth="1" max="8" min="8" width="25"/>
  </cols>
  <sheetData>
    <row r="1" spans="1:8">
      <c r="A1" s="1" t="s">
        <v>954</v>
      </c>
      <c r="B1" s="2" t="s">
        <v>930</v>
      </c>
      <c r="C1" s="2" t="s">
        <v>931</v>
      </c>
      <c r="D1" s="2" t="s">
        <v>932</v>
      </c>
      <c r="E1" s="2" t="s">
        <v>2</v>
      </c>
      <c r="F1" s="2" t="s">
        <v>65</v>
      </c>
      <c r="G1" s="2" t="s">
        <v>122</v>
      </c>
      <c r="H1" s="2" t="s">
        <v>933</v>
      </c>
    </row>
    <row r="2" spans="1:8">
      <c r="A2" s="3" t="s">
        <v>955</v>
      </c>
    </row>
    <row r="3" spans="1:8">
      <c r="A3" s="4" t="s">
        <v>956</v>
      </c>
      <c r="E3" s="6" t="n">
        <v>3754202</v>
      </c>
      <c r="F3" s="6" t="n">
        <v>3290757</v>
      </c>
      <c r="G3" s="6" t="n">
        <v>2365916</v>
      </c>
    </row>
    <row r="4" spans="1:8">
      <c r="A4" s="4" t="s">
        <v>957</v>
      </c>
      <c r="E4" s="7" t="n">
        <v>13.07</v>
      </c>
      <c r="F4" s="7" t="n">
        <v>11.86</v>
      </c>
      <c r="G4" s="7" t="n">
        <v>11.65</v>
      </c>
    </row>
    <row r="5" spans="1:8">
      <c r="A5" s="4" t="s">
        <v>939</v>
      </c>
      <c r="E5" s="6" t="n">
        <v>610953</v>
      </c>
      <c r="F5" s="6" t="n">
        <v>637115</v>
      </c>
      <c r="G5" s="6" t="n">
        <v>956809</v>
      </c>
    </row>
    <row r="6" spans="1:8">
      <c r="A6" s="4" t="s">
        <v>958</v>
      </c>
      <c r="E6" s="5" t="n">
        <v>21</v>
      </c>
      <c r="F6" s="7" t="n">
        <v>18.82</v>
      </c>
      <c r="G6" s="7" t="n">
        <v>12.29</v>
      </c>
    </row>
    <row r="7" spans="1:8">
      <c r="A7" s="4" t="s">
        <v>959</v>
      </c>
      <c r="E7" s="6" t="n">
        <v>-380206</v>
      </c>
      <c r="F7" s="6" t="n">
        <v>-153717</v>
      </c>
      <c r="G7" s="6" t="n">
        <v>-27968</v>
      </c>
    </row>
    <row r="8" spans="1:8">
      <c r="A8" s="4" t="s">
        <v>960</v>
      </c>
      <c r="E8" s="7" t="n">
        <v>9.83</v>
      </c>
      <c r="F8" s="7" t="n">
        <v>11.49</v>
      </c>
      <c r="G8" s="7" t="n">
        <v>8.51</v>
      </c>
    </row>
    <row r="9" spans="1:8">
      <c r="A9" s="4" t="s">
        <v>961</v>
      </c>
      <c r="E9" s="6" t="n">
        <v>-6464</v>
      </c>
      <c r="F9" s="6" t="n">
        <v>-19953</v>
      </c>
      <c r="G9" s="6" t="n">
        <v>-4000</v>
      </c>
    </row>
    <row r="10" spans="1:8">
      <c r="A10" s="4" t="s">
        <v>962</v>
      </c>
      <c r="E10" s="7" t="n">
        <v>18.11</v>
      </c>
      <c r="F10" s="7" t="n">
        <v>9.99</v>
      </c>
      <c r="G10" s="7" t="n">
        <v>13.55</v>
      </c>
    </row>
    <row r="11" spans="1:8">
      <c r="A11" s="4" t="s">
        <v>963</v>
      </c>
      <c r="E11" s="6" t="n">
        <v>0</v>
      </c>
      <c r="F11" s="6" t="n">
        <v>0</v>
      </c>
      <c r="G11" s="6" t="n">
        <v>0</v>
      </c>
    </row>
    <row r="12" spans="1:8">
      <c r="A12" s="4" t="s">
        <v>964</v>
      </c>
      <c r="E12" s="5" t="n">
        <v>0</v>
      </c>
      <c r="F12" s="5" t="n">
        <v>0</v>
      </c>
      <c r="G12" s="5" t="n">
        <v>0</v>
      </c>
    </row>
    <row r="13" spans="1:8">
      <c r="A13" s="4" t="s">
        <v>965</v>
      </c>
      <c r="E13" s="6" t="n">
        <v>3978485</v>
      </c>
      <c r="F13" s="6" t="n">
        <v>3754202</v>
      </c>
      <c r="G13" s="6" t="n">
        <v>3290757</v>
      </c>
      <c r="H13" s="6" t="n">
        <v>2365916</v>
      </c>
    </row>
    <row r="14" spans="1:8">
      <c r="A14" s="4" t="s">
        <v>966</v>
      </c>
      <c r="E14" s="7" t="n">
        <v>14.59</v>
      </c>
      <c r="F14" s="7" t="n">
        <v>13.07</v>
      </c>
      <c r="G14" s="7" t="n">
        <v>11.86</v>
      </c>
      <c r="H14" s="7" t="n">
        <v>11.65</v>
      </c>
    </row>
    <row r="15" spans="1:8">
      <c r="A15" s="4" t="s">
        <v>934</v>
      </c>
      <c r="E15" s="4" t="s">
        <v>935</v>
      </c>
      <c r="F15" s="4" t="s">
        <v>936</v>
      </c>
      <c r="G15" s="4" t="s">
        <v>937</v>
      </c>
      <c r="H15" s="4" t="s">
        <v>938</v>
      </c>
    </row>
    <row r="16" spans="1:8">
      <c r="A16" s="4" t="s">
        <v>967</v>
      </c>
      <c r="E16" s="6" t="n">
        <v>2685252</v>
      </c>
    </row>
    <row r="17" spans="1:8">
      <c r="A17" s="4" t="s">
        <v>968</v>
      </c>
      <c r="E17" s="7" t="n">
        <v>12.7</v>
      </c>
    </row>
    <row r="18" spans="1:8">
      <c r="A18" s="4" t="s">
        <v>949</v>
      </c>
      <c r="E18" s="4" t="s">
        <v>950</v>
      </c>
    </row>
    <row r="19" spans="1:8">
      <c r="A19" s="4" t="s">
        <v>951</v>
      </c>
    </row>
    <row r="20" spans="1:8">
      <c r="A20" s="3" t="s">
        <v>955</v>
      </c>
    </row>
    <row r="21" spans="1:8">
      <c r="A21" s="4" t="s">
        <v>939</v>
      </c>
      <c r="B21" s="6" t="n">
        <v>610953</v>
      </c>
      <c r="C21" s="6" t="n">
        <v>637115</v>
      </c>
      <c r="D21" s="6" t="n">
        <v>9568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69</v>
      </c>
      <c r="B1" s="2" t="s">
        <v>1</v>
      </c>
    </row>
    <row r="2" spans="1:4">
      <c r="B2" s="2" t="s">
        <v>2</v>
      </c>
      <c r="C2" s="2" t="s">
        <v>65</v>
      </c>
      <c r="D2" s="2" t="s">
        <v>122</v>
      </c>
    </row>
    <row r="3" spans="1:4">
      <c r="A3" s="3" t="s">
        <v>297</v>
      </c>
    </row>
    <row r="4" spans="1:4">
      <c r="A4" s="4" t="s">
        <v>970</v>
      </c>
      <c r="B4" s="4" t="s">
        <v>971</v>
      </c>
      <c r="C4" s="4" t="s">
        <v>971</v>
      </c>
      <c r="D4" s="4" t="s">
        <v>971</v>
      </c>
    </row>
    <row r="5" spans="1:4">
      <c r="A5" s="4" t="s">
        <v>972</v>
      </c>
      <c r="B5" s="4" t="s">
        <v>973</v>
      </c>
      <c r="C5" s="4" t="s">
        <v>974</v>
      </c>
      <c r="D5" s="4" t="s">
        <v>794</v>
      </c>
    </row>
    <row r="6" spans="1:4">
      <c r="A6" s="4" t="s">
        <v>975</v>
      </c>
      <c r="B6" s="4" t="s">
        <v>976</v>
      </c>
      <c r="C6" s="4" t="s">
        <v>977</v>
      </c>
      <c r="D6" s="4" t="s">
        <v>977</v>
      </c>
    </row>
    <row r="7" spans="1:4">
      <c r="A7" s="4" t="s">
        <v>978</v>
      </c>
      <c r="B7" s="4" t="s">
        <v>979</v>
      </c>
      <c r="C7" s="4" t="s">
        <v>980</v>
      </c>
      <c r="D7" s="4" t="s">
        <v>981</v>
      </c>
    </row>
    <row r="8" spans="1:4">
      <c r="A8" s="4" t="s">
        <v>982</v>
      </c>
      <c r="B8" s="7" t="n">
        <v>7.16</v>
      </c>
      <c r="C8" s="7" t="n">
        <v>6.37</v>
      </c>
      <c r="D8" s="7" t="n">
        <v>4.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3</v>
      </c>
      <c r="B1" s="2" t="s">
        <v>930</v>
      </c>
      <c r="C1" s="2" t="s">
        <v>931</v>
      </c>
      <c r="D1" s="2" t="s">
        <v>932</v>
      </c>
      <c r="E1" s="2" t="s">
        <v>2</v>
      </c>
      <c r="F1" s="2" t="s">
        <v>65</v>
      </c>
      <c r="G1" s="2" t="s">
        <v>122</v>
      </c>
    </row>
    <row r="2" spans="1:7">
      <c r="A2" s="4" t="s">
        <v>923</v>
      </c>
    </row>
    <row r="3" spans="1:7">
      <c r="A3" s="3" t="s">
        <v>914</v>
      </c>
    </row>
    <row r="4" spans="1:7">
      <c r="A4" s="4" t="s">
        <v>925</v>
      </c>
      <c r="E4" s="4" t="s">
        <v>926</v>
      </c>
    </row>
    <row r="5" spans="1:7">
      <c r="A5" s="4" t="s">
        <v>984</v>
      </c>
      <c r="B5" s="6" t="n">
        <v>305195</v>
      </c>
      <c r="C5" s="6" t="n">
        <v>295514</v>
      </c>
      <c r="D5" s="6" t="n">
        <v>559388</v>
      </c>
      <c r="E5" s="6" t="n">
        <v>305195</v>
      </c>
      <c r="F5" s="6" t="n">
        <v>295514</v>
      </c>
      <c r="G5" s="6" t="n">
        <v>559388</v>
      </c>
    </row>
    <row r="6" spans="1:7">
      <c r="A6" s="4" t="s">
        <v>924</v>
      </c>
      <c r="E6" s="4" t="s">
        <v>579</v>
      </c>
    </row>
    <row r="7" spans="1:7">
      <c r="A7" s="4" t="s">
        <v>985</v>
      </c>
    </row>
    <row r="8" spans="1:7">
      <c r="A8" s="3" t="s">
        <v>914</v>
      </c>
    </row>
    <row r="9" spans="1:7">
      <c r="A9" s="4" t="s">
        <v>984</v>
      </c>
      <c r="E9" s="6" t="n">
        <v>0</v>
      </c>
      <c r="F9" s="6" t="n">
        <v>0</v>
      </c>
      <c r="G9" s="6" t="n">
        <v>104750</v>
      </c>
    </row>
    <row r="10" spans="1:7">
      <c r="A10" s="4" t="s">
        <v>986</v>
      </c>
      <c r="E10" s="6" t="n">
        <v>-126511</v>
      </c>
      <c r="F10" s="6" t="n">
        <v>-228991</v>
      </c>
      <c r="G10" s="6" t="n">
        <v>-486086</v>
      </c>
    </row>
    <row r="11" spans="1:7">
      <c r="A11" s="4" t="s">
        <v>987</v>
      </c>
    </row>
    <row r="12" spans="1:7">
      <c r="A12" s="3" t="s">
        <v>914</v>
      </c>
    </row>
    <row r="13" spans="1:7">
      <c r="A13" s="4" t="s">
        <v>988</v>
      </c>
      <c r="E13"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9</v>
      </c>
      <c r="B1" s="2" t="s">
        <v>930</v>
      </c>
      <c r="C1" s="2" t="s">
        <v>931</v>
      </c>
      <c r="D1" s="2" t="s">
        <v>932</v>
      </c>
      <c r="E1" s="2" t="s">
        <v>2</v>
      </c>
      <c r="F1" s="2" t="s">
        <v>65</v>
      </c>
      <c r="G1" s="2" t="s">
        <v>122</v>
      </c>
    </row>
    <row r="2" spans="1:7">
      <c r="A2" s="3" t="s">
        <v>914</v>
      </c>
    </row>
    <row r="3" spans="1:7">
      <c r="A3" s="4" t="s">
        <v>984</v>
      </c>
      <c r="B3" s="6" t="n">
        <v>305195</v>
      </c>
      <c r="C3" s="6" t="n">
        <v>295514</v>
      </c>
      <c r="D3" s="6" t="n">
        <v>559388</v>
      </c>
      <c r="E3" s="6" t="n">
        <v>305195</v>
      </c>
      <c r="F3" s="6" t="n">
        <v>295514</v>
      </c>
      <c r="G3" s="6" t="n">
        <v>559388</v>
      </c>
    </row>
    <row r="4" spans="1:7">
      <c r="A4" s="4" t="s">
        <v>924</v>
      </c>
      <c r="E4" s="4" t="s">
        <v>579</v>
      </c>
    </row>
    <row r="5" spans="1:7">
      <c r="A5" s="4" t="s">
        <v>990</v>
      </c>
      <c r="E5" s="4" t="s">
        <v>991</v>
      </c>
    </row>
    <row r="6" spans="1:7">
      <c r="A6" s="4" t="s">
        <v>572</v>
      </c>
    </row>
    <row r="7" spans="1:7">
      <c r="A7" s="3" t="s">
        <v>914</v>
      </c>
    </row>
    <row r="8" spans="1:7">
      <c r="A8" s="4" t="s">
        <v>992</v>
      </c>
      <c r="E8" s="4" t="s">
        <v>971</v>
      </c>
    </row>
    <row r="9" spans="1:7">
      <c r="A9" s="4" t="s">
        <v>591</v>
      </c>
    </row>
    <row r="10" spans="1:7">
      <c r="A10" s="3" t="s">
        <v>914</v>
      </c>
    </row>
    <row r="11" spans="1:7">
      <c r="A11" s="4" t="s">
        <v>992</v>
      </c>
      <c r="E11" s="4" t="s">
        <v>9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94</v>
      </c>
      <c r="B1" s="2" t="s">
        <v>1</v>
      </c>
    </row>
    <row r="2" spans="1:4">
      <c r="B2" s="2" t="s">
        <v>2</v>
      </c>
      <c r="C2" s="2" t="s">
        <v>65</v>
      </c>
      <c r="D2" s="2" t="s">
        <v>122</v>
      </c>
    </row>
    <row r="3" spans="1:4">
      <c r="A3" s="3" t="s">
        <v>914</v>
      </c>
    </row>
    <row r="4" spans="1:4">
      <c r="A4" s="4" t="s">
        <v>970</v>
      </c>
      <c r="B4" s="4" t="s">
        <v>971</v>
      </c>
      <c r="C4" s="4" t="s">
        <v>971</v>
      </c>
      <c r="D4" s="4" t="s">
        <v>971</v>
      </c>
    </row>
    <row r="5" spans="1:4">
      <c r="A5" s="4" t="s">
        <v>972</v>
      </c>
      <c r="B5" s="4" t="s">
        <v>973</v>
      </c>
      <c r="C5" s="4" t="s">
        <v>974</v>
      </c>
      <c r="D5" s="4" t="s">
        <v>794</v>
      </c>
    </row>
    <row r="6" spans="1:4">
      <c r="A6" s="4" t="s">
        <v>975</v>
      </c>
      <c r="B6" s="4" t="s">
        <v>976</v>
      </c>
      <c r="C6" s="4" t="s">
        <v>977</v>
      </c>
      <c r="D6" s="4" t="s">
        <v>977</v>
      </c>
    </row>
    <row r="7" spans="1:4">
      <c r="A7" s="4" t="s">
        <v>978</v>
      </c>
      <c r="B7" s="4" t="s">
        <v>979</v>
      </c>
      <c r="C7" s="4" t="s">
        <v>980</v>
      </c>
      <c r="D7" s="4" t="s">
        <v>981</v>
      </c>
    </row>
    <row r="8" spans="1:4">
      <c r="A8" s="4" t="s">
        <v>923</v>
      </c>
    </row>
    <row r="9" spans="1:4">
      <c r="A9" s="3" t="s">
        <v>914</v>
      </c>
    </row>
    <row r="10" spans="1:4">
      <c r="A10" s="4" t="s">
        <v>970</v>
      </c>
      <c r="B10" s="4" t="s">
        <v>971</v>
      </c>
      <c r="C10" s="4" t="s">
        <v>971</v>
      </c>
      <c r="D10" s="4" t="s">
        <v>971</v>
      </c>
    </row>
    <row r="11" spans="1:4">
      <c r="A11" s="4" t="s">
        <v>972</v>
      </c>
      <c r="B11" s="4" t="s">
        <v>995</v>
      </c>
      <c r="C11" s="4" t="s">
        <v>996</v>
      </c>
      <c r="D11" s="4" t="s">
        <v>847</v>
      </c>
    </row>
    <row r="12" spans="1:4">
      <c r="A12" s="4" t="s">
        <v>975</v>
      </c>
      <c r="B12" s="4" t="s">
        <v>997</v>
      </c>
      <c r="C12" s="4" t="s">
        <v>997</v>
      </c>
      <c r="D12" s="4" t="s">
        <v>998</v>
      </c>
    </row>
    <row r="13" spans="1:4">
      <c r="A13" s="4" t="s">
        <v>978</v>
      </c>
      <c r="B13" s="4" t="s">
        <v>999</v>
      </c>
      <c r="C13" s="4" t="s">
        <v>1000</v>
      </c>
      <c r="D13" s="4" t="s">
        <v>1001</v>
      </c>
    </row>
    <row r="14" spans="1:4">
      <c r="A14" s="4" t="s">
        <v>1002</v>
      </c>
      <c r="B14" s="4" t="s">
        <v>971</v>
      </c>
      <c r="C14" s="4" t="s">
        <v>971</v>
      </c>
      <c r="D14" s="4" t="s">
        <v>10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4</v>
      </c>
      <c r="B1" s="2" t="s">
        <v>930</v>
      </c>
      <c r="C1" s="2" t="s">
        <v>931</v>
      </c>
      <c r="D1" s="2" t="s">
        <v>932</v>
      </c>
      <c r="E1" s="2" t="s">
        <v>2</v>
      </c>
      <c r="F1" s="2" t="s">
        <v>65</v>
      </c>
      <c r="G1" s="2" t="s">
        <v>122</v>
      </c>
    </row>
    <row r="2" spans="1:7">
      <c r="A2" s="3" t="s">
        <v>1005</v>
      </c>
    </row>
    <row r="3" spans="1:7">
      <c r="A3" s="4" t="s">
        <v>1006</v>
      </c>
      <c r="E3" s="6" t="n">
        <v>1481976</v>
      </c>
      <c r="F3" s="6" t="n">
        <v>1141016</v>
      </c>
      <c r="G3" s="6" t="n">
        <v>664120</v>
      </c>
    </row>
    <row r="4" spans="1:7">
      <c r="A4" s="4" t="s">
        <v>1007</v>
      </c>
      <c r="E4" s="7" t="n">
        <v>11.15</v>
      </c>
      <c r="F4" s="7" t="n">
        <v>8.91</v>
      </c>
      <c r="G4" s="7" t="n">
        <v>7.17</v>
      </c>
    </row>
    <row r="5" spans="1:7">
      <c r="A5" s="4" t="s">
        <v>984</v>
      </c>
      <c r="B5" s="6" t="n">
        <v>305195</v>
      </c>
      <c r="C5" s="6" t="n">
        <v>295514</v>
      </c>
      <c r="D5" s="6" t="n">
        <v>559388</v>
      </c>
      <c r="E5" s="6" t="n">
        <v>305195</v>
      </c>
      <c r="F5" s="6" t="n">
        <v>295514</v>
      </c>
      <c r="G5" s="6" t="n">
        <v>559388</v>
      </c>
    </row>
    <row r="6" spans="1:7">
      <c r="A6" s="4" t="s">
        <v>1008</v>
      </c>
      <c r="E6" s="7" t="n">
        <v>21.5</v>
      </c>
      <c r="F6" s="7" t="n">
        <v>20.6</v>
      </c>
      <c r="G6" s="7" t="n">
        <v>11.14</v>
      </c>
    </row>
    <row r="7" spans="1:7">
      <c r="A7" s="4" t="s">
        <v>1009</v>
      </c>
      <c r="E7" s="6" t="n">
        <v>235126</v>
      </c>
      <c r="F7" s="6" t="n">
        <v>88151</v>
      </c>
      <c r="G7" s="6" t="n">
        <v>0</v>
      </c>
    </row>
    <row r="8" spans="1:7">
      <c r="A8" s="4" t="s">
        <v>1010</v>
      </c>
      <c r="E8" s="7" t="n">
        <v>7.23</v>
      </c>
      <c r="F8" s="7" t="n">
        <v>6.95</v>
      </c>
      <c r="G8" s="5" t="n">
        <v>0</v>
      </c>
    </row>
    <row r="9" spans="1:7">
      <c r="A9" s="4" t="s">
        <v>1011</v>
      </c>
      <c r="E9" s="6" t="n">
        <v>-125067</v>
      </c>
      <c r="F9" s="6" t="n">
        <v>-26212</v>
      </c>
    </row>
    <row r="10" spans="1:7">
      <c r="A10" s="4" t="s">
        <v>1012</v>
      </c>
      <c r="E10" s="7" t="n">
        <v>7.84</v>
      </c>
      <c r="F10" s="7" t="n">
        <v>6.95</v>
      </c>
    </row>
    <row r="11" spans="1:7">
      <c r="A11" s="4" t="s">
        <v>1013</v>
      </c>
      <c r="E11" s="6" t="n">
        <v>-3757</v>
      </c>
      <c r="F11" s="6" t="n">
        <v>-16493</v>
      </c>
      <c r="G11" s="6" t="n">
        <v>-82492</v>
      </c>
    </row>
    <row r="12" spans="1:7">
      <c r="A12" s="4" t="s">
        <v>1014</v>
      </c>
      <c r="E12" s="7" t="n">
        <v>19.09</v>
      </c>
      <c r="F12" s="7" t="n">
        <v>9.390000000000001</v>
      </c>
      <c r="G12" s="7" t="n">
        <v>9.99</v>
      </c>
    </row>
    <row r="13" spans="1:7">
      <c r="A13" s="4" t="s">
        <v>1007</v>
      </c>
      <c r="E13" s="7" t="n">
        <v>12.54</v>
      </c>
      <c r="F13" s="7" t="n">
        <v>11.15</v>
      </c>
      <c r="G13" s="7" t="n">
        <v>8.91</v>
      </c>
    </row>
    <row r="14" spans="1:7">
      <c r="A14" s="4" t="s">
        <v>1015</v>
      </c>
      <c r="E14" s="6" t="n">
        <v>1893473</v>
      </c>
      <c r="F14" s="6" t="n">
        <v>1481976</v>
      </c>
      <c r="G14" s="6" t="n">
        <v>11410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122</v>
      </c>
    </row>
    <row r="3" spans="1:4">
      <c r="A3" s="3" t="s">
        <v>955</v>
      </c>
    </row>
    <row r="4" spans="1:4">
      <c r="A4" s="4" t="s">
        <v>1006</v>
      </c>
      <c r="B4" s="6" t="n">
        <v>128574</v>
      </c>
      <c r="C4" s="6" t="n">
        <v>360344</v>
      </c>
      <c r="D4" s="6" t="n">
        <v>981261</v>
      </c>
    </row>
    <row r="5" spans="1:4">
      <c r="A5" s="4" t="s">
        <v>1007</v>
      </c>
      <c r="B5" s="7" t="n">
        <v>13.32</v>
      </c>
      <c r="C5" s="7" t="n">
        <v>13.18</v>
      </c>
      <c r="D5" s="7" t="n">
        <v>15.56</v>
      </c>
    </row>
    <row r="6" spans="1:4">
      <c r="A6" s="4" t="s">
        <v>984</v>
      </c>
      <c r="B6" s="6" t="n">
        <v>0</v>
      </c>
      <c r="C6" s="6" t="n">
        <v>0</v>
      </c>
      <c r="D6" s="6" t="n">
        <v>104750</v>
      </c>
    </row>
    <row r="7" spans="1:4">
      <c r="A7" s="4" t="s">
        <v>1008</v>
      </c>
      <c r="B7" s="5" t="n">
        <v>0</v>
      </c>
      <c r="C7" s="5" t="n">
        <v>0</v>
      </c>
      <c r="D7" s="7" t="n">
        <v>12.27</v>
      </c>
    </row>
    <row r="8" spans="1:4">
      <c r="A8" s="4" t="s">
        <v>986</v>
      </c>
      <c r="B8" s="6" t="n">
        <v>-126511</v>
      </c>
      <c r="C8" s="6" t="n">
        <v>-228991</v>
      </c>
      <c r="D8" s="6" t="n">
        <v>-486086</v>
      </c>
    </row>
    <row r="9" spans="1:4">
      <c r="A9" s="4" t="s">
        <v>1010</v>
      </c>
      <c r="B9" s="7" t="n">
        <v>12.13</v>
      </c>
      <c r="C9" s="7" t="n">
        <v>13.11</v>
      </c>
      <c r="D9" s="7" t="n">
        <v>13.98</v>
      </c>
    </row>
    <row r="10" spans="1:4">
      <c r="A10" s="4" t="s">
        <v>1013</v>
      </c>
      <c r="B10" s="6" t="n">
        <v>-1313</v>
      </c>
      <c r="C10" s="6" t="n">
        <v>-2779</v>
      </c>
      <c r="D10" s="6" t="n">
        <v>-239581</v>
      </c>
    </row>
    <row r="11" spans="1:4">
      <c r="A11" s="4" t="s">
        <v>1014</v>
      </c>
      <c r="B11" s="7" t="n">
        <v>14.92</v>
      </c>
      <c r="C11" s="7" t="n">
        <v>12.11</v>
      </c>
      <c r="D11" s="7" t="n">
        <v>20.9</v>
      </c>
    </row>
    <row r="12" spans="1:4">
      <c r="A12" s="4" t="s">
        <v>1015</v>
      </c>
      <c r="B12" s="6" t="n">
        <v>750</v>
      </c>
      <c r="C12" s="6" t="n">
        <v>128574</v>
      </c>
      <c r="D12" s="6" t="n">
        <v>360344</v>
      </c>
    </row>
    <row r="13" spans="1:4">
      <c r="A13" s="4" t="s">
        <v>1007</v>
      </c>
      <c r="B13" s="7" t="n">
        <v>15.5</v>
      </c>
      <c r="C13" s="7" t="n">
        <v>13.32</v>
      </c>
      <c r="D13" s="7" t="n">
        <v>13.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5</v>
      </c>
      <c r="D2" s="2" t="s">
        <v>1018</v>
      </c>
    </row>
    <row r="3" spans="1:4">
      <c r="A3" s="4" t="s">
        <v>1019</v>
      </c>
    </row>
    <row r="4" spans="1:4">
      <c r="A4" s="3" t="s">
        <v>914</v>
      </c>
    </row>
    <row r="5" spans="1:4">
      <c r="A5" s="4" t="s">
        <v>1020</v>
      </c>
      <c r="B5" s="5" t="n">
        <v>110</v>
      </c>
      <c r="C5" s="5" t="n">
        <v>90</v>
      </c>
      <c r="D5" s="5" t="n">
        <v>60</v>
      </c>
    </row>
    <row r="6" spans="1:4">
      <c r="A6" s="4" t="s">
        <v>1021</v>
      </c>
      <c r="D6" s="7" t="n">
        <v>0.01</v>
      </c>
    </row>
    <row r="7" spans="1:4">
      <c r="A7" s="4" t="s">
        <v>1022</v>
      </c>
      <c r="D7" s="4" t="s">
        <v>648</v>
      </c>
    </row>
    <row r="8" spans="1:4">
      <c r="A8" s="4" t="s">
        <v>1019</v>
      </c>
    </row>
    <row r="9" spans="1:4">
      <c r="A9" s="3" t="s">
        <v>914</v>
      </c>
    </row>
    <row r="10" spans="1:4">
      <c r="A10" s="4" t="s">
        <v>1023</v>
      </c>
      <c r="B10" s="4" t="s">
        <v>5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5</v>
      </c>
      <c r="D2" s="2" t="s">
        <v>122</v>
      </c>
    </row>
    <row r="3" spans="1:4">
      <c r="A3" s="3" t="s">
        <v>1005</v>
      </c>
    </row>
    <row r="4" spans="1:4">
      <c r="A4" s="4" t="s">
        <v>1015</v>
      </c>
      <c r="B4" s="6" t="n">
        <v>261364</v>
      </c>
      <c r="C4" s="6" t="n">
        <v>215177</v>
      </c>
      <c r="D4" s="6" t="n">
        <v>154809</v>
      </c>
    </row>
    <row r="5" spans="1:4">
      <c r="A5" s="4" t="s">
        <v>1007</v>
      </c>
      <c r="B5" s="7" t="n">
        <v>15.49</v>
      </c>
      <c r="C5" s="7" t="n">
        <v>14.91</v>
      </c>
      <c r="D5" s="7" t="n">
        <v>14.18</v>
      </c>
    </row>
    <row r="6" spans="1:4">
      <c r="A6" s="4" t="s">
        <v>984</v>
      </c>
      <c r="B6" s="6" t="n">
        <v>52990</v>
      </c>
      <c r="C6" s="6" t="n">
        <v>61806</v>
      </c>
      <c r="D6" s="6" t="n">
        <v>60575</v>
      </c>
    </row>
    <row r="7" spans="1:4">
      <c r="A7" s="4" t="s">
        <v>1008</v>
      </c>
      <c r="B7" s="7" t="n">
        <v>20.76</v>
      </c>
      <c r="C7" s="7" t="n">
        <v>16.92</v>
      </c>
      <c r="D7" s="7" t="n">
        <v>15.63</v>
      </c>
    </row>
    <row r="8" spans="1:4">
      <c r="A8" s="4" t="s">
        <v>1025</v>
      </c>
      <c r="B8" s="6" t="n">
        <v>-6803</v>
      </c>
      <c r="C8" s="6" t="n">
        <v>-1438</v>
      </c>
      <c r="D8" s="6" t="n">
        <v>-14915</v>
      </c>
    </row>
    <row r="9" spans="1:4">
      <c r="A9" s="4" t="s">
        <v>1026</v>
      </c>
      <c r="B9" s="7" t="n">
        <v>2.94</v>
      </c>
      <c r="C9" s="7" t="n">
        <v>13.9</v>
      </c>
      <c r="D9" s="7" t="n">
        <v>12.42</v>
      </c>
    </row>
    <row r="10" spans="1:4">
      <c r="A10" s="4" t="s">
        <v>1013</v>
      </c>
      <c r="B10" s="6" t="n">
        <v>0</v>
      </c>
      <c r="C10" s="6" t="n">
        <v>0</v>
      </c>
      <c r="D10" s="6" t="n">
        <v>-2210</v>
      </c>
    </row>
    <row r="11" spans="1:4">
      <c r="A11" s="4" t="s">
        <v>1014</v>
      </c>
      <c r="B11" s="5" t="n">
        <v>0</v>
      </c>
      <c r="C11" s="5" t="n">
        <v>0</v>
      </c>
      <c r="D11" s="7" t="n">
        <v>14.51</v>
      </c>
    </row>
    <row r="12" spans="1:4">
      <c r="A12" s="4" t="s">
        <v>1006</v>
      </c>
      <c r="B12" s="6" t="n">
        <v>215177</v>
      </c>
      <c r="C12" s="6" t="n">
        <v>154809</v>
      </c>
      <c r="D12" s="6" t="n">
        <v>111359</v>
      </c>
    </row>
    <row r="13" spans="1:4">
      <c r="A13" s="4" t="s">
        <v>1007</v>
      </c>
      <c r="B13" s="7" t="n">
        <v>16.89</v>
      </c>
      <c r="C13" s="7" t="n">
        <v>15.49</v>
      </c>
      <c r="D13" s="7" t="n">
        <v>14.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7</v>
      </c>
      <c r="B1" s="2" t="s">
        <v>1</v>
      </c>
    </row>
    <row r="2" spans="1:4">
      <c r="B2" s="2" t="s">
        <v>2</v>
      </c>
      <c r="C2" s="2" t="s">
        <v>65</v>
      </c>
      <c r="D2" s="2" t="s">
        <v>122</v>
      </c>
    </row>
    <row r="3" spans="1:4">
      <c r="A3" s="3" t="s">
        <v>1028</v>
      </c>
    </row>
    <row r="4" spans="1:4">
      <c r="A4" s="4" t="s">
        <v>1029</v>
      </c>
      <c r="B4" s="5" t="n">
        <v>-2202</v>
      </c>
      <c r="C4" s="5" t="n">
        <v>-7901</v>
      </c>
      <c r="D4" s="5" t="n">
        <v>4027</v>
      </c>
    </row>
    <row r="5" spans="1:4">
      <c r="A5" s="4" t="s">
        <v>1030</v>
      </c>
      <c r="B5" s="6" t="n">
        <v>4571</v>
      </c>
      <c r="C5" s="6" t="n">
        <v>3543</v>
      </c>
      <c r="D5" s="6" t="n">
        <v>4786</v>
      </c>
    </row>
    <row r="6" spans="1:4">
      <c r="A6" s="4" t="s">
        <v>1031</v>
      </c>
      <c r="B6" s="6" t="n">
        <v>9</v>
      </c>
      <c r="C6" s="6" t="n">
        <v>-11</v>
      </c>
    </row>
    <row r="7" spans="1:4">
      <c r="A7" s="4" t="s">
        <v>1032</v>
      </c>
      <c r="C7" s="6" t="n">
        <v>498</v>
      </c>
    </row>
    <row r="8" spans="1:4">
      <c r="A8" s="4" t="s">
        <v>1033</v>
      </c>
      <c r="B8" s="6" t="n">
        <v>34</v>
      </c>
      <c r="C8" s="6" t="n">
        <v>35</v>
      </c>
      <c r="D8" s="6" t="n">
        <v>35</v>
      </c>
    </row>
    <row r="9" spans="1:4">
      <c r="A9" s="4" t="s">
        <v>1034</v>
      </c>
      <c r="B9" s="6" t="n">
        <v>66</v>
      </c>
      <c r="C9" s="6" t="n">
        <v>-3</v>
      </c>
      <c r="D9" s="6" t="n">
        <v>42</v>
      </c>
    </row>
    <row r="10" spans="1:4">
      <c r="A10" s="4" t="s">
        <v>216</v>
      </c>
      <c r="B10" s="6" t="n">
        <v>16</v>
      </c>
      <c r="C10" s="6" t="n">
        <v>9</v>
      </c>
      <c r="D10" s="6" t="n">
        <v>30</v>
      </c>
    </row>
    <row r="11" spans="1:4">
      <c r="A11" s="4" t="s">
        <v>1035</v>
      </c>
      <c r="B11" s="6" t="n">
        <v>2494</v>
      </c>
      <c r="C11" s="6" t="n">
        <v>-3830</v>
      </c>
      <c r="D11" s="6" t="n">
        <v>8920</v>
      </c>
    </row>
    <row r="12" spans="1:4">
      <c r="A12" s="3" t="s">
        <v>1036</v>
      </c>
    </row>
    <row r="13" spans="1:4">
      <c r="A13" s="4" t="s">
        <v>1029</v>
      </c>
      <c r="B13" s="6" t="n">
        <v>211</v>
      </c>
      <c r="C13" s="6" t="n">
        <v>2015</v>
      </c>
      <c r="D13" s="6" t="n">
        <v>-1264</v>
      </c>
    </row>
    <row r="14" spans="1:4">
      <c r="A14" s="4" t="s">
        <v>1030</v>
      </c>
      <c r="B14" s="6" t="n">
        <v>-1143</v>
      </c>
      <c r="C14" s="6" t="n">
        <v>-910</v>
      </c>
      <c r="D14" s="6" t="n">
        <v>-1801</v>
      </c>
    </row>
    <row r="15" spans="1:4">
      <c r="A15" s="4" t="s">
        <v>1031</v>
      </c>
      <c r="B15" s="6" t="n">
        <v>-2</v>
      </c>
      <c r="C15" s="6" t="n">
        <v>3</v>
      </c>
    </row>
    <row r="16" spans="1:4">
      <c r="A16" s="4" t="s">
        <v>1032</v>
      </c>
      <c r="C16" s="6" t="n">
        <v>0</v>
      </c>
    </row>
    <row r="17" spans="1:4">
      <c r="A17" s="4" t="s">
        <v>1033</v>
      </c>
      <c r="B17" s="6" t="n">
        <v>-9</v>
      </c>
      <c r="C17" s="6" t="n">
        <v>-9</v>
      </c>
      <c r="D17" s="6" t="n">
        <v>-11</v>
      </c>
    </row>
    <row r="18" spans="1:4">
      <c r="A18" s="4" t="s">
        <v>1034</v>
      </c>
      <c r="B18" s="6" t="n">
        <v>-16</v>
      </c>
      <c r="C18" s="6" t="n">
        <v>1</v>
      </c>
      <c r="D18" s="6" t="n">
        <v>-15</v>
      </c>
    </row>
    <row r="19" spans="1:4">
      <c r="A19" s="4" t="s">
        <v>216</v>
      </c>
      <c r="B19" s="6" t="n">
        <v>0</v>
      </c>
      <c r="C19" s="6" t="n">
        <v>0</v>
      </c>
      <c r="D19" s="6" t="n">
        <v>0</v>
      </c>
    </row>
    <row r="20" spans="1:4">
      <c r="A20" s="4" t="s">
        <v>1035</v>
      </c>
      <c r="B20" s="6" t="n">
        <v>-959</v>
      </c>
      <c r="C20" s="6" t="n">
        <v>1100</v>
      </c>
      <c r="D20" s="6" t="n">
        <v>-3091</v>
      </c>
    </row>
    <row r="21" spans="1:4">
      <c r="A21" s="3" t="s">
        <v>1037</v>
      </c>
    </row>
    <row r="22" spans="1:4">
      <c r="A22" s="4" t="s">
        <v>1029</v>
      </c>
      <c r="B22" s="6" t="n">
        <v>-1991</v>
      </c>
      <c r="C22" s="6" t="n">
        <v>-5886</v>
      </c>
      <c r="D22" s="6" t="n">
        <v>2763</v>
      </c>
    </row>
    <row r="23" spans="1:4">
      <c r="A23" s="4" t="s">
        <v>1030</v>
      </c>
      <c r="B23" s="6" t="n">
        <v>3428</v>
      </c>
      <c r="C23" s="6" t="n">
        <v>2633</v>
      </c>
      <c r="D23" s="6" t="n">
        <v>2985</v>
      </c>
    </row>
    <row r="24" spans="1:4">
      <c r="A24" s="4" t="s">
        <v>1031</v>
      </c>
      <c r="B24" s="6" t="n">
        <v>7</v>
      </c>
      <c r="C24" s="6" t="n">
        <v>-8</v>
      </c>
    </row>
    <row r="25" spans="1:4">
      <c r="A25" s="4" t="s">
        <v>1033</v>
      </c>
      <c r="B25" s="6" t="n">
        <v>25</v>
      </c>
      <c r="C25" s="6" t="n">
        <v>26</v>
      </c>
      <c r="D25" s="6" t="n">
        <v>24</v>
      </c>
    </row>
    <row r="26" spans="1:4">
      <c r="A26" s="4" t="s">
        <v>1032</v>
      </c>
      <c r="B26" s="6" t="n">
        <v>0</v>
      </c>
      <c r="C26" s="6" t="n">
        <v>498</v>
      </c>
    </row>
    <row r="27" spans="1:4">
      <c r="A27" s="4" t="s">
        <v>1034</v>
      </c>
      <c r="B27" s="6" t="n">
        <v>50</v>
      </c>
      <c r="C27" s="6" t="n">
        <v>-2</v>
      </c>
      <c r="D27" s="6" t="n">
        <v>27</v>
      </c>
    </row>
    <row r="28" spans="1:4">
      <c r="A28" s="4" t="s">
        <v>216</v>
      </c>
      <c r="B28" s="6" t="n">
        <v>16</v>
      </c>
      <c r="C28" s="6" t="n">
        <v>9</v>
      </c>
      <c r="D28" s="6" t="n">
        <v>30</v>
      </c>
    </row>
    <row r="29" spans="1:4">
      <c r="A29" s="4" t="s">
        <v>1035</v>
      </c>
      <c r="B29" s="6" t="n">
        <v>1535</v>
      </c>
      <c r="C29" s="6" t="n">
        <v>-2730</v>
      </c>
      <c r="D29" s="6" t="n">
        <v>5829</v>
      </c>
    </row>
    <row r="30" spans="1:4">
      <c r="A30" s="3" t="s">
        <v>1028</v>
      </c>
    </row>
    <row r="31" spans="1:4">
      <c r="A31" s="4" t="s">
        <v>1038</v>
      </c>
      <c r="B31" s="6" t="n">
        <v>-12771</v>
      </c>
      <c r="C31" s="6" t="n">
        <v>-89198</v>
      </c>
      <c r="D31" s="6" t="n">
        <v>121810</v>
      </c>
    </row>
    <row r="32" spans="1:4">
      <c r="A32" s="3" t="s">
        <v>1036</v>
      </c>
    </row>
    <row r="33" spans="1:4">
      <c r="A33" s="4" t="s">
        <v>1038</v>
      </c>
      <c r="B33" s="6" t="n">
        <v>837</v>
      </c>
      <c r="C33" s="6" t="n">
        <v>1724</v>
      </c>
      <c r="D33" s="6" t="n">
        <v>0</v>
      </c>
    </row>
    <row r="34" spans="1:4">
      <c r="A34" s="3" t="s">
        <v>1037</v>
      </c>
    </row>
    <row r="35" spans="1:4">
      <c r="A35" s="4" t="s">
        <v>151</v>
      </c>
      <c r="B35" s="6" t="n">
        <v>-11934</v>
      </c>
      <c r="C35" s="6" t="n">
        <v>-87474</v>
      </c>
      <c r="D35" s="6" t="n">
        <v>121810</v>
      </c>
    </row>
    <row r="36" spans="1:4">
      <c r="A36" s="4" t="s">
        <v>1039</v>
      </c>
      <c r="B36" s="6" t="n">
        <v>2651</v>
      </c>
      <c r="C36" s="6" t="n">
        <v>2847</v>
      </c>
      <c r="D36" s="6" t="n">
        <v>-2396</v>
      </c>
    </row>
    <row r="37" spans="1:4">
      <c r="A37" s="4" t="s">
        <v>1040</v>
      </c>
      <c r="B37" s="6" t="n">
        <v>-19636</v>
      </c>
      <c r="C37" s="6" t="n">
        <v>-93634</v>
      </c>
      <c r="D37" s="6" t="n">
        <v>128939</v>
      </c>
    </row>
    <row r="38" spans="1:4">
      <c r="A38" s="4" t="s">
        <v>153</v>
      </c>
      <c r="B38" s="6" t="n">
        <v>-16985</v>
      </c>
      <c r="C38" s="6" t="n">
        <v>-90787</v>
      </c>
      <c r="D38" s="6" t="n">
        <v>126543</v>
      </c>
    </row>
    <row r="39" spans="1:4">
      <c r="A39" s="4" t="s">
        <v>1041</v>
      </c>
    </row>
    <row r="40" spans="1:4">
      <c r="A40" s="3" t="s">
        <v>1028</v>
      </c>
    </row>
    <row r="41" spans="1:4">
      <c r="A41" s="4" t="s">
        <v>1042</v>
      </c>
      <c r="C41" s="6" t="n">
        <v>-8</v>
      </c>
    </row>
    <row r="42" spans="1:4">
      <c r="A42" s="4" t="s">
        <v>1043</v>
      </c>
      <c r="C42" s="6" t="n">
        <v>8</v>
      </c>
    </row>
    <row r="43" spans="1:4">
      <c r="A43" s="4" t="s">
        <v>1044</v>
      </c>
      <c r="C43" s="6" t="n">
        <v>0</v>
      </c>
    </row>
    <row r="44" spans="1:4">
      <c r="A44" s="3" t="s">
        <v>1036</v>
      </c>
    </row>
    <row r="45" spans="1:4">
      <c r="A45" s="4" t="s">
        <v>1042</v>
      </c>
      <c r="C45" s="6" t="n">
        <v>2</v>
      </c>
    </row>
    <row r="46" spans="1:4">
      <c r="A46" s="4" t="s">
        <v>1043</v>
      </c>
      <c r="C46" s="6" t="n">
        <v>-2</v>
      </c>
    </row>
    <row r="47" spans="1:4">
      <c r="A47" s="4" t="s">
        <v>1044</v>
      </c>
      <c r="C47" s="6" t="n">
        <v>0</v>
      </c>
    </row>
    <row r="48" spans="1:4">
      <c r="A48" s="3" t="s">
        <v>1037</v>
      </c>
    </row>
    <row r="49" spans="1:4">
      <c r="A49" s="4" t="s">
        <v>1042</v>
      </c>
      <c r="C49" s="6" t="n">
        <v>-6</v>
      </c>
    </row>
    <row r="50" spans="1:4">
      <c r="A50" s="4" t="s">
        <v>1043</v>
      </c>
      <c r="C50" s="6" t="n">
        <v>6</v>
      </c>
    </row>
    <row r="51" spans="1:4">
      <c r="A51" s="4" t="s">
        <v>158</v>
      </c>
      <c r="C51" s="6" t="n">
        <v>0</v>
      </c>
    </row>
    <row r="52" spans="1:4">
      <c r="A52" s="4" t="s">
        <v>157</v>
      </c>
    </row>
    <row r="53" spans="1:4">
      <c r="A53" s="3" t="s">
        <v>1028</v>
      </c>
    </row>
    <row r="54" spans="1:4">
      <c r="A54" s="4" t="s">
        <v>1042</v>
      </c>
      <c r="C54" s="6" t="n">
        <v>14</v>
      </c>
      <c r="D54" s="6" t="n">
        <v>35</v>
      </c>
    </row>
    <row r="55" spans="1:4">
      <c r="A55" s="4" t="s">
        <v>1043</v>
      </c>
      <c r="B55" s="6" t="n">
        <v>-4188</v>
      </c>
      <c r="C55" s="6" t="n">
        <v>16</v>
      </c>
      <c r="D55" s="6" t="n">
        <v>-65</v>
      </c>
    </row>
    <row r="56" spans="1:4">
      <c r="A56" s="4" t="s">
        <v>1045</v>
      </c>
      <c r="B56" s="6" t="n">
        <v>-4188</v>
      </c>
      <c r="C56" s="6" t="n">
        <v>30</v>
      </c>
      <c r="D56" s="6" t="n">
        <v>-30</v>
      </c>
    </row>
    <row r="57" spans="1:4">
      <c r="A57" s="3" t="s">
        <v>1036</v>
      </c>
    </row>
    <row r="58" spans="1:4">
      <c r="A58" s="4" t="s">
        <v>1042</v>
      </c>
      <c r="C58" s="6" t="n">
        <v>-3</v>
      </c>
      <c r="D58" s="6" t="n">
        <v>-14</v>
      </c>
    </row>
    <row r="59" spans="1:4">
      <c r="A59" s="4" t="s">
        <v>1043</v>
      </c>
      <c r="B59" s="6" t="n">
        <v>1047</v>
      </c>
      <c r="C59" s="6" t="n">
        <v>-4</v>
      </c>
      <c r="D59" s="6" t="n">
        <v>26</v>
      </c>
    </row>
    <row r="60" spans="1:4">
      <c r="A60" s="4" t="s">
        <v>1044</v>
      </c>
      <c r="B60" s="6" t="n">
        <v>1047</v>
      </c>
      <c r="C60" s="6" t="n">
        <v>-7</v>
      </c>
      <c r="D60" s="6" t="n">
        <v>12</v>
      </c>
    </row>
    <row r="61" spans="1:4">
      <c r="A61" s="3" t="s">
        <v>1037</v>
      </c>
    </row>
    <row r="62" spans="1:4">
      <c r="A62" s="4" t="s">
        <v>1042</v>
      </c>
      <c r="C62" s="6" t="n">
        <v>11</v>
      </c>
      <c r="D62" s="6" t="n">
        <v>21</v>
      </c>
    </row>
    <row r="63" spans="1:4">
      <c r="A63" s="4" t="s">
        <v>1043</v>
      </c>
      <c r="B63" s="6" t="n">
        <v>-3141</v>
      </c>
      <c r="C63" s="6" t="n">
        <v>12</v>
      </c>
      <c r="D63" s="6" t="n">
        <v>-39</v>
      </c>
    </row>
    <row r="64" spans="1:4">
      <c r="A64" s="4" t="s">
        <v>158</v>
      </c>
      <c r="B64" s="6" t="n">
        <v>0</v>
      </c>
      <c r="C64" s="6" t="n">
        <v>23</v>
      </c>
      <c r="D64" s="6" t="n">
        <v>-18</v>
      </c>
    </row>
    <row r="65" spans="1:4">
      <c r="A65" s="4" t="s">
        <v>1044</v>
      </c>
      <c r="B65" s="6" t="n">
        <v>-3141</v>
      </c>
      <c r="C65" s="6" t="n">
        <v>23</v>
      </c>
      <c r="D65" s="6" t="n">
        <v>-18</v>
      </c>
    </row>
    <row r="66" spans="1:4">
      <c r="A66" s="4" t="s">
        <v>159</v>
      </c>
    </row>
    <row r="67" spans="1:4">
      <c r="A67" s="3" t="s">
        <v>1028</v>
      </c>
    </row>
    <row r="68" spans="1:4">
      <c r="A68" s="4" t="s">
        <v>1042</v>
      </c>
      <c r="B68" s="6" t="n">
        <v>422</v>
      </c>
      <c r="C68" s="6" t="n">
        <v>-1912</v>
      </c>
      <c r="D68" s="6" t="n">
        <v>-5255</v>
      </c>
    </row>
    <row r="69" spans="1:4">
      <c r="A69" s="4" t="s">
        <v>1043</v>
      </c>
      <c r="B69" s="6" t="n">
        <v>-51</v>
      </c>
      <c r="C69" s="6" t="n">
        <v>-361</v>
      </c>
      <c r="D69" s="6" t="n">
        <v>3494</v>
      </c>
    </row>
    <row r="70" spans="1:4">
      <c r="A70" s="4" t="s">
        <v>1045</v>
      </c>
      <c r="B70" s="6" t="n">
        <v>371</v>
      </c>
      <c r="C70" s="6" t="n">
        <v>-2273</v>
      </c>
      <c r="D70" s="6" t="n">
        <v>-1761</v>
      </c>
    </row>
    <row r="71" spans="1:4">
      <c r="A71" s="3" t="s">
        <v>1036</v>
      </c>
    </row>
    <row r="72" spans="1:4">
      <c r="A72" s="4" t="s">
        <v>1042</v>
      </c>
      <c r="B72" s="6" t="n">
        <v>-106</v>
      </c>
      <c r="C72" s="6" t="n">
        <v>493</v>
      </c>
      <c r="D72" s="6" t="n">
        <v>2039</v>
      </c>
    </row>
    <row r="73" spans="1:4">
      <c r="A73" s="4" t="s">
        <v>1043</v>
      </c>
      <c r="B73" s="6" t="n">
        <v>13</v>
      </c>
      <c r="C73" s="6" t="n">
        <v>93</v>
      </c>
      <c r="D73" s="6" t="n">
        <v>-1356</v>
      </c>
    </row>
    <row r="74" spans="1:4">
      <c r="A74" s="4" t="s">
        <v>1044</v>
      </c>
      <c r="B74" s="6" t="n">
        <v>-93</v>
      </c>
      <c r="C74" s="6" t="n">
        <v>586</v>
      </c>
      <c r="D74" s="6" t="n">
        <v>683</v>
      </c>
    </row>
    <row r="75" spans="1:4">
      <c r="A75" s="3" t="s">
        <v>1037</v>
      </c>
    </row>
    <row r="76" spans="1:4">
      <c r="A76" s="4" t="s">
        <v>1042</v>
      </c>
      <c r="B76" s="6" t="n">
        <v>316</v>
      </c>
      <c r="C76" s="6" t="n">
        <v>-1419</v>
      </c>
      <c r="D76" s="6" t="n">
        <v>-3216</v>
      </c>
    </row>
    <row r="77" spans="1:4">
      <c r="A77" s="4" t="s">
        <v>1043</v>
      </c>
      <c r="B77" s="6" t="n">
        <v>-38</v>
      </c>
      <c r="C77" s="6" t="n">
        <v>-268</v>
      </c>
      <c r="D77" s="6" t="n">
        <v>2138</v>
      </c>
    </row>
    <row r="78" spans="1:4">
      <c r="A78" s="4" t="s">
        <v>158</v>
      </c>
      <c r="B78" s="6" t="n">
        <v>278</v>
      </c>
      <c r="C78" s="6" t="n">
        <v>-1687</v>
      </c>
      <c r="D78" s="6" t="n">
        <v>-1078</v>
      </c>
    </row>
    <row r="79" spans="1:4">
      <c r="A79" s="4" t="s">
        <v>1044</v>
      </c>
      <c r="B79" s="6" t="n">
        <v>278</v>
      </c>
      <c r="C79" s="6" t="n">
        <v>-1687</v>
      </c>
      <c r="D79" s="6" t="n">
        <v>-1078</v>
      </c>
    </row>
    <row r="80" spans="1:4">
      <c r="A80" s="4" t="s">
        <v>161</v>
      </c>
    </row>
    <row r="81" spans="1:4">
      <c r="A81" s="3" t="s">
        <v>1028</v>
      </c>
    </row>
    <row r="82" spans="1:4">
      <c r="A82" s="4" t="s">
        <v>1042</v>
      </c>
      <c r="B82" s="6" t="n">
        <v>1345</v>
      </c>
    </row>
    <row r="83" spans="1:4">
      <c r="A83" s="4" t="s">
        <v>1043</v>
      </c>
      <c r="B83" s="6" t="n">
        <v>-6887</v>
      </c>
      <c r="C83" s="6" t="n">
        <v>1637</v>
      </c>
    </row>
    <row r="84" spans="1:4">
      <c r="A84" s="4" t="s">
        <v>1044</v>
      </c>
      <c r="B84" s="6" t="n">
        <v>-5542</v>
      </c>
      <c r="C84" s="6" t="n">
        <v>1637</v>
      </c>
    </row>
    <row r="85" spans="1:4">
      <c r="A85" s="3" t="s">
        <v>1036</v>
      </c>
    </row>
    <row r="86" spans="1:4">
      <c r="A86" s="4" t="s">
        <v>1042</v>
      </c>
      <c r="B86" s="6" t="n">
        <v>-442</v>
      </c>
    </row>
    <row r="87" spans="1:4">
      <c r="A87" s="4" t="s">
        <v>1043</v>
      </c>
      <c r="B87" s="6" t="n">
        <v>2261</v>
      </c>
      <c r="C87" s="6" t="n">
        <v>-556</v>
      </c>
    </row>
    <row r="88" spans="1:4">
      <c r="A88" s="4" t="s">
        <v>1044</v>
      </c>
      <c r="B88" s="6" t="n">
        <v>1819</v>
      </c>
      <c r="C88" s="6" t="n">
        <v>-556</v>
      </c>
    </row>
    <row r="89" spans="1:4">
      <c r="A89" s="3" t="s">
        <v>1037</v>
      </c>
    </row>
    <row r="90" spans="1:4">
      <c r="A90" s="4" t="s">
        <v>1042</v>
      </c>
      <c r="B90" s="6" t="n">
        <v>903</v>
      </c>
    </row>
    <row r="91" spans="1:4">
      <c r="A91" s="4" t="s">
        <v>1043</v>
      </c>
      <c r="B91" s="6" t="n">
        <v>-4626</v>
      </c>
      <c r="C91" s="6" t="n">
        <v>1081</v>
      </c>
    </row>
    <row r="92" spans="1:4">
      <c r="A92" s="4" t="s">
        <v>158</v>
      </c>
      <c r="B92" s="6" t="n">
        <v>-3723</v>
      </c>
      <c r="C92" s="6" t="n">
        <v>1081</v>
      </c>
      <c r="D92" s="5" t="n">
        <v>0</v>
      </c>
    </row>
    <row r="93" spans="1:4">
      <c r="A93" s="4" t="s">
        <v>1044</v>
      </c>
      <c r="B93" s="5" t="n">
        <v>-3723</v>
      </c>
      <c r="C93" s="5" t="n">
        <v>10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6</v>
      </c>
      <c r="C1" s="2" t="s">
        <v>115</v>
      </c>
      <c r="K1" s="2" t="s">
        <v>1</v>
      </c>
    </row>
    <row r="2" spans="1:13">
      <c r="C2" s="2" t="s">
        <v>2</v>
      </c>
      <c r="D2" s="2" t="s">
        <v>117</v>
      </c>
      <c r="E2" s="2" t="s">
        <v>4</v>
      </c>
      <c r="F2" s="2" t="s">
        <v>118</v>
      </c>
      <c r="G2" s="2" t="s">
        <v>65</v>
      </c>
      <c r="H2" s="2" t="s">
        <v>119</v>
      </c>
      <c r="I2" s="2" t="s">
        <v>120</v>
      </c>
      <c r="J2" s="2" t="s">
        <v>121</v>
      </c>
      <c r="K2" s="2" t="s">
        <v>2</v>
      </c>
      <c r="L2" s="2" t="s">
        <v>65</v>
      </c>
      <c r="M2" s="2" t="s">
        <v>122</v>
      </c>
    </row>
    <row r="3" spans="1:13">
      <c r="A3" s="3" t="s">
        <v>1047</v>
      </c>
    </row>
    <row r="4" spans="1:13">
      <c r="A4" s="4" t="s">
        <v>123</v>
      </c>
      <c r="C4" s="5" t="n">
        <v>859428</v>
      </c>
      <c r="D4" s="5" t="n">
        <v>842049</v>
      </c>
      <c r="E4" s="5" t="n">
        <v>827324</v>
      </c>
      <c r="F4" s="5" t="n">
        <v>835104</v>
      </c>
      <c r="G4" s="5" t="n">
        <v>853130</v>
      </c>
      <c r="H4" s="5" t="n">
        <v>812576</v>
      </c>
      <c r="I4" s="5" t="n">
        <v>846646</v>
      </c>
      <c r="J4" s="5" t="n">
        <v>875374</v>
      </c>
      <c r="K4" s="5" t="n">
        <v>3363905</v>
      </c>
      <c r="L4" s="5" t="n">
        <v>3387726</v>
      </c>
      <c r="M4" s="5" t="n">
        <v>3662251</v>
      </c>
    </row>
    <row r="5" spans="1:13">
      <c r="A5" s="4" t="s">
        <v>125</v>
      </c>
      <c r="K5" s="6" t="n">
        <v>2589085</v>
      </c>
      <c r="L5" s="6" t="n">
        <v>2646374</v>
      </c>
      <c r="M5" s="6" t="n">
        <v>2875680</v>
      </c>
    </row>
    <row r="6" spans="1:13">
      <c r="A6" s="4" t="s">
        <v>1048</v>
      </c>
      <c r="K6" s="6" t="n">
        <v>-34</v>
      </c>
      <c r="L6" s="6" t="n">
        <v>-35</v>
      </c>
      <c r="M6" s="6" t="n">
        <v>-35</v>
      </c>
    </row>
    <row r="7" spans="1:13">
      <c r="A7" s="4" t="s">
        <v>1030</v>
      </c>
      <c r="K7" s="6" t="n">
        <v>4571</v>
      </c>
      <c r="L7" s="6" t="n">
        <v>3543</v>
      </c>
      <c r="M7" s="6" t="n">
        <v>4786</v>
      </c>
    </row>
    <row r="8" spans="1:13">
      <c r="A8" s="4" t="s">
        <v>1032</v>
      </c>
      <c r="L8" s="6" t="n">
        <v>498</v>
      </c>
    </row>
    <row r="9" spans="1:13">
      <c r="A9" s="4" t="s">
        <v>1034</v>
      </c>
      <c r="K9" s="6" t="n">
        <v>66</v>
      </c>
      <c r="L9" s="6" t="n">
        <v>-3</v>
      </c>
      <c r="M9" s="6" t="n">
        <v>42</v>
      </c>
    </row>
    <row r="10" spans="1:13">
      <c r="A10" s="4" t="s">
        <v>1049</v>
      </c>
      <c r="K10" s="6" t="n">
        <v>-59467</v>
      </c>
      <c r="L10" s="6" t="n">
        <v>-12031</v>
      </c>
      <c r="M10" s="6" t="n">
        <v>69154</v>
      </c>
    </row>
    <row r="11" spans="1:13">
      <c r="A11" s="4" t="s">
        <v>143</v>
      </c>
      <c r="C11" s="5" t="n">
        <v>242609</v>
      </c>
      <c r="D11" s="5" t="n">
        <v>25721</v>
      </c>
      <c r="E11" s="5" t="n">
        <v>26258</v>
      </c>
      <c r="F11" s="5" t="n">
        <v>18012</v>
      </c>
      <c r="G11" s="5" t="n">
        <v>40648</v>
      </c>
      <c r="H11" s="5" t="n">
        <v>-6037</v>
      </c>
      <c r="I11" s="5" t="n">
        <v>-30420</v>
      </c>
      <c r="J11" s="5" t="n">
        <v>97305</v>
      </c>
      <c r="K11" s="6" t="n">
        <v>312600</v>
      </c>
      <c r="L11" s="6" t="n">
        <v>101496</v>
      </c>
      <c r="M11" s="6" t="n">
        <v>128468</v>
      </c>
    </row>
    <row r="12" spans="1:13">
      <c r="A12" s="4" t="s">
        <v>1050</v>
      </c>
    </row>
    <row r="13" spans="1:13">
      <c r="A13" s="3" t="s">
        <v>1047</v>
      </c>
    </row>
    <row r="14" spans="1:13">
      <c r="A14" s="4" t="s">
        <v>143</v>
      </c>
      <c r="K14" s="6" t="n">
        <v>-4722</v>
      </c>
      <c r="L14" s="6" t="n">
        <v>-1741</v>
      </c>
      <c r="M14" s="6" t="n">
        <v>159</v>
      </c>
    </row>
    <row r="15" spans="1:13">
      <c r="A15" s="4" t="s">
        <v>1051</v>
      </c>
    </row>
    <row r="16" spans="1:13">
      <c r="A16" s="3" t="s">
        <v>1047</v>
      </c>
    </row>
    <row r="17" spans="1:13">
      <c r="A17" s="4" t="s">
        <v>123</v>
      </c>
      <c r="K17" s="6" t="n">
        <v>0</v>
      </c>
      <c r="L17" s="6" t="n">
        <v>8</v>
      </c>
      <c r="M17" s="6" t="n">
        <v>0</v>
      </c>
    </row>
    <row r="18" spans="1:13">
      <c r="A18" s="4" t="s">
        <v>1052</v>
      </c>
    </row>
    <row r="19" spans="1:13">
      <c r="A19" s="3" t="s">
        <v>1047</v>
      </c>
    </row>
    <row r="20" spans="1:13">
      <c r="A20" s="4" t="s">
        <v>123</v>
      </c>
      <c r="K20" s="6" t="n">
        <v>-1345</v>
      </c>
      <c r="L20" s="6" t="n">
        <v>0</v>
      </c>
      <c r="M20" s="6" t="n">
        <v>0</v>
      </c>
    </row>
    <row r="21" spans="1:13">
      <c r="A21" s="4" t="s">
        <v>1053</v>
      </c>
    </row>
    <row r="22" spans="1:13">
      <c r="A22" s="3" t="s">
        <v>1047</v>
      </c>
    </row>
    <row r="23" spans="1:13">
      <c r="A23" s="4" t="s">
        <v>141</v>
      </c>
      <c r="K23" s="6" t="n">
        <v>-1767</v>
      </c>
      <c r="L23" s="6" t="n">
        <v>1906</v>
      </c>
      <c r="M23" s="6" t="n">
        <v>5220</v>
      </c>
    </row>
    <row r="24" spans="1:13">
      <c r="A24" s="4" t="s">
        <v>1049</v>
      </c>
      <c r="K24" s="6" t="n">
        <v>548</v>
      </c>
      <c r="L24" s="6" t="n">
        <v>-492</v>
      </c>
      <c r="M24" s="6" t="n">
        <v>-2025</v>
      </c>
    </row>
    <row r="25" spans="1:13">
      <c r="A25" s="4" t="s">
        <v>143</v>
      </c>
      <c r="K25" s="6" t="n">
        <v>-1219</v>
      </c>
      <c r="L25" s="6" t="n">
        <v>1414</v>
      </c>
      <c r="M25" s="6" t="n">
        <v>3195</v>
      </c>
    </row>
    <row r="26" spans="1:13">
      <c r="A26" s="4" t="s">
        <v>1054</v>
      </c>
    </row>
    <row r="27" spans="1:13">
      <c r="A27" s="3" t="s">
        <v>1047</v>
      </c>
    </row>
    <row r="28" spans="1:13">
      <c r="A28" s="4" t="s">
        <v>125</v>
      </c>
      <c r="K28" s="6" t="n">
        <v>0</v>
      </c>
      <c r="L28" s="6" t="n">
        <v>-14</v>
      </c>
      <c r="M28" s="6" t="n">
        <v>-35</v>
      </c>
    </row>
    <row r="29" spans="1:13">
      <c r="A29" s="4" t="s">
        <v>1055</v>
      </c>
    </row>
    <row r="30" spans="1:13">
      <c r="A30" s="3" t="s">
        <v>1047</v>
      </c>
    </row>
    <row r="31" spans="1:13">
      <c r="A31" s="4" t="s">
        <v>125</v>
      </c>
      <c r="K31" s="6" t="n">
        <v>-422</v>
      </c>
      <c r="L31" s="6" t="n">
        <v>1912</v>
      </c>
      <c r="M31" s="6" t="n">
        <v>5255</v>
      </c>
    </row>
    <row r="32" spans="1:13">
      <c r="A32" s="4" t="s">
        <v>1056</v>
      </c>
    </row>
    <row r="33" spans="1:13">
      <c r="A33" s="3" t="s">
        <v>1047</v>
      </c>
    </row>
    <row r="34" spans="1:13">
      <c r="A34" s="4" t="s">
        <v>1048</v>
      </c>
      <c r="B34" s="4" t="s">
        <v>220</v>
      </c>
      <c r="K34" s="6" t="n">
        <v>-34</v>
      </c>
      <c r="L34" s="6" t="n">
        <v>-35</v>
      </c>
      <c r="M34" s="6" t="n">
        <v>-35</v>
      </c>
    </row>
    <row r="35" spans="1:13">
      <c r="A35" s="4" t="s">
        <v>1030</v>
      </c>
      <c r="B35" s="4" t="s">
        <v>220</v>
      </c>
      <c r="K35" s="6" t="n">
        <v>-4571</v>
      </c>
      <c r="L35" s="6" t="n">
        <v>-3543</v>
      </c>
      <c r="M35" s="6" t="n">
        <v>-4786</v>
      </c>
    </row>
    <row r="36" spans="1:13">
      <c r="A36" s="4" t="s">
        <v>1032</v>
      </c>
      <c r="B36" s="4" t="s">
        <v>220</v>
      </c>
      <c r="K36" s="6" t="n">
        <v>0</v>
      </c>
      <c r="L36" s="6" t="n">
        <v>-498</v>
      </c>
      <c r="M36" s="6" t="n">
        <v>0</v>
      </c>
    </row>
    <row r="37" spans="1:13">
      <c r="A37" s="4" t="s">
        <v>1034</v>
      </c>
      <c r="B37" s="4" t="s">
        <v>220</v>
      </c>
      <c r="K37" s="6" t="n">
        <v>-66</v>
      </c>
      <c r="L37" s="6" t="n">
        <v>3</v>
      </c>
      <c r="M37" s="6" t="n">
        <v>-42</v>
      </c>
    </row>
    <row r="38" spans="1:13">
      <c r="A38" s="4" t="s">
        <v>141</v>
      </c>
      <c r="K38" s="6" t="n">
        <v>-4671</v>
      </c>
      <c r="L38" s="6" t="n">
        <v>-4073</v>
      </c>
      <c r="M38" s="6" t="n">
        <v>-4863</v>
      </c>
    </row>
    <row r="39" spans="1:13">
      <c r="A39" s="4" t="s">
        <v>1049</v>
      </c>
      <c r="K39" s="6" t="n">
        <v>1168</v>
      </c>
      <c r="L39" s="6" t="n">
        <v>918</v>
      </c>
      <c r="M39" s="6" t="n">
        <v>1827</v>
      </c>
    </row>
    <row r="40" spans="1:13">
      <c r="A40" s="4" t="s">
        <v>143</v>
      </c>
      <c r="K40" s="5" t="n">
        <v>-3503</v>
      </c>
      <c r="L40" s="5" t="n">
        <v>-3155</v>
      </c>
      <c r="M40" s="5" t="n">
        <v>-3036</v>
      </c>
    </row>
    <row r="41" spans="1:13"/>
    <row r="42" spans="1:13">
      <c r="A42" s="4" t="s">
        <v>220</v>
      </c>
      <c r="B42" s="4" t="s">
        <v>1057</v>
      </c>
    </row>
  </sheetData>
  <mergeCells count="5">
    <mergeCell ref="A1:B2"/>
    <mergeCell ref="C1:J1"/>
    <mergeCell ref="K1:M1"/>
    <mergeCell ref="A41:L41"/>
    <mergeCell ref="B42:L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610</v>
      </c>
    </row>
    <row r="3" spans="1:2">
      <c r="A3" s="3" t="s">
        <v>1059</v>
      </c>
    </row>
    <row r="4" spans="1:2">
      <c r="A4" s="4" t="s">
        <v>1060</v>
      </c>
      <c r="B4" s="5" t="n">
        <v>-304539</v>
      </c>
    </row>
    <row r="5" spans="1:2">
      <c r="A5" s="4" t="s">
        <v>1061</v>
      </c>
      <c r="B5" s="6" t="n">
        <v>-21707</v>
      </c>
    </row>
    <row r="6" spans="1:2">
      <c r="A6" s="4" t="s">
        <v>1062</v>
      </c>
      <c r="B6" s="6" t="n">
        <v>4722</v>
      </c>
    </row>
    <row r="7" spans="1:2">
      <c r="A7" s="4" t="s">
        <v>1063</v>
      </c>
      <c r="B7" s="6" t="n">
        <v>-4800</v>
      </c>
    </row>
    <row r="8" spans="1:2">
      <c r="A8" s="4" t="s">
        <v>1064</v>
      </c>
      <c r="B8" s="6" t="n">
        <v>-16985</v>
      </c>
    </row>
    <row r="9" spans="1:2">
      <c r="A9" s="4" t="s">
        <v>1065</v>
      </c>
      <c r="B9" s="6" t="n">
        <v>323</v>
      </c>
    </row>
    <row r="10" spans="1:2">
      <c r="A10" s="4" t="s">
        <v>1066</v>
      </c>
      <c r="B10" s="6" t="n">
        <v>-321847</v>
      </c>
    </row>
    <row r="11" spans="1:2">
      <c r="A11" s="4" t="s">
        <v>1067</v>
      </c>
    </row>
    <row r="12" spans="1:2">
      <c r="A12" s="3" t="s">
        <v>1059</v>
      </c>
    </row>
    <row r="13" spans="1:2">
      <c r="A13" s="4" t="s">
        <v>1060</v>
      </c>
      <c r="B13" s="6" t="n">
        <v>-270081</v>
      </c>
    </row>
    <row r="14" spans="1:2">
      <c r="A14" s="4" t="s">
        <v>1061</v>
      </c>
      <c r="B14" s="6" t="n">
        <v>-11934</v>
      </c>
    </row>
    <row r="15" spans="1:2">
      <c r="A15" s="4" t="s">
        <v>1062</v>
      </c>
      <c r="B15" s="6" t="n">
        <v>0</v>
      </c>
    </row>
    <row r="16" spans="1:2">
      <c r="A16" s="4" t="s">
        <v>1064</v>
      </c>
      <c r="B16" s="6" t="n">
        <v>-11934</v>
      </c>
    </row>
    <row r="17" spans="1:2">
      <c r="A17" s="4" t="s">
        <v>1065</v>
      </c>
      <c r="B17" s="6" t="n">
        <v>323</v>
      </c>
    </row>
    <row r="18" spans="1:2">
      <c r="A18" s="4" t="s">
        <v>1066</v>
      </c>
      <c r="B18" s="6" t="n">
        <v>-282338</v>
      </c>
    </row>
    <row r="19" spans="1:2">
      <c r="A19" s="4" t="s">
        <v>373</v>
      </c>
    </row>
    <row r="20" spans="1:2">
      <c r="A20" s="3" t="s">
        <v>1059</v>
      </c>
    </row>
    <row r="21" spans="1:2">
      <c r="A21" s="4" t="s">
        <v>1060</v>
      </c>
      <c r="B21" s="6" t="n">
        <v>1081</v>
      </c>
    </row>
    <row r="22" spans="1:2">
      <c r="A22" s="4" t="s">
        <v>1061</v>
      </c>
      <c r="B22" s="6" t="n">
        <v>-7805</v>
      </c>
    </row>
    <row r="23" spans="1:2">
      <c r="A23" s="4" t="s">
        <v>1062</v>
      </c>
      <c r="B23" s="6" t="n">
        <v>1219</v>
      </c>
    </row>
    <row r="24" spans="1:2">
      <c r="A24" s="4" t="s">
        <v>1064</v>
      </c>
      <c r="B24" s="6" t="n">
        <v>-6586</v>
      </c>
    </row>
    <row r="25" spans="1:2">
      <c r="A25" s="4" t="s">
        <v>1065</v>
      </c>
      <c r="B25" s="6" t="n">
        <v>0</v>
      </c>
    </row>
    <row r="26" spans="1:2">
      <c r="A26" s="4" t="s">
        <v>1066</v>
      </c>
      <c r="B26" s="6" t="n">
        <v>-5505</v>
      </c>
    </row>
    <row r="27" spans="1:2">
      <c r="A27" s="4" t="s">
        <v>1068</v>
      </c>
    </row>
    <row r="28" spans="1:2">
      <c r="A28" s="3" t="s">
        <v>1059</v>
      </c>
    </row>
    <row r="29" spans="1:2">
      <c r="A29" s="4" t="s">
        <v>1060</v>
      </c>
      <c r="B29" s="6" t="n">
        <v>-35539</v>
      </c>
    </row>
    <row r="30" spans="1:2">
      <c r="A30" s="4" t="s">
        <v>1061</v>
      </c>
      <c r="B30" s="6" t="n">
        <v>-1968</v>
      </c>
    </row>
    <row r="31" spans="1:2">
      <c r="A31" s="4" t="s">
        <v>1062</v>
      </c>
      <c r="B31" s="6" t="n">
        <v>3503</v>
      </c>
    </row>
    <row r="32" spans="1:2">
      <c r="A32" s="4" t="s">
        <v>1064</v>
      </c>
      <c r="B32" s="6" t="n">
        <v>1535</v>
      </c>
    </row>
    <row r="33" spans="1:2">
      <c r="A33" s="4" t="s">
        <v>1065</v>
      </c>
      <c r="B33" s="6" t="n">
        <v>0</v>
      </c>
    </row>
    <row r="34" spans="1:2">
      <c r="A34" s="4" t="s">
        <v>1066</v>
      </c>
      <c r="B34" s="5" t="n">
        <v>-340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1069</v>
      </c>
      <c r="C1" s="2" t="s">
        <v>1</v>
      </c>
    </row>
    <row r="2" spans="1:5">
      <c r="C2" s="2" t="s">
        <v>1070</v>
      </c>
      <c r="D2" s="2" t="s">
        <v>613</v>
      </c>
      <c r="E2" s="2" t="s">
        <v>614</v>
      </c>
    </row>
    <row r="3" spans="1:5">
      <c r="A3" s="4" t="s">
        <v>1071</v>
      </c>
    </row>
    <row r="4" spans="1:5">
      <c r="A4" s="3" t="s">
        <v>1072</v>
      </c>
    </row>
    <row r="5" spans="1:5">
      <c r="A5" s="4" t="s">
        <v>1073</v>
      </c>
      <c r="C5" s="5" t="n">
        <v>133861</v>
      </c>
    </row>
    <row r="6" spans="1:5">
      <c r="A6" s="4" t="s">
        <v>1074</v>
      </c>
      <c r="C6" s="6" t="n">
        <v>155702</v>
      </c>
      <c r="D6" s="5" t="n">
        <v>133861</v>
      </c>
    </row>
    <row r="7" spans="1:5">
      <c r="A7" s="4" t="s">
        <v>1075</v>
      </c>
    </row>
    <row r="8" spans="1:5">
      <c r="A8" s="3" t="s">
        <v>1072</v>
      </c>
    </row>
    <row r="9" spans="1:5">
      <c r="A9" s="4" t="s">
        <v>1073</v>
      </c>
      <c r="C9" s="6" t="n">
        <v>85639</v>
      </c>
    </row>
    <row r="10" spans="1:5">
      <c r="A10" s="4" t="s">
        <v>1074</v>
      </c>
      <c r="C10" s="6" t="n">
        <v>104189</v>
      </c>
      <c r="D10" s="6" t="n">
        <v>85639</v>
      </c>
    </row>
    <row r="11" spans="1:5">
      <c r="A11" s="4" t="s">
        <v>1076</v>
      </c>
    </row>
    <row r="12" spans="1:5">
      <c r="A12" s="3" t="s">
        <v>1072</v>
      </c>
    </row>
    <row r="13" spans="1:5">
      <c r="A13" s="4" t="s">
        <v>1073</v>
      </c>
      <c r="C13" s="6" t="n">
        <v>6299</v>
      </c>
    </row>
    <row r="14" spans="1:5">
      <c r="A14" s="4" t="s">
        <v>1074</v>
      </c>
      <c r="C14" s="6" t="n">
        <v>5792</v>
      </c>
      <c r="D14" s="6" t="n">
        <v>6299</v>
      </c>
    </row>
    <row r="15" spans="1:5">
      <c r="A15" s="4" t="s">
        <v>1077</v>
      </c>
    </row>
    <row r="16" spans="1:5">
      <c r="A16" s="3" t="s">
        <v>1072</v>
      </c>
    </row>
    <row r="17" spans="1:5">
      <c r="A17" s="4" t="s">
        <v>1073</v>
      </c>
      <c r="C17" s="6" t="n">
        <v>3337</v>
      </c>
    </row>
    <row r="18" spans="1:5">
      <c r="A18" s="4" t="s">
        <v>1074</v>
      </c>
      <c r="C18" s="6" t="n">
        <v>4474</v>
      </c>
      <c r="D18" s="6" t="n">
        <v>3337</v>
      </c>
    </row>
    <row r="19" spans="1:5">
      <c r="A19" s="4" t="s">
        <v>1078</v>
      </c>
      <c r="C19" s="6" t="n">
        <v>190666</v>
      </c>
      <c r="D19" s="6" t="n">
        <v>204728</v>
      </c>
    </row>
    <row r="20" spans="1:5">
      <c r="A20" s="4" t="s">
        <v>1079</v>
      </c>
      <c r="C20" s="6" t="n">
        <v>2696</v>
      </c>
      <c r="D20" s="6" t="n">
        <v>3064</v>
      </c>
      <c r="E20" s="5" t="n">
        <v>3043</v>
      </c>
    </row>
    <row r="21" spans="1:5">
      <c r="A21" s="4" t="s">
        <v>1080</v>
      </c>
      <c r="C21" s="6" t="n">
        <v>6828</v>
      </c>
      <c r="D21" s="6" t="n">
        <v>6443</v>
      </c>
      <c r="E21" s="6" t="n">
        <v>6711</v>
      </c>
    </row>
    <row r="22" spans="1:5">
      <c r="A22" s="4" t="s">
        <v>1081</v>
      </c>
      <c r="C22" s="6" t="n">
        <v>368</v>
      </c>
      <c r="D22" s="6" t="n">
        <v>410</v>
      </c>
    </row>
    <row r="23" spans="1:5">
      <c r="A23" s="4" t="s">
        <v>1081</v>
      </c>
      <c r="C23" s="6" t="n">
        <v>368</v>
      </c>
      <c r="D23" s="6" t="n">
        <v>410</v>
      </c>
    </row>
    <row r="24" spans="1:5">
      <c r="A24" s="4" t="s">
        <v>1082</v>
      </c>
      <c r="C24" s="6" t="n">
        <v>20927</v>
      </c>
      <c r="D24" s="6" t="n">
        <v>-12235</v>
      </c>
    </row>
    <row r="25" spans="1:5">
      <c r="A25" s="4" t="s">
        <v>1083</v>
      </c>
      <c r="C25" s="6" t="n">
        <v>-8120</v>
      </c>
      <c r="D25" s="6" t="n">
        <v>-7799</v>
      </c>
    </row>
    <row r="26" spans="1:5">
      <c r="A26" s="4" t="s">
        <v>1084</v>
      </c>
      <c r="C26" s="6" t="n">
        <v>-43</v>
      </c>
      <c r="D26" s="6" t="n">
        <v>-474</v>
      </c>
    </row>
    <row r="27" spans="1:5">
      <c r="A27" s="4" t="s">
        <v>1085</v>
      </c>
      <c r="C27" s="6" t="n">
        <v>-903</v>
      </c>
      <c r="D27" s="6" t="n">
        <v>-280</v>
      </c>
    </row>
    <row r="28" spans="1:5">
      <c r="A28" s="4" t="s">
        <v>216</v>
      </c>
      <c r="C28" s="6" t="n">
        <v>-154</v>
      </c>
      <c r="D28" s="6" t="n">
        <v>-3191</v>
      </c>
    </row>
    <row r="29" spans="1:5">
      <c r="A29" s="4" t="s">
        <v>1086</v>
      </c>
      <c r="C29" s="6" t="n">
        <v>212265</v>
      </c>
      <c r="D29" s="6" t="n">
        <v>190666</v>
      </c>
      <c r="E29" s="6" t="n">
        <v>204728</v>
      </c>
    </row>
    <row r="30" spans="1:5">
      <c r="A30" s="4" t="s">
        <v>1073</v>
      </c>
      <c r="C30" s="6" t="n">
        <v>133861</v>
      </c>
      <c r="D30" s="6" t="n">
        <v>150517</v>
      </c>
    </row>
    <row r="31" spans="1:5">
      <c r="A31" s="4" t="s">
        <v>1087</v>
      </c>
      <c r="C31" s="6" t="n">
        <v>26014</v>
      </c>
      <c r="D31" s="6" t="n">
        <v>-11922</v>
      </c>
    </row>
    <row r="32" spans="1:5">
      <c r="A32" s="4" t="s">
        <v>1088</v>
      </c>
      <c r="C32" s="6" t="n">
        <v>4343</v>
      </c>
      <c r="D32" s="6" t="n">
        <v>4538</v>
      </c>
    </row>
    <row r="33" spans="1:5">
      <c r="A33" s="4" t="s">
        <v>1083</v>
      </c>
      <c r="C33" s="6" t="n">
        <v>-8120</v>
      </c>
      <c r="D33" s="6" t="n">
        <v>-7799</v>
      </c>
    </row>
    <row r="34" spans="1:5">
      <c r="A34" s="4" t="s">
        <v>1085</v>
      </c>
      <c r="C34" s="6" t="n">
        <v>-903</v>
      </c>
      <c r="D34" s="6" t="n">
        <v>-331</v>
      </c>
    </row>
    <row r="35" spans="1:5">
      <c r="A35" s="4" t="s">
        <v>216</v>
      </c>
      <c r="C35" s="6" t="n">
        <v>139</v>
      </c>
      <c r="D35" s="6" t="n">
        <v>-1552</v>
      </c>
    </row>
    <row r="36" spans="1:5">
      <c r="A36" s="4" t="s">
        <v>1074</v>
      </c>
      <c r="C36" s="6" t="n">
        <v>155702</v>
      </c>
      <c r="D36" s="6" t="n">
        <v>133861</v>
      </c>
      <c r="E36" s="6" t="n">
        <v>150517</v>
      </c>
    </row>
    <row r="37" spans="1:5">
      <c r="A37" s="4" t="s">
        <v>1089</v>
      </c>
      <c r="C37" s="6" t="n">
        <v>-56563</v>
      </c>
      <c r="D37" s="6" t="n">
        <v>-56805</v>
      </c>
    </row>
    <row r="38" spans="1:5">
      <c r="A38" s="3" t="s">
        <v>1090</v>
      </c>
    </row>
    <row r="39" spans="1:5">
      <c r="A39" s="4" t="s">
        <v>1091</v>
      </c>
      <c r="C39" s="6" t="n">
        <v>-1072</v>
      </c>
      <c r="D39" s="6" t="n">
        <v>-1173</v>
      </c>
    </row>
    <row r="40" spans="1:5">
      <c r="A40" s="4" t="s">
        <v>1092</v>
      </c>
      <c r="C40" s="6" t="n">
        <v>-55491</v>
      </c>
      <c r="D40" s="6" t="n">
        <v>-55632</v>
      </c>
    </row>
    <row r="41" spans="1:5">
      <c r="A41" s="4" t="s">
        <v>1093</v>
      </c>
      <c r="C41" s="6" t="n">
        <v>-56563</v>
      </c>
      <c r="D41" s="6" t="n">
        <v>-56805</v>
      </c>
    </row>
    <row r="42" spans="1:5">
      <c r="A42" s="3" t="s">
        <v>1094</v>
      </c>
    </row>
    <row r="43" spans="1:5">
      <c r="A43" s="4" t="s">
        <v>1095</v>
      </c>
      <c r="C43" s="6" t="n">
        <v>45062</v>
      </c>
      <c r="D43" s="6" t="n">
        <v>47501</v>
      </c>
    </row>
    <row r="44" spans="1:5">
      <c r="A44" s="4" t="s">
        <v>1096</v>
      </c>
      <c r="C44" s="6" t="n">
        <v>295</v>
      </c>
      <c r="D44" s="6" t="n">
        <v>351</v>
      </c>
    </row>
    <row r="45" spans="1:5">
      <c r="A45" s="4" t="s">
        <v>1093</v>
      </c>
      <c r="B45" s="4" t="s">
        <v>220</v>
      </c>
      <c r="C45" s="6" t="n">
        <v>45357</v>
      </c>
      <c r="D45" s="6" t="n">
        <v>47852</v>
      </c>
    </row>
    <row r="46" spans="1:5">
      <c r="A46" s="4" t="s">
        <v>1097</v>
      </c>
      <c r="C46" s="6" t="n">
        <v>11400</v>
      </c>
      <c r="D46" s="6" t="n">
        <v>12300</v>
      </c>
    </row>
    <row r="47" spans="1:5">
      <c r="A47" s="4" t="s">
        <v>1098</v>
      </c>
      <c r="C47" s="6" t="n">
        <v>201708</v>
      </c>
      <c r="D47" s="6" t="n">
        <v>181642</v>
      </c>
    </row>
    <row r="48" spans="1:5">
      <c r="A48" s="3" t="s">
        <v>1099</v>
      </c>
    </row>
    <row r="49" spans="1:5">
      <c r="A49" s="4" t="s">
        <v>1079</v>
      </c>
      <c r="C49" s="6" t="n">
        <v>2696</v>
      </c>
      <c r="D49" s="6" t="n">
        <v>3064</v>
      </c>
      <c r="E49" s="6" t="n">
        <v>3043</v>
      </c>
    </row>
    <row r="50" spans="1:5">
      <c r="A50" s="4" t="s">
        <v>1080</v>
      </c>
      <c r="C50" s="6" t="n">
        <v>6828</v>
      </c>
      <c r="D50" s="6" t="n">
        <v>6443</v>
      </c>
      <c r="E50" s="6" t="n">
        <v>6711</v>
      </c>
    </row>
    <row r="51" spans="1:5">
      <c r="A51" s="4" t="s">
        <v>1100</v>
      </c>
      <c r="C51" s="6" t="n">
        <v>-7270</v>
      </c>
      <c r="D51" s="6" t="n">
        <v>-8226</v>
      </c>
      <c r="E51" s="6" t="n">
        <v>-7181</v>
      </c>
    </row>
    <row r="52" spans="1:5">
      <c r="A52" s="4" t="s">
        <v>1101</v>
      </c>
      <c r="C52" s="6" t="n">
        <v>4605</v>
      </c>
      <c r="D52" s="6" t="n">
        <v>3578</v>
      </c>
      <c r="E52" s="6" t="n">
        <v>4821</v>
      </c>
    </row>
    <row r="53" spans="1:5">
      <c r="A53" s="4" t="s">
        <v>1102</v>
      </c>
      <c r="C53" s="6" t="n">
        <v>-33</v>
      </c>
      <c r="D53" s="6" t="n">
        <v>-263</v>
      </c>
      <c r="E53" s="6" t="n">
        <v>0</v>
      </c>
    </row>
    <row r="54" spans="1:5">
      <c r="A54" s="4" t="s">
        <v>1103</v>
      </c>
      <c r="C54" s="6" t="n">
        <v>66</v>
      </c>
      <c r="D54" s="6" t="n">
        <v>47</v>
      </c>
      <c r="E54" s="6" t="n">
        <v>42</v>
      </c>
    </row>
    <row r="55" spans="1:5">
      <c r="A55" s="4" t="s">
        <v>1104</v>
      </c>
      <c r="C55" s="6" t="n">
        <v>6892</v>
      </c>
      <c r="D55" s="6" t="n">
        <v>4643</v>
      </c>
      <c r="E55" s="6" t="n">
        <v>7436</v>
      </c>
    </row>
    <row r="56" spans="1:5">
      <c r="A56" s="3" t="s">
        <v>1105</v>
      </c>
    </row>
    <row r="57" spans="1:5">
      <c r="A57" s="4" t="s">
        <v>1030</v>
      </c>
      <c r="C57" s="6" t="n">
        <v>3428</v>
      </c>
      <c r="D57" s="6" t="n">
        <v>2633</v>
      </c>
      <c r="E57" s="6" t="n">
        <v>2985</v>
      </c>
    </row>
    <row r="58" spans="1:5">
      <c r="A58" s="4" t="s">
        <v>1029</v>
      </c>
      <c r="C58" s="6" t="n">
        <v>-1991</v>
      </c>
      <c r="D58" s="6" t="n">
        <v>-5886</v>
      </c>
      <c r="E58" s="6" t="n">
        <v>2763</v>
      </c>
    </row>
    <row r="59" spans="1:5">
      <c r="A59" s="4" t="s">
        <v>1034</v>
      </c>
      <c r="C59" s="6" t="n">
        <v>50</v>
      </c>
      <c r="D59" s="6" t="n">
        <v>-2</v>
      </c>
      <c r="E59" s="6" t="n">
        <v>27</v>
      </c>
    </row>
    <row r="60" spans="1:5">
      <c r="A60" s="4" t="s">
        <v>1033</v>
      </c>
      <c r="C60" s="6" t="n">
        <v>25</v>
      </c>
      <c r="D60" s="6" t="n">
        <v>26</v>
      </c>
      <c r="E60" s="6" t="n">
        <v>24</v>
      </c>
    </row>
    <row r="61" spans="1:5">
      <c r="A61" s="4" t="s">
        <v>1032</v>
      </c>
      <c r="C61" s="6" t="n">
        <v>0</v>
      </c>
      <c r="D61" s="6" t="n">
        <v>498</v>
      </c>
    </row>
    <row r="62" spans="1:5">
      <c r="A62" s="4" t="s">
        <v>216</v>
      </c>
      <c r="C62" s="6" t="n">
        <v>16</v>
      </c>
      <c r="D62" s="6" t="n">
        <v>9</v>
      </c>
      <c r="E62" s="6" t="n">
        <v>30</v>
      </c>
    </row>
    <row r="63" spans="1:5">
      <c r="A63" s="4" t="s">
        <v>152</v>
      </c>
      <c r="C63" s="6" t="n">
        <v>1535</v>
      </c>
      <c r="D63" s="5" t="n">
        <v>-2730</v>
      </c>
      <c r="E63" s="5" t="n">
        <v>5829</v>
      </c>
    </row>
    <row r="64" spans="1:5">
      <c r="A64" s="3" t="s">
        <v>1106</v>
      </c>
    </row>
    <row r="65" spans="1:5">
      <c r="A65" s="4" t="s">
        <v>1095</v>
      </c>
      <c r="C65" s="6" t="n">
        <v>3417</v>
      </c>
    </row>
    <row r="66" spans="1:5">
      <c r="A66" s="4" t="s">
        <v>1096</v>
      </c>
      <c r="C66" s="6" t="n">
        <v>33</v>
      </c>
    </row>
    <row r="67" spans="1:5">
      <c r="A67" s="4" t="s">
        <v>163</v>
      </c>
      <c r="C67" s="5" t="n">
        <v>3450</v>
      </c>
    </row>
    <row r="68" spans="1:5">
      <c r="A68" s="3" t="s">
        <v>1107</v>
      </c>
    </row>
    <row r="69" spans="1:5">
      <c r="A69" s="4" t="s">
        <v>1108</v>
      </c>
      <c r="C69" s="4" t="s">
        <v>1109</v>
      </c>
      <c r="D69" s="4" t="s">
        <v>1110</v>
      </c>
      <c r="E69" s="4" t="s">
        <v>1111</v>
      </c>
    </row>
    <row r="70" spans="1:5">
      <c r="A70" s="4" t="s">
        <v>1112</v>
      </c>
      <c r="C70" s="4" t="s">
        <v>1113</v>
      </c>
      <c r="D70" s="4" t="s">
        <v>1114</v>
      </c>
      <c r="E70" s="4" t="s">
        <v>1115</v>
      </c>
    </row>
    <row r="71" spans="1:5">
      <c r="A71" s="3" t="s">
        <v>1116</v>
      </c>
    </row>
    <row r="72" spans="1:5">
      <c r="A72" s="4" t="s">
        <v>1108</v>
      </c>
      <c r="C72" s="4" t="s">
        <v>1117</v>
      </c>
      <c r="D72" s="4" t="s">
        <v>1118</v>
      </c>
      <c r="E72" s="4" t="s">
        <v>1119</v>
      </c>
    </row>
    <row r="73" spans="1:5">
      <c r="A73" s="4" t="s">
        <v>1120</v>
      </c>
      <c r="C73" s="4" t="s">
        <v>1114</v>
      </c>
      <c r="D73" s="4" t="s">
        <v>1121</v>
      </c>
      <c r="E73" s="4" t="s">
        <v>1122</v>
      </c>
    </row>
    <row r="74" spans="1:5">
      <c r="A74" s="4" t="s">
        <v>1123</v>
      </c>
      <c r="C74" s="4" t="s">
        <v>1124</v>
      </c>
      <c r="D74" s="4" t="s">
        <v>1124</v>
      </c>
      <c r="E74" s="4" t="s">
        <v>1125</v>
      </c>
    </row>
    <row r="75" spans="1:5">
      <c r="A75" s="3" t="s">
        <v>1126</v>
      </c>
    </row>
    <row r="76" spans="1:5">
      <c r="A76" s="4" t="s">
        <v>721</v>
      </c>
      <c r="C76" s="5" t="n">
        <v>10546</v>
      </c>
    </row>
    <row r="77" spans="1:5">
      <c r="A77" s="4" t="s">
        <v>722</v>
      </c>
      <c r="C77" s="6" t="n">
        <v>10498</v>
      </c>
    </row>
    <row r="78" spans="1:5">
      <c r="A78" s="4" t="s">
        <v>723</v>
      </c>
      <c r="C78" s="6" t="n">
        <v>10754</v>
      </c>
    </row>
    <row r="79" spans="1:5">
      <c r="A79" s="4" t="s">
        <v>724</v>
      </c>
      <c r="C79" s="6" t="n">
        <v>10675</v>
      </c>
    </row>
    <row r="80" spans="1:5">
      <c r="A80" s="4" t="s">
        <v>725</v>
      </c>
      <c r="C80" s="6" t="n">
        <v>11892</v>
      </c>
    </row>
    <row r="81" spans="1:5">
      <c r="A81" s="4" t="s">
        <v>1127</v>
      </c>
      <c r="C81" s="6" t="n">
        <v>64147</v>
      </c>
    </row>
    <row r="82" spans="1:5">
      <c r="A82" s="3" t="s">
        <v>1128</v>
      </c>
    </row>
    <row r="83" spans="1:5">
      <c r="A83" s="4" t="s">
        <v>1129</v>
      </c>
      <c r="C83" s="5" t="n">
        <v>3626</v>
      </c>
      <c r="D83" s="5" t="n">
        <v>3547</v>
      </c>
      <c r="E83" s="5" t="n">
        <v>3472</v>
      </c>
    </row>
    <row r="84" spans="1:5">
      <c r="A84" s="4" t="s">
        <v>1130</v>
      </c>
      <c r="C84" s="6" t="n">
        <v>5</v>
      </c>
    </row>
    <row r="85" spans="1:5">
      <c r="A85" s="4" t="s">
        <v>1131</v>
      </c>
      <c r="C85" s="5" t="n">
        <v>6000</v>
      </c>
    </row>
    <row r="86" spans="1:5">
      <c r="A86" s="4" t="s">
        <v>1132</v>
      </c>
    </row>
    <row r="87" spans="1:5">
      <c r="A87" s="3" t="s">
        <v>1072</v>
      </c>
    </row>
    <row r="88" spans="1:5">
      <c r="A88" s="4" t="s">
        <v>1073</v>
      </c>
      <c r="C88" s="6" t="n">
        <v>3337</v>
      </c>
      <c r="D88" s="6" t="n">
        <v>3375</v>
      </c>
    </row>
    <row r="89" spans="1:5">
      <c r="A89" s="4" t="s">
        <v>1074</v>
      </c>
      <c r="C89" s="6" t="n">
        <v>4474</v>
      </c>
      <c r="D89" s="6" t="n">
        <v>3337</v>
      </c>
      <c r="E89" s="6" t="n">
        <v>3375</v>
      </c>
    </row>
    <row r="90" spans="1:5">
      <c r="A90" s="4" t="s">
        <v>1133</v>
      </c>
    </row>
    <row r="91" spans="1:5">
      <c r="A91" s="3" t="s">
        <v>1128</v>
      </c>
    </row>
    <row r="92" spans="1:5">
      <c r="A92" s="4" t="s">
        <v>1129</v>
      </c>
      <c r="B92" s="4" t="s">
        <v>1134</v>
      </c>
      <c r="C92" s="6" t="n">
        <v>1514</v>
      </c>
      <c r="D92" s="6" t="n">
        <v>1505</v>
      </c>
      <c r="E92" s="6" t="n">
        <v>1524</v>
      </c>
    </row>
    <row r="93" spans="1:5">
      <c r="A93" s="4" t="s">
        <v>1135</v>
      </c>
    </row>
    <row r="94" spans="1:5">
      <c r="A94" s="3" t="s">
        <v>1128</v>
      </c>
    </row>
    <row r="95" spans="1:5">
      <c r="A95" s="4" t="s">
        <v>1129</v>
      </c>
      <c r="B95" s="4" t="s">
        <v>1136</v>
      </c>
      <c r="C95" s="6" t="n">
        <v>916</v>
      </c>
      <c r="D95" s="6" t="n">
        <v>978</v>
      </c>
      <c r="E95" s="6" t="n">
        <v>968</v>
      </c>
    </row>
    <row r="96" spans="1:5">
      <c r="A96" s="4" t="s">
        <v>1137</v>
      </c>
    </row>
    <row r="97" spans="1:5">
      <c r="A97" s="3" t="s">
        <v>1128</v>
      </c>
    </row>
    <row r="98" spans="1:5">
      <c r="A98" s="4" t="s">
        <v>1129</v>
      </c>
      <c r="C98" s="5" t="n">
        <v>1196</v>
      </c>
      <c r="D98" s="6" t="n">
        <v>1064</v>
      </c>
      <c r="E98" s="5" t="n">
        <v>980</v>
      </c>
    </row>
    <row r="99" spans="1:5">
      <c r="A99" s="4" t="s">
        <v>591</v>
      </c>
    </row>
    <row r="100" spans="1:5">
      <c r="A100" s="3" t="s">
        <v>1138</v>
      </c>
    </row>
    <row r="101" spans="1:5">
      <c r="A101" s="4" t="s">
        <v>1139</v>
      </c>
      <c r="C101" s="4" t="s">
        <v>1140</v>
      </c>
    </row>
    <row r="102" spans="1:5">
      <c r="A102" s="4" t="s">
        <v>1141</v>
      </c>
    </row>
    <row r="103" spans="1:5">
      <c r="A103" s="3" t="s">
        <v>1072</v>
      </c>
    </row>
    <row r="104" spans="1:5">
      <c r="A104" s="4" t="s">
        <v>1073</v>
      </c>
      <c r="C104" s="5" t="n">
        <v>95275</v>
      </c>
    </row>
    <row r="105" spans="1:5">
      <c r="A105" s="4" t="s">
        <v>1074</v>
      </c>
      <c r="C105" s="6" t="n">
        <v>114455</v>
      </c>
      <c r="D105" s="6" t="n">
        <v>95275</v>
      </c>
    </row>
    <row r="106" spans="1:5">
      <c r="A106" s="4" t="s">
        <v>1142</v>
      </c>
    </row>
    <row r="107" spans="1:5">
      <c r="A107" s="3" t="s">
        <v>1072</v>
      </c>
    </row>
    <row r="108" spans="1:5">
      <c r="A108" s="4" t="s">
        <v>1073</v>
      </c>
      <c r="C108" s="6" t="n">
        <v>85639</v>
      </c>
    </row>
    <row r="109" spans="1:5">
      <c r="A109" s="4" t="s">
        <v>1074</v>
      </c>
      <c r="C109" s="6" t="n">
        <v>104189</v>
      </c>
      <c r="D109" s="6" t="n">
        <v>85639</v>
      </c>
    </row>
    <row r="110" spans="1:5">
      <c r="A110" s="4" t="s">
        <v>1143</v>
      </c>
    </row>
    <row r="111" spans="1:5">
      <c r="A111" s="3" t="s">
        <v>1072</v>
      </c>
    </row>
    <row r="112" spans="1:5">
      <c r="A112" s="4" t="s">
        <v>1073</v>
      </c>
      <c r="C112" s="6" t="n">
        <v>6299</v>
      </c>
    </row>
    <row r="113" spans="1:5">
      <c r="A113" s="4" t="s">
        <v>1074</v>
      </c>
      <c r="C113" s="6" t="n">
        <v>5792</v>
      </c>
      <c r="D113" s="6" t="n">
        <v>6299</v>
      </c>
    </row>
    <row r="114" spans="1:5">
      <c r="A114" s="4" t="s">
        <v>1144</v>
      </c>
    </row>
    <row r="115" spans="1:5">
      <c r="A115" s="3" t="s">
        <v>1072</v>
      </c>
    </row>
    <row r="116" spans="1:5">
      <c r="A116" s="4" t="s">
        <v>1073</v>
      </c>
      <c r="C116" s="6" t="n">
        <v>3337</v>
      </c>
    </row>
    <row r="117" spans="1:5">
      <c r="A117" s="4" t="s">
        <v>1074</v>
      </c>
      <c r="C117" s="6" t="n">
        <v>4474</v>
      </c>
      <c r="D117" s="6" t="n">
        <v>3337</v>
      </c>
    </row>
    <row r="118" spans="1:5">
      <c r="A118" s="4" t="s">
        <v>1145</v>
      </c>
    </row>
    <row r="119" spans="1:5">
      <c r="A119" s="3" t="s">
        <v>1072</v>
      </c>
    </row>
    <row r="120" spans="1:5">
      <c r="A120" s="4" t="s">
        <v>1073</v>
      </c>
      <c r="C120" s="6" t="n">
        <v>21670</v>
      </c>
    </row>
    <row r="121" spans="1:5">
      <c r="A121" s="4" t="s">
        <v>1074</v>
      </c>
      <c r="C121" s="6" t="n">
        <v>16154</v>
      </c>
      <c r="D121" s="6" t="n">
        <v>21670</v>
      </c>
    </row>
    <row r="122" spans="1:5">
      <c r="A122" s="4" t="s">
        <v>1146</v>
      </c>
    </row>
    <row r="123" spans="1:5">
      <c r="A123" s="3" t="s">
        <v>1072</v>
      </c>
    </row>
    <row r="124" spans="1:5">
      <c r="A124" s="4" t="s">
        <v>1073</v>
      </c>
      <c r="C124" s="6" t="n">
        <v>21670</v>
      </c>
    </row>
    <row r="125" spans="1:5">
      <c r="A125" s="4" t="s">
        <v>1074</v>
      </c>
      <c r="C125" s="6" t="n">
        <v>16154</v>
      </c>
      <c r="D125" s="6" t="n">
        <v>21670</v>
      </c>
    </row>
    <row r="126" spans="1:5">
      <c r="A126" s="4" t="s">
        <v>1147</v>
      </c>
    </row>
    <row r="127" spans="1:5">
      <c r="A127" s="3" t="s">
        <v>1072</v>
      </c>
    </row>
    <row r="128" spans="1:5">
      <c r="A128" s="4" t="s">
        <v>1073</v>
      </c>
      <c r="C128" s="6" t="n">
        <v>0</v>
      </c>
    </row>
    <row r="129" spans="1:5">
      <c r="A129" s="4" t="s">
        <v>1074</v>
      </c>
      <c r="C129" s="6" t="n">
        <v>0</v>
      </c>
      <c r="D129" s="6" t="n">
        <v>0</v>
      </c>
    </row>
    <row r="130" spans="1:5">
      <c r="A130" s="4" t="s">
        <v>1148</v>
      </c>
    </row>
    <row r="131" spans="1:5">
      <c r="A131" s="3" t="s">
        <v>1072</v>
      </c>
    </row>
    <row r="132" spans="1:5">
      <c r="A132" s="4" t="s">
        <v>1073</v>
      </c>
      <c r="C132" s="6" t="n">
        <v>0</v>
      </c>
    </row>
    <row r="133" spans="1:5">
      <c r="A133" s="4" t="s">
        <v>1074</v>
      </c>
      <c r="C133" s="6" t="n">
        <v>0</v>
      </c>
      <c r="D133" s="6" t="n">
        <v>0</v>
      </c>
    </row>
    <row r="134" spans="1:5">
      <c r="A134" s="4" t="s">
        <v>1149</v>
      </c>
    </row>
    <row r="135" spans="1:5">
      <c r="A135" s="3" t="s">
        <v>1072</v>
      </c>
    </row>
    <row r="136" spans="1:5">
      <c r="A136" s="4" t="s">
        <v>1073</v>
      </c>
      <c r="C136" s="6" t="n">
        <v>2032</v>
      </c>
    </row>
    <row r="137" spans="1:5">
      <c r="A137" s="4" t="s">
        <v>1074</v>
      </c>
      <c r="C137" s="6" t="n">
        <v>3448</v>
      </c>
      <c r="D137" s="6" t="n">
        <v>2032</v>
      </c>
    </row>
    <row r="138" spans="1:5">
      <c r="A138" s="4" t="s">
        <v>1150</v>
      </c>
    </row>
    <row r="139" spans="1:5">
      <c r="A139" s="3" t="s">
        <v>1072</v>
      </c>
    </row>
    <row r="140" spans="1:5">
      <c r="A140" s="4" t="s">
        <v>1073</v>
      </c>
      <c r="C140" s="6" t="n">
        <v>2032</v>
      </c>
    </row>
    <row r="141" spans="1:5">
      <c r="A141" s="4" t="s">
        <v>1074</v>
      </c>
      <c r="C141" s="6" t="n">
        <v>3448</v>
      </c>
      <c r="D141" s="6" t="n">
        <v>2032</v>
      </c>
    </row>
    <row r="142" spans="1:5">
      <c r="A142" s="4" t="s">
        <v>1151</v>
      </c>
    </row>
    <row r="143" spans="1:5">
      <c r="A143" s="3" t="s">
        <v>1072</v>
      </c>
    </row>
    <row r="144" spans="1:5">
      <c r="A144" s="4" t="s">
        <v>1073</v>
      </c>
      <c r="C144" s="6" t="n">
        <v>0</v>
      </c>
    </row>
    <row r="145" spans="1:5">
      <c r="A145" s="4" t="s">
        <v>1074</v>
      </c>
      <c r="C145" s="6" t="n">
        <v>0</v>
      </c>
      <c r="D145" s="6" t="n">
        <v>0</v>
      </c>
    </row>
    <row r="146" spans="1:5">
      <c r="A146" s="4" t="s">
        <v>1152</v>
      </c>
    </row>
    <row r="147" spans="1:5">
      <c r="A147" s="3" t="s">
        <v>1072</v>
      </c>
    </row>
    <row r="148" spans="1:5">
      <c r="A148" s="4" t="s">
        <v>1073</v>
      </c>
      <c r="C148" s="6" t="n">
        <v>0</v>
      </c>
    </row>
    <row r="149" spans="1:5">
      <c r="A149" s="4" t="s">
        <v>1074</v>
      </c>
      <c r="C149" s="6" t="n">
        <v>0</v>
      </c>
      <c r="D149" s="6" t="n">
        <v>0</v>
      </c>
    </row>
    <row r="150" spans="1:5">
      <c r="A150" s="4" t="s">
        <v>1153</v>
      </c>
    </row>
    <row r="151" spans="1:5">
      <c r="A151" s="3" t="s">
        <v>1072</v>
      </c>
    </row>
    <row r="152" spans="1:5">
      <c r="A152" s="4" t="s">
        <v>1073</v>
      </c>
      <c r="C152" s="6" t="n">
        <v>37223</v>
      </c>
    </row>
    <row r="153" spans="1:5">
      <c r="A153" s="4" t="s">
        <v>1074</v>
      </c>
      <c r="C153" s="6" t="n">
        <v>52420</v>
      </c>
      <c r="D153" s="6" t="n">
        <v>37223</v>
      </c>
    </row>
    <row r="154" spans="1:5">
      <c r="A154" s="4" t="s">
        <v>1154</v>
      </c>
    </row>
    <row r="155" spans="1:5">
      <c r="A155" s="3" t="s">
        <v>1072</v>
      </c>
    </row>
    <row r="156" spans="1:5">
      <c r="A156" s="4" t="s">
        <v>1073</v>
      </c>
      <c r="C156" s="6" t="n">
        <v>37223</v>
      </c>
    </row>
    <row r="157" spans="1:5">
      <c r="A157" s="4" t="s">
        <v>1074</v>
      </c>
      <c r="C157" s="6" t="n">
        <v>52420</v>
      </c>
      <c r="D157" s="6" t="n">
        <v>37223</v>
      </c>
    </row>
    <row r="158" spans="1:5">
      <c r="A158" s="4" t="s">
        <v>1155</v>
      </c>
    </row>
    <row r="159" spans="1:5">
      <c r="A159" s="3" t="s">
        <v>1072</v>
      </c>
    </row>
    <row r="160" spans="1:5">
      <c r="A160" s="4" t="s">
        <v>1073</v>
      </c>
      <c r="C160" s="6" t="n">
        <v>0</v>
      </c>
    </row>
    <row r="161" spans="1:5">
      <c r="A161" s="4" t="s">
        <v>1074</v>
      </c>
      <c r="C161" s="6" t="n">
        <v>0</v>
      </c>
      <c r="D161" s="6" t="n">
        <v>0</v>
      </c>
    </row>
    <row r="162" spans="1:5">
      <c r="A162" s="4" t="s">
        <v>1156</v>
      </c>
    </row>
    <row r="163" spans="1:5">
      <c r="A163" s="3" t="s">
        <v>1072</v>
      </c>
    </row>
    <row r="164" spans="1:5">
      <c r="A164" s="4" t="s">
        <v>1073</v>
      </c>
      <c r="C164" s="6" t="n">
        <v>0</v>
      </c>
    </row>
    <row r="165" spans="1:5">
      <c r="A165" s="4" t="s">
        <v>1074</v>
      </c>
      <c r="C165" s="6" t="n">
        <v>0</v>
      </c>
      <c r="D165" s="6" t="n">
        <v>0</v>
      </c>
    </row>
    <row r="166" spans="1:5">
      <c r="A166" s="4" t="s">
        <v>1157</v>
      </c>
    </row>
    <row r="167" spans="1:5">
      <c r="A167" s="3" t="s">
        <v>1072</v>
      </c>
    </row>
    <row r="168" spans="1:5">
      <c r="A168" s="4" t="s">
        <v>1073</v>
      </c>
      <c r="C168" s="6" t="n">
        <v>24714</v>
      </c>
    </row>
    <row r="169" spans="1:5">
      <c r="A169" s="4" t="s">
        <v>1074</v>
      </c>
      <c r="C169" s="6" t="n">
        <v>32167</v>
      </c>
      <c r="D169" s="6" t="n">
        <v>24714</v>
      </c>
    </row>
    <row r="170" spans="1:5">
      <c r="A170" s="4" t="s">
        <v>1158</v>
      </c>
    </row>
    <row r="171" spans="1:5">
      <c r="A171" s="3" t="s">
        <v>1072</v>
      </c>
    </row>
    <row r="172" spans="1:5">
      <c r="A172" s="4" t="s">
        <v>1073</v>
      </c>
      <c r="C172" s="6" t="n">
        <v>24714</v>
      </c>
    </row>
    <row r="173" spans="1:5">
      <c r="A173" s="4" t="s">
        <v>1074</v>
      </c>
      <c r="C173" s="6" t="n">
        <v>32167</v>
      </c>
      <c r="D173" s="6" t="n">
        <v>24714</v>
      </c>
    </row>
    <row r="174" spans="1:5">
      <c r="A174" s="4" t="s">
        <v>1159</v>
      </c>
    </row>
    <row r="175" spans="1:5">
      <c r="A175" s="3" t="s">
        <v>1072</v>
      </c>
    </row>
    <row r="176" spans="1:5">
      <c r="A176" s="4" t="s">
        <v>1073</v>
      </c>
      <c r="C176" s="6" t="n">
        <v>0</v>
      </c>
    </row>
    <row r="177" spans="1:5">
      <c r="A177" s="4" t="s">
        <v>1074</v>
      </c>
      <c r="C177" s="6" t="n">
        <v>0</v>
      </c>
      <c r="D177" s="6" t="n">
        <v>0</v>
      </c>
    </row>
    <row r="178" spans="1:5">
      <c r="A178" s="4" t="s">
        <v>1160</v>
      </c>
    </row>
    <row r="179" spans="1:5">
      <c r="A179" s="3" t="s">
        <v>1072</v>
      </c>
    </row>
    <row r="180" spans="1:5">
      <c r="A180" s="4" t="s">
        <v>1073</v>
      </c>
      <c r="C180" s="6" t="n">
        <v>0</v>
      </c>
    </row>
    <row r="181" spans="1:5">
      <c r="A181" s="4" t="s">
        <v>1074</v>
      </c>
      <c r="C181" s="6" t="n">
        <v>0</v>
      </c>
      <c r="D181" s="6" t="n">
        <v>0</v>
      </c>
    </row>
    <row r="182" spans="1:5">
      <c r="A182" s="4" t="s">
        <v>1161</v>
      </c>
    </row>
    <row r="183" spans="1:5">
      <c r="A183" s="3" t="s">
        <v>1072</v>
      </c>
    </row>
    <row r="184" spans="1:5">
      <c r="A184" s="4" t="s">
        <v>1073</v>
      </c>
      <c r="C184" s="6" t="n">
        <v>9636</v>
      </c>
    </row>
    <row r="185" spans="1:5">
      <c r="A185" s="4" t="s">
        <v>1074</v>
      </c>
      <c r="C185" s="6" t="n">
        <v>10266</v>
      </c>
      <c r="D185" s="6" t="n">
        <v>9636</v>
      </c>
    </row>
    <row r="186" spans="1:5">
      <c r="A186" s="4" t="s">
        <v>1162</v>
      </c>
    </row>
    <row r="187" spans="1:5">
      <c r="A187" s="3" t="s">
        <v>1072</v>
      </c>
    </row>
    <row r="188" spans="1:5">
      <c r="A188" s="4" t="s">
        <v>1073</v>
      </c>
      <c r="C188" s="6" t="n">
        <v>0</v>
      </c>
    </row>
    <row r="189" spans="1:5">
      <c r="A189" s="4" t="s">
        <v>1074</v>
      </c>
      <c r="C189" s="6" t="n">
        <v>0</v>
      </c>
      <c r="D189" s="6" t="n">
        <v>0</v>
      </c>
    </row>
    <row r="190" spans="1:5">
      <c r="A190" s="4" t="s">
        <v>1163</v>
      </c>
    </row>
    <row r="191" spans="1:5">
      <c r="A191" s="3" t="s">
        <v>1072</v>
      </c>
    </row>
    <row r="192" spans="1:5">
      <c r="A192" s="4" t="s">
        <v>1073</v>
      </c>
      <c r="C192" s="6" t="n">
        <v>6299</v>
      </c>
    </row>
    <row r="193" spans="1:5">
      <c r="A193" s="4" t="s">
        <v>1074</v>
      </c>
      <c r="C193" s="6" t="n">
        <v>5792</v>
      </c>
      <c r="D193" s="6" t="n">
        <v>6299</v>
      </c>
    </row>
    <row r="194" spans="1:5">
      <c r="A194" s="4" t="s">
        <v>1164</v>
      </c>
    </row>
    <row r="195" spans="1:5">
      <c r="A195" s="3" t="s">
        <v>1072</v>
      </c>
    </row>
    <row r="196" spans="1:5">
      <c r="A196" s="4" t="s">
        <v>1073</v>
      </c>
      <c r="C196" s="6" t="n">
        <v>3337</v>
      </c>
    </row>
    <row r="197" spans="1:5">
      <c r="A197" s="4" t="s">
        <v>1074</v>
      </c>
      <c r="C197" s="6" t="n">
        <v>4474</v>
      </c>
      <c r="D197" s="6" t="n">
        <v>3337</v>
      </c>
    </row>
    <row r="198" spans="1:5">
      <c r="A198" s="4" t="s">
        <v>1165</v>
      </c>
    </row>
    <row r="199" spans="1:5">
      <c r="A199" s="3" t="s">
        <v>1072</v>
      </c>
    </row>
    <row r="200" spans="1:5">
      <c r="A200" s="4" t="s">
        <v>1073</v>
      </c>
      <c r="C200" s="6" t="n">
        <v>38586</v>
      </c>
    </row>
    <row r="201" spans="1:5">
      <c r="A201" s="4" t="s">
        <v>1074</v>
      </c>
      <c r="C201" s="5" t="n">
        <v>41247</v>
      </c>
      <c r="D201" s="5" t="n">
        <v>38586</v>
      </c>
    </row>
    <row r="202" spans="1:5"/>
    <row r="203" spans="1:5">
      <c r="A203" s="4" t="s">
        <v>220</v>
      </c>
      <c r="B203" s="4" t="s">
        <v>1166</v>
      </c>
    </row>
    <row r="204" spans="1:5">
      <c r="A204" s="4" t="s">
        <v>1134</v>
      </c>
      <c r="B204" s="4" t="s">
        <v>1167</v>
      </c>
    </row>
    <row r="205" spans="1:5">
      <c r="A205" s="4" t="s">
        <v>1168</v>
      </c>
      <c r="B205" s="4" t="s">
        <v>1169</v>
      </c>
    </row>
    <row r="206" spans="1:5">
      <c r="A206" s="4" t="s">
        <v>1170</v>
      </c>
      <c r="B206" s="4" t="s">
        <v>1171</v>
      </c>
    </row>
  </sheetData>
  <mergeCells count="7">
    <mergeCell ref="A1:B2"/>
    <mergeCell ref="C1:E1"/>
    <mergeCell ref="A202:D202"/>
    <mergeCell ref="B203:D203"/>
    <mergeCell ref="B204:D204"/>
    <mergeCell ref="B205:D205"/>
    <mergeCell ref="B206:D20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114</v>
      </c>
      <c r="C1" s="2" t="s">
        <v>1</v>
      </c>
    </row>
    <row r="2" spans="1:5">
      <c r="B2" s="2" t="s">
        <v>1173</v>
      </c>
      <c r="C2" s="2" t="s">
        <v>2</v>
      </c>
      <c r="D2" s="2" t="s">
        <v>65</v>
      </c>
      <c r="E2" s="2" t="s">
        <v>122</v>
      </c>
    </row>
    <row r="3" spans="1:5">
      <c r="A3" s="3" t="s">
        <v>1174</v>
      </c>
    </row>
    <row r="4" spans="1:5">
      <c r="A4" s="4" t="s">
        <v>1175</v>
      </c>
      <c r="C4" s="4" t="s">
        <v>587</v>
      </c>
    </row>
    <row r="5" spans="1:5">
      <c r="A5" s="4" t="s">
        <v>1097</v>
      </c>
      <c r="C5" s="8" t="n">
        <v>11.4</v>
      </c>
      <c r="D5" s="8" t="n">
        <v>12.3</v>
      </c>
    </row>
    <row r="6" spans="1:5">
      <c r="A6" s="4" t="s">
        <v>1176</v>
      </c>
      <c r="C6" s="4" t="s">
        <v>1177</v>
      </c>
      <c r="D6" s="4" t="s">
        <v>1178</v>
      </c>
    </row>
    <row r="7" spans="1:5">
      <c r="A7" s="4" t="s">
        <v>1179</v>
      </c>
      <c r="C7" s="8" t="n">
        <v>0.9</v>
      </c>
      <c r="D7" s="5" t="n">
        <v>1</v>
      </c>
    </row>
    <row r="8" spans="1:5">
      <c r="A8" s="4" t="s">
        <v>1180</v>
      </c>
      <c r="C8" s="8" t="n">
        <v>3.4</v>
      </c>
      <c r="D8" s="9" t="n">
        <v>3.5</v>
      </c>
    </row>
    <row r="9" spans="1:5">
      <c r="A9" s="4" t="s">
        <v>591</v>
      </c>
    </row>
    <row r="10" spans="1:5">
      <c r="A10" s="3" t="s">
        <v>1174</v>
      </c>
    </row>
    <row r="11" spans="1:5">
      <c r="A11" s="4" t="s">
        <v>1139</v>
      </c>
      <c r="C11" s="4" t="s">
        <v>1140</v>
      </c>
    </row>
    <row r="12" spans="1:5">
      <c r="A12" s="4" t="s">
        <v>1181</v>
      </c>
      <c r="C12" s="4" t="s">
        <v>582</v>
      </c>
    </row>
    <row r="13" spans="1:5">
      <c r="A13" s="4" t="s">
        <v>572</v>
      </c>
    </row>
    <row r="14" spans="1:5">
      <c r="A14" s="3" t="s">
        <v>1174</v>
      </c>
    </row>
    <row r="15" spans="1:5">
      <c r="A15" s="4" t="s">
        <v>1181</v>
      </c>
      <c r="C15" s="4" t="s">
        <v>585</v>
      </c>
    </row>
    <row r="16" spans="1:5">
      <c r="A16" s="4" t="s">
        <v>1135</v>
      </c>
    </row>
    <row r="17" spans="1:5">
      <c r="A17" s="3" t="s">
        <v>1174</v>
      </c>
    </row>
    <row r="18" spans="1:5">
      <c r="A18" s="4" t="s">
        <v>1182</v>
      </c>
      <c r="B18" s="4" t="s">
        <v>587</v>
      </c>
    </row>
    <row r="19" spans="1:5">
      <c r="A19" s="4" t="s">
        <v>1183</v>
      </c>
    </row>
    <row r="20" spans="1:5">
      <c r="A20" s="3" t="s">
        <v>1174</v>
      </c>
    </row>
    <row r="21" spans="1:5">
      <c r="A21" s="4" t="s">
        <v>1184</v>
      </c>
      <c r="C21" s="8" t="n">
        <v>10.6</v>
      </c>
      <c r="D21" s="9" t="n">
        <v>10.1</v>
      </c>
      <c r="E21" s="8" t="n">
        <v>9.6</v>
      </c>
    </row>
    <row r="22" spans="1:5">
      <c r="A22" s="4" t="s">
        <v>1185</v>
      </c>
    </row>
    <row r="23" spans="1:5">
      <c r="A23" s="3" t="s">
        <v>1174</v>
      </c>
    </row>
    <row r="24" spans="1:5">
      <c r="A24" s="4" t="s">
        <v>1186</v>
      </c>
      <c r="C24" s="4" t="s">
        <v>1187</v>
      </c>
    </row>
    <row r="25" spans="1:5">
      <c r="A25" s="4" t="s">
        <v>1188</v>
      </c>
    </row>
    <row r="26" spans="1:5">
      <c r="A26" s="3" t="s">
        <v>1174</v>
      </c>
    </row>
    <row r="27" spans="1:5">
      <c r="A27" s="4" t="s">
        <v>1186</v>
      </c>
      <c r="C27" s="4" t="s">
        <v>1189</v>
      </c>
    </row>
    <row r="28" spans="1:5">
      <c r="A28" s="4" t="s">
        <v>1190</v>
      </c>
    </row>
    <row r="29" spans="1:5">
      <c r="A29" s="3" t="s">
        <v>1174</v>
      </c>
    </row>
    <row r="30" spans="1:5">
      <c r="A30" s="4" t="s">
        <v>1186</v>
      </c>
      <c r="C30" s="4" t="s">
        <v>1191</v>
      </c>
    </row>
    <row r="31" spans="1:5">
      <c r="A31" s="4" t="s">
        <v>1192</v>
      </c>
    </row>
    <row r="32" spans="1:5">
      <c r="A32" s="3" t="s">
        <v>1174</v>
      </c>
    </row>
    <row r="33" spans="1:5">
      <c r="A33" s="4" t="s">
        <v>1186</v>
      </c>
      <c r="C33" s="4" t="s">
        <v>1193</v>
      </c>
    </row>
    <row r="34" spans="1:5">
      <c r="A34" s="4" t="s">
        <v>1194</v>
      </c>
    </row>
    <row r="35" spans="1:5">
      <c r="A35" s="3" t="s">
        <v>1174</v>
      </c>
    </row>
    <row r="36" spans="1:5">
      <c r="A36" s="4" t="s">
        <v>1184</v>
      </c>
      <c r="C36" s="8" t="n">
        <v>8.4</v>
      </c>
      <c r="D36" s="8" t="n">
        <v>7.8</v>
      </c>
      <c r="E36" s="8" t="n">
        <v>7.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95</v>
      </c>
      <c r="B1" s="2" t="s">
        <v>1</v>
      </c>
    </row>
    <row r="2" spans="1:4">
      <c r="B2" s="2" t="s">
        <v>1070</v>
      </c>
      <c r="C2" s="2" t="s">
        <v>65</v>
      </c>
      <c r="D2" s="2" t="s">
        <v>122</v>
      </c>
    </row>
    <row r="3" spans="1:4">
      <c r="A3" s="3" t="s">
        <v>1174</v>
      </c>
    </row>
    <row r="4" spans="1:4">
      <c r="A4" s="4" t="s">
        <v>1196</v>
      </c>
      <c r="B4" s="6" t="n">
        <v>2</v>
      </c>
    </row>
    <row r="5" spans="1:4">
      <c r="A5" s="4" t="s">
        <v>1123</v>
      </c>
      <c r="B5" s="4" t="s">
        <v>1124</v>
      </c>
      <c r="C5" s="4" t="s">
        <v>1124</v>
      </c>
      <c r="D5" s="4" t="s">
        <v>1125</v>
      </c>
    </row>
    <row r="6" spans="1:4">
      <c r="A6" s="4" t="s">
        <v>1197</v>
      </c>
      <c r="B6" s="8" t="n">
        <v>4.8</v>
      </c>
    </row>
    <row r="7" spans="1:4">
      <c r="A7" s="4" t="s">
        <v>1198</v>
      </c>
    </row>
    <row r="8" spans="1:4">
      <c r="A8" s="3" t="s">
        <v>1174</v>
      </c>
    </row>
    <row r="9" spans="1:4">
      <c r="A9" s="4" t="s">
        <v>1199</v>
      </c>
      <c r="B9" s="4" t="s">
        <v>1200</v>
      </c>
    </row>
    <row r="10" spans="1:4">
      <c r="A10" s="4" t="s">
        <v>1201</v>
      </c>
    </row>
    <row r="11" spans="1:4">
      <c r="A11" s="3" t="s">
        <v>1174</v>
      </c>
    </row>
    <row r="12" spans="1:4">
      <c r="A12" s="4" t="s">
        <v>1199</v>
      </c>
      <c r="B12" s="4" t="s">
        <v>1202</v>
      </c>
    </row>
    <row r="13" spans="1:4">
      <c r="A13" s="4" t="s">
        <v>1203</v>
      </c>
    </row>
    <row r="14" spans="1:4">
      <c r="A14" s="3" t="s">
        <v>1174</v>
      </c>
    </row>
    <row r="15" spans="1:4">
      <c r="A15" s="4" t="s">
        <v>1204</v>
      </c>
      <c r="B15" s="4" t="s">
        <v>1205</v>
      </c>
    </row>
    <row r="16" spans="1:4">
      <c r="A16" s="4" t="s">
        <v>1206</v>
      </c>
    </row>
    <row r="17" spans="1:4">
      <c r="A17" s="3" t="s">
        <v>1174</v>
      </c>
    </row>
    <row r="18" spans="1:4">
      <c r="A18" s="4" t="s">
        <v>1123</v>
      </c>
      <c r="B18" s="4" t="s">
        <v>1207</v>
      </c>
    </row>
    <row r="19" spans="1:4">
      <c r="A19" s="4" t="s">
        <v>1194</v>
      </c>
    </row>
    <row r="20" spans="1:4">
      <c r="A20" s="3" t="s">
        <v>1174</v>
      </c>
    </row>
    <row r="21" spans="1:4">
      <c r="A21" s="4" t="s">
        <v>1123</v>
      </c>
      <c r="B21" s="4" t="s">
        <v>12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09</v>
      </c>
      <c r="B1" s="2" t="s">
        <v>1</v>
      </c>
    </row>
    <row r="2" spans="1:4">
      <c r="B2" s="2" t="s">
        <v>1070</v>
      </c>
      <c r="C2" s="2" t="s">
        <v>613</v>
      </c>
      <c r="D2" s="2" t="s">
        <v>614</v>
      </c>
    </row>
    <row r="3" spans="1:4">
      <c r="A3" s="3" t="s">
        <v>305</v>
      </c>
    </row>
    <row r="4" spans="1:4">
      <c r="A4" s="4" t="s">
        <v>1210</v>
      </c>
      <c r="B4" s="6" t="n">
        <v>5</v>
      </c>
    </row>
    <row r="5" spans="1:4">
      <c r="A5" s="4" t="s">
        <v>1211</v>
      </c>
      <c r="B5" s="6" t="n">
        <v>2</v>
      </c>
    </row>
    <row r="6" spans="1:4">
      <c r="A6" s="4" t="s">
        <v>1212</v>
      </c>
      <c r="B6" s="6" t="n">
        <v>2</v>
      </c>
    </row>
    <row r="7" spans="1:4">
      <c r="A7" s="4" t="s">
        <v>1213</v>
      </c>
      <c r="B7" s="5" t="n">
        <v>3626</v>
      </c>
      <c r="C7" s="5" t="n">
        <v>3547</v>
      </c>
      <c r="D7" s="5" t="n">
        <v>3472</v>
      </c>
    </row>
    <row r="8" spans="1:4">
      <c r="A8" s="4" t="s">
        <v>1214</v>
      </c>
      <c r="B8" s="5" t="n">
        <v>6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5</v>
      </c>
    </row>
    <row r="3" spans="1:3">
      <c r="A3" s="3" t="s">
        <v>1216</v>
      </c>
    </row>
    <row r="4" spans="1:3">
      <c r="A4" s="4" t="s">
        <v>1073</v>
      </c>
      <c r="B4" s="5" t="n">
        <v>133861</v>
      </c>
      <c r="C4" s="5" t="n">
        <v>150517</v>
      </c>
    </row>
    <row r="5" spans="1:3">
      <c r="A5" s="4" t="s">
        <v>1074</v>
      </c>
      <c r="B5" s="6" t="n">
        <v>155702</v>
      </c>
      <c r="C5" s="6" t="n">
        <v>133861</v>
      </c>
    </row>
    <row r="6" spans="1:3">
      <c r="A6" s="4" t="s">
        <v>1132</v>
      </c>
    </row>
    <row r="7" spans="1:3">
      <c r="A7" s="3" t="s">
        <v>1216</v>
      </c>
    </row>
    <row r="8" spans="1:3">
      <c r="A8" s="4" t="s">
        <v>1073</v>
      </c>
      <c r="B8" s="6" t="n">
        <v>3337</v>
      </c>
      <c r="C8" s="6" t="n">
        <v>3375</v>
      </c>
    </row>
    <row r="9" spans="1:3">
      <c r="A9" s="4" t="s">
        <v>1217</v>
      </c>
      <c r="B9" s="6" t="n">
        <v>1168</v>
      </c>
      <c r="C9" s="6" t="n">
        <v>114</v>
      </c>
    </row>
    <row r="10" spans="1:3">
      <c r="A10" s="4" t="s">
        <v>1218</v>
      </c>
      <c r="B10" s="6" t="n">
        <v>0</v>
      </c>
      <c r="C10" s="6" t="n">
        <v>0</v>
      </c>
    </row>
    <row r="11" spans="1:3">
      <c r="A11" s="4" t="s">
        <v>1219</v>
      </c>
      <c r="B11" s="6" t="n">
        <v>-31</v>
      </c>
      <c r="C11" s="6" t="n">
        <v>-152</v>
      </c>
    </row>
    <row r="12" spans="1:3">
      <c r="A12" s="4" t="s">
        <v>1074</v>
      </c>
      <c r="B12" s="5" t="n">
        <v>4474</v>
      </c>
      <c r="C12" s="5" t="n">
        <v>33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220</v>
      </c>
      <c r="B1" s="2" t="s">
        <v>115</v>
      </c>
      <c r="J1" s="2" t="s">
        <v>1</v>
      </c>
    </row>
    <row r="2" spans="1:12">
      <c r="B2" s="2" t="s">
        <v>610</v>
      </c>
      <c r="C2" s="2" t="s">
        <v>1221</v>
      </c>
      <c r="D2" s="2" t="s">
        <v>1222</v>
      </c>
      <c r="E2" s="2" t="s">
        <v>1223</v>
      </c>
      <c r="F2" s="2" t="s">
        <v>613</v>
      </c>
      <c r="G2" s="2" t="s">
        <v>1224</v>
      </c>
      <c r="H2" s="2" t="s">
        <v>1225</v>
      </c>
      <c r="I2" s="2" t="s">
        <v>611</v>
      </c>
      <c r="J2" s="2" t="s">
        <v>1226</v>
      </c>
      <c r="K2" s="2" t="s">
        <v>613</v>
      </c>
      <c r="L2" s="2" t="s">
        <v>614</v>
      </c>
    </row>
    <row r="3" spans="1:12">
      <c r="A3" s="3" t="s">
        <v>1227</v>
      </c>
    </row>
    <row r="4" spans="1:12">
      <c r="A4" s="4" t="s">
        <v>1228</v>
      </c>
      <c r="J4" s="6" t="n">
        <v>12</v>
      </c>
    </row>
    <row r="5" spans="1:12">
      <c r="A5" s="4" t="s">
        <v>1229</v>
      </c>
      <c r="J5" s="5" t="n">
        <v>3100</v>
      </c>
    </row>
    <row r="6" spans="1:12">
      <c r="A6" s="4" t="s">
        <v>143</v>
      </c>
      <c r="B6" s="5" t="n">
        <v>243446</v>
      </c>
      <c r="C6" s="5" t="n">
        <v>26837</v>
      </c>
      <c r="D6" s="5" t="n">
        <v>31044</v>
      </c>
      <c r="E6" s="5" t="n">
        <v>19640</v>
      </c>
      <c r="F6" s="5" t="n">
        <v>42144</v>
      </c>
      <c r="G6" s="5" t="n">
        <v>-5137</v>
      </c>
      <c r="H6" s="5" t="n">
        <v>-29138</v>
      </c>
      <c r="I6" s="5" t="n">
        <v>98075</v>
      </c>
      <c r="J6" s="6" t="n">
        <v>320967</v>
      </c>
      <c r="K6" s="5" t="n">
        <v>105944</v>
      </c>
      <c r="L6" s="5" t="n">
        <v>133354</v>
      </c>
    </row>
    <row r="7" spans="1:12">
      <c r="A7" s="4" t="s">
        <v>1230</v>
      </c>
    </row>
    <row r="8" spans="1:12">
      <c r="A8" s="3" t="s">
        <v>1227</v>
      </c>
    </row>
    <row r="9" spans="1:12">
      <c r="A9" s="4" t="s">
        <v>1231</v>
      </c>
      <c r="B9" s="6" t="n">
        <v>1300</v>
      </c>
      <c r="F9" s="6" t="n">
        <v>1600</v>
      </c>
      <c r="J9" s="6" t="n">
        <v>1300</v>
      </c>
      <c r="K9" s="6" t="n">
        <v>1600</v>
      </c>
    </row>
    <row r="10" spans="1:12">
      <c r="A10" s="4" t="s">
        <v>1232</v>
      </c>
    </row>
    <row r="11" spans="1:12">
      <c r="A11" s="3" t="s">
        <v>1227</v>
      </c>
    </row>
    <row r="12" spans="1:12">
      <c r="A12" s="4" t="s">
        <v>1231</v>
      </c>
      <c r="B12" s="6" t="n">
        <v>400</v>
      </c>
      <c r="F12" s="5" t="n">
        <v>0</v>
      </c>
      <c r="J12" s="6" t="n">
        <v>400</v>
      </c>
      <c r="K12" s="5" t="n">
        <v>0</v>
      </c>
    </row>
    <row r="13" spans="1:12">
      <c r="A13" s="4" t="s">
        <v>1233</v>
      </c>
    </row>
    <row r="14" spans="1:12">
      <c r="A14" s="3" t="s">
        <v>1227</v>
      </c>
    </row>
    <row r="15" spans="1:12">
      <c r="A15" s="4" t="s">
        <v>1234</v>
      </c>
      <c r="B15" s="5" t="n">
        <v>43500</v>
      </c>
      <c r="J15" s="6" t="n">
        <v>43500</v>
      </c>
    </row>
    <row r="16" spans="1:12">
      <c r="A16" s="4" t="s">
        <v>1235</v>
      </c>
    </row>
    <row r="17" spans="1:12">
      <c r="A17" s="3" t="s">
        <v>1227</v>
      </c>
    </row>
    <row r="18" spans="1:12">
      <c r="A18" s="4" t="s">
        <v>143</v>
      </c>
      <c r="J18"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2:19Z</dcterms:created>
  <dcterms:modified xmlns:dcterms="http://purl.org/dc/terms/" xmlns:xsi="http://www.w3.org/2001/XMLSchema-instance" xsi:type="dcterms:W3CDTF">2020-02-25T16:42:19Z</dcterms:modified>
</cp:coreProperties>
</file>